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Description of Organization and" sheetId="10" state="visible" r:id="rId10"/>
    <sheet xmlns:r="http://schemas.openxmlformats.org/officeDocument/2006/relationships" name="Summary of Significant Accounti" sheetId="11" state="visible" r:id="rId11"/>
    <sheet xmlns:r="http://schemas.openxmlformats.org/officeDocument/2006/relationships" name="Revenue" sheetId="12" state="visible" r:id="rId12"/>
    <sheet xmlns:r="http://schemas.openxmlformats.org/officeDocument/2006/relationships" name="Initial Public Offering" sheetId="13" state="visible" r:id="rId13"/>
    <sheet xmlns:r="http://schemas.openxmlformats.org/officeDocument/2006/relationships" name="Fair Value of Financial Assets " sheetId="14" state="visible" r:id="rId14"/>
    <sheet xmlns:r="http://schemas.openxmlformats.org/officeDocument/2006/relationships" name="Business Combination" sheetId="15" state="visible" r:id="rId15"/>
    <sheet xmlns:r="http://schemas.openxmlformats.org/officeDocument/2006/relationships" name="Balance Sheet Components" sheetId="16" state="visible" r:id="rId16"/>
    <sheet xmlns:r="http://schemas.openxmlformats.org/officeDocument/2006/relationships" name="Related Party Transactions" sheetId="17" state="visible" r:id="rId17"/>
    <sheet xmlns:r="http://schemas.openxmlformats.org/officeDocument/2006/relationships" name="Income Taxes" sheetId="18" state="visible" r:id="rId18"/>
    <sheet xmlns:r="http://schemas.openxmlformats.org/officeDocument/2006/relationships" name="Net Loss Per Share Attributable" sheetId="19" state="visible" r:id="rId19"/>
    <sheet xmlns:r="http://schemas.openxmlformats.org/officeDocument/2006/relationships" name="Commitments and Contingencies" sheetId="20" state="visible" r:id="rId20"/>
    <sheet xmlns:r="http://schemas.openxmlformats.org/officeDocument/2006/relationships" name="Debt, Convertible Notes, and Wa" sheetId="21" state="visible" r:id="rId21"/>
    <sheet xmlns:r="http://schemas.openxmlformats.org/officeDocument/2006/relationships" name="Stockholders' Equity" sheetId="22" state="visible" r:id="rId22"/>
    <sheet xmlns:r="http://schemas.openxmlformats.org/officeDocument/2006/relationships" name="Derivative Warrant Liabilities" sheetId="23" state="visible" r:id="rId23"/>
    <sheet xmlns:r="http://schemas.openxmlformats.org/officeDocument/2006/relationships" name="Class A Common Stock Subject to" sheetId="24" state="visible" r:id="rId24"/>
    <sheet xmlns:r="http://schemas.openxmlformats.org/officeDocument/2006/relationships" name="Fair Value Measurements" sheetId="25" state="visible" r:id="rId25"/>
    <sheet xmlns:r="http://schemas.openxmlformats.org/officeDocument/2006/relationships" name="Common Stock" sheetId="26" state="visible" r:id="rId26"/>
    <sheet xmlns:r="http://schemas.openxmlformats.org/officeDocument/2006/relationships" name="Preferred Stock" sheetId="27" state="visible" r:id="rId27"/>
    <sheet xmlns:r="http://schemas.openxmlformats.org/officeDocument/2006/relationships" name="Defined Contribution Plan" sheetId="28" state="visible" r:id="rId28"/>
    <sheet xmlns:r="http://schemas.openxmlformats.org/officeDocument/2006/relationships" name="Stock Incentive Plans" sheetId="29" state="visible" r:id="rId29"/>
    <sheet xmlns:r="http://schemas.openxmlformats.org/officeDocument/2006/relationships" name="Subsequent Events"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Revenue (Tables)" sheetId="33" state="visible" r:id="rId33"/>
    <sheet xmlns:r="http://schemas.openxmlformats.org/officeDocument/2006/relationships" name="Fair Value of Financial Asset_2" sheetId="34" state="visible" r:id="rId34"/>
    <sheet xmlns:r="http://schemas.openxmlformats.org/officeDocument/2006/relationships" name="Business Combination (Tables)" sheetId="35" state="visible" r:id="rId35"/>
    <sheet xmlns:r="http://schemas.openxmlformats.org/officeDocument/2006/relationships" name="Balance Sheet Components (Table" sheetId="36" state="visible" r:id="rId36"/>
    <sheet xmlns:r="http://schemas.openxmlformats.org/officeDocument/2006/relationships" name="Debt, Convertible Notes, and _2" sheetId="37" state="visible" r:id="rId37"/>
    <sheet xmlns:r="http://schemas.openxmlformats.org/officeDocument/2006/relationships" name="Commitments and Contingencies (" sheetId="38" state="visible" r:id="rId38"/>
    <sheet xmlns:r="http://schemas.openxmlformats.org/officeDocument/2006/relationships" name="Preferred Stock (Tables)" sheetId="39" state="visible" r:id="rId39"/>
    <sheet xmlns:r="http://schemas.openxmlformats.org/officeDocument/2006/relationships" name="Stock Incentive Plans (Tables)" sheetId="40" state="visible" r:id="rId40"/>
    <sheet xmlns:r="http://schemas.openxmlformats.org/officeDocument/2006/relationships" name="Income Taxes (Tables)" sheetId="41" state="visible" r:id="rId41"/>
    <sheet xmlns:r="http://schemas.openxmlformats.org/officeDocument/2006/relationships" name="Net Loss Per Share Attributab_2" sheetId="42" state="visible" r:id="rId42"/>
    <sheet xmlns:r="http://schemas.openxmlformats.org/officeDocument/2006/relationships" name="Class A Common Stock Subject _2" sheetId="43" state="visible" r:id="rId43"/>
    <sheet xmlns:r="http://schemas.openxmlformats.org/officeDocument/2006/relationships" name="Fair Value Measurements (Tables" sheetId="44" state="visible" r:id="rId44"/>
    <sheet xmlns:r="http://schemas.openxmlformats.org/officeDocument/2006/relationships" name="Description of Organization a_2"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Summary of Significant Accoun_7" sheetId="49" state="visible" r:id="rId49"/>
    <sheet xmlns:r="http://schemas.openxmlformats.org/officeDocument/2006/relationships" name="Summary of Significant Accoun_8" sheetId="50" state="visible" r:id="rId50"/>
    <sheet xmlns:r="http://schemas.openxmlformats.org/officeDocument/2006/relationships" name="Summary of Significant Accoun_9" sheetId="51" state="visible" r:id="rId51"/>
    <sheet xmlns:r="http://schemas.openxmlformats.org/officeDocument/2006/relationships" name="Summary of Significant Accou_10" sheetId="52" state="visible" r:id="rId52"/>
    <sheet xmlns:r="http://schemas.openxmlformats.org/officeDocument/2006/relationships" name="Summary of Significant Accou_11" sheetId="53" state="visible" r:id="rId53"/>
    <sheet xmlns:r="http://schemas.openxmlformats.org/officeDocument/2006/relationships" name="Summary of Significant Accou_12" sheetId="54" state="visible" r:id="rId54"/>
    <sheet xmlns:r="http://schemas.openxmlformats.org/officeDocument/2006/relationships" name="Revenue - Additional Informatio" sheetId="55" state="visible" r:id="rId55"/>
    <sheet xmlns:r="http://schemas.openxmlformats.org/officeDocument/2006/relationships" name="Revenue - Schedule Of Disaggreg" sheetId="56" state="visible" r:id="rId56"/>
    <sheet xmlns:r="http://schemas.openxmlformats.org/officeDocument/2006/relationships" name="Revenue - Schedule Of Deferred " sheetId="57" state="visible" r:id="rId57"/>
    <sheet xmlns:r="http://schemas.openxmlformats.org/officeDocument/2006/relationships" name="Initial Public Offering - Addit" sheetId="58" state="visible" r:id="rId58"/>
    <sheet xmlns:r="http://schemas.openxmlformats.org/officeDocument/2006/relationships" name="Fair Value of Financial Asset_3" sheetId="59" state="visible" r:id="rId59"/>
    <sheet xmlns:r="http://schemas.openxmlformats.org/officeDocument/2006/relationships" name="Fair Value of Financial Asset_4" sheetId="60" state="visible" r:id="rId60"/>
    <sheet xmlns:r="http://schemas.openxmlformats.org/officeDocument/2006/relationships" name="Fair Value of Financial Asset_5" sheetId="61" state="visible" r:id="rId61"/>
    <sheet xmlns:r="http://schemas.openxmlformats.org/officeDocument/2006/relationships" name="Business Combination - Schedule" sheetId="62" state="visible" r:id="rId62"/>
    <sheet xmlns:r="http://schemas.openxmlformats.org/officeDocument/2006/relationships" name="Business Combination - Addition" sheetId="63" state="visible" r:id="rId63"/>
    <sheet xmlns:r="http://schemas.openxmlformats.org/officeDocument/2006/relationships" name="Balance Sheet Components - Summ" sheetId="64" state="visible" r:id="rId64"/>
    <sheet xmlns:r="http://schemas.openxmlformats.org/officeDocument/2006/relationships" name="Balance Sheet Components - Su_2" sheetId="65" state="visible" r:id="rId65"/>
    <sheet xmlns:r="http://schemas.openxmlformats.org/officeDocument/2006/relationships" name="Balance Sheet Components - Su_3" sheetId="66" state="visible" r:id="rId66"/>
    <sheet xmlns:r="http://schemas.openxmlformats.org/officeDocument/2006/relationships" name="Balance Sheet Components - Sche" sheetId="67" state="visible" r:id="rId67"/>
    <sheet xmlns:r="http://schemas.openxmlformats.org/officeDocument/2006/relationships" name="Balance Sheet Components - Sc_2" sheetId="68" state="visible" r:id="rId68"/>
    <sheet xmlns:r="http://schemas.openxmlformats.org/officeDocument/2006/relationships" name="Balance Sheet Components - Sc_3" sheetId="69" state="visible" r:id="rId69"/>
    <sheet xmlns:r="http://schemas.openxmlformats.org/officeDocument/2006/relationships" name="Balance Sheet Components - Sc_4" sheetId="70" state="visible" r:id="rId70"/>
    <sheet xmlns:r="http://schemas.openxmlformats.org/officeDocument/2006/relationships" name="Balance Sheet Components - Su_4" sheetId="71" state="visible" r:id="rId71"/>
    <sheet xmlns:r="http://schemas.openxmlformats.org/officeDocument/2006/relationships" name="Balance Sheet Components - Sc_5" sheetId="72" state="visible" r:id="rId72"/>
    <sheet xmlns:r="http://schemas.openxmlformats.org/officeDocument/2006/relationships" name="Balance Sheet Components - Sc_6" sheetId="73" state="visible" r:id="rId73"/>
    <sheet xmlns:r="http://schemas.openxmlformats.org/officeDocument/2006/relationships" name="Balance Sheet Components - Acco" sheetId="74" state="visible" r:id="rId74"/>
    <sheet xmlns:r="http://schemas.openxmlformats.org/officeDocument/2006/relationships" name="Balance Sheet Components - Ac_2" sheetId="75" state="visible" r:id="rId75"/>
    <sheet xmlns:r="http://schemas.openxmlformats.org/officeDocument/2006/relationships" name="Balance Sheet Components - Addi" sheetId="76" state="visible" r:id="rId76"/>
    <sheet xmlns:r="http://schemas.openxmlformats.org/officeDocument/2006/relationships" name="Commitments and Contingencies -" sheetId="77" state="visible" r:id="rId77"/>
    <sheet xmlns:r="http://schemas.openxmlformats.org/officeDocument/2006/relationships" name="Commitments and Contingencies_2" sheetId="78" state="visible" r:id="rId78"/>
    <sheet xmlns:r="http://schemas.openxmlformats.org/officeDocument/2006/relationships" name="Commitments and Contingencies_3" sheetId="79" state="visible" r:id="rId79"/>
    <sheet xmlns:r="http://schemas.openxmlformats.org/officeDocument/2006/relationships" name="Debt, Convertible Notes, and _3" sheetId="80" state="visible" r:id="rId80"/>
    <sheet xmlns:r="http://schemas.openxmlformats.org/officeDocument/2006/relationships" name="Debt, Convertible Notes, and _4" sheetId="81" state="visible" r:id="rId81"/>
    <sheet xmlns:r="http://schemas.openxmlformats.org/officeDocument/2006/relationships" name="Debt, Convertible Notes, and _5" sheetId="82" state="visible" r:id="rId82"/>
    <sheet xmlns:r="http://schemas.openxmlformats.org/officeDocument/2006/relationships" name="Debt, Convertible Notes, and _6" sheetId="83" state="visible" r:id="rId83"/>
    <sheet xmlns:r="http://schemas.openxmlformats.org/officeDocument/2006/relationships" name="Debt, Convertible Notes, and _7" sheetId="84" state="visible" r:id="rId84"/>
    <sheet xmlns:r="http://schemas.openxmlformats.org/officeDocument/2006/relationships" name="Debt, Convertible Notes, and _8" sheetId="85" state="visible" r:id="rId85"/>
    <sheet xmlns:r="http://schemas.openxmlformats.org/officeDocument/2006/relationships" name="Debt, Convertible Notes, and _9" sheetId="86" state="visible" r:id="rId86"/>
    <sheet xmlns:r="http://schemas.openxmlformats.org/officeDocument/2006/relationships" name="Debt, Convertible Notes, and_10" sheetId="87" state="visible" r:id="rId87"/>
    <sheet xmlns:r="http://schemas.openxmlformats.org/officeDocument/2006/relationships" name="Common Stock - Additional Infor" sheetId="88" state="visible" r:id="rId88"/>
    <sheet xmlns:r="http://schemas.openxmlformats.org/officeDocument/2006/relationships" name="Preferred Stock - Additional In" sheetId="89" state="visible" r:id="rId89"/>
    <sheet xmlns:r="http://schemas.openxmlformats.org/officeDocument/2006/relationships" name="Preferred Stock - Schedule Of P" sheetId="90" state="visible" r:id="rId90"/>
    <sheet xmlns:r="http://schemas.openxmlformats.org/officeDocument/2006/relationships" name="Related Party Transactions - Ad" sheetId="91" state="visible" r:id="rId91"/>
    <sheet xmlns:r="http://schemas.openxmlformats.org/officeDocument/2006/relationships" name="Stock Incentive Plans - Summary" sheetId="92" state="visible" r:id="rId92"/>
    <sheet xmlns:r="http://schemas.openxmlformats.org/officeDocument/2006/relationships" name="Stock Incentive Plans - Summa_2" sheetId="93" state="visible" r:id="rId93"/>
    <sheet xmlns:r="http://schemas.openxmlformats.org/officeDocument/2006/relationships" name="Stock Incentive Plans - Schedul" sheetId="94" state="visible" r:id="rId94"/>
    <sheet xmlns:r="http://schemas.openxmlformats.org/officeDocument/2006/relationships" name="Stock Incentive Plans - Share b" sheetId="95" state="visible" r:id="rId95"/>
    <sheet xmlns:r="http://schemas.openxmlformats.org/officeDocument/2006/relationships" name="Stock Incentive Plans - Share_2" sheetId="96" state="visible" r:id="rId96"/>
    <sheet xmlns:r="http://schemas.openxmlformats.org/officeDocument/2006/relationships" name="Stock Incentive Plans - Additio" sheetId="97" state="visible" r:id="rId97"/>
    <sheet xmlns:r="http://schemas.openxmlformats.org/officeDocument/2006/relationships" name="Income Taxes - Summary of loss " sheetId="98" state="visible" r:id="rId98"/>
    <sheet xmlns:r="http://schemas.openxmlformats.org/officeDocument/2006/relationships" name="Income Taxes - Summary of provi" sheetId="99" state="visible" r:id="rId99"/>
    <sheet xmlns:r="http://schemas.openxmlformats.org/officeDocument/2006/relationships" name="Income Taxes - Summary of compa" sheetId="100" state="visible" r:id="rId100"/>
    <sheet xmlns:r="http://schemas.openxmlformats.org/officeDocument/2006/relationships" name="Income Taxes - Summary of com_2" sheetId="101" state="visible" r:id="rId101"/>
    <sheet xmlns:r="http://schemas.openxmlformats.org/officeDocument/2006/relationships" name="Income Taxes - Summary of net c" sheetId="102" state="visible" r:id="rId102"/>
    <sheet xmlns:r="http://schemas.openxmlformats.org/officeDocument/2006/relationships" name="Income Taxes - Summary of com_3" sheetId="103" state="visible" r:id="rId103"/>
    <sheet xmlns:r="http://schemas.openxmlformats.org/officeDocument/2006/relationships" name="Income Taxes - Additional Infor" sheetId="104" state="visible" r:id="rId104"/>
    <sheet xmlns:r="http://schemas.openxmlformats.org/officeDocument/2006/relationships" name="Net Loss Per Share Attributab_3" sheetId="105" state="visible" r:id="rId105"/>
    <sheet xmlns:r="http://schemas.openxmlformats.org/officeDocument/2006/relationships" name="Net Loss Per Share Attributab_4" sheetId="106" state="visible" r:id="rId106"/>
    <sheet xmlns:r="http://schemas.openxmlformats.org/officeDocument/2006/relationships" name="Stockholders' Equity - Addition" sheetId="107" state="visible" r:id="rId107"/>
    <sheet xmlns:r="http://schemas.openxmlformats.org/officeDocument/2006/relationships" name="Derivative Warrant Liabilities " sheetId="108" state="visible" r:id="rId108"/>
    <sheet xmlns:r="http://schemas.openxmlformats.org/officeDocument/2006/relationships" name="Class A Common Stock Subject _3" sheetId="109" state="visible" r:id="rId109"/>
    <sheet xmlns:r="http://schemas.openxmlformats.org/officeDocument/2006/relationships" name="Class A Common Stock Subject _4" sheetId="110" state="visible" r:id="rId110"/>
    <sheet xmlns:r="http://schemas.openxmlformats.org/officeDocument/2006/relationships" name="Fair Value Measurements - Summa" sheetId="111" state="visible" r:id="rId111"/>
    <sheet xmlns:r="http://schemas.openxmlformats.org/officeDocument/2006/relationships" name="Fair Value Measurements - Sum_2" sheetId="112" state="visible" r:id="rId112"/>
    <sheet xmlns:r="http://schemas.openxmlformats.org/officeDocument/2006/relationships" name="Fair Value Measurements - Sum_3" sheetId="113" state="visible" r:id="rId113"/>
    <sheet xmlns:r="http://schemas.openxmlformats.org/officeDocument/2006/relationships" name="Fair Value Measurements -Summar" sheetId="114" state="visible" r:id="rId114"/>
    <sheet xmlns:r="http://schemas.openxmlformats.org/officeDocument/2006/relationships" name="Fair Value Measurements - Addit" sheetId="115" state="visible" r:id="rId115"/>
    <sheet xmlns:r="http://schemas.openxmlformats.org/officeDocument/2006/relationships" name="Defined Contribution Plan - Add" sheetId="116" state="visible" r:id="rId116"/>
    <sheet xmlns:r="http://schemas.openxmlformats.org/officeDocument/2006/relationships" name="Subsequent Events - Additional " sheetId="117" state="visible" r:id="rId117"/>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0.0_);(#,##0.0)"/>
    <numFmt numFmtId="168" formatCode="_(&quot;$ &quot;#,##0.00000_);_(&quot;$ &quot;(#,##0.00000)"/>
    <numFmt numFmtId="169" formatCode="_(&quot;$ &quot;#,##0.0_);_(&quot;$ &quot;(#,##0.0)"/>
    <numFmt numFmtId="170" formatCode="_(&quot;$ &quot;#,##0.000_);_(&quot;$ &quot;(#,##0.000)"/>
    <numFmt numFmtId="171" formatCode="#,##0.000000_);(#,##0.000000)"/>
    <numFmt numFmtId="172" formatCode="#,##0.0000_);(#,##0.0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styles" Target="styles.xml" Id="rId118"/><Relationship Type="http://schemas.openxmlformats.org/officeDocument/2006/relationships/theme" Target="theme/theme1.xml" Id="rId1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22" customWidth="1" min="2" max="2"/>
  </cols>
  <sheetData>
    <row r="1">
      <c r="A1" s="1" t="inlineStr">
        <is>
          <t>Cover Page</t>
        </is>
      </c>
      <c r="B1" s="2" t="inlineStr">
        <is>
          <t>9 Months Ended</t>
        </is>
      </c>
    </row>
    <row r="2">
      <c r="B2" s="2" t="inlineStr">
        <is>
          <t>Sep. 30, 2021</t>
        </is>
      </c>
    </row>
    <row r="3">
      <c r="A3" s="3" t="inlineStr">
        <is>
          <t>Entity Information [Line Items]</t>
        </is>
      </c>
    </row>
    <row r="4">
      <c r="A4" s="4" t="inlineStr">
        <is>
          <t>Document Type</t>
        </is>
      </c>
      <c r="B4" s="4" t="inlineStr">
        <is>
          <t>S-1</t>
        </is>
      </c>
    </row>
    <row r="5">
      <c r="A5" s="4" t="inlineStr">
        <is>
          <t>Amendment Flag</t>
        </is>
      </c>
      <c r="B5" s="4" t="inlineStr">
        <is>
          <t>false</t>
        </is>
      </c>
    </row>
    <row r="6">
      <c r="A6" s="4" t="inlineStr">
        <is>
          <t>Entity Registrant Name</t>
        </is>
      </c>
      <c r="B6" s="4" t="inlineStr">
        <is>
          <t>Planet Labs PBC</t>
        </is>
      </c>
    </row>
    <row r="7">
      <c r="A7" s="4" t="inlineStr">
        <is>
          <t>Entity Central Index Key</t>
        </is>
      </c>
      <c r="B7" s="4" t="inlineStr">
        <is>
          <t>0001836833</t>
        </is>
      </c>
    </row>
    <row r="8">
      <c r="A8" s="4" t="inlineStr">
        <is>
          <t>Entity Filer Category</t>
        </is>
      </c>
      <c r="B8" s="4" t="inlineStr">
        <is>
          <t>Non-accelerated Filer</t>
        </is>
      </c>
    </row>
    <row r="9">
      <c r="A9" s="4" t="inlineStr">
        <is>
          <t>Entity Small Business</t>
        </is>
      </c>
      <c r="B9" s="4" t="inlineStr">
        <is>
          <t>false</t>
        </is>
      </c>
    </row>
    <row r="10">
      <c r="A10" s="4" t="inlineStr">
        <is>
          <t>Entity Emerging Growth Company</t>
        </is>
      </c>
      <c r="B10" s="4" t="inlineStr">
        <is>
          <t>true</t>
        </is>
      </c>
    </row>
    <row r="11">
      <c r="A11" s="4" t="inlineStr">
        <is>
          <t>Entity Ex Transition Period</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2" customWidth="1" min="1" max="1"/>
    <col width="80" customWidth="1" min="2" max="2"/>
    <col width="80" customWidth="1" min="3" max="3"/>
    <col width="80" customWidth="1" min="4" max="4"/>
  </cols>
  <sheetData>
    <row r="1">
      <c r="A1" s="1" t="inlineStr">
        <is>
          <t>Description of Organization and Business Operations</t>
        </is>
      </c>
      <c r="B1" s="2" t="inlineStr">
        <is>
          <t>1 Months Ended</t>
        </is>
      </c>
      <c r="C1" s="2" t="inlineStr">
        <is>
          <t>9 Months Ended</t>
        </is>
      </c>
      <c r="D1" s="2" t="inlineStr">
        <is>
          <t>12 Months Ended</t>
        </is>
      </c>
    </row>
    <row r="2">
      <c r="B2" s="2" t="inlineStr">
        <is>
          <t>Dec. 31, 2020</t>
        </is>
      </c>
      <c r="C2" s="2" t="inlineStr">
        <is>
          <t>Sep. 30, 2021</t>
        </is>
      </c>
      <c r="D2" s="2" t="inlineStr">
        <is>
          <t>Jan. 31, 2021</t>
        </is>
      </c>
    </row>
    <row r="3">
      <c r="A3" s="4" t="inlineStr">
        <is>
          <t>Description of Organization and Business Operations</t>
        </is>
      </c>
      <c r="B3" s="4" t="inlineStr">
        <is>
          <t>Note 1—Description of Organization and Business Operations dMY Technology Group, Inc. IV (the “ Company Business Combination As of December 31, 2020, the Company had not commenced any operations. All activity for the period from December 15, 2020 (inception) through December 31, 2020 relates to the Company’s formation and the proposed initial public offering described below. The Company will not generate any operating revenues until after the completion of its initial Business Combination, at the earliest. The Company will generate non-operating The Company’s sponsor is dMY Sponsor IV, LLC, a Delaware limited liability company (the “ Sponsor”) Proposed Public Offering Unit Units Private Placement Warrant Private Placement Warrants The Company’s management has broad discretion with respect to the specific application of the net proceeds of the Proposed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as defined below) (net of amounts disbursed to management for working capital purposes, if permitted, and excluding the amount of any deferred underwriting commissions) at the time of the agreement to enter into the initial Business Combination. However, the Company will only complete a Business Combination if the post-transaction company owns or acquires 50% or more of the voting securities of the target or otherwise acquires a controlling interest in the target sufficient for it not to be required to register as an investment company under the Investment Company Act 1940, as amended (the “ Investment Company Act Trust Account 2a-7 The Company will provide the holders (the “ Public Stockholders Public Shares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held in the Trust Account (initially anticipated to be $10.00 per Public Share). The per-share FASB ASC Certificate of Incorporation SEC The Certificate of Incorporation will provide that a public stockholder, together with any affiliate of such stockholder or any other person with whom such stockholder is acting in concert or as a “group” (as defined under Section 13 of the Securities Exchange Act of 1934, as amended (the “ Exchange Act The Sponsor and the Company’s officers and directors (the “ initial stockholders pre-initial If the Company is unable to complete a Business Combination within 24 months from the closing of the Proposed Public Offering (the “ Combination Period per-share The initial stockholders have agreed to waive their rights to liquidating distributions from the Trust Account with respect to the Founder Shares if the Company fails to complete a Business Combination within the Combination Period. However, if the initial stockholders acquire Public Shares in or after the Proposed Public Offering, they will be entitled to liquidating distributions from the Trust Account with respect to such Public Shares if the Company fails to complete a Business Combination within the Combination Period. The underwriters have agreed to waive their rights to the deferred underwriting commission (see Note 5)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In order to protect the amounts held in the Trust Account, the Sponsor has agreed to be liable to the Company if and to the extent any claims by a third party (except for the Company’s independent registered public accounting firm) for services rendered or products sold to the Company, or a prospective target business with which the Company has entered into a letter of intent, confidentiality or other similar agreement or business combination agreement (a “ Target Securities Act</t>
        </is>
      </c>
      <c r="C3" s="4" t="inlineStr">
        <is>
          <t xml:space="preserve">Note 1—Description of Organization and Business Operations dMY Technology Group, Inc. IV (the “Company” or “dMY IV”) is a blank check company incorporated in Delaware on December 15, 2020. The Company was formed for the purpose of effecting a merger, capital stock exchange, asset acquisition, stock purchase, reorganization or similar business combination with one or more businesses (the “Business Combination”). The Company is an emerging growth company and, as such, the Company is subject to all of the risks associated with emerging growth companies. As of September 30, 2021, the Company had not commenced any operations. All activity for the period from December 15, 2020 (inception) through September 30, 2021 relates to the Company’s formation, the initial public offering (the “Initial Public Offering”) described below and since the closing of the Initial Public Offering, the search for a target for its initial Business Combination. The Company will not generate any operating revenues until after the completion of its initial Business Combination, at the earliest. The Company will generate non-operating The Company’s sponsor is dMY Sponsor IV, LLC, a Delaware limited liability company (the “Sponsor”). The registration statement for the Company’s Initial Public Offering was declared effective on March 4, 2021. On March 9, 2021, the Company consummated its Initial Public Offering of 34,500,000 units (the “Units” and, with respect to the Class A common stock included in the Units being offered, the “Public Shares”), including 4,500,000 additional Units to cover over-allotments (the “Over-Allotment Units”), at $10.00 per Unit, generating gross proceeds of $345.0 million, and incurring offering costs of approximately $19.6 million, of which approximately $12.1 million was for deferred underwriting commissions (Note 5). Simultaneously with the closing of the Initial Public Offering, the Company consummated the private placement (“Private Placement”) of 5,933,333 warrants (each, a “Private Placement Warrant” and collectively, the “Private Placement Warrants”), at a price of $1.50 per Private Placement Warrant to the Sponsor, generating proceeds of $8.9 million (Note 4). Upon the closing of the Initial Public Offering and the Private Placement, $345.0 million ($10.00 p e Rule 2a-7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net of amounts disbursed to management for working capital purposes, if permitted, and excluding the amount of any deferred underwriting commissions) at the time of the agreement to enter into the initial Business Combination. However, the Company will only complete a Business Combination if the post-transaction company owns or acquires 50% or more of the voting securities of the target or otherwise acquires a controlling interest in the target sufficient for it not to be required to register as an investment company under the Investment Company Act. The Company will provide the holders of the Company’s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held in the Trust Account (initially at $10.00 per Public Share). The per-share The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20% or more of the Public Shares, without the prior consent of the Company. The Sponsor and the Company’s officers and directors (the “initial stockholders”) agreed not to propose an amendment to the Certificate of Incorporation to modify the substance or timing of the Company’s obligation to redeem 100% of the Public Shares if the Company does not complete a Business Combination within the Combination Period (as defined below) or with respect to any other material provisions relating to stockholders’ rights or pre-initial If the Company is unable to complete a Business Combination within 24 months from the closing of the Initial Public Offering, or March 9, 2023 (the “Combination Period”), the Company will (i) cease all operations except for the purpose of winding up, (ii) as promptly as reasonably possible but not more than ten business days thereafter, redeem the Public Shares, at a per-share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remaining stockholders and the board of dir e The initial stockholders agreed to waive their rights to liquidating distributions from the Trust Account with respect to the Founder Shares if the Company fails to complete a Business Combination within the Combination Period. However, if the initial stockholders acquire Public Shares in or after the Initial Public Offering, they will be entitled to liquidating distributions from the Trust Account with respect to such Public Shares if the Company fails to complete a Business Combination within the Combination Period. The underwriters agreed to waive their rights to the deferred underwriting commission (see Note 5)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In order to protect the amounts held in the Trust Account, the Sponsor agreed to be liable to the Company if Proposed Business Combination On July 7, 2021, the Company entered into an agreement and plan of merger, by and among the Company, Photon Merger Sub Inc., a Delaware corporation and a direct wholly owned subsidiary of the Company (“First Merger Sub”), Photon Merger Sub Two, LLC, a Delaware limited liability company and a direct wholly owned subsidiary of the Company (“Second Merger Sub”), and Planet Labs Inc., a Delaware corporation (“Planet”) (as the same may be amended and/or restated from time to time, the “Merger Agreement”). The Merger Agreement and the transactions contemplated thereby were unanimously approved by the Company’s board of directors on July 6, 2021. Subject to the satisfaction or waiver of certain closing conditions set forth in the Merger Agreement, including the approval of the Merger Agreement and the transactions contemplated thereby by the Company’s and Planet’s stockholders, First Merger Sub will merge with and into Planet (the “First Merger”) with Planet (the “Surviving Corporation”) surviving the First Merger as a wholly owned subsidiary of the Company, and, at Planet’s election, immediately following the First Merger and as part of the same overall transaction as the First Merger, the Surviving Corporation may merge with and into Second Merger Sub (the “Second Merger” and together with the First Merger, the “Business Combination”), with Second Merger Sub surviving the merger as a wholly owned subsidiary of the Company. In addition, in connection with the consummation of the Business Combination, the Company will be renamed as reasonably determined by Planet. See the Current Report on Form 8-K, filed Going Concern Consideration As of September 30, 2021, the Company had approximately $76,000 in cash, approximately $99,000 of interest income available in the Trust Account to pay for taxes and a working capital deficit of approximately $3.7 million (not taking into account tax obligations of approximately $150,000 that may be paid using investment income earned in Trust Account). Further, the Company has incurred and expect to continue to incur significant costs in pursuit of its acquisition plans. The Company’s liquidity needs prior to the consummation of the Initial Public Offering were satisfied through the payment of $25,000 from the Sponsor to purchase Founder Shares (as defined in Note 4), loan amount of $200,000 under the Note (as defined in Note 4) and an advance of approximately $791,000 from related parties. The Company fully repaid the Note balance and the advance from the related parties, for a total of approximately $991,000, on March 10, 2021. Subsequent to the consummation of the Initial Public Offering in March 2021, the Company’s liquidity has been satisfied through the net proceeds from the consummation of the Initial Public Offering and the Private Placement held outside of the Trust Account, and the advance of $37,000 from an officer in August 2021. In connection with the Company’s assessment of going concern considerations in accordance with FASB Accounting Standards Update (“ASU”) 2014-15, “Disclosures of Uncertainties about an Entity’s Ability to Continue as a Going Concern,” management has determined that the working capital deficit raises substantial doubt about the Company’s ability to continue as a going concern. No adjustments have been made to the carrying amounts of assets or liabilities. Based on the foregoing, management believes that the Company will not have sufficient working capital to meet its needs through the earlier of the consummation of a Business Combination or one year from this filing. The accompanying unaudited condensed consolidated financial statements have been prepared assuming the Company will continue as a going concern, which contemplates, among other things, the realization of assets and satisfaction of liabilities in the normal course of business. </t>
        </is>
      </c>
    </row>
    <row r="4">
      <c r="A4" s="4" t="inlineStr">
        <is>
          <t>Planet Labs Inc [Member]</t>
        </is>
      </c>
    </row>
    <row r="5">
      <c r="A5" s="4" t="inlineStr">
        <is>
          <t>Description of Organization and Business Operations</t>
        </is>
      </c>
      <c r="C5" s="4" t="inlineStr">
        <is>
          <t xml:space="preserve">1. Organization Planet Labs Inc. (including its subsidiaries or the “Company”) was incorporated in the state of Delaware on December 28, 2010. The Company was originally incorporated as Cosmogia Inc., and the name was subsequently changed to Planet Labs Inc. on June 24, 2013. The Company was founded to design, construct, and launch constellations of satellites with the intent of providing high cadence geospatial data delivered to customers via an online platform. During 2015 the Company acquired certain entities of the BlackBridge Corporation Group (“BlackBridge”). In April 2017, the Company completed the acquisition of Terra Bella Technologies Inc. (“Terra Bella”). The acquisition of BlackBridge provided the Company downstream knowledge and global reach, while the acquisition of Terra Bella added high-resolution imagery capabilities to the Company’s fleet. In March 2019, to accelerate the adoption of commercial geospatial information services, the Company completed its acquisition of Boundless Spatial, Inc. (“Boundless”) and subsequently changed the Boundless name to Planet Labs Federal, Inc. on March 11, 2019. The Company is headquartered in San Francisco, California, with operations throughout the United States (“U.S.”), Canada, Asia and Europe. The Company has wholly-owned foreign subsidiaries in Canada, Germany, Luxembourg, Singapore and the Netherlands. Business Combination On July 7, 2021, the Company entered into an Agreement and Plan of Merger (the “Merger Agreement”) with dMY Technology Group, Inc. IV (“dMY IV”), a special purpose acquisition company (“SPAC”), and certain of its subsidiaries (the “Business Combination”). On December 7, 2021, the Company completed the Business Combination (the “Closing”), pursuant to which, via a series of mergers, the Company merged with and into dMY IV and dMY IV was renamed Planet Labs PBC. Upon the Closing, all of the Company’s outstanding equity interests were converted into the right to receive equity interests in Planet Labs PBC. The Company’s outstanding shares of Class A Common Stock, Class B Common Stock and preferred stock were converted into shares of Planet Labs PBC at the exchange ratio of 1.53184. Upon the Closing, the Company received aggregate gross proceeds of $590.2 million, including $252.0 million in gross proceeds from a Private Investment in Public Equity (“PIPE”) financing which closed substantially simultaneously with the Business Combination. The Company paid approximately $54.4 million of transaction expenses upon closing of the Business Combination. Immediately prior to the Closing, the outstanding principal, accrued interest and repayment fees of $67.1 million of the credit agreement with SVB and Hercules was repaid and the Venture Tranche B loans and the 2020 Convertible Notes converted into shares of the Company’s Class A Common Stock. In addition, immediately prior to the Closing, certain warrants for the purchase of Series D convertible preferred stock issued in connection with the 2020 Convertible Notes converted into shares of the Company’s Class A Common Stock. See Note 7 for further details of these financial instruments. The Business Combination is expected to be accounted for as a reverse recapitalization; the Company will be considered the accounting predecessor and dMY IV will be treated as the acquired company for financial statement reporting purposes. </t>
        </is>
      </c>
      <c r="D5" s="4" t="inlineStr">
        <is>
          <t>1. Organization Planet Labs Inc. (including its subsidiaries or the “ Company BlackBridge Terra Bella Boundless The Company is headquartered in San Francisco, California, with operations throughout the United States (“ U.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company's effective tax rates as a percentage of loss before income taxes (Detail) - Planet Labs Inc [Member]</t>
        </is>
      </c>
      <c r="B1" s="2" t="inlineStr">
        <is>
          <t>12 Months Ended</t>
        </is>
      </c>
    </row>
    <row r="2">
      <c r="B2" s="2" t="inlineStr">
        <is>
          <t>Jan. 31, 2021</t>
        </is>
      </c>
      <c r="C2" s="2" t="inlineStr">
        <is>
          <t>Jan. 31, 2020</t>
        </is>
      </c>
    </row>
    <row r="3">
      <c r="A3" s="4" t="inlineStr">
        <is>
          <t>Provision computed at federal statutory rate</t>
        </is>
      </c>
      <c r="B3" s="4" t="inlineStr">
        <is>
          <t>21.00%</t>
        </is>
      </c>
      <c r="C3" s="4" t="inlineStr">
        <is>
          <t>21.00%</t>
        </is>
      </c>
    </row>
    <row r="4">
      <c r="A4" s="4" t="inlineStr">
        <is>
          <t>States taxes, net of federal benefit</t>
        </is>
      </c>
      <c r="B4" s="4" t="inlineStr">
        <is>
          <t>2.40%</t>
        </is>
      </c>
      <c r="C4" s="4" t="inlineStr">
        <is>
          <t>2.40%</t>
        </is>
      </c>
    </row>
    <row r="5">
      <c r="A5" s="4" t="inlineStr">
        <is>
          <t>Foreign rate differential</t>
        </is>
      </c>
      <c r="B5" s="4" t="inlineStr">
        <is>
          <t>(0.80%)</t>
        </is>
      </c>
      <c r="C5" s="4" t="inlineStr">
        <is>
          <t>(1.00%)</t>
        </is>
      </c>
    </row>
    <row r="6">
      <c r="A6" s="4" t="inlineStr">
        <is>
          <t>Revaluation gain/loss</t>
        </is>
      </c>
      <c r="B6" s="4" t="inlineStr">
        <is>
          <t>(5.00%)</t>
        </is>
      </c>
      <c r="C6" s="4" t="inlineStr">
        <is>
          <t>0.10%</t>
        </is>
      </c>
    </row>
    <row r="7">
      <c r="A7" s="4" t="inlineStr">
        <is>
          <t>Tax credits</t>
        </is>
      </c>
      <c r="B7" s="4" t="inlineStr">
        <is>
          <t>2.30%</t>
        </is>
      </c>
      <c r="C7" s="4" t="inlineStr">
        <is>
          <t>2.00%</t>
        </is>
      </c>
    </row>
    <row r="8">
      <c r="A8" s="4" t="inlineStr">
        <is>
          <t>Change in valuation allowance</t>
        </is>
      </c>
      <c r="B8" s="4" t="inlineStr">
        <is>
          <t>(21.30%)</t>
        </is>
      </c>
      <c r="C8" s="4" t="inlineStr">
        <is>
          <t>(23.90%)</t>
        </is>
      </c>
    </row>
    <row r="9">
      <c r="A9" s="4" t="inlineStr">
        <is>
          <t>Other</t>
        </is>
      </c>
      <c r="B9" s="4" t="inlineStr">
        <is>
          <t>0.50%</t>
        </is>
      </c>
      <c r="C9" s="4" t="inlineStr">
        <is>
          <t>(0.70%)</t>
        </is>
      </c>
    </row>
    <row r="10">
      <c r="A10" s="4" t="inlineStr">
        <is>
          <t>Effective tax rate</t>
        </is>
      </c>
      <c r="B10" s="4" t="inlineStr">
        <is>
          <t>(0.90%)</t>
        </is>
      </c>
      <c r="C10" s="4" t="inlineStr">
        <is>
          <t>(0.10%)</t>
        </is>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ummary of company's deferred tax assets and liabilities (Detail) - Planet Labs Inc [Member] - USD ($) $ in Thousands</t>
        </is>
      </c>
      <c r="B1" s="2" t="inlineStr">
        <is>
          <t>Jan. 31, 2021</t>
        </is>
      </c>
      <c r="C1" s="2" t="inlineStr">
        <is>
          <t>Jan. 31, 2020</t>
        </is>
      </c>
      <c r="D1" s="2" t="inlineStr">
        <is>
          <t>Jan. 31, 2019</t>
        </is>
      </c>
    </row>
    <row r="2">
      <c r="A2" s="3" t="inlineStr">
        <is>
          <t>Deferred tax assets</t>
        </is>
      </c>
    </row>
    <row r="3">
      <c r="A3" s="4" t="inlineStr">
        <is>
          <t>Net operating loss carryforwards</t>
        </is>
      </c>
      <c r="B3" s="5" t="n">
        <v>92570</v>
      </c>
      <c r="C3" s="5" t="n">
        <v>78452</v>
      </c>
    </row>
    <row r="4">
      <c r="A4" s="4" t="inlineStr">
        <is>
          <t>Tax Credit carryforwards</t>
        </is>
      </c>
      <c r="B4" s="6" t="n">
        <v>17679</v>
      </c>
      <c r="C4" s="6" t="n">
        <v>14772</v>
      </c>
    </row>
    <row r="5">
      <c r="A5" s="4" t="inlineStr">
        <is>
          <t>Stock-based compensation</t>
        </is>
      </c>
      <c r="B5" s="6" t="n">
        <v>4013</v>
      </c>
      <c r="C5" s="6" t="n">
        <v>3033</v>
      </c>
    </row>
    <row r="6">
      <c r="A6" s="4" t="inlineStr">
        <is>
          <t>Deferred revenue</t>
        </is>
      </c>
      <c r="B6" s="6" t="n">
        <v>5239</v>
      </c>
      <c r="C6" s="6" t="n">
        <v>10356</v>
      </c>
    </row>
    <row r="7">
      <c r="A7" s="4" t="inlineStr">
        <is>
          <t>Excess interest expense</t>
        </is>
      </c>
      <c r="B7" s="6" t="n">
        <v>6799</v>
      </c>
      <c r="C7" s="6" t="n">
        <v>4253</v>
      </c>
    </row>
    <row r="8">
      <c r="A8" s="4" t="inlineStr">
        <is>
          <t>Other</t>
        </is>
      </c>
      <c r="B8" s="6" t="n">
        <v>4826</v>
      </c>
      <c r="C8" s="6" t="n">
        <v>4040</v>
      </c>
    </row>
    <row r="9">
      <c r="A9" s="4" t="inlineStr">
        <is>
          <t>Total deferred tax assets</t>
        </is>
      </c>
      <c r="B9" s="6" t="n">
        <v>131126</v>
      </c>
      <c r="C9" s="6" t="n">
        <v>114906</v>
      </c>
    </row>
    <row r="10">
      <c r="A10" s="4" t="inlineStr">
        <is>
          <t>Valuation allowance</t>
        </is>
      </c>
      <c r="B10" s="6" t="n">
        <v>-126270</v>
      </c>
      <c r="C10" s="6" t="n">
        <v>-102758</v>
      </c>
      <c r="D10" s="5" t="n">
        <v>-73155</v>
      </c>
    </row>
    <row r="11">
      <c r="A11" s="4" t="inlineStr">
        <is>
          <t>Total deferred tax assets</t>
        </is>
      </c>
      <c r="B11" s="6" t="n">
        <v>4856</v>
      </c>
      <c r="C11" s="6" t="n">
        <v>12148</v>
      </c>
    </row>
    <row r="12">
      <c r="A12" s="3" t="inlineStr">
        <is>
          <t>Deferred tax liabilities</t>
        </is>
      </c>
    </row>
    <row r="13">
      <c r="A13" s="4" t="inlineStr">
        <is>
          <t>Property and equipment</t>
        </is>
      </c>
      <c r="B13" s="6" t="n">
        <v>0</v>
      </c>
      <c r="C13" s="6" t="n">
        <v>-6816</v>
      </c>
    </row>
    <row r="14">
      <c r="A14" s="4" t="inlineStr">
        <is>
          <t>Intangible assets</t>
        </is>
      </c>
      <c r="B14" s="6" t="n">
        <v>-4432</v>
      </c>
      <c r="C14" s="6" t="n">
        <v>-4953</v>
      </c>
    </row>
    <row r="15">
      <c r="A15" s="4" t="inlineStr">
        <is>
          <t>Total deferred tax liabilities</t>
        </is>
      </c>
      <c r="B15" s="6" t="n">
        <v>-4432</v>
      </c>
      <c r="C15" s="6" t="n">
        <v>-11769</v>
      </c>
    </row>
    <row r="16">
      <c r="A16" s="4" t="inlineStr">
        <is>
          <t>Net deferred tax assets</t>
        </is>
      </c>
      <c r="B16" s="5" t="n">
        <v>424</v>
      </c>
      <c r="C16" s="5" t="n">
        <v>379</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net change in the total valuation allowance (Detail) - Planet Labs Inc [Member] - USD ($) $ in Thousands</t>
        </is>
      </c>
      <c r="B1" s="2" t="inlineStr">
        <is>
          <t>12 Months Ended</t>
        </is>
      </c>
    </row>
    <row r="2">
      <c r="B2" s="2" t="inlineStr">
        <is>
          <t>Jan. 31, 2021</t>
        </is>
      </c>
      <c r="C2" s="2" t="inlineStr">
        <is>
          <t>Jan. 31, 2020</t>
        </is>
      </c>
    </row>
    <row r="3">
      <c r="A3" s="4" t="inlineStr">
        <is>
          <t>Valuation allowance, beginning of year</t>
        </is>
      </c>
      <c r="B3" s="5" t="n">
        <v>102758</v>
      </c>
      <c r="C3" s="5" t="n">
        <v>73155</v>
      </c>
    </row>
    <row r="4">
      <c r="A4" s="4" t="inlineStr">
        <is>
          <t>Change in valuation allowance</t>
        </is>
      </c>
      <c r="B4" s="6" t="n">
        <v>23512</v>
      </c>
      <c r="C4" s="6" t="n">
        <v>29603</v>
      </c>
    </row>
    <row r="5">
      <c r="A5" s="4" t="inlineStr">
        <is>
          <t>Valuation allowance, end of year</t>
        </is>
      </c>
      <c r="B5" s="5" t="n">
        <v>126270</v>
      </c>
      <c r="C5" s="5" t="n">
        <v>102758</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company's unrecognized tax benefits (Detail) - Planet Labs Inc [Member] - USD ($) $ in Thousands</t>
        </is>
      </c>
      <c r="B1" s="2" t="inlineStr">
        <is>
          <t>12 Months Ended</t>
        </is>
      </c>
    </row>
    <row r="2">
      <c r="B2" s="2" t="inlineStr">
        <is>
          <t>Jan. 31, 2021</t>
        </is>
      </c>
      <c r="C2" s="2" t="inlineStr">
        <is>
          <t>Jan. 31, 2020</t>
        </is>
      </c>
    </row>
    <row r="3">
      <c r="A3" s="4" t="inlineStr">
        <is>
          <t>Beginning of year</t>
        </is>
      </c>
      <c r="B3" s="5" t="n">
        <v>3918</v>
      </c>
      <c r="C3" s="5" t="n">
        <v>3234</v>
      </c>
    </row>
    <row r="4">
      <c r="A4" s="4" t="inlineStr">
        <is>
          <t>Additions based on tax positions related to the current year</t>
        </is>
      </c>
      <c r="B4" s="6" t="n">
        <v>796</v>
      </c>
      <c r="C4" s="6" t="n">
        <v>684</v>
      </c>
    </row>
    <row r="5">
      <c r="A5" s="4" t="inlineStr">
        <is>
          <t>End of year</t>
        </is>
      </c>
      <c r="B5" s="5" t="n">
        <v>4714</v>
      </c>
      <c r="C5" s="5" t="n">
        <v>3918</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14" customWidth="1" min="5" max="5"/>
    <col width="14" customWidth="1" min="6" max="6"/>
    <col width="14" customWidth="1" min="7" max="7"/>
    <col width="14" customWidth="1" min="8" max="8"/>
  </cols>
  <sheetData>
    <row r="1">
      <c r="A1" s="1" t="inlineStr">
        <is>
          <t>Income Taxes - Additional Information (Detail) - USD ($)</t>
        </is>
      </c>
      <c r="B1" s="2" t="inlineStr">
        <is>
          <t>9 Months Ended</t>
        </is>
      </c>
      <c r="D1" s="2" t="inlineStr">
        <is>
          <t>12 Months Ended</t>
        </is>
      </c>
    </row>
    <row r="2">
      <c r="B2" s="2" t="inlineStr">
        <is>
          <t>Oct. 31, 2021</t>
        </is>
      </c>
      <c r="C2" s="2" t="inlineStr">
        <is>
          <t>Oct. 31, 2020</t>
        </is>
      </c>
      <c r="D2" s="2" t="inlineStr">
        <is>
          <t>Jan. 31, 2021</t>
        </is>
      </c>
      <c r="E2" s="2" t="inlineStr">
        <is>
          <t>Jan. 31, 2020</t>
        </is>
      </c>
      <c r="F2" s="2" t="inlineStr">
        <is>
          <t>Sep. 30, 2021</t>
        </is>
      </c>
      <c r="G2" s="2" t="inlineStr">
        <is>
          <t>Dec. 31, 2020</t>
        </is>
      </c>
      <c r="H2" s="2" t="inlineStr">
        <is>
          <t>Jan. 31, 2019</t>
        </is>
      </c>
    </row>
    <row r="3">
      <c r="A3" s="4" t="inlineStr">
        <is>
          <t>Unrecognized tax benefits, Income tax penalties and Interest accrued</t>
        </is>
      </c>
      <c r="F3" s="5" t="n">
        <v>0</v>
      </c>
      <c r="G3" s="5" t="n">
        <v>0</v>
      </c>
    </row>
    <row r="4">
      <c r="A4" s="4" t="inlineStr">
        <is>
          <t>Gross unrecognized tax benefits</t>
        </is>
      </c>
      <c r="F4" s="5" t="n">
        <v>0</v>
      </c>
      <c r="G4" s="5" t="n">
        <v>0</v>
      </c>
    </row>
    <row r="5">
      <c r="A5" s="4" t="inlineStr">
        <is>
          <t>Planet Labs Inc [Member]</t>
        </is>
      </c>
    </row>
    <row r="6">
      <c r="A6" s="4" t="inlineStr">
        <is>
          <t>Deferred tax assets, Gross</t>
        </is>
      </c>
      <c r="D6" s="5" t="n">
        <v>131126000</v>
      </c>
      <c r="E6" s="5" t="n">
        <v>114906000</v>
      </c>
    </row>
    <row r="7">
      <c r="A7" s="4" t="inlineStr">
        <is>
          <t>Undistributed earnings of foreign subsidiaries</t>
        </is>
      </c>
      <c r="D7" s="5" t="n">
        <v>1400000</v>
      </c>
    </row>
    <row r="8">
      <c r="A8" s="4" t="inlineStr">
        <is>
          <t>Deferred tax liability not recognized, Determination of deferred tax liability is not practicable, Undistributed earnings of foreign subsidiaries</t>
        </is>
      </c>
      <c r="D8" s="4" t="inlineStr">
        <is>
          <t>the corresponding unrecognized deferred U.S. income tax liability is not material</t>
        </is>
      </c>
    </row>
    <row r="9">
      <c r="A9" s="4" t="inlineStr">
        <is>
          <t>Operating loss carryforwards, Expiration, Beginning term</t>
        </is>
      </c>
      <c r="D9" s="4" t="inlineStr">
        <is>
          <t>2022</t>
        </is>
      </c>
    </row>
    <row r="10">
      <c r="A10" s="4" t="inlineStr">
        <is>
          <t>Unrecognized tax benefits that would impact effective tax rate</t>
        </is>
      </c>
      <c r="D10" s="5" t="n">
        <v>0</v>
      </c>
    </row>
    <row r="11">
      <c r="A11" s="4" t="inlineStr">
        <is>
          <t>Unrecognized tax benefits, Income tax penalties and Interest accrued</t>
        </is>
      </c>
      <c r="B11" s="5" t="n">
        <v>0</v>
      </c>
      <c r="D11" s="6" t="n">
        <v>0</v>
      </c>
      <c r="E11" s="6" t="n">
        <v>0</v>
      </c>
    </row>
    <row r="12">
      <c r="A12" s="4" t="inlineStr">
        <is>
          <t>Unrecognized tax benefits, Income tax penalties and Interest expense</t>
        </is>
      </c>
      <c r="B12" s="6" t="n">
        <v>0</v>
      </c>
      <c r="D12" s="6" t="n">
        <v>0</v>
      </c>
      <c r="E12" s="6" t="n">
        <v>0</v>
      </c>
    </row>
    <row r="13">
      <c r="A13" s="4" t="inlineStr">
        <is>
          <t>Income tax expense</t>
        </is>
      </c>
      <c r="B13" s="5" t="n">
        <v>822000</v>
      </c>
      <c r="C13" s="5" t="n">
        <v>569000</v>
      </c>
      <c r="D13" s="6" t="n">
        <v>1073000</v>
      </c>
      <c r="E13" s="6" t="n">
        <v>130000</v>
      </c>
    </row>
    <row r="14">
      <c r="A14" s="4" t="inlineStr">
        <is>
          <t>Income tax examination descrption</t>
        </is>
      </c>
      <c r="B14" s="4" t="inlineStr">
        <is>
          <t>All tax years remain open to examination by taxing jurisdictions to which the Company is subject.</t>
        </is>
      </c>
    </row>
    <row r="15">
      <c r="A15" s="4" t="inlineStr">
        <is>
          <t>Gross unrecognized tax benefits</t>
        </is>
      </c>
      <c r="B15" s="5" t="n">
        <v>5400000</v>
      </c>
      <c r="D15" s="6" t="n">
        <v>4714000</v>
      </c>
      <c r="E15" s="5" t="n">
        <v>3918000</v>
      </c>
      <c r="H15" s="5" t="n">
        <v>3234000</v>
      </c>
    </row>
    <row r="16">
      <c r="A16" s="4" t="inlineStr">
        <is>
          <t>Planet Labs Inc [Member] | Domestic Tax Authority [Member]</t>
        </is>
      </c>
    </row>
    <row r="17">
      <c r="A17" s="4" t="inlineStr">
        <is>
          <t>Operating loss carryforwards</t>
        </is>
      </c>
      <c r="D17" s="6" t="n">
        <v>384800000</v>
      </c>
    </row>
    <row r="18">
      <c r="A18" s="4" t="inlineStr">
        <is>
          <t>Planet Labs Inc [Member] | Domestic Tax Authority [Member] | Research Tax Credit Carryforward [Member]</t>
        </is>
      </c>
    </row>
    <row r="19">
      <c r="A19" s="4" t="inlineStr">
        <is>
          <t>Tax credit carryforward, Amount</t>
        </is>
      </c>
      <c r="D19" s="5" t="n">
        <v>13700000</v>
      </c>
    </row>
    <row r="20">
      <c r="A20" s="4" t="inlineStr">
        <is>
          <t>Tax credit carryforward, Expiration, Beginning term</t>
        </is>
      </c>
      <c r="D20" s="4" t="inlineStr">
        <is>
          <t>2032</t>
        </is>
      </c>
    </row>
    <row r="21">
      <c r="A21" s="4" t="inlineStr">
        <is>
          <t>Planet Labs Inc [Member] | State and Local Jurisdiction [Member]</t>
        </is>
      </c>
    </row>
    <row r="22">
      <c r="A22" s="4" t="inlineStr">
        <is>
          <t>Operating loss carryforwards</t>
        </is>
      </c>
      <c r="D22" s="5" t="n">
        <v>163200000</v>
      </c>
    </row>
    <row r="23">
      <c r="A23" s="4" t="inlineStr">
        <is>
          <t>Planet Labs Inc [Member] | State and Local Jurisdiction [Member] | Research Tax Credit Carryforward [Member] | California Franchise Tax Board [Member]</t>
        </is>
      </c>
    </row>
    <row r="24">
      <c r="A24" s="4" t="inlineStr">
        <is>
          <t>Tax credit carryforward, Amount</t>
        </is>
      </c>
      <c r="D24" s="6" t="n">
        <v>9800000</v>
      </c>
    </row>
    <row r="25">
      <c r="A25" s="4" t="inlineStr">
        <is>
          <t>Planet Labs Inc [Member] | Foreign Tax Authority [Member]</t>
        </is>
      </c>
    </row>
    <row r="26">
      <c r="A26" s="4" t="inlineStr">
        <is>
          <t>Operating loss carryforwards</t>
        </is>
      </c>
      <c r="D26" s="5" t="n">
        <v>1300000</v>
      </c>
    </row>
  </sheetData>
  <mergeCells count="3">
    <mergeCell ref="A1:A2"/>
    <mergeCell ref="B1:C1"/>
    <mergeCell ref="D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4" customWidth="1" min="5" max="5"/>
    <col width="14" customWidth="1" min="6" max="6"/>
    <col width="15" customWidth="1" min="7" max="7"/>
    <col width="14" customWidth="1" min="8" max="8"/>
    <col width="14" customWidth="1" min="9" max="9"/>
    <col width="16" customWidth="1" min="10" max="10"/>
    <col width="14" customWidth="1" min="11" max="11"/>
  </cols>
  <sheetData>
    <row r="1">
      <c r="A1" s="1" t="inlineStr">
        <is>
          <t>Net Loss Per Share Attributable to Common Stockholders - Summary of earnings per share, basic and diluted (Detail) - USD ($)</t>
        </is>
      </c>
      <c r="C1" s="2" t="inlineStr">
        <is>
          <t>1 Months Ended</t>
        </is>
      </c>
      <c r="D1" s="2" t="inlineStr">
        <is>
          <t>3 Months Ended</t>
        </is>
      </c>
      <c r="G1" s="2" t="inlineStr">
        <is>
          <t>9 Months Ended</t>
        </is>
      </c>
      <c r="J1" s="2" t="inlineStr">
        <is>
          <t>12 Months Ended</t>
        </is>
      </c>
    </row>
    <row r="2">
      <c r="C2" s="2" t="inlineStr">
        <is>
          <t>Dec. 31, 2020</t>
        </is>
      </c>
      <c r="D2" s="2" t="inlineStr">
        <is>
          <t>Sep. 30, 2021</t>
        </is>
      </c>
      <c r="E2" s="2" t="inlineStr">
        <is>
          <t>Jun. 30, 2021</t>
        </is>
      </c>
      <c r="F2" s="2" t="inlineStr">
        <is>
          <t>Mar. 31, 2021</t>
        </is>
      </c>
      <c r="G2" s="2" t="inlineStr">
        <is>
          <t>Oct. 31, 2021</t>
        </is>
      </c>
      <c r="H2" s="2" t="inlineStr">
        <is>
          <t>Sep. 30, 2021</t>
        </is>
      </c>
      <c r="I2" s="2" t="inlineStr">
        <is>
          <t>Oct. 31, 2020</t>
        </is>
      </c>
      <c r="J2" s="2" t="inlineStr">
        <is>
          <t>Jan. 31, 2021</t>
        </is>
      </c>
      <c r="K2" s="2" t="inlineStr">
        <is>
          <t>Jan. 31, 2020</t>
        </is>
      </c>
    </row>
    <row r="3">
      <c r="A3" s="3" t="inlineStr">
        <is>
          <t>Numerator:</t>
        </is>
      </c>
    </row>
    <row r="4">
      <c r="A4" s="4" t="inlineStr">
        <is>
          <t>Net loss attributable to common stockholders</t>
        </is>
      </c>
      <c r="C4" s="5" t="n">
        <v>-1400</v>
      </c>
      <c r="D4" s="5" t="n">
        <v>-6635827</v>
      </c>
      <c r="E4" s="5" t="n">
        <v>-236373</v>
      </c>
      <c r="F4" s="5" t="n">
        <v>-14549315</v>
      </c>
      <c r="H4" s="5" t="n">
        <v>-21421515</v>
      </c>
    </row>
    <row r="5">
      <c r="A5" s="3" t="inlineStr">
        <is>
          <t>Denominator:</t>
        </is>
      </c>
    </row>
    <row r="6">
      <c r="A6" s="4" t="inlineStr">
        <is>
          <t>Basic and diluted weighted-average common shares outstanding used in computing net loss per share attributable to common stockholders</t>
        </is>
      </c>
      <c r="B6" s="4" t="inlineStr">
        <is>
          <t>[1],[2]</t>
        </is>
      </c>
      <c r="C6" s="6" t="n">
        <v>7500000</v>
      </c>
    </row>
    <row r="7">
      <c r="A7" s="4" t="inlineStr">
        <is>
          <t>Basic and diluted net loss per share attributable to common stockholders</t>
        </is>
      </c>
      <c r="C7" s="5" t="n">
        <v>0</v>
      </c>
    </row>
    <row r="8">
      <c r="A8" s="4" t="inlineStr">
        <is>
          <t>Planet Labs Inc [Member]</t>
        </is>
      </c>
    </row>
    <row r="9">
      <c r="A9" s="3" t="inlineStr">
        <is>
          <t>Numerator:</t>
        </is>
      </c>
    </row>
    <row r="10">
      <c r="A10" s="4" t="inlineStr">
        <is>
          <t>Net loss attributable to common stockholders</t>
        </is>
      </c>
      <c r="G10" s="5" t="n">
        <v>-91159000</v>
      </c>
      <c r="I10" s="5" t="n">
        <v>-89605000</v>
      </c>
      <c r="J10" s="5" t="n">
        <v>-127103000</v>
      </c>
      <c r="K10" s="5" t="n">
        <v>-123714000</v>
      </c>
    </row>
    <row r="11">
      <c r="A11" s="3" t="inlineStr">
        <is>
          <t>Denominator:</t>
        </is>
      </c>
    </row>
    <row r="12">
      <c r="A12" s="4" t="inlineStr">
        <is>
          <t>Basic and diluted weighted-average common shares outstanding used in computing net loss per share attributable to common stockholders</t>
        </is>
      </c>
      <c r="G12" s="6" t="n">
        <v>30264402</v>
      </c>
      <c r="I12" s="6" t="n">
        <v>28640817</v>
      </c>
      <c r="J12" s="6" t="n">
        <v>28863607</v>
      </c>
      <c r="K12" s="6" t="n">
        <v>27981802</v>
      </c>
    </row>
    <row r="13">
      <c r="A13" s="4" t="inlineStr">
        <is>
          <t>Basic and diluted net loss per share attributable to common stockholders</t>
        </is>
      </c>
      <c r="G13" s="8" t="n">
        <v>-3.01</v>
      </c>
      <c r="I13" s="8" t="n">
        <v>-3.13</v>
      </c>
      <c r="J13" s="8" t="n">
        <v>-4.4</v>
      </c>
      <c r="K13" s="8" t="n">
        <v>-4.42</v>
      </c>
    </row>
    <row r="14"/>
    <row r="15">
      <c r="A15" s="4" t="inlineStr">
        <is>
          <t>[1]</t>
        </is>
      </c>
      <c r="B15" s="4" t="inlineStr">
        <is>
          <t>On March 4, 2021, the Company effected a 1:1.2 stock split of Class B common stock, resulting in an aggregate of 8,625,000 shares of Class B common stock outstanding. All shares and associated amounts have been retroactively restated to reflect the stock split (see Note 4).</t>
        </is>
      </c>
    </row>
    <row r="16">
      <c r="A16" s="4" t="inlineStr">
        <is>
          <t>[2]</t>
        </is>
      </c>
      <c r="B16" s="4" t="inlineStr">
        <is>
          <t>This number excludes an aggregate of up to 1,125,000 Class B common stock subject to forfeiture if the over-allotment option is not exercised in full or in part by the underwriters (see Note 4).</t>
        </is>
      </c>
    </row>
  </sheetData>
  <mergeCells count="7">
    <mergeCell ref="A1:B2"/>
    <mergeCell ref="D1:F1"/>
    <mergeCell ref="G1:I1"/>
    <mergeCell ref="J1:K1"/>
    <mergeCell ref="A14:J14"/>
    <mergeCell ref="B15:J15"/>
    <mergeCell ref="B16:J16"/>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et Loss Per Share Attributable to Common Stockholders - Summary of antidilutive securities excluded from computation of earnings per share (Detail) - Planet Labs Inc [Member] - shares</t>
        </is>
      </c>
      <c r="B1" s="2" t="inlineStr">
        <is>
          <t>9 Months Ended</t>
        </is>
      </c>
      <c r="D1" s="2" t="inlineStr">
        <is>
          <t>12 Months Ended</t>
        </is>
      </c>
    </row>
    <row r="2">
      <c r="B2" s="2" t="inlineStr">
        <is>
          <t>Oct. 31, 2021</t>
        </is>
      </c>
      <c r="C2" s="2" t="inlineStr">
        <is>
          <t>Oct. 31, 2020</t>
        </is>
      </c>
      <c r="D2" s="2" t="inlineStr">
        <is>
          <t>Jan. 31, 2021</t>
        </is>
      </c>
      <c r="E2" s="2" t="inlineStr">
        <is>
          <t>Jan. 31, 2020</t>
        </is>
      </c>
    </row>
    <row r="3">
      <c r="A3" s="3" t="inlineStr">
        <is>
          <t>Antidilutive Securities Excluded from Computation of Earnings Per Share [Line Items]</t>
        </is>
      </c>
    </row>
    <row r="4">
      <c r="A4" s="4" t="inlineStr">
        <is>
          <t>Antidilutive securities excluded from computation of earnings per share, amount</t>
        </is>
      </c>
      <c r="B4" s="6" t="n">
        <v>126629082</v>
      </c>
      <c r="C4" s="6" t="n">
        <v>117317401</v>
      </c>
      <c r="D4" s="6" t="n">
        <v>119105833</v>
      </c>
      <c r="E4" s="6" t="n">
        <v>108301150</v>
      </c>
    </row>
    <row r="5">
      <c r="A5" s="4" t="inlineStr">
        <is>
          <t>Convertible Preferred Stock [Member]</t>
        </is>
      </c>
    </row>
    <row r="6">
      <c r="A6" s="3" t="inlineStr">
        <is>
          <t>Antidilutive Securities Excluded from Computation of Earnings Per Share [Line Items]</t>
        </is>
      </c>
    </row>
    <row r="7">
      <c r="A7" s="4" t="inlineStr">
        <is>
          <t>Antidilutive securities excluded from computation of earnings per share, amount</t>
        </is>
      </c>
      <c r="B7" s="6" t="n">
        <v>85682990</v>
      </c>
      <c r="C7" s="6" t="n">
        <v>85682990</v>
      </c>
      <c r="D7" s="6" t="n">
        <v>85682990</v>
      </c>
      <c r="E7" s="6" t="n">
        <v>85682990</v>
      </c>
    </row>
    <row r="8">
      <c r="A8" s="4" t="inlineStr">
        <is>
          <t>Warrants To Purchase Series B Convertible Preferred Stock [Member]</t>
        </is>
      </c>
    </row>
    <row r="9">
      <c r="A9" s="3" t="inlineStr">
        <is>
          <t>Antidilutive Securities Excluded from Computation of Earnings Per Share [Line Items]</t>
        </is>
      </c>
    </row>
    <row r="10">
      <c r="A10" s="4" t="inlineStr">
        <is>
          <t>Antidilutive securities excluded from computation of earnings per share, amount</t>
        </is>
      </c>
      <c r="B10" s="6" t="n">
        <v>497010</v>
      </c>
      <c r="C10" s="6" t="n">
        <v>497010</v>
      </c>
      <c r="D10" s="6" t="n">
        <v>497010</v>
      </c>
      <c r="E10" s="6" t="n">
        <v>497010</v>
      </c>
    </row>
    <row r="11">
      <c r="A11" s="4" t="inlineStr">
        <is>
          <t>Warrants To Purchase Series D Convertible Preferred Stock [Member]</t>
        </is>
      </c>
    </row>
    <row r="12">
      <c r="A12" s="3" t="inlineStr">
        <is>
          <t>Antidilutive Securities Excluded from Computation of Earnings Per Share [Line Items]</t>
        </is>
      </c>
    </row>
    <row r="13">
      <c r="A13" s="4" t="inlineStr">
        <is>
          <t>Antidilutive securities excluded from computation of earnings per share, amount</t>
        </is>
      </c>
      <c r="B13" s="6" t="n">
        <v>1476468</v>
      </c>
      <c r="C13" s="6" t="n">
        <v>1476468</v>
      </c>
      <c r="D13" s="6" t="n">
        <v>1476468</v>
      </c>
      <c r="E13" s="6" t="n">
        <v>486940</v>
      </c>
    </row>
    <row r="14">
      <c r="A14" s="4" t="inlineStr">
        <is>
          <t>Convertible Notes [Member]</t>
        </is>
      </c>
    </row>
    <row r="15">
      <c r="A15" s="3" t="inlineStr">
        <is>
          <t>Antidilutive Securities Excluded from Computation of Earnings Per Share [Line Items]</t>
        </is>
      </c>
    </row>
    <row r="16">
      <c r="A16" s="4" t="inlineStr">
        <is>
          <t>Antidilutive securities excluded from computation of earnings per share, amount</t>
        </is>
      </c>
      <c r="B16" s="6" t="n">
        <v>5285711</v>
      </c>
      <c r="C16" s="6" t="n">
        <v>4680515</v>
      </c>
      <c r="D16" s="6" t="n">
        <v>4742818</v>
      </c>
      <c r="E16" s="6" t="n">
        <v>599548</v>
      </c>
    </row>
    <row r="17">
      <c r="A17" s="4" t="inlineStr">
        <is>
          <t>Common stock options [Member]</t>
        </is>
      </c>
    </row>
    <row r="18">
      <c r="A18" s="3" t="inlineStr">
        <is>
          <t>Antidilutive Securities Excluded from Computation of Earnings Per Share [Line Items]</t>
        </is>
      </c>
    </row>
    <row r="19">
      <c r="A19" s="4" t="inlineStr">
        <is>
          <t>Antidilutive securities excluded from computation of earnings per share, amount</t>
        </is>
      </c>
      <c r="B19" s="6" t="n">
        <v>29061900</v>
      </c>
      <c r="C19" s="6" t="n">
        <v>23894808</v>
      </c>
      <c r="D19" s="6" t="n">
        <v>25620937</v>
      </c>
      <c r="E19" s="6" t="n">
        <v>20093732</v>
      </c>
    </row>
    <row r="20">
      <c r="A20" s="4" t="inlineStr">
        <is>
          <t>Restricted Stock Units [Member]</t>
        </is>
      </c>
    </row>
    <row r="21">
      <c r="A21" s="3" t="inlineStr">
        <is>
          <t>Antidilutive Securities Excluded from Computation of Earnings Per Share [Line Items]</t>
        </is>
      </c>
    </row>
    <row r="22">
      <c r="A22" s="4" t="inlineStr">
        <is>
          <t>Antidilutive securities excluded from computation of earnings per share, amount</t>
        </is>
      </c>
      <c r="B22" s="6" t="n">
        <v>3485003</v>
      </c>
      <c r="C22" s="6" t="n">
        <v>1085610</v>
      </c>
      <c r="D22" s="6" t="n">
        <v>1085610</v>
      </c>
      <c r="E22" s="6" t="n">
        <v>940930</v>
      </c>
    </row>
    <row r="23">
      <c r="A23" s="4" t="inlineStr">
        <is>
          <t>Early exercised common stock options, subject to future vesting [Member]</t>
        </is>
      </c>
    </row>
    <row r="24">
      <c r="A24" s="3" t="inlineStr">
        <is>
          <t>Antidilutive Securities Excluded from Computation of Earnings Per Share [Line Items]</t>
        </is>
      </c>
    </row>
    <row r="25">
      <c r="A25" s="4" t="inlineStr">
        <is>
          <t>Antidilutive securities excluded from computation of earnings per share, amount</t>
        </is>
      </c>
      <c r="B25" s="6" t="n">
        <v>1140000</v>
      </c>
      <c r="C25" s="6" t="n">
        <v>0</v>
      </c>
    </row>
  </sheetData>
  <mergeCells count="3">
    <mergeCell ref="A1:A2"/>
    <mergeCell ref="B1:C1"/>
    <mergeCell ref="D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cols>
    <col width="80" customWidth="1" min="1" max="1"/>
    <col width="30" customWidth="1" min="2" max="2"/>
    <col width="80" customWidth="1" min="3" max="3"/>
    <col width="80" customWidth="1" min="4" max="4"/>
    <col width="20" customWidth="1" min="5" max="5"/>
    <col width="20" customWidth="1" min="6" max="6"/>
    <col width="20" customWidth="1" min="7" max="7"/>
    <col width="20" customWidth="1" min="8" max="8"/>
  </cols>
  <sheetData>
    <row r="1">
      <c r="A1" s="1" t="inlineStr">
        <is>
          <t>Stockholders' Equity - Additional Information (Detail)</t>
        </is>
      </c>
      <c r="B1" s="2" t="inlineStr">
        <is>
          <t>Aug. 18, 2020$ / sharesshares</t>
        </is>
      </c>
      <c r="C1" s="2" t="inlineStr">
        <is>
          <t>Dec. 31, 2020$ / sharesshares</t>
        </is>
      </c>
      <c r="D1" s="2" t="inlineStr">
        <is>
          <t>Sep. 30, 2021Vote$ / sharesshares</t>
        </is>
      </c>
      <c r="E1" s="2" t="inlineStr">
        <is>
          <t>Mar. 09, 2021shares</t>
        </is>
      </c>
      <c r="F1" s="2" t="inlineStr">
        <is>
          <t>Mar. 04, 2021shares</t>
        </is>
      </c>
      <c r="G1" s="2" t="inlineStr">
        <is>
          <t>Jan. 31, 2021shares</t>
        </is>
      </c>
      <c r="H1" s="2" t="inlineStr">
        <is>
          <t>Dec. 16, 2020shares</t>
        </is>
      </c>
    </row>
    <row r="2">
      <c r="A2" s="3" t="inlineStr">
        <is>
          <t>Class of Stock [Line Items]</t>
        </is>
      </c>
    </row>
    <row r="3">
      <c r="A3" s="4" t="inlineStr">
        <is>
          <t>Common stock voting right</t>
        </is>
      </c>
      <c r="C3" s="4" t="inlineStr">
        <is>
          <t>Stockholders of record are entitled to one vote for each share held on all matters to be voted on by stockholders. Holders of Class A common stock and holders of Class B common stock will vote together as a single class on all matters submitted to a vote of our stockholders except as required by law.</t>
        </is>
      </c>
      <c r="D3" s="4" t="inlineStr">
        <is>
          <t>Stockholders of record are entitled to one vote for each share held on all matters to be voted on by stockholders. Holders of Class A common stock and holders of Class B common stock will vote together as a single class on all matters submitted to a vote of the stockholders except as required by law.</t>
        </is>
      </c>
    </row>
    <row r="4">
      <c r="A4" s="4" t="inlineStr">
        <is>
          <t>Preferred stock, shares authorized</t>
        </is>
      </c>
      <c r="C4" s="6" t="n">
        <v>1000000</v>
      </c>
      <c r="D4" s="6" t="n">
        <v>1000000</v>
      </c>
      <c r="G4" s="6" t="n">
        <v>105000000</v>
      </c>
    </row>
    <row r="5">
      <c r="A5" s="4" t="inlineStr">
        <is>
          <t>Preferred stock, par or stated value per share | $ / shares</t>
        </is>
      </c>
      <c r="C5" s="7" t="n">
        <v>0.0001</v>
      </c>
      <c r="D5" s="7" t="n">
        <v>0.0001</v>
      </c>
    </row>
    <row r="6">
      <c r="A6" s="4" t="inlineStr">
        <is>
          <t>Shares Issued</t>
        </is>
      </c>
      <c r="C6" s="6" t="n">
        <v>0</v>
      </c>
      <c r="D6" s="6" t="n">
        <v>0</v>
      </c>
      <c r="G6" s="6" t="n">
        <v>85682990</v>
      </c>
    </row>
    <row r="7">
      <c r="A7" s="4" t="inlineStr">
        <is>
          <t>Shares Outstanding</t>
        </is>
      </c>
      <c r="C7" s="6" t="n">
        <v>0</v>
      </c>
      <c r="D7" s="6" t="n">
        <v>0</v>
      </c>
      <c r="G7" s="6" t="n">
        <v>85682990</v>
      </c>
    </row>
    <row r="8">
      <c r="A8" s="4" t="inlineStr">
        <is>
          <t>Common stock, shares outstanding</t>
        </is>
      </c>
      <c r="F8" s="6" t="n">
        <v>8625000</v>
      </c>
    </row>
    <row r="9">
      <c r="A9" s="4" t="inlineStr">
        <is>
          <t>Exercise price per warrant | $ / shares</t>
        </is>
      </c>
      <c r="C9" s="8" t="n">
        <v>11.5</v>
      </c>
    </row>
    <row r="10">
      <c r="A10" s="4" t="inlineStr">
        <is>
          <t>Public warrant for redemption price</t>
        </is>
      </c>
      <c r="C10" s="4" t="inlineStr">
        <is>
          <t>at a price of $0.01 per warrant</t>
        </is>
      </c>
      <c r="D10" s="4" t="inlineStr">
        <is>
          <t>at a price of $0.01 per warrant</t>
        </is>
      </c>
    </row>
    <row r="11">
      <c r="A11" s="4" t="inlineStr">
        <is>
          <t>Public warrants expire date</t>
        </is>
      </c>
      <c r="C11" s="4" t="inlineStr">
        <is>
          <t>upon a minimum of 30 days’ prior written notice of redemption</t>
        </is>
      </c>
      <c r="D11" s="4" t="inlineStr">
        <is>
          <t>upon a minimum of 30 days’ prior written notice of redemption</t>
        </is>
      </c>
    </row>
    <row r="12">
      <c r="A12" s="4" t="inlineStr">
        <is>
          <t>Common Stock Price Equals To Or Exceeds Ten Dollars [Member]</t>
        </is>
      </c>
    </row>
    <row r="13">
      <c r="A13" s="3" t="inlineStr">
        <is>
          <t>Class of Stock [Line Items]</t>
        </is>
      </c>
    </row>
    <row r="14">
      <c r="A14" s="4" t="inlineStr">
        <is>
          <t>Warrant redemption trigger price subject to adjustment | $ / shares</t>
        </is>
      </c>
      <c r="C14" s="5" t="n">
        <v>10</v>
      </c>
    </row>
    <row r="15">
      <c r="A15" s="4" t="inlineStr">
        <is>
          <t>Class A Shares [Member]</t>
        </is>
      </c>
    </row>
    <row r="16">
      <c r="A16" s="3" t="inlineStr">
        <is>
          <t>Class of Stock [Line Items]</t>
        </is>
      </c>
    </row>
    <row r="17">
      <c r="A17" s="4" t="inlineStr">
        <is>
          <t>Common stock, shares authorized</t>
        </is>
      </c>
      <c r="C17" s="6" t="n">
        <v>380000000</v>
      </c>
      <c r="D17" s="6" t="n">
        <v>380000000</v>
      </c>
    </row>
    <row r="18">
      <c r="A18" s="4" t="inlineStr">
        <is>
          <t>Common stock, par value | $ / shares</t>
        </is>
      </c>
      <c r="C18" s="7" t="n">
        <v>0.0001</v>
      </c>
      <c r="D18" s="7" t="n">
        <v>0.0001</v>
      </c>
    </row>
    <row r="19">
      <c r="A19" s="4" t="inlineStr">
        <is>
          <t>Common stock, shares issued</t>
        </is>
      </c>
      <c r="C19" s="6" t="n">
        <v>0</v>
      </c>
    </row>
    <row r="20">
      <c r="A20" s="4" t="inlineStr">
        <is>
          <t>Common stock, shares outstanding</t>
        </is>
      </c>
      <c r="C20" s="6" t="n">
        <v>0</v>
      </c>
    </row>
    <row r="21">
      <c r="A21" s="4" t="inlineStr">
        <is>
          <t>Common stock shares issuable upon conversion</t>
        </is>
      </c>
      <c r="D21" s="4" t="inlineStr">
        <is>
          <t>the number of sharesof Class A common stock issuable upon conversion of all Founder Shares will equal, in the aggregate, on an as-converted basis, 20% of the total number of shares of Class A common stock outstanding after such conversion (after giving effect to any redemptions of shares of Class A common stock by Public Stockholders)</t>
        </is>
      </c>
    </row>
    <row r="22">
      <c r="A22" s="4" t="inlineStr">
        <is>
          <t>Exercise price per warrant | $ / shares</t>
        </is>
      </c>
      <c r="B22" s="8" t="n">
        <v>11.5</v>
      </c>
    </row>
    <row r="23">
      <c r="A23" s="4" t="inlineStr">
        <is>
          <t>Temporary Equity, Shares Authorized</t>
        </is>
      </c>
      <c r="D23" s="6" t="n">
        <v>380000000</v>
      </c>
    </row>
    <row r="24">
      <c r="A24" s="4" t="inlineStr">
        <is>
          <t>Temporary Equity, Par or Stated Value Per Share | $ / shares</t>
        </is>
      </c>
      <c r="C24" s="7" t="n">
        <v>0.0001</v>
      </c>
      <c r="D24" s="7" t="n">
        <v>0.0001</v>
      </c>
    </row>
    <row r="25">
      <c r="A25" s="4" t="inlineStr">
        <is>
          <t>Number of votes per share | Vote</t>
        </is>
      </c>
      <c r="D25" s="6" t="n">
        <v>1</v>
      </c>
    </row>
    <row r="26">
      <c r="A26" s="4" t="inlineStr">
        <is>
          <t>Class A Shares [Member] | Maximum [Member]</t>
        </is>
      </c>
    </row>
    <row r="27">
      <c r="A27" s="3" t="inlineStr">
        <is>
          <t>Class of Stock [Line Items]</t>
        </is>
      </c>
    </row>
    <row r="28">
      <c r="A28" s="4" t="inlineStr">
        <is>
          <t>Issue price at closing of its initial business combination | $ / shares</t>
        </is>
      </c>
      <c r="C28" s="8" t="n">
        <v>9.199999999999999</v>
      </c>
      <c r="D28" s="8" t="n">
        <v>9.199999999999999</v>
      </c>
    </row>
    <row r="29">
      <c r="A29" s="4" t="inlineStr">
        <is>
          <t>Number of shares of common stock excercisable per warrant</t>
        </is>
      </c>
      <c r="B29" s="16" t="n">
        <v>0.361</v>
      </c>
    </row>
    <row r="30">
      <c r="A30" s="4" t="inlineStr">
        <is>
          <t>Class A Shares [Member] | Minimum [Member]</t>
        </is>
      </c>
    </row>
    <row r="31">
      <c r="A31" s="3" t="inlineStr">
        <is>
          <t>Class of Stock [Line Items]</t>
        </is>
      </c>
    </row>
    <row r="32">
      <c r="A32" s="4" t="inlineStr">
        <is>
          <t>The aggregate gross proceeds from such issuances</t>
        </is>
      </c>
      <c r="C32" s="4" t="inlineStr">
        <is>
          <t>60.00%</t>
        </is>
      </c>
      <c r="D32" s="4" t="inlineStr">
        <is>
          <t>60.00%</t>
        </is>
      </c>
    </row>
    <row r="33">
      <c r="A33" s="4" t="inlineStr">
        <is>
          <t>Warrant exercise price, description</t>
        </is>
      </c>
      <c r="C33" s="4" t="inlineStr">
        <is>
          <t>the exercise price of the warrants will be adjusted (to the nearest cent) to be equal to 115% of the higher of the Market Value and the Newly Issued Price, the $18.00 per share redemption trigger price described under “Redemption of warrants when the price per share of Class A common stock equals or exceeds $18.00” will be adjusted (to the nearest cent) to be equal to 180% of the higher of the Market Value and the Newly Issued Price</t>
        </is>
      </c>
      <c r="D33" s="4" t="inlineStr">
        <is>
          <t>the exercise price of the warrants will be adjusted (to the nearest cent) to be equal to 115% of the higher of the Market Value and the Newly Issued Price, the $18.00 per share redemption trigger price described under “Redemption of warrants when the price per share of Class A common stock equals or exceeds $18.00” will be adjusted (to the nearest cent) to be equal to 180% of the higher of the Market Value and the Newly Issued Price</t>
        </is>
      </c>
    </row>
    <row r="34">
      <c r="A34" s="4" t="inlineStr">
        <is>
          <t>Class A Shares [Member] | Redemption Price One [Member]</t>
        </is>
      </c>
    </row>
    <row r="35">
      <c r="A35" s="3" t="inlineStr">
        <is>
          <t>Class of Stock [Line Items]</t>
        </is>
      </c>
    </row>
    <row r="36">
      <c r="A36" s="4" t="inlineStr">
        <is>
          <t>Number of days of notice to be given to warrant holders before redemption</t>
        </is>
      </c>
      <c r="B36" s="4" t="inlineStr">
        <is>
          <t>30 days</t>
        </is>
      </c>
      <c r="C36" s="4" t="inlineStr">
        <is>
          <t>30 days</t>
        </is>
      </c>
      <c r="D36" s="4" t="inlineStr">
        <is>
          <t>30 days</t>
        </is>
      </c>
    </row>
    <row r="37">
      <c r="A37" s="4" t="inlineStr">
        <is>
          <t>Redemption price of warrants per unit | $ / shares</t>
        </is>
      </c>
      <c r="B37" s="8" t="n">
        <v>0.01</v>
      </c>
    </row>
    <row r="38">
      <c r="A38" s="4" t="inlineStr">
        <is>
          <t>Number of consecutive trading days for which the stock price is to be maintained</t>
        </is>
      </c>
      <c r="B38" s="4" t="inlineStr">
        <is>
          <t>20 days</t>
        </is>
      </c>
      <c r="D38" s="4" t="inlineStr">
        <is>
          <t>20 days</t>
        </is>
      </c>
    </row>
    <row r="39">
      <c r="A39" s="4" t="inlineStr">
        <is>
          <t>Number of trading days</t>
        </is>
      </c>
      <c r="B39" s="4" t="inlineStr">
        <is>
          <t>30 days</t>
        </is>
      </c>
      <c r="D39" s="4" t="inlineStr">
        <is>
          <t>30 days</t>
        </is>
      </c>
    </row>
    <row r="40">
      <c r="A40" s="4" t="inlineStr">
        <is>
          <t>Class A Shares [Member] | Redemption Price One [Member] | Minimum [Member]</t>
        </is>
      </c>
    </row>
    <row r="41">
      <c r="A41" s="3" t="inlineStr">
        <is>
          <t>Class of Stock [Line Items]</t>
        </is>
      </c>
    </row>
    <row r="42">
      <c r="A42" s="4" t="inlineStr">
        <is>
          <t>Share Price | $ / shares</t>
        </is>
      </c>
      <c r="B42" s="5" t="n">
        <v>18</v>
      </c>
    </row>
    <row r="43">
      <c r="A43" s="4" t="inlineStr">
        <is>
          <t>Class A Shares [Member] | Redemption Price Two [Member]</t>
        </is>
      </c>
    </row>
    <row r="44">
      <c r="A44" s="3" t="inlineStr">
        <is>
          <t>Class of Stock [Line Items]</t>
        </is>
      </c>
    </row>
    <row r="45">
      <c r="A45" s="4" t="inlineStr">
        <is>
          <t>Number of days of notice to be given to warrant holders before redemption</t>
        </is>
      </c>
      <c r="B45" s="4" t="inlineStr">
        <is>
          <t>30 days</t>
        </is>
      </c>
    </row>
    <row r="46">
      <c r="A46" s="4" t="inlineStr">
        <is>
          <t>Redemption price of warrants per unit | $ / shares</t>
        </is>
      </c>
      <c r="B46" s="8" t="n">
        <v>0.1</v>
      </c>
    </row>
    <row r="47">
      <c r="A47" s="4" t="inlineStr">
        <is>
          <t>Number of consecutive trading days for which the stock price is to be maintained</t>
        </is>
      </c>
      <c r="C47" s="4" t="inlineStr">
        <is>
          <t>20 days</t>
        </is>
      </c>
      <c r="D47" s="4" t="inlineStr">
        <is>
          <t>20 days</t>
        </is>
      </c>
    </row>
    <row r="48">
      <c r="A48" s="4" t="inlineStr">
        <is>
          <t>Number of trading days</t>
        </is>
      </c>
      <c r="C48" s="4" t="inlineStr">
        <is>
          <t>30 days</t>
        </is>
      </c>
      <c r="D48" s="4" t="inlineStr">
        <is>
          <t>30 days</t>
        </is>
      </c>
    </row>
    <row r="49">
      <c r="A49" s="4" t="inlineStr">
        <is>
          <t>Class A Shares [Member] | Redemption Price Two [Member] | Minimum [Member]</t>
        </is>
      </c>
    </row>
    <row r="50">
      <c r="A50" s="3" t="inlineStr">
        <is>
          <t>Class of Stock [Line Items]</t>
        </is>
      </c>
    </row>
    <row r="51">
      <c r="A51" s="4" t="inlineStr">
        <is>
          <t>Share Price | $ / shares</t>
        </is>
      </c>
      <c r="B51" s="5" t="n">
        <v>10</v>
      </c>
    </row>
    <row r="52">
      <c r="A52" s="4" t="inlineStr">
        <is>
          <t>Class B Shares [Member]</t>
        </is>
      </c>
    </row>
    <row r="53">
      <c r="A53" s="3" t="inlineStr">
        <is>
          <t>Class of Stock [Line Items]</t>
        </is>
      </c>
    </row>
    <row r="54">
      <c r="A54" s="4" t="inlineStr">
        <is>
          <t>Common stock, shares authorized</t>
        </is>
      </c>
      <c r="C54" s="6" t="n">
        <v>20000000</v>
      </c>
      <c r="D54" s="6" t="n">
        <v>20000000</v>
      </c>
    </row>
    <row r="55">
      <c r="A55" s="4" t="inlineStr">
        <is>
          <t>Common stock, par value | $ / shares</t>
        </is>
      </c>
      <c r="C55" s="7" t="n">
        <v>0.0001</v>
      </c>
      <c r="D55" s="7" t="n">
        <v>0.0001</v>
      </c>
    </row>
    <row r="56">
      <c r="A56" s="4" t="inlineStr">
        <is>
          <t>Common stock, shares issued</t>
        </is>
      </c>
      <c r="C56" s="6" t="n">
        <v>8625000</v>
      </c>
      <c r="D56" s="6" t="n">
        <v>8625000</v>
      </c>
      <c r="H56" s="6" t="n">
        <v>7187500</v>
      </c>
    </row>
    <row r="57">
      <c r="A57" s="4" t="inlineStr">
        <is>
          <t>Common stock, shares outstanding</t>
        </is>
      </c>
      <c r="C57" s="6" t="n">
        <v>8625000</v>
      </c>
      <c r="D57" s="6" t="n">
        <v>8625000</v>
      </c>
      <c r="F57" s="6" t="n">
        <v>8625000</v>
      </c>
    </row>
    <row r="58">
      <c r="A58" s="4" t="inlineStr">
        <is>
          <t>Common stock shares issued including shares subject to forfeiture</t>
        </is>
      </c>
      <c r="D58" s="6" t="n">
        <v>1250000</v>
      </c>
      <c r="F58" s="6" t="n">
        <v>1250000</v>
      </c>
    </row>
    <row r="59">
      <c r="A59" s="4" t="inlineStr">
        <is>
          <t>Initial stockholders own Company's issued and outstanding common stock after the initial public offering</t>
        </is>
      </c>
      <c r="C59" s="4" t="inlineStr">
        <is>
          <t>20.00%</t>
        </is>
      </c>
      <c r="D59" s="4" t="inlineStr">
        <is>
          <t>20.00%</t>
        </is>
      </c>
    </row>
    <row r="60">
      <c r="A60" s="4" t="inlineStr">
        <is>
          <t>Reverse stock split description</t>
        </is>
      </c>
      <c r="D60" s="4" t="inlineStr">
        <is>
          <t>one-for-one basis, subject to adjustment for stock splits</t>
        </is>
      </c>
    </row>
    <row r="61">
      <c r="A61" s="4" t="inlineStr">
        <is>
          <t>Class B Shares [Member] | Sponsor [Member]</t>
        </is>
      </c>
    </row>
    <row r="62">
      <c r="A62" s="3" t="inlineStr">
        <is>
          <t>Class of Stock [Line Items]</t>
        </is>
      </c>
    </row>
    <row r="63">
      <c r="A63" s="4" t="inlineStr">
        <is>
          <t>Common stock, shares issued</t>
        </is>
      </c>
      <c r="H63" s="6" t="n">
        <v>7187500</v>
      </c>
    </row>
    <row r="64">
      <c r="A64" s="4" t="inlineStr">
        <is>
          <t>Class B Shares [Member] | Over-Allotment Option [Member]</t>
        </is>
      </c>
    </row>
    <row r="65">
      <c r="A65" s="3" t="inlineStr">
        <is>
          <t>Class of Stock [Line Items]</t>
        </is>
      </c>
    </row>
    <row r="66">
      <c r="A66" s="4" t="inlineStr">
        <is>
          <t>Common stock shares no longer subject to forefeiture</t>
        </is>
      </c>
      <c r="E66" s="6" t="n">
        <v>112500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14" customWidth="1" min="5" max="5"/>
  </cols>
  <sheetData>
    <row r="1">
      <c r="A1" s="1" t="inlineStr">
        <is>
          <t>Derivative Warrant Liabilities - Additional Information (Detail) - $ / shares</t>
        </is>
      </c>
      <c r="B1" s="2" t="inlineStr">
        <is>
          <t>Aug. 18, 2020</t>
        </is>
      </c>
      <c r="C1" s="2" t="inlineStr">
        <is>
          <t>Dec. 31, 2020</t>
        </is>
      </c>
      <c r="D1" s="2" t="inlineStr">
        <is>
          <t>Sep. 30, 2021</t>
        </is>
      </c>
      <c r="E1" s="2" t="inlineStr">
        <is>
          <t>Jun. 30, 2021</t>
        </is>
      </c>
    </row>
    <row r="2">
      <c r="A2" s="4" t="inlineStr">
        <is>
          <t>Public Warrants will become exercisable</t>
        </is>
      </c>
      <c r="D2" s="4" t="inlineStr">
        <is>
          <t>on the later of (a) 30 days after the completion of a Business Combination or (b) 12 months from the closing of the Initial Public Offering</t>
        </is>
      </c>
    </row>
    <row r="3">
      <c r="A3" s="4" t="inlineStr">
        <is>
          <t>Public warrant for redemption price</t>
        </is>
      </c>
      <c r="C3" s="4" t="inlineStr">
        <is>
          <t>at a price of $0.01 per warrant</t>
        </is>
      </c>
      <c r="D3" s="4" t="inlineStr">
        <is>
          <t>at a price of $0.01 per warrant</t>
        </is>
      </c>
    </row>
    <row r="4">
      <c r="A4" s="4" t="inlineStr">
        <is>
          <t>Public warrants expire date</t>
        </is>
      </c>
      <c r="C4" s="4" t="inlineStr">
        <is>
          <t>upon a minimum of 30 days’ prior written notice of redemption</t>
        </is>
      </c>
      <c r="D4" s="4" t="inlineStr">
        <is>
          <t>upon a minimum of 30 days’ prior written notice of redemption</t>
        </is>
      </c>
    </row>
    <row r="5">
      <c r="A5" s="4" t="inlineStr">
        <is>
          <t>Exercise price per warrant</t>
        </is>
      </c>
      <c r="C5" s="8" t="n">
        <v>11.5</v>
      </c>
    </row>
    <row r="6">
      <c r="A6" s="4" t="inlineStr">
        <is>
          <t>Common Stock Price Equals To Or Exceeds Ten Dollars [Member]</t>
        </is>
      </c>
    </row>
    <row r="7">
      <c r="A7" s="4" t="inlineStr">
        <is>
          <t>Warrant redemption trigger price subject to adjustment</t>
        </is>
      </c>
      <c r="D7" s="5" t="n">
        <v>10</v>
      </c>
    </row>
    <row r="8">
      <c r="A8" s="4" t="inlineStr">
        <is>
          <t>Public Warrants [Member]</t>
        </is>
      </c>
    </row>
    <row r="9">
      <c r="A9" s="4" t="inlineStr">
        <is>
          <t>Number of warrants or rights outstanding</t>
        </is>
      </c>
      <c r="D9" s="6" t="n">
        <v>6900000</v>
      </c>
    </row>
    <row r="10">
      <c r="A10" s="4" t="inlineStr">
        <is>
          <t>Exercise price per warrant</t>
        </is>
      </c>
      <c r="E10" s="8" t="n">
        <v>1.9</v>
      </c>
    </row>
    <row r="11">
      <c r="A11" s="4" t="inlineStr">
        <is>
          <t>Private Placement Warrant [Member]</t>
        </is>
      </c>
    </row>
    <row r="12">
      <c r="A12" s="4" t="inlineStr">
        <is>
          <t>Number of warrants or rights outstanding</t>
        </is>
      </c>
      <c r="D12" s="6" t="n">
        <v>5933333</v>
      </c>
    </row>
    <row r="13">
      <c r="A13" s="4" t="inlineStr">
        <is>
          <t>Common Class A [Member]</t>
        </is>
      </c>
    </row>
    <row r="14">
      <c r="A14" s="4" t="inlineStr">
        <is>
          <t>Exercise price per warrant</t>
        </is>
      </c>
      <c r="B14" s="8" t="n">
        <v>11.5</v>
      </c>
    </row>
    <row r="15">
      <c r="A15" s="4" t="inlineStr">
        <is>
          <t>Common Class A [Member] | Redemption Price One [Member]</t>
        </is>
      </c>
    </row>
    <row r="16">
      <c r="A16" s="4" t="inlineStr">
        <is>
          <t>Number of days of notice to be given to warrant holders before redemption</t>
        </is>
      </c>
      <c r="B16" s="4" t="inlineStr">
        <is>
          <t>30 days</t>
        </is>
      </c>
      <c r="C16" s="4" t="inlineStr">
        <is>
          <t>30 days</t>
        </is>
      </c>
      <c r="D16" s="4" t="inlineStr">
        <is>
          <t>30 days</t>
        </is>
      </c>
    </row>
    <row r="17">
      <c r="A17" s="4" t="inlineStr">
        <is>
          <t>Redemption price of warrants per unit</t>
        </is>
      </c>
      <c r="B17" s="8" t="n">
        <v>0.01</v>
      </c>
    </row>
    <row r="18">
      <c r="A18" s="4" t="inlineStr">
        <is>
          <t>Number of consecutive trading days for which the stock price is to be maintained</t>
        </is>
      </c>
      <c r="B18" s="4" t="inlineStr">
        <is>
          <t>20 days</t>
        </is>
      </c>
      <c r="D18" s="4" t="inlineStr">
        <is>
          <t>20 days</t>
        </is>
      </c>
    </row>
    <row r="19">
      <c r="A19" s="4" t="inlineStr">
        <is>
          <t>Number of trading days</t>
        </is>
      </c>
      <c r="B19" s="4" t="inlineStr">
        <is>
          <t>30 days</t>
        </is>
      </c>
      <c r="D19" s="4" t="inlineStr">
        <is>
          <t>30 days</t>
        </is>
      </c>
    </row>
    <row r="20">
      <c r="A20" s="4" t="inlineStr">
        <is>
          <t>Common Class A [Member] | Redemption Price Two [Member]</t>
        </is>
      </c>
    </row>
    <row r="21">
      <c r="A21" s="4" t="inlineStr">
        <is>
          <t>Number of days of notice to be given to warrant holders before redemption</t>
        </is>
      </c>
      <c r="B21" s="4" t="inlineStr">
        <is>
          <t>30 days</t>
        </is>
      </c>
    </row>
    <row r="22">
      <c r="A22" s="4" t="inlineStr">
        <is>
          <t>Redemption price of warrants per unit</t>
        </is>
      </c>
      <c r="B22" s="8" t="n">
        <v>0.1</v>
      </c>
    </row>
    <row r="23">
      <c r="A23" s="4" t="inlineStr">
        <is>
          <t>Number of consecutive trading days for which the stock price is to be maintained</t>
        </is>
      </c>
      <c r="C23" s="4" t="inlineStr">
        <is>
          <t>20 days</t>
        </is>
      </c>
      <c r="D23" s="4" t="inlineStr">
        <is>
          <t>20 days</t>
        </is>
      </c>
    </row>
    <row r="24">
      <c r="A24" s="4" t="inlineStr">
        <is>
          <t>Number of trading days</t>
        </is>
      </c>
      <c r="C24" s="4" t="inlineStr">
        <is>
          <t>30 days</t>
        </is>
      </c>
      <c r="D24" s="4" t="inlineStr">
        <is>
          <t>30 days</t>
        </is>
      </c>
    </row>
    <row r="25">
      <c r="A25" s="4" t="inlineStr">
        <is>
          <t>Common Class A [Member] | Maximum [Member]</t>
        </is>
      </c>
    </row>
    <row r="26">
      <c r="A26" s="4" t="inlineStr">
        <is>
          <t>Issue price at closing of its initial business combination</t>
        </is>
      </c>
      <c r="C26" s="8" t="n">
        <v>9.199999999999999</v>
      </c>
      <c r="D26" s="8" t="n">
        <v>9.199999999999999</v>
      </c>
    </row>
    <row r="27">
      <c r="A27" s="4" t="inlineStr">
        <is>
          <t>Number of shares of common stock excercisable per warrant</t>
        </is>
      </c>
      <c r="B27" s="16" t="n">
        <v>0.361</v>
      </c>
    </row>
    <row r="28">
      <c r="A28" s="4" t="inlineStr">
        <is>
          <t>Common Class A [Member] | Minimum [Member]</t>
        </is>
      </c>
    </row>
    <row r="29">
      <c r="A29" s="4" t="inlineStr">
        <is>
          <t>Warrant exercise price, description</t>
        </is>
      </c>
      <c r="C29" s="4" t="inlineStr">
        <is>
          <t>the exercise price of the warrants will be adjusted (to the nearest cent) to be equal to 115% of the higher of the Market Value and the Newly Issued Price, the $18.00 per share redemption trigger price described under “Redemption of warrants when the price per share of Class A common stock equals or exceeds $18.00” will be adjusted (to the nearest cent) to be equal to 180% of the higher of the Market Value and the Newly Issued Price</t>
        </is>
      </c>
      <c r="D29" s="4" t="inlineStr">
        <is>
          <t>the exercise price of the warrants will be adjusted (to the nearest cent) to be equal to 115% of the higher of the Market Value and the Newly Issued Price, the $18.00 per share redemption trigger price described under “Redemption of warrants when the price per share of Class A common stock equals or exceeds $18.00” will be adjusted (to the nearest cent) to be equal to 180% of the higher of the Market Value and the Newly Issued Price</t>
        </is>
      </c>
    </row>
    <row r="30">
      <c r="A30" s="4" t="inlineStr">
        <is>
          <t>The aggregate gross proceeds from such issuances</t>
        </is>
      </c>
      <c r="C30" s="4" t="inlineStr">
        <is>
          <t>60.00%</t>
        </is>
      </c>
      <c r="D30" s="4" t="inlineStr">
        <is>
          <t>60.00%</t>
        </is>
      </c>
    </row>
    <row r="31">
      <c r="A31" s="4" t="inlineStr">
        <is>
          <t>Common Class A [Member] | Minimum [Member] | Redemption Price One [Member]</t>
        </is>
      </c>
    </row>
    <row r="32">
      <c r="A32" s="4" t="inlineStr">
        <is>
          <t>Share price</t>
        </is>
      </c>
      <c r="B32" s="5" t="n">
        <v>18</v>
      </c>
    </row>
    <row r="33">
      <c r="A33" s="4" t="inlineStr">
        <is>
          <t>Common Class A [Member] | Minimum [Member] | Redemption Price Two [Member]</t>
        </is>
      </c>
    </row>
    <row r="34">
      <c r="A34" s="4" t="inlineStr">
        <is>
          <t>Share price</t>
        </is>
      </c>
      <c r="B34" s="5" t="n">
        <v>10</v>
      </c>
    </row>
    <row r="35">
      <c r="A35" s="4" t="inlineStr">
        <is>
          <t>Common Class A [Member] | Private Placement Warrant [Member]</t>
        </is>
      </c>
    </row>
    <row r="36">
      <c r="A36" s="4" t="inlineStr">
        <is>
          <t>Exercise price per warrant</t>
        </is>
      </c>
      <c r="D36" s="8" t="n">
        <v>11.5</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Class A Common Stock Subject to Possible Redemption - Summary of Class A common stock subject to possible redemption (Detail) - USD ($)</t>
        </is>
      </c>
      <c r="B1" s="2" t="inlineStr">
        <is>
          <t>Mar. 09, 2021</t>
        </is>
      </c>
      <c r="C1" s="2" t="inlineStr">
        <is>
          <t>Mar. 31, 2021</t>
        </is>
      </c>
      <c r="D1" s="2" t="inlineStr">
        <is>
          <t>Sep. 30, 2021</t>
        </is>
      </c>
      <c r="E1" s="2" t="inlineStr">
        <is>
          <t>Jun. 30, 2021</t>
        </is>
      </c>
      <c r="F1" s="2" t="inlineStr">
        <is>
          <t>Dec. 31, 2020</t>
        </is>
      </c>
    </row>
    <row r="2">
      <c r="A2" s="3" t="inlineStr">
        <is>
          <t>Temporary Equity [Line Items]</t>
        </is>
      </c>
    </row>
    <row r="3">
      <c r="A3" s="4" t="inlineStr">
        <is>
          <t>Gross proceeds</t>
        </is>
      </c>
      <c r="B3" s="5" t="n">
        <v>345000000</v>
      </c>
      <c r="D3" s="5" t="n">
        <v>345000000</v>
      </c>
    </row>
    <row r="4">
      <c r="A4" s="3" t="inlineStr">
        <is>
          <t>Plus:</t>
        </is>
      </c>
    </row>
    <row r="5">
      <c r="A5" s="4" t="inlineStr">
        <is>
          <t>Accretion of carrying value to redemption value</t>
        </is>
      </c>
      <c r="C5" s="5" t="n">
        <v>31145369</v>
      </c>
    </row>
    <row r="6">
      <c r="A6" s="4" t="inlineStr">
        <is>
          <t>Class A common stock subject to possible redemption</t>
        </is>
      </c>
      <c r="B6" s="5" t="n">
        <v>345000000</v>
      </c>
      <c r="C6" s="5" t="n">
        <v>345000000</v>
      </c>
      <c r="D6" s="6" t="n">
        <v>345000000</v>
      </c>
      <c r="E6" s="5" t="n">
        <v>345000000</v>
      </c>
      <c r="F6" s="5" t="n">
        <v>0</v>
      </c>
    </row>
    <row r="7">
      <c r="A7" s="4" t="inlineStr">
        <is>
          <t>Common Class A [Member]</t>
        </is>
      </c>
    </row>
    <row r="8">
      <c r="A8" s="3" t="inlineStr">
        <is>
          <t>Temporary Equity [Line Items]</t>
        </is>
      </c>
    </row>
    <row r="9">
      <c r="A9" s="4" t="inlineStr">
        <is>
          <t>Gross proceeds</t>
        </is>
      </c>
      <c r="D9" s="6" t="n">
        <v>345000000</v>
      </c>
    </row>
    <row r="10">
      <c r="A10" s="3" t="inlineStr">
        <is>
          <t>Less:</t>
        </is>
      </c>
    </row>
    <row r="11">
      <c r="A11" s="4" t="inlineStr">
        <is>
          <t>Proceeds allocated to Public Warrants</t>
        </is>
      </c>
      <c r="D11" s="6" t="n">
        <v>-12213000</v>
      </c>
    </row>
    <row r="12">
      <c r="A12" s="4" t="inlineStr">
        <is>
          <t>Class A common stock issuance costs</t>
        </is>
      </c>
      <c r="D12" s="6" t="n">
        <v>-18932369</v>
      </c>
    </row>
    <row r="13">
      <c r="A13" s="3" t="inlineStr">
        <is>
          <t>Plus:</t>
        </is>
      </c>
    </row>
    <row r="14">
      <c r="A14" s="4" t="inlineStr">
        <is>
          <t>Accretion of carrying value to redemption value</t>
        </is>
      </c>
      <c r="D14" s="6" t="n">
        <v>31145369</v>
      </c>
    </row>
    <row r="15">
      <c r="A15" s="4" t="inlineStr">
        <is>
          <t>Class A common stock subject to possible redemption</t>
        </is>
      </c>
      <c r="D15" s="5" t="n">
        <v>3450000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3" customWidth="1" min="1" max="1"/>
    <col width="80" customWidth="1" min="2" max="2"/>
    <col width="80" customWidth="1" min="3" max="3"/>
    <col width="80" customWidth="1" min="4" max="4"/>
    <col width="80" customWidth="1" min="5" max="5"/>
  </cols>
  <sheetData>
    <row r="1">
      <c r="A1" s="1" t="inlineStr">
        <is>
          <t>Summary of Significant Accounting Policies</t>
        </is>
      </c>
      <c r="B1" s="2" t="inlineStr">
        <is>
          <t>1 Months Ended</t>
        </is>
      </c>
      <c r="C1" s="2" t="inlineStr">
        <is>
          <t>9 Months Ended</t>
        </is>
      </c>
      <c r="E1" s="2" t="inlineStr">
        <is>
          <t>12 Months Ended</t>
        </is>
      </c>
    </row>
    <row r="2">
      <c r="B2" s="2" t="inlineStr">
        <is>
          <t>Dec. 31, 2020</t>
        </is>
      </c>
      <c r="C2" s="2" t="inlineStr">
        <is>
          <t>Oct. 31, 2021</t>
        </is>
      </c>
      <c r="D2" s="2" t="inlineStr">
        <is>
          <t>Sep. 30, 2021</t>
        </is>
      </c>
      <c r="E2" s="2" t="inlineStr">
        <is>
          <t>Jan. 31, 2021</t>
        </is>
      </c>
    </row>
    <row r="3">
      <c r="A3" s="4" t="inlineStr">
        <is>
          <t>Summary of Significant Accounting Policies</t>
        </is>
      </c>
      <c r="B3" s="4" t="inlineStr">
        <is>
          <t xml:space="preserve">Note 2—Summary of Significant Accounting Policies Basis of Presentation The accompanying financial statements are presented in U.S. dollars in conformity with accounting principles generally accepted in the United States of America (“ U.S. GAAP The Company does not have sufficient liquidity to meet its anticipated obligations over the next year from the issuance of these financial statements. In connection with the Company’s assessment of going concern considerations in accordance with FASB’s Accounting Standards Update (“ ASU 2014-15, Emerging Growth Company The Company is an “emerging growth company,” as defined in Section 2(a) of the Securities Act, as modified by the Jumpstart Our Business Startups Act of 2012 (the “ JOBS Act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used. Concentration of Credit Risk Financial instruments that potentially subject the Company to concentrations of credit risk consist of cash accounts in a financial institution, which, at times, may exceed the Federal Depository Insurance Coverage limit of $250,000. At December 31, 2020, the Company has not experienced losses on these accounts and management believes the Company is not exposed to significant risks on such accounts. Financial Instruments The fair value of the Company’s assets and liabilities, which qualify as financial instruments under FASB ASC 820, “Fair Value Measurements and Disclosures,” approximates the carrying amounts represented in the balance sheet, primarily due to their short-term nature.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Deferred Offering Costs Associated with the Proposed Public Offering Deferred offering costs consist of legal and accounting fees incurred through the balance sheet date that are directly related to the Proposed Public Offering and that will be charged to stockholder’s equity upon the completion of the Proposed Public Offering. Should the Proposed Public Offering prove to be unsuccessful, these deferred costs, as well as additional expenses to be incurred, will be charged to operations. Net Loss Per Common Share The Company complies with accounting and disclosure requirements of FASB ASC Topic 260, “Earnings Per Share.” Net loss per common share is computed by dividing net loss by the weighted average number of shares of common stock outstanding during the period, excluding common stock subject to forfeiture. Weighted average common shares at December 31, 2020 were reduced for the effect of an aggregate of 1,125,000 shares of Class B common stock that are subject to forfeiture if the over-allotment option is not exercised in full or in part by the underwriters (see Note 6). At December 31, 2020, the Company did not have any dilutive securities and other contracts that could, potentially, be exercised or converted into shares of common stock and then share in the earnings of the Company. As a result, diluted loss per common share is the same as basic loss per common share for the period presented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ferred tax assets were deemed to be de minimis as of December 31, 2020.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0. The Company recognizes accrued interest and penalties related to unrecognized tax benefits as income tax expense. No amounts were accrued for the payment of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de minimis for the period from December 15, 2020 (inception) through December 31, 2020. Recent Accounting Pronouncements The Company’s management does not believe that any recently issued, but not yet effective, accounting standards if currently adopted would have a material effect on the accompanying financial statements. </t>
        </is>
      </c>
      <c r="D3" s="4" t="inlineStr">
        <is>
          <t xml:space="preserve">Note 2—Summary of Significant Accounting Policies (as Restated) Basis of Presentation The accompanying unaudited condensed consolidat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consolidated financial statements reflect all adjustments, which include only normal recurring adjustments necessary for the fair statement of the balances and results for the periods presented. Operating results for the three and nine months ended September 30, 2021 are not necessarily indicative of the results that may be expected through December 31, 2021 or for any future period. Restatement of Previously Reported Financial Statements In preparation of the Company’s unaudited condensed financial statements for the quarterly period ended September 30, 2021, the Company concluded it should restate its previously issued financial statements to classify all outstanding shares of Class A common stock subject to redemption in temporary equity. In accordance with ASC 480-10-S99, specify a maximum redemption threshold, its charter currently provides that the Company will not redeem its Public Shares in an amount that would cause its net tangible assets to be less than $5,000,001. Previously, the Company did not consider redeemable shares classified as temporary equity as part of net tangible assets. Effective with these condensed financial statements, the Company revised this interpretation to include temporary equity in net tangible assets. In accordance with SEC Staff Accounting Bulletin No. 99, “Materiality,” and SEC Staff Accounting Bulletin No. 108, “Considering the Effects of Prior Year Misstatements when Quantifying Misstatements in Current Year Financial Statements,” the Company evaluated the corrections and has determined that the related impact was material to the previously filed financial statements that contained the error, reported in the Company’s Form 8-K “Post-IPO 10-Qs Post-IPO Post-IPO The change in the carrying value of the redeemable Class A common stock in the Post-IPO Balance Sheet resulted in a reclassification of approximately 1.6 million shares of Class A common stock from permanent equity to temporary equity. The impact of the revision to the Post-IPO Balance Sheet is as follows:
As of March 9, 2021 As Reported Adjustment As Restated
Total assets $ 347,538,706 $ 347,538,706
Total liabilities $ 13,294,983 $ 13,294,983
Class A common stock subject to possible redemption 329,243,720 15,756,280 345,000,000
Preferred stock — — —
Class A common stock 158 (158 ) —
Class B common stock 863 — 863
Additional paid-in 5,037,145 (5,037,145 ) —
Accumulated deficit (38,163 ) (10,718,977 ) (10,757,140 )
Total stockholders’ equity (deficit) $ 5,000,003 $ (15,756,280 ) $ (10,756,277 )
Total Liabilities, Class A Common Stock Subject to Possible Redemption and Stockholders’ Equity (Deficit) $ 347,538,706 $ — $ 347,538,706 The impact of the restatement on the financial statements for the Affected Quarterly Periods is presented below. The change in the carrying value of the redeemable Class A common stock at March 31, 2021 resulted in a reclassification of approximately 5.1 million shares of Class A common stock from permanent equity to temporary equity. The table below presents the effect of the financial statement adjustments related to the restatement discussed above of the Company’s previously reported unaudited balance sheet as of March 31, 2021:
As of March 31, 2021 (unaudited) As Reported Adjustment As Restated
Total assets $ 346,518,868 $ 346,518,868
Total liabilities $ 47,189,952 $ 47,189,952
Class A common stock subject to possible redemption 294,328,910 50,671,090 345,000,000
Preferred stock — — —
Class A common stock 507 (507 ) —
Class B common stock 863 — 863
Additional paid-in 19,549,351 (19,549,351 ) —
Accumulated deficit (14,550,715 ) (31,121,232 ) (45,671,947 )
Total stockholders’ equity (deficit) $ 5,000,006 $ (50,671,090 ) $ (45,671,084 )
Total Liabilities, Class A Common Stock Subject to Possible Redemption and Stockholders’ Equity (Deficit) $ 346,518,868 $ — $ 346,518,868 The table below presents the effect of the financial statement adjustments related to the restatement discussed above of the Company’s previously reported unaudited statement of cash flows for the three months ended March 31, 2021:
For the three months ended March 31, 2021 (unaudited)
As Reported Adjustment As Restated
Supplemental Disclosure of Noncash Financing Activities:
Value of Class A common stock subject to possible redemption $ 294,328,910 $ (294,328,910 ) $ — The change in the carrying value of the redeemable Class A common stock at June 30, 2021 resulted in a reclassification of approximately 5.1 million shares of Class A common stock from permanent equity to temporary equity. The table below presents the effect of the financial statement adjustments related to the restatement discussed above of the Company’s previously reported unaudited balance sheet as of June 30, 2021:
As of June 30, 2021 (unaudited) As Reported Adjustment As Restated
Total assets $ 345,880,864 $ 345,880,864
Total liabilities $ 46,788,321 $ 46,788,321
Class A common stock subject to possible redemption 294,092,540 50,907,460 345,000,000
Preferred stock — — —
Class A common stock 509 (509 ) —
Class B common stock 863 — 863
Additional paid-in 19,785,719 (19,785,719 ) —
Accumulated deficit (14,787,088 ) (31,121,232 ) (45,908,320 )
Total stockholders’ equity (deficit) $ 5,000,003 $ (50,907,460 ) $ (45,907,457 )
Total Liabilities, Class A Common Stock Subject to Possible Redemption and Stockholders’ Equity (Deficit) $ 345,880,864 $ — $ 345,880,864 The table below presents the effect of the financial statement adjustments related to the restatement discussed above of the Company’s previously reported unaudited statement of cash flows for the six months ended June 30, 2021:
For the period six months ended June 30, 2021 (unaudited)
As Reported Adjustment As Restated
Supplemental Disclosure of Noncash Financing Activities:
Value of Class A common stock subject to possible redemption $294,092,540 $ (294,092,540 ) $ — In connection with the change in presentation for the Class A common stock subject to possible redemption, the Company has revised its earnings per share calculation to allocate income and losses shared pro rata between the two classes of shares. This presentation contemplates a Business Combination as the most likely outcome, in which case, both classes of shares participate pro rata in the income and losses of the Company. The impact to the reported amounts of weighted average shares outstanding and basic and diluted earnings per common share is presented below for the Affected Quarterly Periods:
Earnings Per Share for Class A common stock
As Reported Adjustment As Adjusted
Form 10-Q
Net loss $ (14,549,315 ) $ — $ (14,549,315 )
Weighted average shares outstanding 7,787,500 — 7,787,500
Basic and diluted earnings per share $ 0.00 $ (0.88 ) $ (0.88 )
Form 10-Q
Net loss $ (236,373 ) $ — $ (236,373 )
Weighted average shares outstanding 34,500,000 — 34,500,000
Basic and diluted earnings per share $ 0.00 $ (0.01 ) $ (0.01 )
Form 10-Q
Net loss $ (14,785,688 ) $ — $ (14,785,688 )
Weighted average shares outstanding 34,500,000 (12,770,718 ) 21,729,282
Basic and diluted earnings per share $ 0.00 $ (0.49 ) $ (0.49 )
Form 10-Q
Net loss $ (14,549,315 ) $ — $ (14,549,315 )
Weighted average shares outstanding 7,778,090 846,910 8,625,000
Basic and diluted earnings per share $ (0.06 ) $ (0.82 ) $ (0.88 )
Form 10-Q
Net loss $ (236,373 ) $ — $ (236,373 )
Weighted average shares outstanding 8,625,000 — 8,625,000
Basic and diluted earnings per share $ (0.03 ) $ 0.02 $ (0.01 )
Form 10-Q
Net loss $ (14,785,688 ) $ — $ (14,785,688 )
Weighted average shares outstanding 8,208,564 — 8,208,564
Basic and diluted earnings per share $ (1.80 ) $ 1.31 $ (0.49 )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Principles of Consolidation The unaudited condensed consolidated financial statements include the accounts of the Company and its wholly owned subsidiaries. All significant inter-company transactions and balances have been eliminated in consolidation. Concentration of Credit Risk Financial instruments that potentially subject the Company to concentrations of credit risk consist of cash accounts in a financial institution, which, at times, may exceed the Federal Deposit Insurance Corporation coverage limit of $250,000. As of September 30, 2021 and December 31, 2020, the Company has not experienced losses on these accounts and management believes the Company is not exposed to significant risks on such accounts. Cash and Cash Equivalents The Company considers all short-term investments with an original maturity of three months or less when purchased to be cash equivalents. The Company had no cash equivalents as of September 30, 2021 and December 31, 2020. Investments Held in the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is included in income on investments held in the Trust Account in the accompanying unaudited condensed consolidated statements of operations. The estimated fair values of investments held in the Trust Account are determined using available market information.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s. Actual results could differ from those estimate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Accordingly, the actual results could differ significantly from those estimates. Fair Value of Financial Instruments The fair value of the Company’s assets and liabilities, which qualify as financial instruments under FASB ASC Topic 820, “Fair Value Measurements,” approximates the carrying amounts represented in the unaudited condensed consolidated balance sheets, primarily due to their short-term natur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September 30, 2021 and December 31, 2020, the carrying values of cash, accounts payable, accrued expenses franchise tax payable, and note payable to related parties approximate their fair values due to the short-term nature of the instruments. The Company’s investments held in Trust Account are comprised of investments in U.S. Treasury securities with an original maturity of 185 days. The fair value of investments held in Trust Account is determined using quoted prices in active markets. Derivative Financial Instruments The Company evaluates its financial instruments to determine if such instruments are derivatives or contain features that qualify as embedded derivatives in accordance with FASB ASC Topic 815, “Derivatives and Hedging.” For derivative financial instruments that are accounted for as liabilities, the derivative instrument is initially recorded at its fair value on the grant date and is then re-valued non-current 340-10-S99-1 non-operating Class A Common Stock Subject to Possible Redemption The Company accounts for its Class A common stock subject to possible redemption in accordance with the guidance in ASC 480. Class A common stock subject to mandatory redemption (if any) is classified as liability instruments and are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are classified as temporary equity. At all other times, Class A common stock is classified as stockholders’ equity. The Company’s Class A common stock feature certain redemption rights that are considered to be outside of the Company’s control and subject to the occurrence of uncertain future events. Accordingly, as of September 30, 2021, 34,500,000 shares of Class A common stock subject to possible redemption is presented at redemption value as temporary equity, outside of the stockholders’ equity section of the Company’s condensed consolidated balance sheets. Effective with the closing of the Initial Public Offering, the Company recognized the accretion from initial book value to redemption amount, which resulted in charges against additional paid-in Net Income (Loss) Per Share of Common Stock The Company has two classes of shares, which are referred to as Class A common stock and Class B common stock. Income and losses are shared pro rata between the two classes of shares. Net income (loss) per share of common stock is calculated by dividing the net income (loss) by the weighted average shares of common stock outstanding for the respective period. The calculation of diluted net income (loss) per share of common stock does not consider the effect of the warrants issued in connection with the Initial Public Offering and the Private Placement to purchase an aggregate of 12,833,333 shares of common stock in the calculation of diluted income (loss) per share, because their exercise is contingent upon future events and their inclusion would be anti-dilutive under the treasury stock method. As a result, diluted net income (loss) per share is the same as basic net income (loss) per share of common stock for the three and nine months ended September 30, 2021. Accretion associated with the redeemable Class A common stock is excluded from earnings per share as the redemption value approximates fair value. The following table presents a reconciliation of the numerator and denominator used to compute basic and diluted net income (loss) per share for each class of common stock:
For the Three Months Ended For the Nine Months Ended
Class A Class B Class A Class B
Basic and diluted net income (loss) per common share:
Numerator:
Allocation of net income (loss) $ (5,308,662 ) $ (1,327,165 ) $ (16,219,758 ) $ (5,201,757 )
Denominator:
Basic and diluted weighted average common shares outstanding 34,500,000 8,625,000 26,032,967 8,348,901
Basic and diluted net income (loss) per common share $ (0.15 ) $ (0.15 ) $ (0.62 ) $ (0.62 )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s that included the enactment date. Valuation allowances are established, when necessary, to reduce deferred tax assets to the amount expected to be realized. Deferred tax assets were deemed to be de minimus as of September 30, 2021 and December 31, 2020.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1 and December 31, 2020. The Company recognizes accrued interest and penalties related to unrecognized tax benefits as income tax expense. amounts were accrued for the payment of interest and penalties as of September 30, 2021 and December 31, 2020. The Company is currently not aware of any issues under review that could result in significant payments, accruals or material deviation from its position. The Company is subject to income tax examinations by major taxing authorities since inception. Recent Accounting Pronouncements In August 2020, the FASB issued Accounting Standards Update (“ASU”) No. 2020-06, 470-20) 815-40): 2020-06”), 2020-06 The Company’s management does not believe that any other recently issued, but not yet effective, accounting standards if currently adopted would have a material effect on the accompanying condensed consolidated financial statements. </t>
        </is>
      </c>
    </row>
    <row r="4">
      <c r="A4" s="4" t="inlineStr">
        <is>
          <t>Planet Labs Inc.</t>
        </is>
      </c>
    </row>
    <row r="5">
      <c r="A5" s="4" t="inlineStr">
        <is>
          <t>Summary of Significant Accounting Policies</t>
        </is>
      </c>
      <c r="C5" s="4" t="inlineStr">
        <is>
          <t>2. Basis of Presentation and Principles of Consolidation The unaudited condensed consolidated financial statements and accompanying notes have been prepared in accordance with accounting principles generally accepted in the U.S. (“U.S. GAAP”). Certain notes or other information that are normally required by U.S. GAAP have been omitted if they substantially duplicate the disclosures contained in the Company’s annual audited consolidated financial statements. Accordingly, the unaudited condensed consolidated financial statements should be read in connection with the Company’s audited consolidated financial statements and related notes as of and for the two years ended January 31, 2021 and 2020. The accompanying interim condensed consolidated financial statements are unaudited; however, in the opinion of management they include all normal and recurring adjustments necessary for a fair presentation of the Company’s unaudited condensed consolidated financial statements for the periods presented. The results of operations for the nine months ended October 31, 2021 are not necessarily indicative of the results expected for the year ending January 31, 2022 or any other future period. The unaudited condensed consolidated financial statements include the accounts of Planet Labs Inc. and its wholly-owned subsidiaries. All intercompany transactions and balances have been eliminated in consolidation. The Company’s fiscal year end is January 31. Liquidity and Going Concern Since its inception, the Company has incurred net losses and negative cash flows from operations. As of October 31, 2021, the Company had an accumulated deficit of $731.1 million. For the nine months ended October 31, 2021, the Company incurred a net loss before income tax of $90.3 million and had net cash outflows from operations of $21.0 million. The Company expects to incur additional operating losses and negative cash flows from operations in the future as it continues to expand its commercial operations and research and development programs. As of October 31, 2021 and January 31, 2021, the Company had $59.0 million and $71.2 million of cash and cash equivalents, respectively. As further discussed in Note 7, as of October 31, 2021 and January 31, 2021, the Company had $77.1 million aggregate principal amount of convertible notes outstanding (the “2020 Convertible Notes” and “Tranche B”), of which approximately $71.1 million had a maturity date of June 22, 2022 and $6.0 million had no stated maturity date. In addition, as of October 31, 2021 and January 31, 2021, the Company had $67.0 million of principal and fees due to Silicon Valley Bank (“SVB”) and Hercules Capital Inc. (“Hercules”) with a maturity date of June 21, 2022 (the “SVB &amp; Hercules Loan”). The SVB and Hercules Loan also contained a “springing maturity” provision, which accelerates the maturity date for repayment of the loan, including interest and fees to March 23, 2022, if the outstanding 2020 Convertible Notes did not convert into equity securities by such date. These conditions raised substantial doubt about the Company’s ability to continue as a going concern. As a result of the proceeds received from the Business Combination and PIPE financing, and the conversion of the 2020 Convertible Notes (see Note 1), management expects the Company to have the ability to meet its obligations as they become due within one year after the date these financial statements were issued and has determined that substantial doubt about the Company’s ability to continue as a going concern no longer exists. Use of Estimates The preparation of financial statements in conformity with U.S. GAAP requires management to make estimates and assumptions that affect the amounts reported in the financial statements and accompanying notes. The significant estimates and assumptions that affect the Company’s unaudited condensed consolidated financial statements include, but are not limited to, the useful lives of property and equipment, capitalized internal-use measure stock-based compensation, the fair value of convertible notes and preferred stock warrants, the fair value of assets acquired, and liabilities assumed from business combinations, the impairment of long-lived assets and goodwill, the recognition, measurement and valuation of current and deferred income taxes and uncertain tax positions, and contingencies. These estimates and assumptions are based on management’s best estimates and judgment. Management regularly evaluates its estimates and assumptions using historical experience and other factors; however, due to the inherent uncertainties in making estimates, actual results could differ from those estimates and such differences may be material to the unaudited condensed consolidated financial statements. Due to the COVID-19 Cash and Cash Equivalents and Restricted Cash Cash and cash equivalents include interest-bearing bank deposits, money market funds and other highly liquid investments with maturities of 90 days or less at the date of purchase. The Company had restricted cash of $6.1 million and $5.4 million as of October 31, 2021 and January 31, 2021, respectively, which consisted of collateral money market accounts for the Company’s headquarters and other domestic office operating leases of $4.2 million and $4.3 million, performance guarantees required for the Company’s foreign sales activities of $1.6 million and $0.9 million and $0.3 million and $0.2 million in deposits related to the Company’s foreign operations as of October 31, 2021 and January 31, 2021, respectively. A reconciliation of the Company’s cash and cash equivalents in the unaudited condensed consolidated balance sheets to cash, cash equivalents and restricted cash in the unaudited condensed consolidated statements of cash flows as of October 31, 2021 and January 31, 2021 is as follows:
October 31, January 31,
(in thousands) 2021 2021
Cash and cash equivalents $ 58,989 $ 71,183
Restricted cash, current 309 375
Restricted cash, non-current 5,749 4,982
Total cash, cash equivalents and restricted cash $ 65,047 $ 76,540
Restricted cash, current of $0.3 million and $0.4 million is included in prepaid expenses and other current assets as of October 31, 2021 and January 31, 2021, respectively. Fair Value Measurement Fair value is defined as the exchange price that would be received to sell an asset or paid to transfer a liability (an “exit price”), in the principal or most advantageous market for that asset or liability in an orderly transaction between market participants on the measurement date. The Company measures fair value based on a three-level hierarchy of inputs, maximizing the use of observable inputs, where available, and minimizing the use of unobservable inputs when measuring fair value. A financial instrument’s level within the three-level hierarchy is based on the lowest level of input that is significant to the fair value measurement. The three-level hierarchy of inputs is as follows: Level 1: Observable inputs such as unadjusted, quoted prices in active markets for identical assets or liabilities at the measurement date;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and Level 3: Unobservable inputs that are supported by little or no market activity and that are significant to the fair value of the assets or liabilities. These inputs are based on the Company’s own assumptions about current market conditions and require significant management judgment or estimation. The Company’s assets and liabilities measured at fair value on a recurring basis consist of cash and cash equivalents, restricted cash, accrued liabilities, preferred stock warrant liabilities and convertible notes. The fair value of cash, cash equivalents and accrued liabilities approximate the stated carrying value, due to the short time to maturity. The carrying amount of the Company’s outstanding debt approximates fair value as the debt bears a floating rate that approximates the market interest rate. The Company’s convertible notes and preferred stock warrant liability, where the values are based on valuation techniques that require inputs that are both unobservable and are significant to the overall fair value measurement, are classified as Level 3 under the fair value hierarchy. The fair value of these Level 3 financial liabilities is determined using pricing models, discounted cash flow methodologies or similar techniques for which the determination of fair value requires significant management judgment or estimation (Note 4). The Company measures certain non-financial non-recurring non-financial Fair Value Option The Company has elected the fair value option to account for its convertible notes. The Company records the convertible notes at fair value with changes in fair value recorded on the unaudited condensed consolidated statement of operations and comprehensive loss (Note 4). The primary reason for electing the fair value option is for simplification and cost-benefit considerations of accounting for the convertible notes at fair value versus bifurcation of the embedded derivatives. As a result of applying the fair value option, direct costs and fees related to the convertible notes were expensed as incurred and were not deferred. Property and Equipment Property and equipment are stated at cost, net of accumulated depreciation and amortization. Repair and maintenance costs are expensed as incurred. Significant improvements that extend the useful life or add functionality to property and equipment are capitalized. Depreciation is computed once an asset is placed in service using the straight-line method over the estimated useful life of the asset, which is as follows:​​​​​​​
Estimated useful life
(in years)
Computer equipment and purchased software 3
Office furniture, equipment and fixtures 5
Satellites 2.2 to 9
Ground stations and ground station equipment 3 to 10
Leasehold improvements lesser of useful life or Costs directly associated with design, construction, launch, and commissioning of satellites and systems are capitalized when the design and operation of the satellites and systems is at a sufficiently advanced stage such that the Company believes that recovery of the costs through future cash inflows is probable. The Company capitalizes material, labor and launch costs (including integration and launch insurance costs) that are incurred and necessary for the satellites to be placed into service. The Company depreciates the cost of a satellite over its estimated useful life, using the straight-line method of depreciation, once it is placed into service, which is when the Company determines that the satellites are providing imagery that meets the required quality specifications for sale to its customers. The estimated useful life over which the Company depreciates a satellite is determined once the satellite has been placed into service. The initial determination of the satellite’s useful life involves the consideration of multiple factors, including design life, random part failure probabilities, expected component degradation and cycle life, fuel consumption (where applicable), and experience with satellite parts, vendors and similar assets. At least annually, or more frequently, should facts and circumstances indicate a need, the Company performs an assessment of the remaining useful lives of its property and equipment including its satellites. The assessment for satellites evaluates satellite usage data, remaining fuel (where applicable), operational stresses and other factors that may impact the satellite’s expected useful life. In February 2021, the Company completed an assessment of the useful lives of its satellites and adjusted the estimated useful life of certain satellites from 6 years to 9 years. This change in accounting estimate was effective beginning in fiscal year 2022. In August 2021, additional information specific to a single high resolution satellite became available which indicated the useful life of the satellite will be less than originally estimated. The change in estimate for this satellite was accounted for prospectively beginning in August 2021. The effect of these changes in estimate was a net decrease in depreciation expense of $13.7 million and a decrease in basic and diluted net loss per share attributable to common stockholders of approximately $0.45 for the nine months ended October 31, 2021. These changes in estimate are expected to result in a net decrease in depreciation expense of $17.6 million for the year ended January 31, 2022. Deferred Offering Costs The Company has capitalized qualified legal, accounting and other direct costs related to the merger with dMY IV (see Note 1). Deferred offering costs are included in other assets on the balance sheets and were deferred until the completion of the merger with dMY IV on December 7, 2021, at which time they were deducted from additional paid-in Revenue Recognition The Company recognizes revenue in accordance with Accounting Standard Codification (“ASC”) Topic 606, Revenue from Contracts with Customers The Company derives its revenue principally from licensing rights to use imagery that is delivered digitally through its online platform in addition to providing related services. Imagery licensing agreements vary by contract, however, generally they have annual or multi-year contractual terms. The data licenses are generally purchased via a fixed price contract on a subscription or usage basis, whereby a customer pays for access to the Company’s imagery that may be downloaded over a specific period of time, or, less frequently, on a transactional basis, whereby the customer pays for individual content or archive access licenses. The Company’s imagery licensing agreements and service agreements are generally non-cancelable At contract inception, the Company assesses the product offerings in its contracts to identify performance obligations that are distinct. A performance obligation is distinct when it is separately identifiable from other items in a bundled package and if a customer can benefit from it on its own or with other resources that are readily available to the customer. To identify the performance obligations, the Company considers all of the product offerings promised in the contract. Imagery licensing arrangements generally provide customers with the right to access imagery through the Company’s platform, download content on a limited or unlimited basis over the contractual period depending on the terms of the applicable contract, or provide both the right to access imagery and download content. The access to imagery through the Company’s online platform and the ability to download such imagery represent two separate performance obligations. As such, a portion of the total contract consideration related to access to continuously updated imagery content is recognized ratably on a straight-line basis over the term of the contract. At contract inception, existing or archived imagery is available for download by the customer. The existing or archived imagery has significant standalone functionality and is not updated once licensed to a particular customer. As such, the portion of the contract consideration related to the download license of existing or archive imagery content is recognized as revenue at the commencement of the contract when control of the imagery is transferred, and the imagery is available for download by the customer. The portion of the contractual consideration related to the download of monitoring imagery content is recognized over the term of the contract utilizing a usage-based output measure of progress based on the download capacity specified in the contract. To the extent the number of downloads of the specified imagery content is unlimited, the contractual consideration related to downloads is recognized ratably on a straight-line basis over the term of the contract. When the Company’s contracts with customers contain more than a single performance obligation, management allocates the total contract consideration to each performance obligation on a relative SSP basis. The SSP is the price at which the Company would sell a promised product or service separately to a customer. Judgment is required to determine the SSP for each distinct performance obligation. The Company determines SSP by considering its overall pricing practices and market conditions, including the Company’s discounting practices, the size and volume of the Company’s transactions, the customer demographic, price lists, historical sales, contract prices and customer relationships. The Company also provides other services to customers, including professional services such as training, analytical services, research and development services to third parties, and other value-added activities related to imagery products. These revenues are recognized as the services are rendered, on a proportional performance basis for fixed price contracts or ratably over the contract term for subscription professional services contracts. Training revenues are recognized as the services are performed. The Company recognizes revenue on a gross basis. The Company is the principal in the transaction as it is the party responsible for the performance obligation and it controls the product or service before transferring it to the customer. Revenue excludes sales and usage based taxes where it has been determined that the Company is acting as a pass through agent. The transaction price is the total amount of consideration that the Company expects to be entitled to in exchange for the product offerings in a contract. The prices of imagery licensing and other services are generally fixed at contract inception and therefore, the Company’s contracts do not contain a significant amount of variable consideration. From time to time, the Company may enter into contracts with its customers that provide a form of variable consideration, including a revenue share arrangement. For these arrangements, the Company estimates the variable consideration at the contract inception based on the most likely amount in a range of possible outcomes. The estimate of variable consideration is reassessed on a quarterly basis. The Company typically bills in advance either quarterly or annually for contacts with terms of one year or longer. Amounts that have been invoiced are recorded in accounts receivable and in deferred revenue or revenue, depending on whether the underlying performance obligations have been satisfied. Advance payments from customers have been categorized as current or non-current Emerging Growth Company The Jumpstart Our Business Startups Act of 2012 (‘‘JOBS Act’’) allows an emerging growth company (‘‘EGC’’) to take advantage of certain exemptions from various reporting requirements that are applicable to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Further, Section 102(b)(1) of the JOBS Act allows emerging growth companies to delay adoption of new or revised accounting pronouncements applicable to public companies until such pronouncements are applicable to private companies. The Company is an EGC and has elected to use the extended transition period under the JOBS Act until the earlier of the date that it is (i) no longer an EGC or (ii) affirmatively and irrevocably opts out of the extended transition period provided in the JOBS Act. As a result, the financial statements may not be comparable to companies that comply with the new or revised accounting pronouncements as of public company effective dates. The adoption dates discussed below, within the Recently Issued Accounting Pronouncements section, reflect this election.​​​​​​​ Recently Adopted Accounting Pronouncements In August 2018, the Financial Accounting Standards Board (“FASB”) issued ASU 2018-15, Intangibles—Goodwill and Other—Internal-Use 350-40): 2018-15) , In November 2018, the FASB issued ASU 2018-18, Collaborative Arrangements (Topic 808): Clarifying the Interaction between Topic 808 and Topic 606 2014-09</t>
        </is>
      </c>
      <c r="E5" s="4" t="inlineStr">
        <is>
          <t>2. Summary of Significant Accounting Policies Basis of Presentation and Principles of Consolidation The consolidated financial statements and accompanying notes have been prepared in accordance with accounting principles generally accepted in the U.S. (“ U.S. GAAP The consolidated financial statements include the accounts of Planet Labs Inc. and its wholly-owned subsidiaries. All intercompany transactions and balances have been eliminated in consolidation. The Company’s fiscal year end is January 31. Liquidity and Going Concern The Company has prepared its consolidated financial statements assuming that the Company will continue as a going concern. Since its inception, the Company has incurred net losses and negative cash flows from operations. As of January 31, 2021, the Company had an accumulated deficit of $639.9 million. For the year ended January 31, 2021, the Company incurred a net loss before income tax of $126.0 million and had net cash outflows from operations of $4.0 million. The Company expects to incur additional operating losses and negative cash flows from operations as it continues to expand its commercial operations and research and development programs. As of January 31, 2021, the Company had $71.2 million of cash and cash equivalents. As further discussed in Note 8, as of January 31, 2021, the Company had $77.1 million aggregate principal amount of convertible notes outstanding (the “ 2020 Convertible Notes Tranche B SVB Hercules SVB &amp; Hercules Loan Because the Company has historically generated net losses and negative cash flows from operations, it may be unable to refinance its debt or raise sufficient capital to cause the conversion of its outstanding 2020​​​​​​​ Convertible Notes into equity securities prior to the springing maturity condition coming into effect. These conditions raise substantial doubt about the Company’s ability to continue as a going concern. As discussed in Note 16, the Company entered into a letter of intent to complete a business combination with a special purpose acquisition company (“ SPAC PIPE There can be no assurance that the business combination, the PIPE offering and the subsequent debt repayment will be completed as currently contemplated, or at all. To the extent additional capital is not obtained through the business combination and PIPE offering, management will be required to obtain additional capital through the sale of debt or equity, or other arrangements. However, there can be no assurance that the Company will be able to raise additional capital when needed or under acceptable terms. The sale of additional equity may dilute existing stockholders and newly issued shares may contain senior rights and preferences compared to currently outstanding ordinary shares. Any future debt may contain covenants and limit the Company’s ability to pay dividends or make other distributions to stockholders. If the Company is unable to obtain additional financing, operations may be scaled back or discontinued. These consolidated financial statements do not include any adjustments relating to the recoverability and classification of recorded asset amounts or the amounts and classification of liabilities that might result from the outcome of this uncertainty. Use of Estimates The preparation of financial statements in conformity with U.S. GAAP requires management to make estimates and assumptions that affect the amounts reported in the financial statements and accompanying notes. The significant estimates and assumptions that affect the Company’s consolidated financial statements include, but are not limited to, the useful lives of property and equipment, capitalized internal-use These estimates and assumptions are based on management’s best estimates and judgment. Management regularly evaluates its estimates and assumptions using historical experience and other factors; however, due to the inherent uncertainties in making estimates, actual results could differ from those estimates and such differences may be material to the consolidated financial statements. Due to the COVID-19 COVID-19 COVID-19 Cash and Cash Equivalents and Restricted cash Cash and cash equivalents include interest-bearing bank deposits, money market funds and other highly liquid investments with maturities of 90 days or less at the date of purchase. The Company had restricted cash of $5.4 million as of January 31, 2021, which consisted of a collateral money market account for the Company’s headquarters and other domestic office operating leases of $4.3 million, performance guarantees required for the Company’s foreign sales activities of $0.9 million, and $0.2 million in deposits related to the Company’s foreign operations. A reconciliation of the Company’s cash and cash equivalents in the Consolidated Balance Sheets to total cash, cash equivalents and restricted cash in the Consolidated Statements of Cash Flows as of January 31, 2021 and 2020 is as follows:
January 31,
(in thousands) 2021 2020
Cash and cash equivalents $ 71,183 $ 21,678
Restricted cash, current 375 1,576
Restricted cash, non-current 4,982 4,485
Total cash, cash equivalents and restricted cash $ 76,540 $ 27,739
Restricted cash of $0.4 million and $1.6 million is included in prepaid expenses and other current assets as of January 31, 2021 and 2020, respectively. Accounts Receivable and Allowance for Doubtful Accounts Accounts receivable include amounts billed and billable to customers for services or products provided as of the end of the applicable period and do not bear interest. Accounts receivable are stated net of an estimated allowance for doubtful accounts. The Company reviews accounts receivable regularly and makes estimates for the allowance for doubtful accounts when it is probable that an amount is uncollectible. If it is deemed certain that an amount is uncollectible, the amount is written-off. COVID-19.
Year Ended January 31,
(in thousands) 2021 2020
Balance, beginning of year $ 843 $ 5,300
Charges 823 649
Write-offs (619 ) (4,702 )
Other 168 (404 )
Balance, end of year $ 1,215 $ 843
Fair Value Measurement Fair value is defined as the exchange price that would be received to sell an asset or paid to transfer a liability (an “ exit price The Company measures fair value based on a three-level hierarchy of inputs, maximizing the use of observable inputs, where available, and minimizing the use of unobservable inputs when measuring fair value. A financial instrument’s level within the three-level hierarchy is based on the lowest level of input that is significant to the fair value measurement. The three-level hierarchy of inputs is as follows: Level 1: Observable inputs such as unadjusted, quoted prices in active markets for identical assets or liabilities at the measurement date;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and Level 3: Unobservable inputs that are supported by little or no market activity and that are significant to the fair value of the assets or liabilities. These inputs are based on the Company’s own assumptions about current market conditions and require significant management judgment or estimation. The Company’s assets and liabilities measured at fair value on a recurring basis consist of cash and cash equivalents, restricted cash, accrued liabilities, preferred stock warrant liabilities and convertible notes. The fair value of cash, cash equivalents and accrued liabilities approximate the stated carrying value, due to the short time to maturity. The carrying amount of the Company’s outstanding debt approximates fair value as the debt bears a floating rate that approximates the market interest rate. The Company’s convertible notes and preferred stock warrant liability, where the values are based on valuation techniques that require inputs that are both unobservable and are significant to the overall fair value measurement, are classified as Level 3 under the fair value hierarchy. The fair value of these Level 3 financial liabilities is determined using pricing models, discounted cash flow methodologies or similar techniques for which the determination of fair value requires significant management judgment or estimation (Note 4). The Company measures certain non-financial non-recurring non-financial Fair Value Option The Company has elected the fair value option to account for its convertible notes. The Company records the convertible notes at fair value with changes in fair value recorded on the Consolidated Statement of Operations and Comprehensive Loss (Note 4). The primary reason for electing the fair value option is for simplification and cost-benefit considerations of accounting for the convertible notes at fair value versus bifurcation of the embedded derivatives. As a result of applying the fair value option, direct costs and fees related to the convertible notes were expensed as incurred and were not deferred. Concentration of Credit Risk and Other Risks and Uncertainties Financial instruments that potentially subject the Company to a concentration of credit risk consist principally of cash and cash equivalents and accounts receivable. By their nature, all such financial instruments involve risks, including the credit risk of nonperformance by counterparties. The Company’s cash and cash equivalents are deposited in checking and money market accounts with financial institutions in the U.S. and checking accounts with financial institutions in Canada, Germany, and Singapore that management believes are of high credit quality. The Company generally does not require collateral to support the obligations of the counterparties and deposits at banks may, at times, be in excess of federal or national insured limits or deposit-guarantee limits in each of the respective countries. The Company has not experienced material losses on its deposits of cash and cash equivalents. The maximum amount of loss at January 31, 2021 that the Company would incur if parties to cash and money market funds failed completely to perform according to the terms of the contracts is $70.5 million. Accounts receivables are typically unsecured and are derived from revenue earned from customers across various countries. For the year ended January 31, 2021, three customers accounted for 12%, 10% and 10%, of revenue. For the year ended January 31, 2020, one customer accounted for 13% of revenue. As of January 31, 2021, three customers accounted for 32%, 18%, and 12% of accounts receivable, respectively. As of January 31, 2020, one customer accounted for 50% of accounts receivable. The Company’s products require continued approval from the Federal Communications Commission (“ FCC The Company contracts with certain third-party service providers to launch satellites. Service providers who provide these services are limited. The inability of launch service providers to contract with the Company could materially impact future operating results. Property and Equipment Property and equipment are stated at cost, net of accumulated depreciation and amortization. Repair and maintenance costs are expensed as incurred. Significant improvements that extend the useful life or add functionality to property and equipment are capitalized. Depreciation is computed once an asset is placed in service using the straight-line method over the estimated useful life of the asset, which is as follows:​​​​​​​
Estimated useful life
Computer equipment and purchased software 3
Office furniture, equipment and fixtures 5
Satellites 2.5 to 6
Ground stations and ground station equipment 3 to 10
Leasehold improvements lesser of useful life or term of lease Costs directly associated with design, construction, launch, and commissioning of satellites and systems are capitalized when the design and operation of the satellites and systems is at a sufficiently advanced stage such that the Company believes that recovery of the costs through future cash inflows is probable. The Company capitalizes material, labor and launch costs (including integration and launch insurance costs) that are incurred and necessary for the satellites to be placed into service. The Company depreciates the cost of a satellite over its estimated useful life, using the straight-line method of depreciation, once it is placed into service, which is when the Company determines that the satellites are providing imagery that meets the required quality specifications for sale to its customers. The estimated useful life over which the Company depreciates a satellite is determined once the satellite has been placed into service. The initial determination of the satellite’s useful life involves the consideration of multiple factors, including design life, random part failure probabilities, expected component degradation and cycle life, fuel consumption (where applicable), and experience with satellite parts, vendors and similar assets. At least annually, or more frequently, should facts and circumstances indicate a need, the Company performs an assessment of the remaining useful lives of its property and equipment including its satellites. The assessment for satellites evaluates satellite usage data, remaining fuel (where applicable), operational stresses and other factors that may impact the satellite’s expected useful life. For the years ended January 31, 2021 and 2020, the Company recognized an additional $0.7 million and $2.5 million, respectively, in depreciation expense as a result of retirement of certain satellites. Capitalized Internal-Use Costs directly attributable to the development of internal-use internal-use Impairment of Long-Lived Assets The carrying amount of long-lived assets and finite-lived intangible assets to be held and used in the business are reviewed for impairment annually or whenever events or changes in circumstances indicate that the carrying amount may not be recoverable. Impairment indicators include, among other conditions, cash flow deficits, historic or anticipated declines in revenue or operating profit or material adverse changes in the business climate that indicate that the carrying amount of an asset may be impaired. When impairment indicators are present, the recoverability of the asset is measured by comparing the carrying value of the asset to the estimated undiscounted future cash flows expected to be generated by the asset. This evaluation is performed at the lowest level for which identifiable cash flows are largely independent of the cash flows of other assets and liabilities, or an asset group. If the carrying amount of the asset or asset group is not recoverable, the impairment to be recognized is measured by the amount by which the carrying amount of each long-lived asset or asset group exceeds the fair value of the asset or asset group. No events or changes in circumstances indicated the carrying amounts of the Company’s long-lived assets may not be recoverable during the years ended January 31, 2021 and 2020. Business Combinations The Company accounts for its business combinations using the acquisition accounting method, which requires it to determine the fair value of net assets acquired, including intangible assets and related goodwill. The Company identifies and attributes fair values and estimated lives to the intangible assets acquired and allocates the total cost of an acquisition to the underlying net assets based on their respective estimated fair values. Determining the fair value of assets acquired and liabilities assumed requires management’s judgment and involves the use of significant estimates, including projections of future cash inflows and outflows, discount rates, asset lives and market multiples. There are different valuation models for each component, the selection of which requires considerable judgment. These determinations will affect the amount of amortization expense recognized in future periods. The Company bases its fair value estimates on assumptions it believes are reasonable but recognizes that the assumptions are inherently uncertain. Acquisition-related costs are accounted for as expenses in the period in which they are incurred. The operating results of the acquired business are reflected in the Company’s consolidated financial statements as of the acquisition date. Goodwill Goodwill represents the excess of the purchase price over the fair value of the net assets acquired in a business combination. Goodwill is not subject to amortization and is tested for impairment at least annually, during the fourth quarter of each fiscal year or more frequently if events or circumstances indicate that the asset might be impaired. In assessing goodwill for impairment, the Company first assesses qualitative factors to determine whether it is necessary to perform the quantitative goodwill impairment test. In the qualitative assessment, the Company considers factors including economic conditions, industry and market conditions and developments, overall financial performance and other relevant entity-specific events in determining whether it is more likely than not that the fair value of the reporting unit is less than the carrying amount. Should the Company conclude that it is more likely than not that the recorded goodwill amounts have been impaired, the Company would perform a quantitative impairment test. Goodwill impairment exists when a reporting unit’s carrying value exceeds its fair value. Significant judgment is applied when goodwill is assessed for impairment. No goodwill impairment was recorded during the years ended January 31, 2021 and 2020. Intangible Assets Intangible assets with finite useful lives are carried at cost, net of accumulated amortization and impairment, where applicable. Amortization is recorded over the estimated useful lives of the assets on a straight-line basis as follows:
Estimated useful life
Developed technology 5
Imagery library 3
Customer relationships 5
Trade names and other 5 to 7 Revenue Recognition The Company recognizes revenue in accordance with Accounting Standard Codification (“ ASC Revenue from Contracts with Customers Topic 606 The Company derives its revenue principally from licensing rights to use imagery that is delivered digitally through its online platform in addition to providing related services. Imagery licensing agreements vary by contract, however, generally they have annual or multi-year contractual terms. The data licenses are generally purchased via a fixed price contract on a subscription or usage basis, whereby a customer pays for access to the Company’s imagery that may be downloaded over a specific period of time, or, less frequently, on a transactional basis, whereby the customer pays for individual content or archive access licenses. The Company’s imagery licensing agreements and service agreements are generally non-cancelable At contract inception, the Company assesses the product offerings in its contracts to identify performance obligations that are distinct. A performance obligation is distinct when it is separately identifiable from other items in a bundled package and if a customer can benefit from it on its own or with other resources that are readily available to the customer. To identify the performance obligations, the Company considers all of the product offerings promised in the contract. Imagery licensing arrangements generally provide customers with the right to access imagery through the Company’s platform, download content on a limited or unlimited basis over the contractual period depending on the terms of the applicable contract, or provide both the right to access imagery and download content. The access to imagery through the Company’s online platform and the ability to download such imagery represent two separate performance obligations. As such, a portion of the total contract consideration related to access to continuously updated imagery content is recognized ratably on a straight-line basis over the term of the contract. At contract inception, existing or archived imagery is available for download by the customer. The existing or archived imagery has significant standalone functionality and is not updated once licensed to a particular customer. As such, the portion of the contract consideration related to the download license of existing or archive imagery content is recognized as revenue at the commencement of the contract when control of the imagery is transferred, and the imagery is available for download by the customer. The portion of the contractual consideration related to the download of monitoring imagery content is recognized over the term of the contract utilizing a usage-based output measure of progress based on the download capacity specified in the contract. To the extent the number of downloads of the specified imagery content is unlimited, the contractual consideration related to downloads is recognized ratably on a straight-line basis over the term of the contract. When the Company’s contracts with customers contain more than a single performance obligation, management allocates the total contract consideration to each performance obligation on a relative SSP basis. The SSP is the price at which the Company would sell a promised product or service separately to a customer. Judgment is required to determine the SSP for each distinct performance obligation. The Company determines SSP by considering its overall pricing practices and market conditions, including the Company’s discounting practices, the size and volume of the Company’s transactions, the customer demographic, price lists, historical sales, contract prices and customer relationships. The Company also provides other services to customers, including professional services such as training, analytical services, research and development services to third parties, and other value-added activities related to imagery products. These revenues are recognized as the services are rendered, on a proportional performance basis for fixed price contracts or ratably over the contract term for subscription professional services contracts. Training revenues are recognized as the services are performed. The Company recognizes revenue on a gross basis. The Company is the principal in the transaction as it is the party responsible for the performance obligation and it controls the product or service before transferring it to the customer. Revenue excludes sales and usage-based taxes where it has been determined that the Company is acting as a pass-through agent. The transaction price is the total amount of consideration that the Company expects to be entitled to in exchange for the product offerings in a contract. The prices of imagery licensing and other services are generally fixed at contract inception and therefore, the Company’s contracts do not contain a significant amount of variable consideration. From time to time, the Company may enter into contracts with its customers that provide a form of variable consideration, including a revenue share arrangement. For these arrangements, the Company estimates the variable consideration at the contract inception based on the most likely amount in a range of possible outcomes. The estimate of variable consideration is reassessed on a quarterly basis. The Company typically bills in advance either quarterly or annually for contacts with terms of one year or longer. Amounts that have been invoiced are recorded in accounts receivable and in deferred revenue or revenue, depending on whether the underlying performance obligations have been satisfied. Advance payments from customers have been categorized as current or non-current Cost of Revenue Cost of revenue consists of employee-related costs of performing account and data provisioning, customer support, satellite and engineering operations, as well as the costs of operating and retrieving information from the satellites, processing and storing the data retrieved, third party imagery expenses, depreciation of satellites and ground stations, and the amortization of capitalized internal-use Research and Development Expenditures Research and development expenditures primarily include personnel- related expenses for employees and consultants, hardware costs, supplies costs, contractor fees and administrative expenses. Employee-related costs include salaries, benefits, bonuses and stock-based compensation. Expenses classified as research and development are expensed as incurred and attributable to advancing technology research, platform and infrastructure development and the research and development of new product iteration. The Company continues to iterate its satellites and operations for optimal efficiency and function. Satellite costs associated with the design, manufacture, launch, and commissioning of experimental satellites or other space related research and development activities are expensed as incurred. Sales and Marketing Sales and marketing expenditures primarily include costs incurred to market and distribute the Company’s products. Such costs include advertising and conferences, sales commissions, salaries, benefits and stock based compensation for the Company’s sales and marketing personnel and sales office expenses. Sales and marketing expenses are expensed as incurred. General and Administrative General and administrative expenses include personnel-related expenses and facilities-related costs primarily for its executive, finance, accounting, legal and human resources functions. General and administrative expenses also include fees for professional services principally comprised of legal, audit, tax, and insurance, as well as executive management expenses. General and administrative costs are expensed as incurred. Leases Leases are reviewed and classified as capital or operating at their inception. For operating leases, the Company records rent expense on a straight-line basis over the noncancelable lease term and records the difference between the rent paid and the recognition of rent expense as a deferred rent asset or liability. Rent escalation, rent abatement, or other concessions, such as rent holidays, and landlord or tenant incentives or allowances, are recorded as deferred rent and amortized over the remaining lease term. Income Taxes The Company is subject to income taxes in the U.S. and various foreign jurisdictions and uses estimates in determining its provisions for income taxes. The Company accounts for income taxes under the asset and liability method. Deferred assets and liabilities are recognized for the future tax consequences attributable to the differences between the financial statement carrying amounts of existing assets and liabilities and their respective tax bases and net operating loss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where it is more likely than not that the deferred tax assets will not be realized. The Company recognizes and measures uncertain tax positions in accordance with ASC 740, Income Taxes, The global intangible low-taxed Common Stock Valuations The Company has historically granted stock options at an exercise price equal to the fair value as determined by the Board of Directors on the date of grant. Given the absence of a public market for the Company’s common stock, the Board of Directors of the Company estimated the fair value of its common stock at the time of each grant of an equity-based award. The Board of Directors of the Company utilized various valuation methodologies in accordance with the framework of the American Institute of Certified Public Accountants’ Technical Practice Aid, Valuation of Privately Held Company Equity Securities Issued as Compensation
• relevant precedent transactions including the Company’s capital transactions;
• the liquidation preferences, rights, preferences, and privileges of the Company’s convertible preferred stock relative to the common stock;
• the Company’s actual operating and financial performance;
• the Company’s current business conditions and projections;
• the Company’s stage of development;
• the likelihood and timing of achieving a liquidity event for the common stock underlying the stock options, such as an initial public offering, given prevailing market conditions;
• any adjustment necessary to recognize a lack of marketability of the common stock underlying the granted options;
• the market performance of comparable publicly traded companies; and
• U.S. and global capital market conditions. If different assumptions had been made, equity-based compensation expense, net income, and net income per common share could have been significantly different.​​​​​​​ Stock-Based Compensation The Company accounts for stock-based compensation expense in accordance with the fair value recognition and measurement provisions of U.S. GAAP, which require compensation cost for the grant-date fair value of stock-based awards to be recognized over the requisite service period. The Company determines the fair value of stock-based awards granted or modified, using appropriate valuation techniques. The Company recognizes forfeitures as they occur. The Company grants certain awards, primarily options, that vest based upon a service condition. The Company uses the Black-Scholes option pricing model to determine the fair value of the stock options granted. The Black-Scholes option pricing model requires the input of highly subjective assumptions, including the fair value of the underlying common stock, the expected term of the option, the expected volatility of the price of the common stock, risk-free interest rates, and the expected dividend yield of the common stock. The assumptions used to determine the fair value of the option awards represent management’s best estimates. These estimates involve inherent uncertainties and the application of management’s judgment. The Company records stock-based compensation expense for stock options on a straight-line basis over the requisite service period, which is generally four years. The fair value of the Restricted Stock Units (“ RSUs Preferred Stock Warrants The Company has preferred stock warrants which are exercisable for Series B and Series D convertible preferred stock. The Company’s convertible preferred stock is classified as permanent equity, as redemption is solely within control of the Company. The Company evaluated the Series B and Series D Preferred Stock warrants under ASC 815-40, Derivatives and Hedging—Contracts in Entity’s Own Equity discussion of the fair value methodology and assumptions and Note 8 for details of the terms of the Series B and Series D preferred stock warrants.​​​​​​​ Foreign Currency Transactions and Translation The Company’s reporting currency is the U.S. dollar. The functional currency of the Company’s subsidiaries has been determined to be either the U.S. dollar, Euro or Canadian dollar as the case may be. Revenue and expenses of the Company’s foreign subsidiaries, with a functional currency of either Euro or Canadian dollar, are translated into U.S. dollars using the monthly average exchange rates prevailing during the period. The assets and liabilities of the Company’s foreign subsidiaries are translated into U.S. dollars at the exchange rate in effect at the balance sheet date. Translation adjustments are recorded as a component of accumulated other comprehensive loss within stockholders’ equity. Transactions denominated in currencies other than the functional currency are recorded based on the exchange rates at the time of the transaction. Monetary assets and liabilities are subject to remeasurement at the exchange rate in effect at the balance sheet date, with subsequent changes in exchange rates resulting in transaction gains or losses, which are included within Other income (expense), net in the Consolidated Statement of Operations and Comprehensive Loss. Foreign currency gain (loss) was $0.3 million and ($0.3) million for the years ended January 31, 2021 and 2020, respectively. Segments Operating segments are defined as components of an entity for which separate financial information is available and t</t>
        </is>
      </c>
    </row>
  </sheetData>
  <mergeCells count="2">
    <mergeCell ref="A1:A2"/>
    <mergeCell ref="C1:D1"/>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lass A Common Stock Subject to Possible Redemption - Additional Information (Detail) - Common Class A [Member] - $ / shares</t>
        </is>
      </c>
      <c r="B1" s="2" t="inlineStr">
        <is>
          <t>Sep. 30, 2021</t>
        </is>
      </c>
      <c r="C1" s="2" t="inlineStr">
        <is>
          <t>Dec. 31, 2020</t>
        </is>
      </c>
    </row>
    <row r="2">
      <c r="A2" s="3" t="inlineStr">
        <is>
          <t>Temporary Equity [Line Items]</t>
        </is>
      </c>
    </row>
    <row r="3">
      <c r="A3" s="4" t="inlineStr">
        <is>
          <t>Temporary Equity, Shares Authorized</t>
        </is>
      </c>
      <c r="B3" s="6" t="n">
        <v>380000000</v>
      </c>
    </row>
    <row r="4">
      <c r="A4" s="4" t="inlineStr">
        <is>
          <t>Temporary Equity, Shares Issued</t>
        </is>
      </c>
      <c r="B4" s="6" t="n">
        <v>34500000</v>
      </c>
    </row>
    <row r="5">
      <c r="A5" s="4" t="inlineStr">
        <is>
          <t>Temporary Equity, Shares Outstanding</t>
        </is>
      </c>
      <c r="B5" s="6" t="n">
        <v>34500000</v>
      </c>
      <c r="C5" s="6" t="n">
        <v>0</v>
      </c>
    </row>
    <row r="6">
      <c r="A6" s="4" t="inlineStr">
        <is>
          <t>Temporary Equity, Par or Stated Value Per Share</t>
        </is>
      </c>
      <c r="B6" s="7" t="n">
        <v>0.0001</v>
      </c>
      <c r="C6" s="7" t="n">
        <v>0.0001</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60" customWidth="1" min="2" max="2"/>
    <col width="13" customWidth="1" min="3" max="3"/>
  </cols>
  <sheetData>
    <row r="1">
      <c r="A1" s="1" t="inlineStr">
        <is>
          <t>Fair Value Measurements - Summary of financial Asset measured at fair value on recurring basis (Detail)</t>
        </is>
      </c>
      <c r="B1" s="2" t="inlineStr">
        <is>
          <t>Sep. 30, 2021USD ($)</t>
        </is>
      </c>
    </row>
    <row r="2">
      <c r="A2" s="4" t="inlineStr">
        <is>
          <t>Quoted Prices in Active Markets (Level 1) [Member]</t>
        </is>
      </c>
    </row>
    <row r="3">
      <c r="A3" s="3" t="inlineStr">
        <is>
          <t>Liabilities:</t>
        </is>
      </c>
    </row>
    <row r="4">
      <c r="A4" s="4" t="inlineStr">
        <is>
          <t>Derivative warrant liabilities</t>
        </is>
      </c>
      <c r="B4" s="5" t="n">
        <v>13110000</v>
      </c>
    </row>
    <row r="5">
      <c r="A5" s="4" t="inlineStr">
        <is>
          <t>Quoted Prices in Active Markets (Level 1) [Member] | U.S. Treasury Securities [Member]</t>
        </is>
      </c>
    </row>
    <row r="6">
      <c r="A6" s="3" t="inlineStr">
        <is>
          <t>Fair Value Assets And Liabilities Measured On Recurring Basis [Line Items]</t>
        </is>
      </c>
    </row>
    <row r="7">
      <c r="A7" s="4" t="inlineStr">
        <is>
          <t>Investments held in Trust Account</t>
        </is>
      </c>
      <c r="B7" s="6" t="n">
        <v>345097744</v>
      </c>
      <c r="C7" s="4" t="inlineStr">
        <is>
          <t>[1]</t>
        </is>
      </c>
    </row>
    <row r="8">
      <c r="A8" s="4" t="inlineStr">
        <is>
          <t>Significant Other Observable Inputs (Level 2) [Member]</t>
        </is>
      </c>
    </row>
    <row r="9">
      <c r="A9" s="3" t="inlineStr">
        <is>
          <t>Liabilities:</t>
        </is>
      </c>
    </row>
    <row r="10">
      <c r="A10" s="4" t="inlineStr">
        <is>
          <t>Derivative warrant liabilities</t>
        </is>
      </c>
      <c r="B10" s="6" t="n">
        <v>0</v>
      </c>
    </row>
    <row r="11">
      <c r="A11" s="4" t="inlineStr">
        <is>
          <t>Significant Other Observable Inputs (Level 2) [Member] | U.S. Treasury Securities [Member]</t>
        </is>
      </c>
    </row>
    <row r="12">
      <c r="A12" s="3" t="inlineStr">
        <is>
          <t>Fair Value Assets And Liabilities Measured On Recurring Basis [Line Items]</t>
        </is>
      </c>
    </row>
    <row r="13">
      <c r="A13" s="4" t="inlineStr">
        <is>
          <t>Investments held in Trust Account</t>
        </is>
      </c>
      <c r="B13" s="6" t="n">
        <v>0</v>
      </c>
      <c r="C13" s="4" t="inlineStr">
        <is>
          <t>[1]</t>
        </is>
      </c>
    </row>
    <row r="14">
      <c r="A14" s="4" t="inlineStr">
        <is>
          <t>Significant Other Unobservable Inputs (Level 3) [Member]</t>
        </is>
      </c>
    </row>
    <row r="15">
      <c r="A15" s="3" t="inlineStr">
        <is>
          <t>Liabilities:</t>
        </is>
      </c>
    </row>
    <row r="16">
      <c r="A16" s="4" t="inlineStr">
        <is>
          <t>Derivative warrant liabilities</t>
        </is>
      </c>
      <c r="B16" s="6" t="n">
        <v>21360000</v>
      </c>
    </row>
    <row r="17">
      <c r="A17" s="4" t="inlineStr">
        <is>
          <t>Significant Other Unobservable Inputs (Level 3) [Member] | U.S. Treasury Securities [Member]</t>
        </is>
      </c>
    </row>
    <row r="18">
      <c r="A18" s="3" t="inlineStr">
        <is>
          <t>Fair Value Assets And Liabilities Measured On Recurring Basis [Line Items]</t>
        </is>
      </c>
    </row>
    <row r="19">
      <c r="A19" s="4" t="inlineStr">
        <is>
          <t>Investments held in Trust Account</t>
        </is>
      </c>
      <c r="B19" s="5" t="n">
        <v>0</v>
      </c>
      <c r="C19" s="4" t="inlineStr">
        <is>
          <t>[1]</t>
        </is>
      </c>
    </row>
    <row r="20"/>
    <row r="21">
      <c r="A21" s="4" t="inlineStr">
        <is>
          <t>[1]</t>
        </is>
      </c>
      <c r="B21" s="4" t="inlineStr">
        <is>
          <t>Excludes $969 of cash balance held within the Trust Account</t>
        </is>
      </c>
    </row>
  </sheetData>
  <mergeCells count="3">
    <mergeCell ref="B1:C1"/>
    <mergeCell ref="A20:C20"/>
    <mergeCell ref="B21:C2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ummary of financial Asset measured at fair value on recurring basis (Parenthetical) (Detail) - USD ($)</t>
        </is>
      </c>
      <c r="B1" s="2" t="inlineStr">
        <is>
          <t>Sep. 30, 2021</t>
        </is>
      </c>
      <c r="C1" s="2" t="inlineStr">
        <is>
          <t>Jun. 30, 2021</t>
        </is>
      </c>
      <c r="D1" s="2" t="inlineStr">
        <is>
          <t>Dec. 31, 2020</t>
        </is>
      </c>
    </row>
    <row r="2">
      <c r="A2" s="3" t="inlineStr">
        <is>
          <t>Fair Value Assets And Liabilities Measured On Recurring Basis [Line Items]</t>
        </is>
      </c>
    </row>
    <row r="3">
      <c r="A3" s="4" t="inlineStr">
        <is>
          <t>Cash</t>
        </is>
      </c>
      <c r="B3" s="5" t="n">
        <v>75975</v>
      </c>
      <c r="D3" s="5" t="n">
        <v>0</v>
      </c>
    </row>
    <row r="4">
      <c r="A4" s="4" t="inlineStr">
        <is>
          <t>U.S. Treasury Securities [Member]</t>
        </is>
      </c>
    </row>
    <row r="5">
      <c r="A5" s="3" t="inlineStr">
        <is>
          <t>Fair Value Assets And Liabilities Measured On Recurring Basis [Line Items]</t>
        </is>
      </c>
    </row>
    <row r="6">
      <c r="A6" s="4" t="inlineStr">
        <is>
          <t>Cash</t>
        </is>
      </c>
      <c r="C6" s="5" t="n">
        <v>914</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6" customWidth="1" min="2" max="2"/>
  </cols>
  <sheetData>
    <row r="1">
      <c r="A1" s="1" t="inlineStr">
        <is>
          <t>Fair Value Measurements - Summary of fair value measurements inputs (Detail) - Level 3 [Member]</t>
        </is>
      </c>
      <c r="B1" s="2" t="inlineStr">
        <is>
          <t>Sep. 30, 2021yr</t>
        </is>
      </c>
    </row>
    <row r="2">
      <c r="A2" s="4" t="inlineStr">
        <is>
          <t>Exercise price [Member]</t>
        </is>
      </c>
    </row>
    <row r="3">
      <c r="A3" s="3" t="inlineStr">
        <is>
          <t>Fair Value Measurement Inputs and Valuation Techniques [Line Items]</t>
        </is>
      </c>
    </row>
    <row r="4">
      <c r="A4" s="4" t="inlineStr">
        <is>
          <t>Warrants and Rights Outstanding, Measurement Input</t>
        </is>
      </c>
      <c r="B4" s="12" t="n">
        <v>11.5</v>
      </c>
    </row>
    <row r="5">
      <c r="A5" s="4" t="inlineStr">
        <is>
          <t>Stock price [Member]</t>
        </is>
      </c>
    </row>
    <row r="6">
      <c r="A6" s="3" t="inlineStr">
        <is>
          <t>Fair Value Measurement Inputs and Valuation Techniques [Line Items]</t>
        </is>
      </c>
    </row>
    <row r="7">
      <c r="A7" s="4" t="inlineStr">
        <is>
          <t>Warrants and Rights Outstanding, Measurement Input</t>
        </is>
      </c>
      <c r="B7" s="12" t="n">
        <v>9.91</v>
      </c>
    </row>
    <row r="8">
      <c r="A8" s="4" t="inlineStr">
        <is>
          <t>Volatility [Member] | Minimum [Member]</t>
        </is>
      </c>
    </row>
    <row r="9">
      <c r="A9" s="3" t="inlineStr">
        <is>
          <t>Fair Value Measurement Inputs and Valuation Techniques [Line Items]</t>
        </is>
      </c>
    </row>
    <row r="10">
      <c r="A10" s="4" t="inlineStr">
        <is>
          <t>Warrants and Rights Outstanding, Measurement Input</t>
        </is>
      </c>
      <c r="B10" s="9" t="n">
        <v>26.6</v>
      </c>
    </row>
    <row r="11">
      <c r="A11" s="4" t="inlineStr">
        <is>
          <t>Volatility [Member] | Maximum [Member]</t>
        </is>
      </c>
    </row>
    <row r="12">
      <c r="A12" s="3" t="inlineStr">
        <is>
          <t>Fair Value Measurement Inputs and Valuation Techniques [Line Items]</t>
        </is>
      </c>
    </row>
    <row r="13">
      <c r="A13" s="4" t="inlineStr">
        <is>
          <t>Warrants and Rights Outstanding, Measurement Input</t>
        </is>
      </c>
      <c r="B13" s="9" t="n">
        <v>45.2</v>
      </c>
    </row>
    <row r="14">
      <c r="A14" s="4" t="inlineStr">
        <is>
          <t>Term [Member]</t>
        </is>
      </c>
    </row>
    <row r="15">
      <c r="A15" s="3" t="inlineStr">
        <is>
          <t>Fair Value Measurement Inputs and Valuation Techniques [Line Items]</t>
        </is>
      </c>
    </row>
    <row r="16">
      <c r="A16" s="4" t="inlineStr">
        <is>
          <t>Warrants and Rights Outstanding, Measurement Input</t>
        </is>
      </c>
      <c r="B16" s="12" t="n">
        <v>5.17</v>
      </c>
    </row>
    <row r="17">
      <c r="A17" s="4" t="inlineStr">
        <is>
          <t>Risk-free rate [Member]</t>
        </is>
      </c>
    </row>
    <row r="18">
      <c r="A18" s="3" t="inlineStr">
        <is>
          <t>Fair Value Measurement Inputs and Valuation Techniques [Line Items]</t>
        </is>
      </c>
    </row>
    <row r="19">
      <c r="A19" s="4" t="inlineStr">
        <is>
          <t>Warrants and Rights Outstanding, Measurement Input</t>
        </is>
      </c>
      <c r="B19" s="6" t="n">
        <v>1</v>
      </c>
    </row>
    <row r="20">
      <c r="A20" s="4" t="inlineStr">
        <is>
          <t>Dividend yield [Member]</t>
        </is>
      </c>
    </row>
    <row r="21">
      <c r="A21" s="3" t="inlineStr">
        <is>
          <t>Fair Value Measurement Inputs and Valuation Techniques [Line Items]</t>
        </is>
      </c>
    </row>
    <row r="22">
      <c r="A22" s="4" t="inlineStr">
        <is>
          <t>Warrants and Rights Outstanding, Measurement Input</t>
        </is>
      </c>
      <c r="B22" s="6" t="n">
        <v>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Fair Value Measurements -Summary of change in the fair value of the derivative warrant liabilities (Detail) - USD ($)</t>
        </is>
      </c>
      <c r="B1" s="2" t="inlineStr">
        <is>
          <t>3 Months Ended</t>
        </is>
      </c>
      <c r="E1" s="2" t="inlineStr">
        <is>
          <t>9 Months Ended</t>
        </is>
      </c>
    </row>
    <row r="2">
      <c r="B2" s="2" t="inlineStr">
        <is>
          <t>Sep. 30, 2021</t>
        </is>
      </c>
      <c r="C2" s="2" t="inlineStr">
        <is>
          <t>Jun. 30, 2021</t>
        </is>
      </c>
      <c r="D2" s="2" t="inlineStr">
        <is>
          <t>Mar. 31, 2021</t>
        </is>
      </c>
      <c r="E2" s="2" t="inlineStr">
        <is>
          <t>Sep. 30, 2021</t>
        </is>
      </c>
    </row>
    <row r="3">
      <c r="A3" s="3" t="inlineStr">
        <is>
          <t>Schedule Of Changes In The Fair Value Of Warrant Liabilities [Line Items]</t>
        </is>
      </c>
    </row>
    <row r="4">
      <c r="A4" s="4" t="inlineStr">
        <is>
          <t>Change in fair value of derivative warrant liabilities</t>
        </is>
      </c>
      <c r="B4" s="5" t="n">
        <v>2718668</v>
      </c>
      <c r="E4" s="5" t="n">
        <v>-705000</v>
      </c>
    </row>
    <row r="5">
      <c r="A5" s="4" t="inlineStr">
        <is>
          <t>Fair Value, Inputs, Level 3 [Member]</t>
        </is>
      </c>
    </row>
    <row r="6">
      <c r="A6" s="3" t="inlineStr">
        <is>
          <t>Schedule Of Changes In The Fair Value Of Warrant Liabilities [Line Items]</t>
        </is>
      </c>
    </row>
    <row r="7">
      <c r="A7" s="4" t="inlineStr">
        <is>
          <t>Derivative warrant liabilities</t>
        </is>
      </c>
      <c r="B7" s="6" t="n">
        <v>21953332</v>
      </c>
      <c r="C7" s="5" t="n">
        <v>34679665</v>
      </c>
      <c r="D7" s="5" t="n">
        <v>0</v>
      </c>
      <c r="E7" s="6" t="n">
        <v>0</v>
      </c>
    </row>
    <row r="8">
      <c r="A8" s="4" t="inlineStr">
        <is>
          <t>Issuance of Public and Private Warrants</t>
        </is>
      </c>
      <c r="D8" s="6" t="n">
        <v>35175000</v>
      </c>
    </row>
    <row r="9">
      <c r="A9" s="4" t="inlineStr">
        <is>
          <t>Transfer to Level 1</t>
        </is>
      </c>
      <c r="C9" s="6" t="n">
        <v>-12489000</v>
      </c>
    </row>
    <row r="10">
      <c r="A10" s="4" t="inlineStr">
        <is>
          <t>Change in fair value of derivative warrant liabilities</t>
        </is>
      </c>
      <c r="B10" s="6" t="n">
        <v>-593332</v>
      </c>
      <c r="C10" s="6" t="n">
        <v>-237333</v>
      </c>
      <c r="D10" s="6" t="n">
        <v>-495335</v>
      </c>
    </row>
    <row r="11">
      <c r="A11" s="4" t="inlineStr">
        <is>
          <t>Derivative warrant liabilities</t>
        </is>
      </c>
      <c r="B11" s="5" t="n">
        <v>21360000</v>
      </c>
      <c r="C11" s="5" t="n">
        <v>21953332</v>
      </c>
      <c r="D11" s="5" t="n">
        <v>34679665</v>
      </c>
      <c r="E11" s="5" t="n">
        <v>21360000</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5" customWidth="1" min="1" max="1"/>
    <col width="15" customWidth="1" min="2" max="2"/>
    <col width="15" customWidth="1" min="3" max="3"/>
    <col width="14" customWidth="1" min="4" max="4"/>
    <col width="14" customWidth="1" min="5" max="5"/>
  </cols>
  <sheetData>
    <row r="1">
      <c r="A1" s="1" t="inlineStr">
        <is>
          <t>Fair Value Measurements - Additional Information (Detail) - USD ($)</t>
        </is>
      </c>
      <c r="B1" s="2" t="inlineStr">
        <is>
          <t>3 Months Ended</t>
        </is>
      </c>
      <c r="C1" s="2" t="inlineStr">
        <is>
          <t>9 Months Ended</t>
        </is>
      </c>
    </row>
    <row r="2">
      <c r="B2" s="2" t="inlineStr">
        <is>
          <t>Sep. 30, 2021</t>
        </is>
      </c>
      <c r="C2" s="2" t="inlineStr">
        <is>
          <t>Sep. 30, 2021</t>
        </is>
      </c>
      <c r="D2" s="2" t="inlineStr">
        <is>
          <t>Jun. 30, 2021</t>
        </is>
      </c>
      <c r="E2" s="2" t="inlineStr">
        <is>
          <t>Dec. 31, 2020</t>
        </is>
      </c>
    </row>
    <row r="3">
      <c r="A3" s="3" t="inlineStr">
        <is>
          <t>Fair Value Assets And Liabilities Measured On Recurring Basis [Line Items]</t>
        </is>
      </c>
    </row>
    <row r="4">
      <c r="A4" s="4" t="inlineStr">
        <is>
          <t>Change in fair value of derivative warrant liabilities</t>
        </is>
      </c>
      <c r="B4" s="5" t="n">
        <v>-2718668</v>
      </c>
      <c r="C4" s="5" t="n">
        <v>705000</v>
      </c>
    </row>
    <row r="5">
      <c r="A5" s="4" t="inlineStr">
        <is>
          <t>Class of warrants, exercise price per share</t>
        </is>
      </c>
      <c r="E5" s="8" t="n">
        <v>11.5</v>
      </c>
    </row>
    <row r="6">
      <c r="A6" s="4" t="inlineStr">
        <is>
          <t>Public Warrants [Member]</t>
        </is>
      </c>
    </row>
    <row r="7">
      <c r="A7" s="3" t="inlineStr">
        <is>
          <t>Fair Value Assets And Liabilities Measured On Recurring Basis [Line Items]</t>
        </is>
      </c>
    </row>
    <row r="8">
      <c r="A8" s="4" t="inlineStr">
        <is>
          <t>Change in fair value of derivative warrant liabilities</t>
        </is>
      </c>
      <c r="B8" s="5" t="n">
        <v>2700000</v>
      </c>
      <c r="C8" s="5" t="n">
        <v>700000</v>
      </c>
    </row>
    <row r="9">
      <c r="A9" s="4" t="inlineStr">
        <is>
          <t>Class of warrants, exercise price per share</t>
        </is>
      </c>
      <c r="D9" s="8" t="n">
        <v>1.9</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16" customWidth="1" min="2" max="2"/>
  </cols>
  <sheetData>
    <row r="1">
      <c r="A1" s="1" t="inlineStr">
        <is>
          <t>Defined Contribution Plan - Additional Information (Detail)</t>
        </is>
      </c>
      <c r="B1" s="2" t="inlineStr">
        <is>
          <t>12 Months Ended</t>
        </is>
      </c>
    </row>
    <row r="2">
      <c r="B2" s="2" t="inlineStr">
        <is>
          <t>Jan. 31, 2021</t>
        </is>
      </c>
    </row>
    <row r="3">
      <c r="A3" s="4" t="inlineStr">
        <is>
          <t>Four Hundred And One K Plan [Member] | Planet Labs Inc [Member]</t>
        </is>
      </c>
    </row>
    <row r="4">
      <c r="A4" s="4" t="inlineStr">
        <is>
          <t>Defined contribution plan, Employer matching contribution, Percent of match</t>
        </is>
      </c>
      <c r="B4" s="4" t="inlineStr">
        <is>
          <t>0.00%</t>
        </is>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L59"/>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80"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ubsequent Events - Additional Information (Detail) - USD ($)</t>
        </is>
      </c>
      <c r="B1" s="2" t="inlineStr">
        <is>
          <t>Dec. 13, 2021</t>
        </is>
      </c>
      <c r="C1" s="2" t="inlineStr">
        <is>
          <t>Jun. 28, 2021</t>
        </is>
      </c>
      <c r="D1" s="2" t="inlineStr">
        <is>
          <t>Mar. 04, 2021</t>
        </is>
      </c>
      <c r="E1" s="2" t="inlineStr">
        <is>
          <t>Mar. 11, 2019</t>
        </is>
      </c>
      <c r="F1" s="2" t="inlineStr">
        <is>
          <t>May 31, 2021</t>
        </is>
      </c>
      <c r="G1" s="2" t="inlineStr">
        <is>
          <t>Feb. 28, 2021</t>
        </is>
      </c>
      <c r="H1" s="2" t="inlineStr">
        <is>
          <t>Jan. 31, 2021</t>
        </is>
      </c>
      <c r="I1" s="2" t="inlineStr">
        <is>
          <t>Jan. 31, 2020</t>
        </is>
      </c>
      <c r="J1" s="2" t="inlineStr">
        <is>
          <t>Oct. 31, 2021</t>
        </is>
      </c>
      <c r="K1" s="2" t="inlineStr">
        <is>
          <t>Sep. 30, 2021</t>
        </is>
      </c>
      <c r="L1" s="2" t="inlineStr">
        <is>
          <t>Dec. 31, 2020</t>
        </is>
      </c>
    </row>
    <row r="2">
      <c r="A2" s="3" t="inlineStr">
        <is>
          <t>Subsequent Event [Line Items]</t>
        </is>
      </c>
    </row>
    <row r="3">
      <c r="A3" s="4" t="inlineStr">
        <is>
          <t>Common stock, shares outstanding</t>
        </is>
      </c>
      <c r="D3" s="6" t="n">
        <v>8625000</v>
      </c>
    </row>
    <row r="4">
      <c r="A4" s="4" t="inlineStr">
        <is>
          <t>Borrowings</t>
        </is>
      </c>
      <c r="L4" s="5" t="n">
        <v>96000</v>
      </c>
    </row>
    <row r="5">
      <c r="A5" s="4" t="inlineStr">
        <is>
          <t>Common Class B [Member]</t>
        </is>
      </c>
    </row>
    <row r="6">
      <c r="A6" s="3" t="inlineStr">
        <is>
          <t>Subsequent Event [Line Items]</t>
        </is>
      </c>
    </row>
    <row r="7">
      <c r="A7" s="4" t="inlineStr">
        <is>
          <t>Common stock, shares outstanding</t>
        </is>
      </c>
      <c r="D7" s="6" t="n">
        <v>8625000</v>
      </c>
      <c r="K7" s="6" t="n">
        <v>8625000</v>
      </c>
      <c r="L7" s="6" t="n">
        <v>8625000</v>
      </c>
    </row>
    <row r="8">
      <c r="A8" s="4" t="inlineStr">
        <is>
          <t>Common Class A [Member]</t>
        </is>
      </c>
    </row>
    <row r="9">
      <c r="A9" s="3" t="inlineStr">
        <is>
          <t>Subsequent Event [Line Items]</t>
        </is>
      </c>
    </row>
    <row r="10">
      <c r="A10" s="4" t="inlineStr">
        <is>
          <t>Common stock, shares outstanding</t>
        </is>
      </c>
      <c r="L10" s="6" t="n">
        <v>0</v>
      </c>
    </row>
    <row r="11">
      <c r="A11" s="4" t="inlineStr">
        <is>
          <t>Planet Labs Inc [Member]</t>
        </is>
      </c>
    </row>
    <row r="12">
      <c r="A12" s="3" t="inlineStr">
        <is>
          <t>Subsequent Event [Line Items]</t>
        </is>
      </c>
    </row>
    <row r="13">
      <c r="A13" s="4" t="inlineStr">
        <is>
          <t>Borrowings</t>
        </is>
      </c>
      <c r="H13" s="5" t="n">
        <v>163856000</v>
      </c>
      <c r="J13" s="5" t="n">
        <v>174925000</v>
      </c>
    </row>
    <row r="14">
      <c r="A14" s="4" t="inlineStr">
        <is>
          <t>Business combination, Consideration transferred</t>
        </is>
      </c>
      <c r="E14" s="5" t="n">
        <v>17229000</v>
      </c>
    </row>
    <row r="15">
      <c r="A15" s="4" t="inlineStr">
        <is>
          <t>Stock issued during period, Value</t>
        </is>
      </c>
      <c r="H15" s="6" t="n">
        <v>1624000</v>
      </c>
      <c r="I15" s="5" t="n">
        <v>4235000</v>
      </c>
    </row>
    <row r="16">
      <c r="A16" s="4" t="inlineStr">
        <is>
          <t>Cash consideration</t>
        </is>
      </c>
      <c r="I16" s="5" t="n">
        <v>2457000</v>
      </c>
    </row>
    <row r="17">
      <c r="A17" s="4" t="inlineStr">
        <is>
          <t>Planet Labs Inc [Member] | Hosting Services [Member]</t>
        </is>
      </c>
    </row>
    <row r="18">
      <c r="A18" s="3" t="inlineStr">
        <is>
          <t>Subsequent Event [Line Items]</t>
        </is>
      </c>
    </row>
    <row r="19">
      <c r="A19" s="4" t="inlineStr">
        <is>
          <t>Purchase obligation</t>
        </is>
      </c>
      <c r="H19" s="5" t="n">
        <v>108500000</v>
      </c>
      <c r="J19" s="5" t="n">
        <v>186992000</v>
      </c>
    </row>
    <row r="20">
      <c r="A20" s="4" t="inlineStr">
        <is>
          <t>Planet Labs Inc [Member] | Common Class B [Member]</t>
        </is>
      </c>
    </row>
    <row r="21">
      <c r="A21" s="3" t="inlineStr">
        <is>
          <t>Subsequent Event [Line Items]</t>
        </is>
      </c>
    </row>
    <row r="22">
      <c r="A22" s="4" t="inlineStr">
        <is>
          <t>Common stock, shares outstanding</t>
        </is>
      </c>
      <c r="H22" s="6" t="n">
        <v>13811878</v>
      </c>
      <c r="I22" s="6" t="n">
        <v>13811878</v>
      </c>
      <c r="J22" s="6" t="n">
        <v>13811878</v>
      </c>
    </row>
    <row r="23">
      <c r="A23" s="4" t="inlineStr">
        <is>
          <t>Planet Labs Inc [Member] | Common Class A [Member]</t>
        </is>
      </c>
    </row>
    <row r="24">
      <c r="A24" s="3" t="inlineStr">
        <is>
          <t>Subsequent Event [Line Items]</t>
        </is>
      </c>
    </row>
    <row r="25">
      <c r="A25" s="4" t="inlineStr">
        <is>
          <t>Common stock, shares outstanding</t>
        </is>
      </c>
      <c r="H25" s="6" t="n">
        <v>14876627</v>
      </c>
      <c r="I25" s="6" t="n">
        <v>13785927</v>
      </c>
      <c r="J25" s="6" t="n">
        <v>17625967</v>
      </c>
    </row>
    <row r="26">
      <c r="A26" s="4" t="inlineStr">
        <is>
          <t>Subsequent Event [Member] | Common Class B [Member]</t>
        </is>
      </c>
    </row>
    <row r="27">
      <c r="A27" s="3" t="inlineStr">
        <is>
          <t>Subsequent Event [Line Items]</t>
        </is>
      </c>
    </row>
    <row r="28">
      <c r="A28" s="4" t="inlineStr">
        <is>
          <t>Common stock, Stock split ratio</t>
        </is>
      </c>
      <c r="D28" s="4" t="inlineStr">
        <is>
          <t>1:1.2</t>
        </is>
      </c>
    </row>
    <row r="29">
      <c r="A29" s="4" t="inlineStr">
        <is>
          <t>Common stock, shares outstanding</t>
        </is>
      </c>
      <c r="D29" s="6" t="n">
        <v>8625000</v>
      </c>
    </row>
    <row r="30">
      <c r="A30" s="4" t="inlineStr">
        <is>
          <t>Subsequent Event [Member] | Founder Shares [Member] | Darla Anderson [Member]</t>
        </is>
      </c>
    </row>
    <row r="31">
      <c r="A31" s="3" t="inlineStr">
        <is>
          <t>Subsequent Event [Line Items]</t>
        </is>
      </c>
    </row>
    <row r="32">
      <c r="A32" s="4" t="inlineStr">
        <is>
          <t>Stock issued during period for services</t>
        </is>
      </c>
      <c r="G32" s="6" t="n">
        <v>25000</v>
      </c>
    </row>
    <row r="33">
      <c r="A33" s="4" t="inlineStr">
        <is>
          <t>Subsequent Event [Member] | Founder Shares [Member] | Francesca Luthi [Member]</t>
        </is>
      </c>
    </row>
    <row r="34">
      <c r="A34" s="3" t="inlineStr">
        <is>
          <t>Subsequent Event [Line Items]</t>
        </is>
      </c>
    </row>
    <row r="35">
      <c r="A35" s="4" t="inlineStr">
        <is>
          <t>Stock issued during period for services</t>
        </is>
      </c>
      <c r="G35" s="6" t="n">
        <v>25000</v>
      </c>
    </row>
    <row r="36">
      <c r="A36" s="4" t="inlineStr">
        <is>
          <t>Subsequent Event [Member] | Founder Shares [Member] | Charles E [Member]</t>
        </is>
      </c>
    </row>
    <row r="37">
      <c r="A37" s="3" t="inlineStr">
        <is>
          <t>Subsequent Event [Line Items]</t>
        </is>
      </c>
    </row>
    <row r="38">
      <c r="A38" s="4" t="inlineStr">
        <is>
          <t>Stock issued during period for services</t>
        </is>
      </c>
      <c r="G38" s="6" t="n">
        <v>25000</v>
      </c>
    </row>
    <row r="39">
      <c r="A39" s="4" t="inlineStr">
        <is>
          <t>Subsequent Event [Member] | Planet Labs Inc [Member] | Legal Settlement Agreement [Member]</t>
        </is>
      </c>
    </row>
    <row r="40">
      <c r="A40" s="3" t="inlineStr">
        <is>
          <t>Subsequent Event [Line Items]</t>
        </is>
      </c>
    </row>
    <row r="41">
      <c r="A41" s="4" t="inlineStr">
        <is>
          <t>Loss contingency, Accrual, Current</t>
        </is>
      </c>
      <c r="F41" s="5" t="n">
        <v>10000000</v>
      </c>
    </row>
    <row r="42">
      <c r="A42" s="4" t="inlineStr">
        <is>
          <t>Loss contingency, Balance sheet caption</t>
        </is>
      </c>
      <c r="F42" s="4" t="inlineStr">
        <is>
          <t>The legal settlement is accrued as a customer payable in the Consolidated Balance Sheet as of January 31, 2021 (Note 6).</t>
        </is>
      </c>
    </row>
    <row r="43">
      <c r="A43" s="4" t="inlineStr">
        <is>
          <t>Subsequent Event [Member] | Planet Labs Inc [Member] | Amended Hosting Agreement [Member] | Hosting Services [Member]</t>
        </is>
      </c>
    </row>
    <row r="44">
      <c r="A44" s="3" t="inlineStr">
        <is>
          <t>Subsequent Event [Line Items]</t>
        </is>
      </c>
    </row>
    <row r="45">
      <c r="A45" s="4" t="inlineStr">
        <is>
          <t>Purchase obligation</t>
        </is>
      </c>
      <c r="C45" s="5" t="n">
        <v>193000000</v>
      </c>
    </row>
    <row r="46">
      <c r="A46" s="4" t="inlineStr">
        <is>
          <t>Purchase commitment, Description</t>
        </is>
      </c>
      <c r="C46" s="4" t="inlineStr">
        <is>
          <t>The amended agreement commences on August 1, 2021 and extends through January 31, 2028.</t>
        </is>
      </c>
    </row>
    <row r="47">
      <c r="A47" s="4" t="inlineStr">
        <is>
          <t>Subsequent Event [Member] | Planet Labs Inc [Member] | Amended LOI [Member]</t>
        </is>
      </c>
    </row>
    <row r="48">
      <c r="A48" s="3" t="inlineStr">
        <is>
          <t>Subsequent Event [Line Items]</t>
        </is>
      </c>
    </row>
    <row r="49">
      <c r="A49" s="4" t="inlineStr">
        <is>
          <t>Business acquisition, Percentage of voting interests acquired</t>
        </is>
      </c>
      <c r="F49" s="4" t="inlineStr">
        <is>
          <t>100.00%</t>
        </is>
      </c>
    </row>
    <row r="50">
      <c r="A50" s="4" t="inlineStr">
        <is>
          <t>Business combination, Consideration transferred</t>
        </is>
      </c>
      <c r="F50" s="5" t="n">
        <v>3500000000</v>
      </c>
    </row>
    <row r="51">
      <c r="A51" s="4" t="inlineStr">
        <is>
          <t>Subsequent Event [Member] | Planet Labs Inc [Member] | Amended LOI [Member] | PIPE Financing [Member]</t>
        </is>
      </c>
    </row>
    <row r="52">
      <c r="A52" s="3" t="inlineStr">
        <is>
          <t>Subsequent Event [Line Items]</t>
        </is>
      </c>
    </row>
    <row r="53">
      <c r="A53" s="4" t="inlineStr">
        <is>
          <t>Stock issued during period, Value</t>
        </is>
      </c>
      <c r="F53" s="5" t="n">
        <v>400000000</v>
      </c>
    </row>
    <row r="54">
      <c r="A54" s="4" t="inlineStr">
        <is>
          <t>Subsequent Event [Member] | Planet Labs Inc [Member] | VanderSat Holding B.V [Member] | Vandersat Purchase Agreement [Member]</t>
        </is>
      </c>
    </row>
    <row r="55">
      <c r="A55" s="3" t="inlineStr">
        <is>
          <t>Subsequent Event [Line Items]</t>
        </is>
      </c>
    </row>
    <row r="56">
      <c r="A56" s="4" t="inlineStr">
        <is>
          <t>Cash consideration</t>
        </is>
      </c>
      <c r="B56" s="5" t="n">
        <v>10200000</v>
      </c>
    </row>
    <row r="57">
      <c r="A57" s="4" t="inlineStr">
        <is>
          <t>Subsequent Event [Member] | Planet Labs Inc [Member] | Common Class A [Member] | VanderSat Holding B.V [Member] | Vandersat Purchase Agreement [Member]</t>
        </is>
      </c>
    </row>
    <row r="58">
      <c r="A58" s="3" t="inlineStr">
        <is>
          <t>Subsequent Event [Line Items]</t>
        </is>
      </c>
    </row>
    <row r="59">
      <c r="A59" s="4" t="inlineStr">
        <is>
          <t>Number of shares issued as consideration</t>
        </is>
      </c>
      <c r="B59" s="6" t="n">
        <v>1900739</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Revenue</t>
        </is>
      </c>
      <c r="B1" s="2" t="inlineStr">
        <is>
          <t>9 Months Ended</t>
        </is>
      </c>
      <c r="C1" s="2" t="inlineStr">
        <is>
          <t>12 Months Ended</t>
        </is>
      </c>
    </row>
    <row r="2">
      <c r="B2" s="2" t="inlineStr">
        <is>
          <t>Oct. 31, 2021</t>
        </is>
      </c>
      <c r="C2" s="2" t="inlineStr">
        <is>
          <t>Jan. 31, 2021</t>
        </is>
      </c>
    </row>
    <row r="3">
      <c r="A3" s="4" t="inlineStr">
        <is>
          <t>Planet Labs Inc [Member]</t>
        </is>
      </c>
    </row>
    <row r="4">
      <c r="A4" s="4" t="inlineStr">
        <is>
          <t>Revenue</t>
        </is>
      </c>
      <c r="B4" s="4" t="inlineStr">
        <is>
          <t>3. Revenue Deferred Revenue During the nine months ended October 31, 2021 and 2020, the Company recognized revenue of $35.3 million and $33.9 million, respectively, that had been included in deferred revenue as of January 31, 2021 and 2020, respectively. Remaining Performance Obligations The Company often enters into multi-year imagery licensing arrangements with its customers, whereby the Company generally invoices the amount for the first year of the contract at signing followed by subsequent annual invoices at the anniversary of each year. Remaining performance obligations represent the amount of contracted future revenue that has not yet been recognized, which includes both deferred revenue and non-cancelable non-cancelable Disaggregation of Revenue The following table disaggregates revenue by major geographic region:
Nine Months Ended
(in thousands) 2021 2020
United States $ 39,293 $ 44,219
Norway 10,914 98
Canada 6,476 14,171
Rest of world 37,380 24,399
Total revenue $ 94,063 $ 82,887
No single country in the Rest of world accounted for more than 10% of revenue for the nine months ended October 31, 2021 and 2020. Costs to Obtain and Fulfill a Contract Commissions paid to the Company’s direct sales force are considered incremental costs of obtaining a contract with a customer. Accordingly, commissions are capitalized when incurred and amortized to sales and marketing expense over the period of benefit from the underlying contracts. The period of benefit from the underlying contract is consistent with the timing of transfer to the performance obligations to which the capitalized costs relate, and is generally consistent with the contract term. During the nine months ended October 31, 2021 and 2020, the Company deferred $1.2 million and $2.5 million of commission expenditures to be amortized in future periods. The Company’s amortization of commission expenditures was $1.7 million and $1.3 million for the nine months ended October 31, 2021 and 2020, respectively. As of October 31, 2021 and January 31, 2021, deferred commissions consisted of the following:​​​​​​​
October 31, January 31,
(in thousands) 2021 2021
Deferred commission, current $ 1,206 $ 1,030
Deferred commission, non-current 1,102 1,697
Total deferred commission $ 2,308 $ 2,727
The current portion of deferred commissions are included in prepaid expenses and other current assets on the unaudited condensed consolidated balance sheets. The non-current non-current</t>
        </is>
      </c>
      <c r="C4" s="4" t="inlineStr">
        <is>
          <t>3. Revenue Deferred Revenue During the years ended January 31, 2021 and 2020, the Company recognized revenue of $34.7 million and $35.1 million, respectively, that had been included in deferred revenue as of January 31, 2020 and February 1, 2019, respectively. Remaining Performance Obligations The Company often enters into multi-year imagery licensing arrangements with its customers, whereby the Company generally invoices the amount for the first year of the contract at signing followed by subsequent annual invoices at the anniversary of each year. Remaining performance obligations represent the amount of contracted future revenue that has not yet been recognized, which includes both deferred revenue and non-cancelable non-cancelable Disaggregation of Revenue The following table disaggregates revenue by major geographic region:
Year Ended January 31,
(in thousands) 2021 2020
United States $ 61,471 $ 54,857
Canada 15,910 16,678
Rest of world 35,787 24,201
Total revenue $ 113,168 $ 95,736
No single country other than the U.S. and Canada accounted for more than 10% of revenue for the years ended January 31, 2021 and 2020. Costs to Obtain and Fulfill a Contract Commissions paid to the Company’s direct sales force are considered incremental costs of obtaining a contract with a customer. Accordingly, commissions are capitalized when incurred and amortized to sales and marketing expense over the period of benefit from the underlying contracts. The period of benefit from the underlying contract is consistent with the timing of transfer to the performance obligations to which the capitalized costs relate, and is generally consistent with the contract term. During the years ended January 31, 2021 and 2020, the Company deferred $3.0 million and $0.3 million of commission expenditures to be amortized in future periods. The Company’s amortization of commission expenditures was $1.9 million and $1.3 million for the years ended January 31, 2021 and 2020, respectively. As of January 31, 2021 and 2020, deferred commissions consisted of the following:​​​​​​​
January 31,
(in thousands) 2021 2020
Deferred commission, current $ 1,030 $ 1,534
Deferred commission, non-current 1,697 102
Total deferred commission $ 2,727 $ 1,636
The current portion of deferred commissions are included in prepaid expenses and other current assets on the consolidated balance sheets. The non-current non-curr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Initial Public Offering</t>
        </is>
      </c>
      <c r="B1" s="2" t="inlineStr">
        <is>
          <t>1 Months Ended</t>
        </is>
      </c>
      <c r="C1" s="2" t="inlineStr">
        <is>
          <t>9 Months Ended</t>
        </is>
      </c>
    </row>
    <row r="2">
      <c r="B2" s="2" t="inlineStr">
        <is>
          <t>Dec. 31, 2020</t>
        </is>
      </c>
      <c r="C2" s="2" t="inlineStr">
        <is>
          <t>Sep. 30, 2021</t>
        </is>
      </c>
    </row>
    <row r="3">
      <c r="A3" s="3" t="inlineStr">
        <is>
          <t>Equity [Abstract]</t>
        </is>
      </c>
    </row>
    <row r="4">
      <c r="A4" s="4" t="inlineStr">
        <is>
          <t>Initial Public Offering</t>
        </is>
      </c>
      <c r="B4" s="4" t="inlineStr">
        <is>
          <t>Note 3—Proposed Public Offering Pursuant to the Proposed Public Offering, the Company will offer for sale 30,000,000 units at a price of $10.00 per Unit. Each Unit consists of one share of Class A common stock, and one-fifth Public Warrant The Company will grant the underwriters a 45-day</t>
        </is>
      </c>
      <c r="C4" s="4" t="inlineStr">
        <is>
          <t>Note 3—Initial Public Offering On March 9, 2021, the Company consummated its Initial Public Offering of 34,500,000 Units, including 4,500,000 Over-Allotment Units, at $10.00 per Unit, generating gross proceeds of $345.0 million, and incurring offering costs of approximately $19.6 million, of which approximately $12.1 million was for deferred underwriting commissions. Each Unit consists of one share of Class A common stock, and one-fifth</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7" customWidth="1" min="1" max="1"/>
    <col width="80" customWidth="1" min="2" max="2"/>
    <col width="80" customWidth="1" min="3" max="3"/>
    <col width="80" customWidth="1" min="4" max="4"/>
  </cols>
  <sheetData>
    <row r="1">
      <c r="A1" s="1" t="inlineStr">
        <is>
          <t>Fair Value of Financial Assets and Liabilities</t>
        </is>
      </c>
      <c r="B1" s="2" t="inlineStr">
        <is>
          <t>9 Months Ended</t>
        </is>
      </c>
      <c r="D1" s="2" t="inlineStr">
        <is>
          <t>12 Months Ended</t>
        </is>
      </c>
    </row>
    <row r="2">
      <c r="B2" s="2" t="inlineStr">
        <is>
          <t>Oct. 31, 2021</t>
        </is>
      </c>
      <c r="C2" s="2" t="inlineStr">
        <is>
          <t>Sep. 30, 2021</t>
        </is>
      </c>
      <c r="D2" s="2" t="inlineStr">
        <is>
          <t>Jan. 31, 2021</t>
        </is>
      </c>
    </row>
    <row r="3">
      <c r="A3" s="4" t="inlineStr">
        <is>
          <t>Fair Value of Financial Assets and Liabilities</t>
        </is>
      </c>
      <c r="C3" s="4" t="inlineStr">
        <is>
          <t>Note 9—Fair Value Measurements The fair value of the Public Warrants issued in connection with the Public Offering and Private Placement Warrants were measured at fair value using Black-Scholes and Monte Carlo simulation model. For the three months ended September 30, 2021, the Company recognized a non-operating non-operating The following table presents information about the Company’s financial assets and liabilities that are measured at fair value on a recurring basis as of September 30, 2021 by level within the fair value hierarchy:
Description Quoted Prices in Active Significant Other Significant Other
Assets:
Investments held in Trust Account—U.S. Treasury Securities (1) $ 345,097,744 $ — $ —
Liabilities:
Derivative warrant liabilities $ 13,110,000 $ — $ 21,360,000
(1) Excludes $914 Transfers to/from Levels 1, 2 and 3 are recognized at the beginning of the reporting period. The estimated fair value of the Public Warrants transferred from a Level 3 measurement to a Level 1 fair value measurement in April 2021, when the Public Warrants were separately listed and traded. As of September 30, 2021, the Public Warrants were publicly traded at $1.90 per warrant. The estimated fair value of the Private Placement Warrants, and the Public Warrants prior to being separately listed and traded, is determined using Level 3 inputs. Inherent in a Black-Scholes and Monte Carlo simulation are assumptions related to expected stock-price volatility, expected life, risk-free interest rate and dividend yield. The Company estimates the volatility of its common stock warrants based on implied volatility from the Company’s traded warrants and from historical volatility of select peer company’s common stock that matches the expected remaining life of the warrants. The risk-free interest rate is based on the U.S. Treasury zero-coupon The following table provides quantitative information regarding Level 3 f a
As of September 30, 2021
Exercise price $ 11.50
Stock price $ 9.91
Volatility 26.6% - %
Term 5.17
Risk-free rate 1.0 %
Dividend yield 0.0 % The change in the fair value of the derivative warrant liabilities at level 3 for the nine months ended September 30, 2021 is summarized as follows:
Level 3—Derivative warrant liabilities at January 1, 2021 $ —
Issuance of Public and Private Warrants 35,175,000
Change in fair value of derivative warrant liabilities (495,335 )
Level 3—Derivative warrant liabilities at March 31, 2021 $ 34,679,665
Transfer to Level 1 (12,489,000 )
Change in fair value of derivative warrant liabilities (237,333 )
Level 3—Derivative warrant liabilities at June 30, 2021 $ 21,953,332
Change in fair value of derivative warrant liabilitie s (593,332 )
Level 3—Derivative warrant liabilities at September 30, 2021 $ 21,360,000</t>
        </is>
      </c>
    </row>
    <row r="4">
      <c r="A4" s="4" t="inlineStr">
        <is>
          <t>Planet Labs Inc [Member]</t>
        </is>
      </c>
    </row>
    <row r="5">
      <c r="A5" s="4" t="inlineStr">
        <is>
          <t>Fair Value of Financial Assets and Liabilities</t>
        </is>
      </c>
      <c r="B5" s="4" t="inlineStr">
        <is>
          <t xml:space="preserve">4. Fair Value of Financial Assets and Liabilities Assets and liabilities recognized or disclosed at fair value in the financial statements are categorized based upon the level of judgment associated with the inputs used to measure their respective fair values. The following table sets forth the Company’s financial instruments that were measured at fair value on a recurring basis for recognition or disclosure purposes as of October 31, 2021 and January 31, 2021 by level within the fair value hierarchy.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s factors specific to the asset or liability.
October 31, 2021
(in thousands) Level 1 Level 2 Level 3
Assets
Cash equivalents: money market funds $ 37,535 $ — $ —
Restricted cash: money market funds 5,875 — —
Total assets 43,410 — —
Liabilities
Convertible notes — — 109,953
Preferred stock warrant liability — — 14,047
Total liabilities $ — $ — $ 124,000
January 31, 2021
(in thousands) Level 1 Level 2 Level 3
Assets
Cash equivalents: money market funds $ 50,449 $ — $ —
Restricted cash: money market funds 5,165 — —
Total assets 55,614 — —
Liabilities
Convertible notes — — 101,212
Preferred stock warrant liability — — 11,359
Total liabilities $ — $ — $ 112,571
The fair value of the Company’s money market funds is based on quoted active market prices for the funds and is determined using the market approach. There were no realized or unrealized gains or losses on money market funds as of October 31, 2021 and January 31, 2021. The Company measures its convertible notes and preferred stock warrants at fair value based on significant inputs not observable in the market, which causes them to be classified as a Level 3 measurement within the fair value hierarchy. These valuations use assumptions and estimates the Company believes would be made by a market participant in making the same valuation. The Company assess these assumptions and estimates on an on-going The fair value of the convertible notes and preferred stock warrants may change significantly as additional data is obtained, impacting the Company’s assumptions regarding probabilities of outcomes used to estimate the fair value of the liabilities. In evaluating this information, considerable judgment is required to interpret the data used to develop the assumptions and estimates. The estimates of fair value may not be indicative of the amounts that could be realized in a current market exchange. Accordingly, the use of different market assumptions and/or different valuation techniques may have a material effect on the estimated fair value amounts, and such changes could materially impact the Company’s results of operations in future periods. Level 3 Disclosures The following table provides quantitative information associated with the fair value measurements of the Company’s Level 3 inputs:
Fair Value as Valuation Unobservable Input
(in thousands)
Convertible Notes $109,953 Market approach Probability of Conversion upon Business Combination 100%
Discount for lack of marketability 5%
Preferred Stock Warrant Liability 14,047 Black-Scholes Expected Term 8.4 years
Volatility 60%
Risk-free interest rate 1.49%
Dividend yield 0%
Market approach Probability of Conversion upon Business Combination 100%
Discount for lack of marketability 5%
Fair value as Valuation Unobservable Input
(in thousands)
Convertible Notes $ 101,212 Probability-weighted Estimated time to liquidation 0.2-.5 years
Volatility 35.00%
Discount Yield 16.00%
Risk-free interest rate 0.06%
Preferred Stock Warrant Liability 11,359 Option Pricing Method Term 0.5-1.75 years
Volatility 60.00%
Discount for lack of marketability 10%- 17% The fair value of the convertible notes as of October 31, 2021 was estimated using a market approach. The fair value of the convertible notes as of January 31, 2021 was estimated using a probability- weighted hybrid method combining (i) an option pricing model, and (2) a discounted cash flow analysis. The significant unobservable inputs used in the fair value measurement of the Company’s convertible note are the probability of conversion upon business combination, discount for lack of marketability, estimated time to liquidation, volatility, discount yield and risk-free interest rates. Significant changes in the probability of conversion upon business combination, estimated time to liquidation, volatility and discount yield would result in significantly lower or higher fair value measurement, respectively. The fair value of the preferred stock warrant liability as of October 31, 2021 was estimated using a market approach and the Black-Scholes option pricing model. As of January 31, 2021, the fair value of the preferred stock warrants was estimated using an option pricing model. The significant unobservable inputs used in the fair value measurement of the Company’s preferred stock warrant liabilities are probability of conversion upon business combination, volatility, term and discount for lack of marketability. Significant changes in the probability of conversion upon business combination and volatility would result in significantly lower or higher fair value measurement, respectively. The following table presents changes in Level 3 liabilities measured at fair value for the nine months ended October 31, 2021 and 2020:
(in thousands) Convertible Preferred
Fair value, January 31, 2020 $ 10,804 $ 3,849
Issuance 68,528 2,596
Extinguishment (3,260 ) —
Change in fair value 15,346 1,167
Fair value at end of period, October 31, 2020 $ 91,418 $ 7,612
Fair value, January 31, 2021 $ 101,212 $ 11,359
Change in fair value 8,741 2,688
Fair value at end of period, October 31, 2021 $ 109,953 $ 14,047
For the nine months ended October 31, 2021 and 2020, the changes in fair value of the convertible notes resulted from an increase in probability of conversion upon a business combination, an adjustment to the remaining period to the expected outcome and changes to the overall enterprise valuation. For the nine months ended October 31, 2021 and 2020, the changes in the fair value of the preferred stock warrant liability resulted from a change in probability of conversion upon a business combination, change in the estimated fair value of preferred stock and overall enterprise valuation. Immediately prior to the Closing of the Business Combination, the convertible notes and certain preferred stock warrants converted into shares of the Company’s Class A Common Stock, see Note 1. </t>
        </is>
      </c>
      <c r="D5" s="4" t="inlineStr">
        <is>
          <t xml:space="preserve">4. Fair Value of Financial Assets and Liabilities Assets and liabilities recognized or disclosed at fair value in the financial statements are categorized based upon the level of judgment associated with the inputs used to measure their respective fair values. The following table sets forth the Company’s financial instruments that were measured at fair value on a recurring basis for recognition or disclosure purposes as of January 31, 2021 and 2020 by level within the fair value hierarchy.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s factors specific to the asset or liability.
January 31, 2021
(in thousands) Level 1 Level 2 Level 3
Assets
Cash equivalents: money market funds $ 50,449 $ — $ —
Restricted cash: money market funds 5,165 — —
Total assets $ 55,614 $ — $ —
Liabilities
Convertible notes $ — $ — $ 101,212
Preferred stock warrant liability — — 11,359
Total liabilities $ — $ — $ 112,571
January 31, 2020
(in thousands) Level 1 Level 2 Level 3
Assets
Cash equivalents: money market funds $ 13,991 $ — $ —
Restricted cash: money market funds 5,886 — —
Total assets $ 19,877 $ — $ —
Liabilities
Convertible notes $ — $ — $ 10,804
Preferred stock warrant liability — — 3,849
Total liabilities $ — $ — $ 14,653
The fair value of the Company’s money market funds is based on quoted active market prices for the funds and is determined using the market approach. There were no realized or unrealized gains or losses on money market funds as of January 31, 2021 and 2020. The Company measures its convertible notes and preferred stock warrants at fair value based on significant inputs not observable in the market, which causes them to be classified as a Level 3 measurement within the fair value hierarchy. These valuations use assumptions and estimates the Company believes would be made by a market participant in making the same valuation. The Company assess these assumptions and estimates on an on-going The fair value of the convertible notes and preferred stock warrants may change significantly as additional data is obtained, impacting the Company’s assumptions regarding probabilities of outcomes used to estimate the fair value of the liabilities. In evaluating this information, considerable judgment is required to interpret the data used to develop the assumptions and estimates. The estimates of fair value may not be indicative of the amounts that could be realized in a current market exchange. Accordingly, the use of different market assumptions and/or different valuation techniques may have a material effect on the estimated fair value amounts, and such changes could materially impact the Company’s results of operations in future periods. Level 3 Disclosures The following table provides quantitative information associated with the fair value measurements of the Company’s Level 3 inputs:
Fair Value as of Valuation Technique Unobservable Input Input
(in thousands)
Convertible Notes $ 101,212 Probability-weighted Estimated time to 0.2-.5 years
Volatility 35.0%
Discount Yield 16.0%
Risk-free interest rate 0.1%
Preferred Stock Warrant Liability 11,359 Option Pricing Method Term 0.5-1.75 years
Volatility 60%
Discount for lack of 10%- 17%
Fair Value as of Valuation Technique Unobservable Input Input
(in thousands)
Convertible Notes $ 10,804 Probability-weighted Estimated time to 2.0 years
Discount Yield 27.6%
Risk-free interest rate 1.6%
Preferred Stock Warrant Liability 3,849 Option Pricing Method Term 2.0 years
Volatility 60.0%
Discount for lack of 25.0%
Risk-free interest rate 1.6% The fair value of the convertible notes as of January 31, 2021 and 2020 was estimated using a probability- weighted hybrid method combining (i) an option pricing model, and (ii) a discounted cash flow analysis. The significant unobservable inputs used in the fair value measurement of the Company’s convertible note are the estimated time to liquidation, volatility, discount yield and risk-free interest rates. Significant changes in the estimated time to liquidation, volatility and discount yield would result in significantly lower or higher fair value measurement, respectively. The fair value of the preferred stock warrant liability as of January 31, 2021 and 2020 was estimated using an option pricing model. The significant unobservable inputs used in the fair value measurement of the Company’s preferred stock warrant liabilities are volatility, term and discount for lack of marketability. Significant changes in the volatility would result in significantly lower or higher fair value measurement, respectively. The following table presents changes in Level 3 liabilities measured at fair value for the years ended January 31, 2021 and 2020:
(in thousands) Convertible Preferred Stock
Fair value, February 1, 2019 $ — $ 3,897
Issuance 10,963 —
Change in fair value (159 ) (48 )
Fair value at end of year, January 31, 2020 10,804 3,849
Issuance 68,529 2,596
Extinguishment (3,260 ) —
Change in fair value 25,139 4,914
Fair value at end of year, January 31, 2021 $ 101,212 $ 11,359
For the years ended January 31, 2021 and 2020, the changes in fair value of the convertible notes resulted from an adjustment to the remaining period to the expected outcome and changes to the overall enterprise valuation. For the years ended January 31, 2021 and 2020, the changes in the fair value of the preferred stock warrant liability resulted from a change to the estimated fair value of preferred stock and overall enterprise valuation. </t>
        </is>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Business Combination</t>
        </is>
      </c>
      <c r="B1" s="2" t="inlineStr">
        <is>
          <t>12 Months Ended</t>
        </is>
      </c>
    </row>
    <row r="2">
      <c r="B2" s="2" t="inlineStr">
        <is>
          <t>Jan. 31, 2021</t>
        </is>
      </c>
    </row>
    <row r="3">
      <c r="A3" s="4" t="inlineStr">
        <is>
          <t>Planet Labs Inc [Member]</t>
        </is>
      </c>
    </row>
    <row r="4">
      <c r="A4" s="3" t="inlineStr">
        <is>
          <t>Business Acquisition [Line Items]</t>
        </is>
      </c>
    </row>
    <row r="5">
      <c r="A5" s="4" t="inlineStr">
        <is>
          <t>Business Combination</t>
        </is>
      </c>
      <c r="B5" s="4" t="inlineStr">
        <is>
          <t xml:space="preserve">5. Business Combination On March 11, 2019, the Company acquired all outstanding stock of Boundless, a geospatial software solution company and changed the Boundless name to Planet Labs Federal Inc. (“ Planet Federal The following table summarizes the fair value of the assets acquired and liabilities assumed at the date of acquisition:
(in thousands)
March 11, 2019
Net Assets Acquired
Goodwill $ 13,296
Identifiable intangible assets acquired
Customer relationships 2,680
Developed technology 1,270
Trade name and other 1,480
Other assets, net 36
Property and equipment 70
Net working capital acquired, net of cash acquired (1,603 )
Total purchase consideration $ 17,229
Identifiable intangible assets were measured at fair value, primarily using the royalty method under the income approach, which requires the Company to estimate a reasonable royalty rate, identify relevant projected revenue and expenses and select an appropriate discount rate. The goodwill primarily represents the value expected from the synergies created through the operational enhancement benefits and competitive advantage resulting from the integration of Boundless into the Planet Labs group. Goodwill is not deductible for tax purposes. The Company incurred acquisition-related costs associated with this transaction of approximately $1.1 million, $0.2 million of which are included in general and administrative expenses in the Consolidated Statement of Operations and Comprehensive Loss for the year ended January 31, 2020. Pro forma information has not been presented as the impact of Boundless’ operating results to the Company for periods prior to its acquisition would not have been material. The Company’s Consolidated Statement of Operations and Comprehensive Loss for the years ended January 31, 2021 and 2020, includes revenue of $1.4 million and $4.3 million, respectively, and net income from operations of $0.4 million and $0.3 million, respectively, associated with Boundles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Balance Sheet Components</t>
        </is>
      </c>
      <c r="B1" s="2" t="inlineStr">
        <is>
          <t>9 Months Ended</t>
        </is>
      </c>
      <c r="C1" s="2" t="inlineStr">
        <is>
          <t>12 Months Ended</t>
        </is>
      </c>
    </row>
    <row r="2">
      <c r="B2" s="2" t="inlineStr">
        <is>
          <t>Oct. 31, 2020</t>
        </is>
      </c>
      <c r="C2" s="2" t="inlineStr">
        <is>
          <t>Jan. 31, 2021</t>
        </is>
      </c>
    </row>
    <row r="3">
      <c r="A3" s="4" t="inlineStr">
        <is>
          <t>Planet Labs Inc [Member]</t>
        </is>
      </c>
    </row>
    <row r="4">
      <c r="A4" s="3" t="inlineStr">
        <is>
          <t>Balance Sheet Components [Line Items]</t>
        </is>
      </c>
    </row>
    <row r="5">
      <c r="A5" s="4" t="inlineStr">
        <is>
          <t>Balance Sheet Components</t>
        </is>
      </c>
      <c r="B5" s="4" t="inlineStr">
        <is>
          <t xml:space="preserve">5. Balance Sheet Components Property and Equipment, Net Property and equipment, net consists of the following:
October 31, January 31,
(in thousands) 2021 2021
Satellites* $ 306,989 $ 302,577
Leasehold improvements 15,448 15,630
Ground stations and ground station equipment 12,648 12,560
Office furniture, equipment and fixtures 5,077 4,995
Computer equipment and purchased software 8,094 7,837
Total property and equipment, gross 348,256 343,599
Less: Accumulated depreciation (210,245 ) (183,744 )
Total property and equipment, net $ 138,011 $ 159,855
* Satellites include $9.1 million and $13.3 million of satellites in process and not in service as of October 31, 2021 and January 31, 2021, respectively. Interest expense associated with manufactured satellites was not material for the nine months ended October 31, 2021 and 2020. Total depreciation expense for the nine months ended October 31, 2021 and 2020 was $28.1 million and $38.9 million, respectively, of which $24.5 million and $34.0 million, respectively, was depreciation expense specific to satellites. Capitalized Internal-Use Capitalized internal-use
October 31, January 31,
(in thousands) 2021 2021
Capitalized internal-use $ 35,370 $ 32,425
Less: Accumulated amortization (24,897 ) (20,431 )
$ 10,473 $ 11,994
Interest expense associated with capitalized internal-use Amortization expense for capitalized internal-use Goodwill and Intangible Assets Goodwill and Intangible assets consist of the following:
October 31, 2021 January 31, 2021
(in thousands) Gross Accumulated Foreign Net Gross Accumulated Foreign Net
Developed technology $ 8,070 $ (7,311 ) $ (9 ) $ 750 $ 8,070 $ (6,869 ) $ (9 ) $ 1,192
Image library 11,983 (10,449 ) 44 1,578 11,430 (10,203 ) 104 1,331
Customer relationships 3,280 (2,017 ) 9 1,272 3,280 (1,615 ) 9 1,674
Trade names and other 3,755 (2,562 ) 39 1,232 3,755 (2,318 ) 39 1,476
Total intangible assets 27,088 (22,339 ) 83 4,832 26,535 (21,005 ) 143 5,673
Goodwill $ 86,587 $ — $ 1,806 $ 88,393 86,587 $ — $ 1,806 $ 88,393
Amortization expense for the nine months ended October 31, 2021 and 2020 was $1.3 million and $1.9 million, respectively. There have been no material changes to the Company’s future amortization of intangible assets as of October 31, 2021. Prepaid Expenses and Other Assets Prepaid expenses and other current assets consist of the following:
October 31, January 31,
(in thousands) 2021 2021
R&amp;D funding receivables (1) $ 7,705 $ —
Prepaid tax and withholding tax receivables 1,030 1,761
Prepaid satellite launch services 2,480 —
Deferred commissions 1,206 1,030
Deposits 727 667
Restricted cash 309 375
Other prepayments and receivables 5,611 3,301
Total prepaid expenses and other current assets $ 19,068 $ 7,134
Other non-current
October 31, January 31,
(in thousands) 2021 2021
Deferred offering costs $ 6,260 $ —
Deferred commissions 1,102 1,697
Prepaid satellite launch services 1,473 772
Other non-current 142 515
Total other non-current $ 8,977 $ 2,984
Accrued and Other Current Liabilities Accrued liabilities and other current liabilities consist of the following:
October 31, January 31,
(in thousands) 2021 2021
Deferred R&amp;D service liability (1) $ 13,179 $ 8,208
Payroll and related expenses 3,873 3,229
Customer payable (2) — 10,000
Deferred hosting costs 3,890 2,301
Deferred rent 2,160 2,215
Deferred offering costs 1,129 —
Accrued interest payable 616 616
Withholding taxes and other taxes payable 967 841
Other accruals 2,828 2,785
Total accrued and other current liabilities $ 28,642 $ 30,195
(1) In December 2020, the Company entered into a development services agreement, whereby the Company agreed to provide the technical knowledge and services to design and develop certain prototype satellites and deliver and test early data collected (the “R&amp;D Services Agreement”). The R&amp;D Services Agreement is unrelated to the Company’s ordinary business activities and provides for a fee of $40.2 million, to be paid to the Company as specified milestones are achieved over a three-year period. The Company has discretion in managing the activities under the R&amp;D Services Agreement and retains all developed intellectual property. The Company has no obligation to repay any of the funds received regardless of the outcome of the development work; therefore, the arrangement is accounted for as funded research and development pursuant to ASC 730-20, Research and Development 730-20
(2) Customer payable reflects consideration due to a customer as a result of a legal settlement agreement related to a revenue share arrangement. The customer payable was estimated at the inception of the contract and accounted for as a reduction in the customer’s transaction price. </t>
        </is>
      </c>
      <c r="C5" s="4" t="inlineStr">
        <is>
          <t xml:space="preserve">6. Balance Sheet Components Property and Equipment, Net Property and equipment, net consists of the following:
January 31,
(in thousands) 2021 2020
Satellites* $ 302,577 $ 314,097
Leasehold improvements 15,630 15,537
Ground stations and ground station equipment 12,560 12,196
Office furniture, equipment and fixtures 4,995 4,909
Computer equipment and purchased software 7,837 7,588
Total property and equipment, gross 343,599 354,327
Less: Accumulated depreciation (183,744 ) (167,732 )
Total property and equipment, net $ 159,855 $ 186,595
* Satellites include $13.3 million and $48.8 million of satellites in process and not in service as of January 31, 2021 and 2020, respectively. Interest expense associated with manufactured satellites was not material for the years ended January 31, 2021 and 2020. The Company’s long-lived assets by geographic region are a s
January 31,
(in thousands) 2021 2020
United States $ 156,537 $ 184,973
Rest of the world 3,318 1,622
Total property and equipment, net $ 159,855 $ 186,595
The Company concluded that satellites in s e n Total depreciation expense for the year ended January 31, 2021 and 2020 was $52.7 million and $69.1 million, respectively, of which $44.2 million and $58.6 million, respectively, was depreciation expense specific to satellites. Capitalized Internal-Use Capitalized internal-use
January 31,
(in thousands) 2021 2020
Capitalized internal-use $ 32,425 $ 28,045
Less: Accumulated amortization (20,431 ) (13,553 )
$ 11,994 $ 14,492
Interest expense associated with capitalized internal-use Amortization expense for capitalized internal-use Estimated future amortization expense of capitalized internal-use
(in thousands)
2022 $ 5,193
2023 2,361
2024 2,102
2025 1,629
2026 709
$ 11,994
Goodwill and Intangible Assets Goodwill and Intangible assets consist of the following:
January 31, 2021 January 31, 2020
(in thousands) Gross Accumulated Foreign Net Gross Accumulated Foreign Net
Developed technology $ 8,070 $ (6,869 ) $ (9 ) $ 1,192 $ 8,070 $ (6,283 ) $ (9 ) $ 1,778
Image library 11,430 (10,203 ) 104 1,331 10,756 (9,400 ) 167 1,523
Customer relationships 3,280 (1,615 ) 9 1,674 3,280 (1,003 ) 8 2,285
Trade names and other 3,755 (2,318 ) 39 1,476 3,695 (1,820 ) 39 1,914
Total intangible assets $ 26,535 $ (21,005 ) $ 143 $ 5,673 $ 25,801 $ (18,506 ) $ 205 $ 7,500
Goodwill $ 86,587 $ — $ 1,806 $ 88,393 $ 86,587 $ — $ 1,806 $ 88,393
No impairment charges were recognized related to intangible assets (including goodwill) in the years ended January 31, 2021 and 2020. Amortization expense for the years ended January 31, 2021 and 2020 was $2.4 million and $3.2 million, respectively. Estimated future amortization expense of intangible assets at January 31, 2021, is as follows:
(in thousands)
2022 $ 1,848
2023 1,579
2024 1,509
2025 367
2026 90
Thereafter 280
$ 5,673
The change in the carrying amount of goodwill during the years ended January 31, 2021 and 2020 is as follows:
January 31,
(in thousands) 2021 2020
Beginning of period $ 88,393 $ 75,097
Acquisition — 13,296
End of period $ 88,393 $ 88,393
Prepaid Expenses and Other Assets Prepaid expenses and other current assets consist of the following:
January 31,
(in thousands) 2021 2020
Prepaid tax and withholding tax receivables $ 1,761 $ 2,641
Prepaid satellite launch services — 1,818
Deferred commissions 1,030 1,534
Deposits 667 757
Restricted cash 375 1,576
Other prepayments and receivables 3,301 2,592
Total prepaid expenses and other current assets $ 7,134 $ 10,918
Other non-current
January 31,
(in thousands) 2021 2020
Deferred commissions $ 1,697 $ 102
Prepaid satellite launch services 772 722
Other non-current 515 379
Total other non-current $ 2,984 $ 1,203
Accrued and Other Current Liabilities Accrued liabilities and other current liabilities consist of the following:
January 31,
(in thousands) 2021 2020
Deferred R&amp;D service liability (1) $ 8,208 $ —
Payroll and related expenses 3,229 2,248
Customer payable (2) 10,000 7,254
Deferred hosting costs 2,301 —
Deferred rent 2,215 2,183
Accrued interest payable 616 474
Withholding taxes and other taxes payable 841 1,664
Other accruals 2,785 4,933
Total accrued and other current liabilities $ 30,195 $ 18,756
(1) In December 2020, the Company entered into a development services agreement, whereby the Company agreed to provide the technical knowledge and services to design and develop certain prototype satellites and deliver and test early data collected (the “ R&amp;D Services Agreement 730-20, Research and Development 730-20
(2) Customer payable reflects consideration due to a customer as a result of a legal settlement agreement related to a revenue share arrangement. The customer payable was estimated at the inception of the contract and accounted for as a reduction in the customer’s transaction pric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27" customWidth="1" min="1" max="1"/>
    <col width="80" customWidth="1" min="2" max="2"/>
    <col width="80" customWidth="1" min="3" max="3"/>
    <col width="80" customWidth="1" min="4" max="4"/>
    <col width="80" customWidth="1" min="5" max="5"/>
  </cols>
  <sheetData>
    <row r="1">
      <c r="A1" s="1" t="inlineStr">
        <is>
          <t>Related Party Transactions</t>
        </is>
      </c>
      <c r="B1" s="2" t="inlineStr">
        <is>
          <t>1 Months Ended</t>
        </is>
      </c>
      <c r="C1" s="2" t="inlineStr">
        <is>
          <t>9 Months Ended</t>
        </is>
      </c>
      <c r="E1" s="2" t="inlineStr">
        <is>
          <t>12 Months Ended</t>
        </is>
      </c>
    </row>
    <row r="2">
      <c r="B2" s="2" t="inlineStr">
        <is>
          <t>Dec. 31, 2020</t>
        </is>
      </c>
      <c r="C2" s="2" t="inlineStr">
        <is>
          <t>Oct. 31, 2021</t>
        </is>
      </c>
      <c r="D2" s="2" t="inlineStr">
        <is>
          <t>Sep. 30, 2021</t>
        </is>
      </c>
      <c r="E2" s="2" t="inlineStr">
        <is>
          <t>Jan. 31, 2021</t>
        </is>
      </c>
    </row>
    <row r="3">
      <c r="A3" s="4" t="inlineStr">
        <is>
          <t>Related Party Transactions</t>
        </is>
      </c>
      <c r="B3" s="4" t="inlineStr">
        <is>
          <t>Note 4—Related Party Transactions Founder Shares On December 15, 2020, the Sponsor paid $25,000 to cover for certain offering costs on behalf of the Company in exchange for issuance of 7,187,500 shares of the Company’s Class B common stock, par value $0.0001 per share, (the “ Founder Shares Company effected a 1:1.2 stock split of Class B common stock, resulting in an aggregate of 8,625,000 shares of Class B common stock outstanding. All shares and associated amounts have been retroactively restated to reflect the stock split. The initial stockholders have agreed to forfeit up to 1,125,000 Founder Shares to the extent that the over-allotment option is not exercised in full by the underwriters. The forfeiture will be adjusted to the extent that the over-allotment option is not exercised in full by the underwriters so that the Founder Shares will represent 20.0% of the Company’s issued and outstanding shares after the Proposed Public Offering. The initial stockholders will agree, subject to limited exceptions, not to transfer, assign or sell any of the Founder Shares until the earlier to occur of: (A) one year after the completion of the initial Business Combination or earlier if, subsequent to the initial Business Combination, the closing price of the Class A common stock equals or exceeds $12.00 per share (as adjusted for stock splits, stock capitalizations, reorganizations, recapitalizations and the like) for any 20 trading days within any 30-trading Private Placement Warrants The Sponsor has agreed to purchase an aggregate of 5,333,333 Private Placement Warrants (or 5,933,333 Private Placement Warrants if the underwriters’ over-allotment option is exercised in full), at a price of $1.50 per Private Placement Warrant ($8.0 million in the aggregate, or $8.9 million if the underwriters’ over-allotment option is exercised in full) in a private placement that will occur simultaneously with the closing of the Proposed Public Offering. Each whole Private Placement Warrant is exercisable for one whole share of Class A common stock at a price of $11.50 per share. A portion of the proceeds from the sale of the Private Placement Warrants to the Sponsor will be added to the proceeds from the Proposed Public Offering to be held in the Trust Account. If the Company does not complete a Business Combination within the Combination Period, the Private Placement Warrants will expire worthless. The Private Placement Warrants will be non-redeemable The Sponsor and the Company’s officers and directors will agree, subject to limited exceptions, not to transfer, assign or sell any of their Private Placement Warrants until 30 days after the completion of the initial Business Combination. Related Party Loans On December 15, 2020, the Sponsor agreed to loan the Company an aggregate of up to $200,000 to cover expenses related to the Proposed Public Offering pursuant to a promissory note (the “ Note is non-interest bearing In addition, in order to finance transaction costs in connection with a Business Combination, the Sponsor or an affiliate of the Sponsor, or certain of the Company’s officers and directors may, but are not obligated to, loan the Company funds as may be required (“ Working Capital Loans discretion, up to $1.5 million of such Working Capital Loans may be convertible into warrants of the post Business Combination entity at a price of $1.50 per warrant. The warrants would be identical to the Private Placement Warrants. As of December 31, 2020, the Company had no borrowings under the Working Capital Loans. Administrative Services Agreement The Company will enter into an agreement that will provide that, commencing on the date that the Company’s securities are first listed on New York Stock Exchange and continuing until the earlier of the Company’s consummation of a Business Combination and the Company’s liquidation, to the Company will pay the Sponsor a total of $10,000 per month for office space, secretarial and administrative services provided to members of the Company’s management team. The Sponsor, executive officers and directors, or any of their respective affiliates will be reimbursed for any out-of-pocket</t>
        </is>
      </c>
      <c r="D3" s="4" t="inlineStr">
        <is>
          <t>Note 4—Related Party Transactions Founder Shares On December 15, 2020, the Sponsor paid $25,000 to cover for certain offering costs on behalf of the Company in exchange for issuance of 7,187,500 shares of the Company’s Class B common stock, par value $0.0001 per share, (the “Founder Shares”). In February 2021, the Sponsor transferred 25,000 Founder Shares to each of Darla Anderson, Francesca Luthi and Charles E. Wert, the directors. On March 4, 2021, the Company effected a 1:1.2 stock split of Class B common stock, resulting in an aggregate of 8,625,000 shares of Class B common stock outstanding. The initial stockholders agreed to forfeit up to 1,125,000 Founder Shares to the extent that the over-allotment option was not exercised in full by the underwriters, so that the Founder Shares would represent 20.0% of the Company’s issued and outstanding shares after the Initial Public Offering. The underwriter exercised its over-allotment option in full on March 9, 2021; thus, these 1,125,000 Founder Shares were no longer subject to forfeiture. The initial stockholders agreed, subject to limited exceptions, not to transfer, assign or sell any of the Founder Shares until the earlier to occur of: (A) one year after the completion of the initial Business Combination or earlier if, subsequent to the initial Business Combination, the closing price of the Class A common stock equals or exceeds 30-trading Private Placement Warrants Simultaneously with the closing of the Initial Public Offering, the Company consummated the Private Placement of 5,933,333 Private Placement Warrants, at a price of $1.50 per Private Placement Warrant to the Sponsor, generating proceeds of $8.9 million. Each whole Private Placement Warrant is exercisable for one whole share of Class A common stock at a price of $11.50 per share. A portion of the proceeds from the sale of the Private Placement Warrants to the Sponsor was added to the proceeds from the Initial Public Offering held in the Trust Account. If the Company does not complete a Business Combination within the Combination Period, the Private Placement Warrants will expire worthless. The Private Placement Warrants will be non-redeemable The Sponsor and the Company’s officers and directors agreed, subject to limited exceptions, not to transfer, assign or sell any of their Private Placement Warrants until 30 days after the completion of the initial Business Combination. Related Party Loans On December 15, 2020, the Sponsor agreed to loan the Company an aggregate of up to $200,000 to cover expenses related to the Initial Public Offering pursuant to a promissory note (the “Note”). This loan was non-interest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or, at the lenders’ discretion, up to $1.5 million of such Working Capital Loans may be convertible into warrants of the post Business Combination entity at a price of $1.50 per warrant. The warrants would be identical to the Private Placement Warrants. As of September Administrative Services Agreement Commencing on the date that the Company’s securities were first listed on New York Stock Exchange in March 2021 and continuing until the earlier of the Company’s consummation of a Business Combination or the Company’s liquidation, the Company agreed to pay the Sponsor a total of $10,000 per month for office space, secretarial and administrative services provided to members of the Company’s management team. For the three and nine September respectively, in connection with such services in the accompanying unaudited condensed consolidated statements of operations. The Sponsor, executive officers and directors, or any of their respective affiliates will be reimbursed for any out-of-pocket</t>
        </is>
      </c>
    </row>
    <row r="4">
      <c r="A4" s="4" t="inlineStr">
        <is>
          <t>Planet Labs Inc [Member]</t>
        </is>
      </c>
    </row>
    <row r="5">
      <c r="A5" s="4" t="inlineStr">
        <is>
          <t>Related Party Transactions</t>
        </is>
      </c>
      <c r="C5" s="4" t="inlineStr">
        <is>
          <t xml:space="preserve">10. Related Party Transactions As of October 31, 2021 and January 31, 2021, Google owned greater than 10% of the Company’s common equivalent shares through its total investment of 18,633,305 shares in Series D preferred stock. In March 2020, Google purchased $10.0 million of 2020 Convertible Notes (Note 7). Upon issuance of the 2020 Convertible Note to Google, the Company also issued warrants to Google for the purchase of 139,126 shares of Series D preferred stock. As of October 31, 2021 and January 31, 2021, the outstanding principal and accrued interest associated with the 2020 Convertible Notes held by Google was $11.0 million and $10.5 million, included in Convertible notes, current and non-current, In 2017, the Company and Google entered into a five year content license agreement under which Google licensed content covering Google’s specified areas of interest. The contract automatically renews for one additional year if the parties fail to fulfill their respective obligations at the end of year 5. As of October 31, 2021 and January 31, 2021, the deferred revenue balance associated with the content license agreement was $15.2 million and $20.8 million, respectively. For the nine months ended October 31, 2021 and 2020, the Company recognized revenue of $5.6 million and $9.5 million, respectively, related to the content license agreement. In addition, the Company purchases hosting and other services from Google, of which $17.0 million and $10.3 million is deferred as of October 31, 2021 and January 31, 2021, respectively. The Company recorded hosting expense of $13.7 million and $9.5 million during the nine months ended October 31, 2021 and 2020, respectively. As of October 31, 2021, the Company’s accounts payable and accrued liabilities balance related to hosting and other services provided by Google was $1.9 million. As of January 31, 2021, no amounts were due for such services. On June 28, 2021, the Company amended the terms of its hosting agreement with Google. The amendment, among other things, increases the aggregate purchase commitments to $193.0 million. The amended agreement commenced on August 1, 2021 and extends through January 31, 2028. See Note 6 for future Google hosting purchase commitments, including the amended commitments as of October 31, 2021. </t>
        </is>
      </c>
      <c r="E5" s="4" t="inlineStr">
        <is>
          <t xml:space="preserve">11. Related Party Transactions As of January 31, 2021, Google owned greater than 10% of the Company’s common equivalent shares through its total investment of 18,633,305 shares in Series D preferred stock. In March 2020, Google purchased $10.0 million of 2020 Convertible Notes (Note 8). Upon issuance of the 2020 Convertible Note to Google, the Company also issued warrants to Google for the purchase of 139,126 shares of Series D preferred stock. As of January 31, 2021, the outstanding principal and accrued interest associated with the 2020 Convertible Notes held by Google was $10.5 million, included in Convertible notes, non-current, on the Company’s consolidated balance sheet. In 2017, the Company and Google entered into a 5 year content license agreement under which Google licensed content covering Google’s specified areas of interest. The contract automatically renews for one additional year if the parties fail to fulfill their respective obligations at the end of year 5. As of January 31, 2021 and 2020, the deferred revenue balance associated with the content license agreement was $20.8 million and $32.3 million, respectively. For the years ended January 31, 2021 and 2020, the Company recognized revenue of $11.5 million and $8.1 million, respectively, related to the content license agreement. In addition, the Company purchases hosting and other services from Google, of which $10.3 million is deferred as of January 31, 2021. The Company recorded hosting expense of $13.1 million and $10.9 million during the years ended January 31, 2021 and 2020, respectively. As of January 31, 2020, the Company’s accounts payable and accrued liabilities balance included $1.0 million related to hosting and other services provided by Google. As of January 31, 2021, no amounts were due for such services. See Note 7 for future Google hosting purchase commitments as of January 31, 2021. On June 28, 2021, the Company amended the terms of its hosting and service arrangement with Google, see Note 16. </t>
        </is>
      </c>
    </row>
  </sheetData>
  <mergeCells count="2">
    <mergeCell ref="A1:A2"/>
    <mergeCell ref="C1:D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Income Taxes</t>
        </is>
      </c>
      <c r="B1" s="2" t="inlineStr">
        <is>
          <t>9 Months Ended</t>
        </is>
      </c>
      <c r="C1" s="2" t="inlineStr">
        <is>
          <t>12 Months Ended</t>
        </is>
      </c>
    </row>
    <row r="2">
      <c r="B2" s="2" t="inlineStr">
        <is>
          <t>Oct. 31, 2021</t>
        </is>
      </c>
      <c r="C2" s="2" t="inlineStr">
        <is>
          <t>Jan. 31, 2021</t>
        </is>
      </c>
    </row>
    <row r="3">
      <c r="A3" s="4" t="inlineStr">
        <is>
          <t>Planet Labs Inc [Member]</t>
        </is>
      </c>
    </row>
    <row r="4">
      <c r="A4" s="4" t="inlineStr">
        <is>
          <t>Income Taxes</t>
        </is>
      </c>
      <c r="B4" s="4" t="inlineStr">
        <is>
          <t xml:space="preserve">12. Income Taxes The Company recorded income tax expense of $0.8 million and $0.6 million for the nine months ended October 31, 2021 and 2020, respectively. For the nine months ended October 31, 2021 and 2020, the income tax expense was primarily driven by the current tax on foreign earnings. The effective tax rates for the nine months ended October 31, 2021 and 2020 differed from the federal statutory tax rate primarily due to the valuation allowance on the majority of its U.S. and foreign deferred tax assets and foreign rate differences. The Company evaluates its tax positions on a quarterly basis and revises its estimates accordingly. Gross unrecognized tax benefits were $5.4 million and $4.7 million as of October 31, 2021 and January 31, 2021, respectively. The gross unrecognized tax benefits, if recognized, would not affect the effective tax rate due to the valuation allowance against the deferred tax assets. The Company determined that no accrual for interest and penalties was required as of October 31, 2021 and January 31, 2021 and no such expenses were incurred in the periods presented. The Company does not anticipate the total amounts of unrecognized tax benefits to significantly increase or decrease in the next twelve months. The Company files U.S. federal, various state and foreign income tax returns. The Company is not currently under audit by any taxing authorities. All tax years remain open to examination by taxing jurisdictions to which the Company is subject. </t>
        </is>
      </c>
      <c r="C4" s="4" t="inlineStr">
        <is>
          <t xml:space="preserve">13. Income Taxes The components of the loss before income taxes are as follows:
Year Ended January 31,
(in thousands) 2021 2020
Domestic $ (127,599 ) $ (123,760 )
Foreign 1,569 176
Total loss before income taxes $ (126,030 ) $ (123,584 )
The provision for (benefit from) income taxes consists of the following (in thousands):
Year Ended
(in thousands) 2021 2020
Current
Federal $ — $ —
State 23 29
Foreign 1,095 500
Total current tax provision 1,118 529
Deferred
Federal 60 —
State 30 —
Foreign (135 ) (399 )
Total deferred tax benefit (45 ) (399 )
Income tax provision $ 1,073 $ 130
A reconciliation between the U.S. federal statutory income tax and the Company’s effective tax rates as a percentage of loss before income taxes is as follows:
Year Ended
2021 2020
Provision computed at federal statutory rate 21.0 % 21.0 %
States taxes, net of federal benefit 2.4 2.4
Foreign rate differential (0.8 ) (1.0 )
Revaluation gain/loss (5.0 ) 0.1
Tax credits 2.3 2.0
Change in valuation allowance (21.3 ) (23.9 )
Other 0.5 (0.7 )
Effective tax rate (0.9 )% (0.1 )%
The components of the Company’s deferred tax assets and liabilities are as follows:
Year Ended January 31,
(in thousands) 2021 2020
Deferred tax assets
Net operating loss carryforwards $ 92,570 $ 78,452
Tax Credit carryforwards 17,679 14,772
Stock-based compensation 4,013 3,033
Deferred revenue 5,239 10,356
Excess interest expense 6,799 4,253
Other 4,826 4,040
Total deferred tax assets 131,126 114,906
Valuation allowance (126,270 ) (102,758 )
Total deferred tax assets 4,856 12,148
Deferred tax liabilities
Property and equipment — (6,816 )
Intangible assets (4,432 ) (4,953 )
Total deferred tax liabilities (4,432 ) (11,769 )
Net deferred tax assets $ 424 $ 379
The Company had deferred tax assets of $131.1 million and $114.9 million before valuation allowances as of January 31, 2021 and 2020, respectively. The Company assesses the realizability of its deferred tax assets and establishes a valuation allowance if it is more-likely-than-not that some or all of its deferred tax assets will not be realized. The Company evaluates all available positive and negative evidence such as past operating results, future reversals of existing deferred tax liabilities, projected future taxable income, as well as prudent and feasible tax-planning strategies. Management believes that it is more likely than not that the majority of U.S. and foreign deferred tax assets will not be realized. Accordingly, the Company has recorded a valuation allowance against its deferred tax assets in these jurisdictions. The net change in the total valuation allowance is as follows:
Year Ended January 31,
(in thousands) 2021 2020
Valuation allowance, beginning of year $ 102,758 $ 73,155
Change in valuation allowance 23,512 29,603
Valuation allowance, end of year $ 126,270 $ 102,758
The Company considers the undistributed earnings of its foreign subsidiaries permanently reinvested in foreign operations and has not provided for U.S. income taxes on such earnings. As of January 31, 2021, the Company’s unremitted earnings from its foreign subsidiaries were $1.4 million and the corresponding unrecognized deferred U.S. income tax liability is not material. As of January 31, 2021, the Company had approximately $384.8 million of federal, $163.2 million of state and $1.3 million of foreign net operating loss (“ NOL As of January 31, 2021, the Company had approximately $13.7 million of federal and $9.8 million of California research and development credit carryforwards available to reduce future taxable liability. The federal credit carryforwards will expire beginning in 2032 and California credits can be carried forward indefinitely. The Company’s unrecognized tax benefits are as follows:
Year Ended
(in thousands) 2021 2020
Beginning of year $ 3,918 $ 3,234
Additions based on tax positions related to the current year 796 684
End of year $ 4,714 $ 3,918
As of January 31, 2021, the Company had no unrecognized tax benefits that, if recognized, would affect the effective tax rate. The Company’s policy is to include interest and penalties related to unrecognized tax benefits within the provision for taxes. The Company determined that no accrual for interest and penalties was required as of January 31, 2021 and 2020 and no such expenses were incurred in the years presented. The Company does not anticipate the total amounts of unrecognized tax benefits to significantly increase or decrease in the next twelve months. The Company files U.S. federal, various state and foreign income tax returns. The Company is not currently under audit by any taxing authorities. All tax years remain open to examination by taxing jurisdictions to which the Company is subjec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Net Loss Per Share Attributable to Common Stockholders</t>
        </is>
      </c>
      <c r="B1" s="2" t="inlineStr">
        <is>
          <t>9 Months Ended</t>
        </is>
      </c>
      <c r="C1" s="2" t="inlineStr">
        <is>
          <t>12 Months Ended</t>
        </is>
      </c>
    </row>
    <row r="2">
      <c r="B2" s="2" t="inlineStr">
        <is>
          <t>Oct. 31, 2021</t>
        </is>
      </c>
      <c r="C2" s="2" t="inlineStr">
        <is>
          <t>Jan. 31, 2021</t>
        </is>
      </c>
    </row>
    <row r="3">
      <c r="A3" s="4" t="inlineStr">
        <is>
          <t>Planet Labs Inc [Member]</t>
        </is>
      </c>
    </row>
    <row r="4">
      <c r="A4" s="4" t="inlineStr">
        <is>
          <t>Net Loss Per Share Attributable to Common Stockholders</t>
        </is>
      </c>
      <c r="B4" s="4" t="inlineStr">
        <is>
          <t>13. Net Loss Per Share Attributable to Common Stockholders The Company computes earnings (loss) per share of the Class A common stock and Class B common stock using the two-class
Nine Months Ended October 31,
2021 2020
Numerator:
Net loss attributable to common stockholders $ (91,159 ) $ (89,605 )
Denominator:
Basic and diluted weighted-average common shares outstanding used in computing net loss per share attributable to common stockholders 30,264,402 28,640,817
Basic and diluted net loss per share attributable to common stockholders $ (3.01 ) $ (3.13 ) Basic and diluted earnings per share was the same for each period presented as the inclusion of all potential Class A common stock and Class B common stock outstanding would have been anti-dilutive. The following table presents the potential common stock outstanding that was excluded from the computation of diluted net loss per share of common stock as of the periods presented because including them would have been antidilutive:
Nine Months Ended October 31,
2021 2020
Convertible Preferred Stock 85,682,990 85,682,990
Warrants to purchase Series B Convertible Preferred Stock 497,010 497,010
Warrants to purchase Series D Convertible Preferred Stock 1,476,468 1,476,468
Convertible notes 5,285,711 4,680,515
Common stock options 29,061,900 23,894,808
Restricted Stock Units 3,485,003 1,085,610
Early exercised common stock options, subject to future vesting 1,140,000 —
126,629,082 117,317,401</t>
        </is>
      </c>
      <c r="C4" s="4" t="inlineStr">
        <is>
          <t>14. Net Loss Per Share Attributable to Common Stockholders The Company computes earnings (loss) per share of the Class A common stock and Class B common stock using the two-class method required for participating securities. Basic and diluted earnings per share are the same for each class of common stock because they are entitled to the same liquidation and dividend rights. The following table sets forth the computation of basic and diluted loss per Class A common stock and Class B common stock (amounts in thousands, except share and per share amounts):​​​​​​​
Year Ended January 31,
2021 2020
Numerator:
Net loss attributable to common stockholders $ (127,103 ) $ (123,714 )
Denominator:
Basic and diluted weighted-average common shares outstanding used in computing net loss per share attributable to common stockholders 28,863,607 27,981,802
Basic and diluted net loss per share attributable to common stockholders $ (4.40 ) $ (4.42 ) Basic and diluted earnings per share was the same for each period presented as the inclusion of all potential Class A common stock and Class B common stock outstanding would have been anti-dilutive. The following table presents the potential common stock outstanding that was excluded from the computation of diluted net loss per share of common stock as of the periods presented because including them would have been antidilutive:
Year Ended January 31,
2021 2020
Convertible Preferred Stock 85,682,990 85,682,990
Warrants to purchase Series B Convertible Preferred Stock 497,010 497,010
Warrants to purchase Series D Convertible Preferred Stock 1,476,468 486,940
Convertible notes 4,742,818 599,548
Common stock options 25,620,937 20,093,732
Restricted Stock Units 1,085,610 940,930
119,105,833 108,301,15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K78"/>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4" customWidth="1" min="6" max="6"/>
    <col width="13" customWidth="1" min="7" max="7"/>
    <col width="14" customWidth="1" min="8" max="8"/>
    <col width="13" customWidth="1" min="9" max="9"/>
    <col width="14" customWidth="1" min="10" max="10"/>
    <col width="13" customWidth="1" min="11" max="11"/>
  </cols>
  <sheetData>
    <row r="1">
      <c r="A1" s="1" t="inlineStr">
        <is>
          <t>Condensed Consolidated Balance Sheets - USD ($)</t>
        </is>
      </c>
      <c r="C1" s="2" t="inlineStr">
        <is>
          <t>Oct. 31, 2021</t>
        </is>
      </c>
      <c r="E1" s="2" t="inlineStr">
        <is>
          <t>Sep. 30, 2021</t>
        </is>
      </c>
      <c r="F1" s="2" t="inlineStr">
        <is>
          <t>Jan. 31, 2021</t>
        </is>
      </c>
      <c r="H1" s="2" t="inlineStr">
        <is>
          <t>Dec. 31, 2020</t>
        </is>
      </c>
      <c r="J1" s="2" t="inlineStr">
        <is>
          <t>Jan. 31, 2020</t>
        </is>
      </c>
    </row>
    <row r="2">
      <c r="A2" s="3" t="inlineStr">
        <is>
          <t>Current assets:</t>
        </is>
      </c>
    </row>
    <row r="3">
      <c r="A3" s="4" t="inlineStr">
        <is>
          <t>Cash</t>
        </is>
      </c>
      <c r="E3" s="5" t="n">
        <v>75975</v>
      </c>
      <c r="H3" s="5" t="n">
        <v>0</v>
      </c>
    </row>
    <row r="4">
      <c r="A4" s="4" t="inlineStr">
        <is>
          <t>Prepaid expenses</t>
        </is>
      </c>
      <c r="E4" s="6" t="n">
        <v>475208</v>
      </c>
      <c r="H4" s="6" t="n">
        <v>0</v>
      </c>
    </row>
    <row r="5">
      <c r="A5" s="4" t="inlineStr">
        <is>
          <t>Total current assets</t>
        </is>
      </c>
      <c r="E5" s="6" t="n">
        <v>551183</v>
      </c>
      <c r="H5" s="6" t="n">
        <v>0</v>
      </c>
    </row>
    <row r="6">
      <c r="A6" s="4" t="inlineStr">
        <is>
          <t>Investments held in Trust Account</t>
        </is>
      </c>
      <c r="E6" s="6" t="n">
        <v>345098658</v>
      </c>
      <c r="H6" s="6" t="n">
        <v>0</v>
      </c>
    </row>
    <row r="7">
      <c r="A7" s="4" t="inlineStr">
        <is>
          <t>Deferred offering costs associated with initial public offering</t>
        </is>
      </c>
      <c r="E7" s="6" t="n">
        <v>0</v>
      </c>
      <c r="H7" s="6" t="n">
        <v>85750</v>
      </c>
    </row>
    <row r="8">
      <c r="A8" s="4" t="inlineStr">
        <is>
          <t>Total Assets</t>
        </is>
      </c>
      <c r="E8" s="6" t="n">
        <v>345649841</v>
      </c>
      <c r="H8" s="6" t="n">
        <v>85750</v>
      </c>
    </row>
    <row r="9">
      <c r="A9" s="3" t="inlineStr">
        <is>
          <t>Current liabilities:</t>
        </is>
      </c>
    </row>
    <row r="10">
      <c r="A10" s="4" t="inlineStr">
        <is>
          <t>Accounts payable</t>
        </is>
      </c>
      <c r="E10" s="6" t="n">
        <v>123475</v>
      </c>
      <c r="H10" s="6" t="n">
        <v>10000</v>
      </c>
    </row>
    <row r="11">
      <c r="A11" s="4" t="inlineStr">
        <is>
          <t>Accrued expenses</t>
        </is>
      </c>
      <c r="E11" s="6" t="n">
        <v>3901044</v>
      </c>
      <c r="H11" s="6" t="n">
        <v>51000</v>
      </c>
    </row>
    <row r="12">
      <c r="A12" s="4" t="inlineStr">
        <is>
          <t>Franchise tax payable</t>
        </is>
      </c>
      <c r="E12" s="6" t="n">
        <v>150450</v>
      </c>
      <c r="H12" s="6" t="n">
        <v>400</v>
      </c>
    </row>
    <row r="13">
      <c r="A13" s="4" t="inlineStr">
        <is>
          <t>Due to related parties</t>
        </is>
      </c>
      <c r="E13" s="6" t="n">
        <v>112000</v>
      </c>
      <c r="H13" s="6" t="n">
        <v>750</v>
      </c>
    </row>
    <row r="14">
      <c r="A14" s="4" t="inlineStr">
        <is>
          <t>Total current liabilities</t>
        </is>
      </c>
      <c r="E14" s="6" t="n">
        <v>4286969</v>
      </c>
      <c r="H14" s="6" t="n">
        <v>62150</v>
      </c>
    </row>
    <row r="15">
      <c r="A15" s="4" t="inlineStr">
        <is>
          <t>Deferred legal fees</t>
        </is>
      </c>
      <c r="E15" s="6" t="n">
        <v>2361156</v>
      </c>
      <c r="H15" s="6" t="n">
        <v>0</v>
      </c>
    </row>
    <row r="16">
      <c r="A16" s="4" t="inlineStr">
        <is>
          <t>Deferred underwriting commissions</t>
        </is>
      </c>
      <c r="E16" s="6" t="n">
        <v>12075000</v>
      </c>
      <c r="H16" s="6" t="n">
        <v>0</v>
      </c>
    </row>
    <row r="17">
      <c r="A17" s="4" t="inlineStr">
        <is>
          <t>Derivative warrant liabilities</t>
        </is>
      </c>
      <c r="E17" s="6" t="n">
        <v>34470000</v>
      </c>
      <c r="H17" s="6" t="n">
        <v>0</v>
      </c>
    </row>
    <row r="18">
      <c r="A18" s="4" t="inlineStr">
        <is>
          <t>Total Liabilities</t>
        </is>
      </c>
      <c r="E18" s="6" t="n">
        <v>53193125</v>
      </c>
      <c r="H18" s="6" t="n">
        <v>62150</v>
      </c>
    </row>
    <row r="19">
      <c r="A19" s="4" t="inlineStr">
        <is>
          <t>Commitments and Contingencies</t>
        </is>
      </c>
      <c r="E19" s="4" t="inlineStr">
        <is>
          <t xml:space="preserve"> </t>
        </is>
      </c>
      <c r="H19" s="4" t="inlineStr">
        <is>
          <t xml:space="preserve"> </t>
        </is>
      </c>
    </row>
    <row r="20">
      <c r="A20" s="4" t="inlineStr">
        <is>
          <t>Class A common stock</t>
        </is>
      </c>
      <c r="E20" s="6" t="n">
        <v>345000000</v>
      </c>
      <c r="H20" s="6" t="n">
        <v>0</v>
      </c>
    </row>
    <row r="21">
      <c r="A21" s="3" t="inlineStr">
        <is>
          <t>Stockholders' Equity (Deficit):</t>
        </is>
      </c>
    </row>
    <row r="22">
      <c r="A22" s="4" t="inlineStr">
        <is>
          <t>Preferred stock</t>
        </is>
      </c>
      <c r="E22" s="6" t="n">
        <v>0</v>
      </c>
      <c r="H22" s="6" t="n">
        <v>0</v>
      </c>
    </row>
    <row r="23">
      <c r="A23" s="4" t="inlineStr">
        <is>
          <t>Additional paid-in capital</t>
        </is>
      </c>
      <c r="E23" s="6" t="n">
        <v>0</v>
      </c>
      <c r="H23" s="6" t="n">
        <v>24137</v>
      </c>
    </row>
    <row r="24">
      <c r="A24" s="4" t="inlineStr">
        <is>
          <t>Accumulated deficit</t>
        </is>
      </c>
      <c r="E24" s="6" t="n">
        <v>-52544147</v>
      </c>
      <c r="H24" s="6" t="n">
        <v>-1400</v>
      </c>
    </row>
    <row r="25">
      <c r="A25" s="4" t="inlineStr">
        <is>
          <t>Total stockholders' equity (deficit)</t>
        </is>
      </c>
      <c r="E25" s="6" t="n">
        <v>-52543284</v>
      </c>
      <c r="H25" s="6" t="n">
        <v>23600</v>
      </c>
    </row>
    <row r="26">
      <c r="A26" s="4" t="inlineStr">
        <is>
          <t>Total Liabilities, Class A Common Stock Subject to Possible Redemption and Stockholders' Equity (Deficit)</t>
        </is>
      </c>
      <c r="E26" s="6" t="n">
        <v>345649841</v>
      </c>
      <c r="H26" s="6" t="n">
        <v>85750</v>
      </c>
    </row>
    <row r="27">
      <c r="A27" s="4" t="inlineStr">
        <is>
          <t>Planet Labs Inc [Member]</t>
        </is>
      </c>
    </row>
    <row r="28">
      <c r="A28" s="3" t="inlineStr">
        <is>
          <t>Current assets:</t>
        </is>
      </c>
    </row>
    <row r="29">
      <c r="A29" s="4" t="inlineStr">
        <is>
          <t>Cash and cash equivalents</t>
        </is>
      </c>
      <c r="C29" s="5" t="n">
        <v>58989000</v>
      </c>
      <c r="F29" s="5" t="n">
        <v>71183000</v>
      </c>
      <c r="J29" s="5" t="n">
        <v>21678000</v>
      </c>
    </row>
    <row r="30">
      <c r="A30" s="4" t="inlineStr">
        <is>
          <t>Accounts receivable, net</t>
        </is>
      </c>
      <c r="C30" s="6" t="n">
        <v>15177000</v>
      </c>
      <c r="F30" s="6" t="n">
        <v>47110000</v>
      </c>
      <c r="J30" s="6" t="n">
        <v>27726000</v>
      </c>
    </row>
    <row r="31">
      <c r="A31" s="4" t="inlineStr">
        <is>
          <t>Prepaid expenses and other current assets</t>
        </is>
      </c>
      <c r="C31" s="6" t="n">
        <v>19068000</v>
      </c>
      <c r="F31" s="6" t="n">
        <v>7134000</v>
      </c>
      <c r="J31" s="6" t="n">
        <v>10918000</v>
      </c>
    </row>
    <row r="32">
      <c r="A32" s="4" t="inlineStr">
        <is>
          <t>Total current assets</t>
        </is>
      </c>
      <c r="C32" s="6" t="n">
        <v>93234000</v>
      </c>
      <c r="F32" s="6" t="n">
        <v>125427000</v>
      </c>
      <c r="J32" s="6" t="n">
        <v>60322000</v>
      </c>
    </row>
    <row r="33">
      <c r="A33" s="4" t="inlineStr">
        <is>
          <t>Deferred offering costs associated with initial public offering</t>
        </is>
      </c>
      <c r="C33" s="6" t="n">
        <v>6260000</v>
      </c>
      <c r="F33" s="6" t="n">
        <v>0</v>
      </c>
    </row>
    <row r="34">
      <c r="A34" s="4" t="inlineStr">
        <is>
          <t>Property and equipment, net</t>
        </is>
      </c>
      <c r="C34" s="6" t="n">
        <v>138011000</v>
      </c>
      <c r="F34" s="6" t="n">
        <v>159855000</v>
      </c>
      <c r="J34" s="6" t="n">
        <v>186595000</v>
      </c>
    </row>
    <row r="35">
      <c r="A35" s="4" t="inlineStr">
        <is>
          <t>Capitalized internal-use software, net</t>
        </is>
      </c>
      <c r="C35" s="6" t="n">
        <v>10473000</v>
      </c>
      <c r="F35" s="6" t="n">
        <v>11994000</v>
      </c>
      <c r="J35" s="6" t="n">
        <v>14492000</v>
      </c>
    </row>
    <row r="36">
      <c r="A36" s="4" t="inlineStr">
        <is>
          <t>Goodwill</t>
        </is>
      </c>
      <c r="C36" s="6" t="n">
        <v>88393000</v>
      </c>
      <c r="F36" s="6" t="n">
        <v>88393000</v>
      </c>
      <c r="J36" s="6" t="n">
        <v>88393000</v>
      </c>
    </row>
    <row r="37">
      <c r="A37" s="4" t="inlineStr">
        <is>
          <t>Intangible assets, net</t>
        </is>
      </c>
      <c r="C37" s="6" t="n">
        <v>4832000</v>
      </c>
      <c r="F37" s="6" t="n">
        <v>5673000</v>
      </c>
      <c r="J37" s="6" t="n">
        <v>7500000</v>
      </c>
    </row>
    <row r="38">
      <c r="A38" s="4" t="inlineStr">
        <is>
          <t>Restricted cash, non-current</t>
        </is>
      </c>
      <c r="C38" s="6" t="n">
        <v>5749000</v>
      </c>
      <c r="F38" s="6" t="n">
        <v>4982000</v>
      </c>
      <c r="J38" s="6" t="n">
        <v>4485000</v>
      </c>
    </row>
    <row r="39">
      <c r="A39" s="4" t="inlineStr">
        <is>
          <t>Other non-current assets</t>
        </is>
      </c>
      <c r="C39" s="6" t="n">
        <v>8977000</v>
      </c>
      <c r="F39" s="6" t="n">
        <v>2984000</v>
      </c>
      <c r="J39" s="6" t="n">
        <v>1203000</v>
      </c>
    </row>
    <row r="40">
      <c r="A40" s="4" t="inlineStr">
        <is>
          <t>Total Assets</t>
        </is>
      </c>
      <c r="C40" s="6" t="n">
        <v>349669000</v>
      </c>
      <c r="F40" s="6" t="n">
        <v>399308000</v>
      </c>
      <c r="J40" s="6" t="n">
        <v>362990000</v>
      </c>
    </row>
    <row r="41">
      <c r="A41" s="3" t="inlineStr">
        <is>
          <t>Current liabilities:</t>
        </is>
      </c>
    </row>
    <row r="42">
      <c r="A42" s="4" t="inlineStr">
        <is>
          <t>Accounts payable</t>
        </is>
      </c>
      <c r="C42" s="6" t="n">
        <v>7059000</v>
      </c>
      <c r="F42" s="6" t="n">
        <v>1446000</v>
      </c>
      <c r="J42" s="6" t="n">
        <v>2115000</v>
      </c>
    </row>
    <row r="43">
      <c r="A43" s="4" t="inlineStr">
        <is>
          <t>Accrued and other current liabilities</t>
        </is>
      </c>
      <c r="C43" s="6" t="n">
        <v>28642000</v>
      </c>
      <c r="D43" s="4" t="inlineStr">
        <is>
          <t>[1]</t>
        </is>
      </c>
      <c r="F43" s="6" t="n">
        <v>30195000</v>
      </c>
      <c r="G43" s="4" t="inlineStr">
        <is>
          <t>[1],[2]</t>
        </is>
      </c>
      <c r="J43" s="6" t="n">
        <v>18756000</v>
      </c>
      <c r="K43" s="4" t="inlineStr">
        <is>
          <t>[2]</t>
        </is>
      </c>
    </row>
    <row r="44">
      <c r="A44" s="4" t="inlineStr">
        <is>
          <t>Deferred revenue</t>
        </is>
      </c>
      <c r="C44" s="6" t="n">
        <v>47013000</v>
      </c>
      <c r="D44" s="4" t="inlineStr">
        <is>
          <t>[1]</t>
        </is>
      </c>
      <c r="F44" s="6" t="n">
        <v>57570000</v>
      </c>
      <c r="G44" s="4" t="inlineStr">
        <is>
          <t>[1],[2]</t>
        </is>
      </c>
      <c r="J44" s="6" t="n">
        <v>35690000</v>
      </c>
      <c r="K44" s="4" t="inlineStr">
        <is>
          <t>[2]</t>
        </is>
      </c>
    </row>
    <row r="45">
      <c r="A45" s="4" t="inlineStr">
        <is>
          <t>Liability from early exercise of stock options</t>
        </is>
      </c>
      <c r="C45" s="6" t="n">
        <v>17032000</v>
      </c>
    </row>
    <row r="46">
      <c r="A46" s="4" t="inlineStr">
        <is>
          <t>Convertible notes, at fair value</t>
        </is>
      </c>
      <c r="C46" s="6" t="n">
        <v>109953000</v>
      </c>
      <c r="D46" s="4" t="inlineStr">
        <is>
          <t>[1]</t>
        </is>
      </c>
      <c r="F46" s="6" t="n">
        <v>8244000</v>
      </c>
      <c r="G46" s="4" t="inlineStr">
        <is>
          <t>[1]</t>
        </is>
      </c>
      <c r="J46" s="6" t="n">
        <v>10804000</v>
      </c>
    </row>
    <row r="47">
      <c r="A47" s="4" t="inlineStr">
        <is>
          <t>Preferred stock warrant liability</t>
        </is>
      </c>
      <c r="C47" s="6" t="n">
        <v>14047000</v>
      </c>
      <c r="F47" s="6" t="n">
        <v>11359000</v>
      </c>
      <c r="J47" s="6" t="n">
        <v>3849000</v>
      </c>
    </row>
    <row r="48">
      <c r="A48" s="4" t="inlineStr">
        <is>
          <t>Debt, net of discount</t>
        </is>
      </c>
      <c r="C48" s="6" t="n">
        <v>64972000</v>
      </c>
      <c r="F48" s="6" t="n">
        <v>0</v>
      </c>
    </row>
    <row r="49">
      <c r="A49" s="4" t="inlineStr">
        <is>
          <t>Total current liabilities</t>
        </is>
      </c>
      <c r="C49" s="6" t="n">
        <v>288718000</v>
      </c>
      <c r="F49" s="6" t="n">
        <v>108814000</v>
      </c>
      <c r="J49" s="6" t="n">
        <v>71214000</v>
      </c>
    </row>
    <row r="50">
      <c r="A50" s="4" t="inlineStr">
        <is>
          <t>Debt, net of discount</t>
        </is>
      </c>
      <c r="C50" s="6" t="n">
        <v>0</v>
      </c>
      <c r="F50" s="6" t="n">
        <v>62644000</v>
      </c>
      <c r="J50" s="6" t="n">
        <v>46656000</v>
      </c>
    </row>
    <row r="51">
      <c r="A51" s="4" t="inlineStr">
        <is>
          <t>Convertible notes, at fair value</t>
        </is>
      </c>
      <c r="B51" s="4" t="inlineStr">
        <is>
          <t>[1]</t>
        </is>
      </c>
      <c r="C51" s="6" t="n">
        <v>0</v>
      </c>
      <c r="F51" s="6" t="n">
        <v>92968000</v>
      </c>
      <c r="G51" s="4" t="inlineStr">
        <is>
          <t>[2]</t>
        </is>
      </c>
    </row>
    <row r="52">
      <c r="A52" s="4" t="inlineStr">
        <is>
          <t>Deferred revenue</t>
        </is>
      </c>
      <c r="C52" s="6" t="n">
        <v>7976000</v>
      </c>
      <c r="D52" s="4" t="inlineStr">
        <is>
          <t>[1]</t>
        </is>
      </c>
      <c r="F52" s="6" t="n">
        <v>15122000</v>
      </c>
      <c r="G52" s="4" t="inlineStr">
        <is>
          <t>[1],[2]</t>
        </is>
      </c>
      <c r="J52" s="6" t="n">
        <v>21026000</v>
      </c>
      <c r="K52" s="4" t="inlineStr">
        <is>
          <t>[2]</t>
        </is>
      </c>
    </row>
    <row r="53">
      <c r="A53" s="4" t="inlineStr">
        <is>
          <t>Deferred hosting costs</t>
        </is>
      </c>
      <c r="B53" s="4" t="inlineStr">
        <is>
          <t>[1]</t>
        </is>
      </c>
      <c r="C53" s="6" t="n">
        <v>13141000</v>
      </c>
      <c r="F53" s="6" t="n">
        <v>7971000</v>
      </c>
      <c r="G53" s="4" t="inlineStr">
        <is>
          <t>[2]</t>
        </is>
      </c>
    </row>
    <row r="54">
      <c r="A54" s="4" t="inlineStr">
        <is>
          <t>Deferred rent</t>
        </is>
      </c>
      <c r="C54" s="6" t="n">
        <v>1354000</v>
      </c>
      <c r="F54" s="6" t="n">
        <v>2991000</v>
      </c>
      <c r="J54" s="6" t="n">
        <v>5009000</v>
      </c>
    </row>
    <row r="55">
      <c r="A55" s="4" t="inlineStr">
        <is>
          <t>Other non-current liabilities</t>
        </is>
      </c>
      <c r="C55" s="6" t="n">
        <v>1287000</v>
      </c>
      <c r="F55" s="6" t="n">
        <v>1287000</v>
      </c>
      <c r="J55" s="6" t="n">
        <v>1448000</v>
      </c>
    </row>
    <row r="56">
      <c r="A56" s="4" t="inlineStr">
        <is>
          <t>Total Liabilities</t>
        </is>
      </c>
      <c r="C56" s="6" t="n">
        <v>312476000</v>
      </c>
      <c r="F56" s="6" t="n">
        <v>291797000</v>
      </c>
      <c r="J56" s="6" t="n">
        <v>145353000</v>
      </c>
    </row>
    <row r="57">
      <c r="A57" s="4" t="inlineStr">
        <is>
          <t>Commitments and Contingencies</t>
        </is>
      </c>
      <c r="C57" s="4" t="inlineStr">
        <is>
          <t xml:space="preserve"> </t>
        </is>
      </c>
      <c r="F57" s="4" t="inlineStr">
        <is>
          <t xml:space="preserve"> </t>
        </is>
      </c>
      <c r="J57" s="4" t="inlineStr">
        <is>
          <t xml:space="preserve"> </t>
        </is>
      </c>
    </row>
    <row r="58">
      <c r="A58" s="3" t="inlineStr">
        <is>
          <t>Stockholders' Equity (Deficit):</t>
        </is>
      </c>
    </row>
    <row r="59">
      <c r="A59" s="4" t="inlineStr">
        <is>
          <t>Preferred stock</t>
        </is>
      </c>
      <c r="C59" s="6" t="n">
        <v>2000</v>
      </c>
      <c r="D59" s="4" t="inlineStr">
        <is>
          <t>[1]</t>
        </is>
      </c>
      <c r="F59" s="6" t="n">
        <v>2000</v>
      </c>
      <c r="G59" s="4" t="inlineStr">
        <is>
          <t>[1],[2]</t>
        </is>
      </c>
      <c r="J59" s="6" t="n">
        <v>2000</v>
      </c>
      <c r="K59" s="4" t="inlineStr">
        <is>
          <t>[2]</t>
        </is>
      </c>
    </row>
    <row r="60">
      <c r="A60" s="4" t="inlineStr">
        <is>
          <t>Common stock, value</t>
        </is>
      </c>
      <c r="C60" s="6" t="n">
        <v>1000</v>
      </c>
      <c r="F60" s="6" t="n">
        <v>1000</v>
      </c>
      <c r="J60" s="6" t="n">
        <v>1000</v>
      </c>
    </row>
    <row r="61">
      <c r="A61" s="4" t="inlineStr">
        <is>
          <t>Additional paid-in capital</t>
        </is>
      </c>
      <c r="C61" s="6" t="n">
        <v>766150000</v>
      </c>
      <c r="F61" s="6" t="n">
        <v>745644000</v>
      </c>
      <c r="J61" s="6" t="n">
        <v>728943000</v>
      </c>
    </row>
    <row r="62">
      <c r="A62" s="4" t="inlineStr">
        <is>
          <t>Accumulated other comprehensive income</t>
        </is>
      </c>
      <c r="C62" s="6" t="n">
        <v>2104000</v>
      </c>
      <c r="F62" s="6" t="n">
        <v>1769000</v>
      </c>
      <c r="J62" s="6" t="n">
        <v>1493000</v>
      </c>
    </row>
    <row r="63">
      <c r="A63" s="4" t="inlineStr">
        <is>
          <t>Accumulated deficit</t>
        </is>
      </c>
      <c r="C63" s="6" t="n">
        <v>-731064000</v>
      </c>
      <c r="F63" s="6" t="n">
        <v>-639905000</v>
      </c>
      <c r="J63" s="6" t="n">
        <v>-512802000</v>
      </c>
    </row>
    <row r="64">
      <c r="A64" s="4" t="inlineStr">
        <is>
          <t>Total stockholders' equity (deficit)</t>
        </is>
      </c>
      <c r="C64" s="6" t="n">
        <v>37193000</v>
      </c>
      <c r="F64" s="6" t="n">
        <v>107511000</v>
      </c>
      <c r="J64" s="6" t="n">
        <v>217637000</v>
      </c>
    </row>
    <row r="65">
      <c r="A65" s="4" t="inlineStr">
        <is>
          <t>Total Liabilities, Class A Common Stock Subject to Possible Redemption and Stockholders' Equity (Deficit)</t>
        </is>
      </c>
      <c r="C65" s="5" t="n">
        <v>349669000</v>
      </c>
      <c r="F65" s="5" t="n">
        <v>399308000</v>
      </c>
      <c r="J65" s="5" t="n">
        <v>362990000</v>
      </c>
    </row>
    <row r="66">
      <c r="A66" s="4" t="inlineStr">
        <is>
          <t>Common Class A [Member]</t>
        </is>
      </c>
    </row>
    <row r="67">
      <c r="A67" s="3" t="inlineStr">
        <is>
          <t>Current liabilities:</t>
        </is>
      </c>
    </row>
    <row r="68">
      <c r="A68" s="4" t="inlineStr">
        <is>
          <t>Class A common stock</t>
        </is>
      </c>
      <c r="E68" s="6" t="n">
        <v>345000000</v>
      </c>
    </row>
    <row r="69">
      <c r="A69" s="3" t="inlineStr">
        <is>
          <t>Stockholders' Equity (Deficit):</t>
        </is>
      </c>
    </row>
    <row r="70">
      <c r="A70" s="4" t="inlineStr">
        <is>
          <t>Common stock, value</t>
        </is>
      </c>
      <c r="E70" s="6" t="n">
        <v>0</v>
      </c>
      <c r="H70" s="6" t="n">
        <v>0</v>
      </c>
    </row>
    <row r="71">
      <c r="A71" s="4" t="inlineStr">
        <is>
          <t>Common Class B [Member]</t>
        </is>
      </c>
    </row>
    <row r="72">
      <c r="A72" s="3" t="inlineStr">
        <is>
          <t>Stockholders' Equity (Deficit):</t>
        </is>
      </c>
    </row>
    <row r="73">
      <c r="A73" s="4" t="inlineStr">
        <is>
          <t>Common stock, value</t>
        </is>
      </c>
      <c r="E73" s="5" t="n">
        <v>863</v>
      </c>
      <c r="H73" s="5" t="n">
        <v>863</v>
      </c>
      <c r="I73" s="4" t="inlineStr">
        <is>
          <t>[3],[4]</t>
        </is>
      </c>
    </row>
    <row r="74"/>
    <row r="75">
      <c r="A75" s="4" t="inlineStr">
        <is>
          <t>[1]</t>
        </is>
      </c>
      <c r="B75" s="4" t="inlineStr">
        <is>
          <t>Balance includes related-party transactions entered into with Google. See Note 10.</t>
        </is>
      </c>
    </row>
    <row r="76">
      <c r="A76" s="4" t="inlineStr">
        <is>
          <t>[2]</t>
        </is>
      </c>
      <c r="B76" s="4" t="inlineStr">
        <is>
          <t>Balance includes related-party transactions entered into with Google, LLC (“Google”). See Note 11.</t>
        </is>
      </c>
    </row>
    <row r="77">
      <c r="A77" s="4" t="inlineStr">
        <is>
          <t>[3]</t>
        </is>
      </c>
      <c r="B77" s="4" t="inlineStr">
        <is>
          <t>On March 4, 2021, the Company effected a 1:1.2 stock split of Class B common stock, resulting in an aggregate of 8,625,000 shares of Class B common stock outstanding. All shares and associated amounts have been retroactively restated to reflect the stock split (see Note 4).</t>
        </is>
      </c>
    </row>
    <row r="78">
      <c r="A78" s="4" t="inlineStr">
        <is>
          <t>[4]</t>
        </is>
      </c>
      <c r="B78" s="4" t="inlineStr">
        <is>
          <t>This number includes up to 1,125,000 shares of Class B common stock subject to forfeiture if the over-allotment option is not exercised in full or in part by the underwriters (see Note 4).</t>
        </is>
      </c>
    </row>
  </sheetData>
  <mergeCells count="10">
    <mergeCell ref="A1:B1"/>
    <mergeCell ref="C1:D1"/>
    <mergeCell ref="F1:G1"/>
    <mergeCell ref="H1:I1"/>
    <mergeCell ref="J1:K1"/>
    <mergeCell ref="A74:J74"/>
    <mergeCell ref="B75:J75"/>
    <mergeCell ref="B76:J76"/>
    <mergeCell ref="B77:J77"/>
    <mergeCell ref="B78:J7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0" customWidth="1" min="1" max="1"/>
    <col width="80" customWidth="1" min="2" max="2"/>
    <col width="80" customWidth="1" min="3" max="3"/>
    <col width="80" customWidth="1" min="4" max="4"/>
    <col width="80" customWidth="1" min="5" max="5"/>
  </cols>
  <sheetData>
    <row r="1">
      <c r="A1" s="1" t="inlineStr">
        <is>
          <t>Commitments and Contingencies</t>
        </is>
      </c>
      <c r="B1" s="2" t="inlineStr">
        <is>
          <t>1 Months Ended</t>
        </is>
      </c>
      <c r="C1" s="2" t="inlineStr">
        <is>
          <t>9 Months Ended</t>
        </is>
      </c>
      <c r="E1" s="2" t="inlineStr">
        <is>
          <t>12 Months Ended</t>
        </is>
      </c>
    </row>
    <row r="2">
      <c r="B2" s="2" t="inlineStr">
        <is>
          <t>Dec. 31, 2020</t>
        </is>
      </c>
      <c r="C2" s="2" t="inlineStr">
        <is>
          <t>Oct. 31, 2021</t>
        </is>
      </c>
      <c r="D2" s="2" t="inlineStr">
        <is>
          <t>Sep. 30, 2021</t>
        </is>
      </c>
      <c r="E2" s="2" t="inlineStr">
        <is>
          <t>Jan. 31, 2021</t>
        </is>
      </c>
    </row>
    <row r="3">
      <c r="A3" s="4" t="inlineStr">
        <is>
          <t>Commitments and Contingencies</t>
        </is>
      </c>
      <c r="B3" s="4" t="inlineStr">
        <is>
          <t>Note 5—Commitments and Contingencies Registration Rights The holders of Founder Shares, Private Placement Warrants and warrants that may be issued upon conversion of Working Capital Loans, if any, (and any shares of Class A common stock issuable upon the exercise of the Private Placement Warrants and warrants that may be issued upon conversion of Working Capital Loans) will be entitled to registration rights pursuant to a registration rights agreement to be signed prior to the consummation of the Proposed Public Offering. These holders will be entitled to certain demand and “piggyback” registration rights. The Company will bear the expenses incurred in connection with the filing of any such registration statements. Underwriting Agreement The underwriters will be entitled to an underwriting discount of $0.20 per unit, or $6.0 million in the aggregate (or $6.9 million in the aggregate if the underwriters’ over-allotment option is exercised in full), payable upon the closing of the Proposed Public Offering. In addition, $0.35 per unit, or $10.5 million in the aggregate (or approximately $12.1 million in the aggregate if the underwriters’ over-allotment option is exercised in full)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Risks and Uncertainties Management continues to evaluate the impact of the COVID-19 pandemic</t>
        </is>
      </c>
      <c r="D3" s="4" t="inlineStr">
        <is>
          <t>Note 5—Commitments and Contingencies Registration Rights The holders of Founder Shares, Private Placement Warrants and warrants that may be issued upon conversion of Working Capital Loans, if any, (and any shares of Class A common stock issuable upon the exercise of the Private Placement Warrants and warrants that may be issued upon conversion of Working Capital Loans) were entitled to registration rights pursuant to a registration rights agreement signed upon the consummation of the Initial Public Offering. These holders were entitled to certain demand and “piggyback” registration rights. The Company will bear the expenses incurred in connection with the filing of any such registration statements. Underwriting Agreement The Company granted the underwriters a 45-day The underwriters were entitled to an underwriting discount of $0.20 per unit, or $6.9 million in the aggregate, paid upon the closing of the Initial Public Offering. In addition, $0.35 per unit, or approximately $12.1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Risks and Uncertainties Management continues to evaluate the impact of the COVID-19</t>
        </is>
      </c>
    </row>
    <row r="4">
      <c r="A4" s="4" t="inlineStr">
        <is>
          <t>Planet Labs Inc [Member]</t>
        </is>
      </c>
    </row>
    <row r="5">
      <c r="A5" s="4" t="inlineStr">
        <is>
          <t>Commitments and Contingencies</t>
        </is>
      </c>
      <c r="C5" s="4" t="inlineStr">
        <is>
          <t xml:space="preserve">6. Commitments and Contingencies Leases The Company leases office space under various noncancelable operating leases with varying lease expiration dates through 2024. Certain leases contain renewal options for the Company to extend the lease term and escalation clauses. There have been no material changes to the Company’s future lease commitments as of October 31, 2021. Rent expense for the nine months ended October 31, 2021 and 2020, net of sublease income of $0.2 million and $0.7 million, was $2.3 million and $2.2 million, respectively. Rent expense is recognized on a straight-line basis over the non-cancelable Launch and Ground Station The Company has purchase commitments for future satellite launch services and ground station services, including leases, to be performed by third- parties subsequent to October 31, 2021. Future purchase commitments under noncancelable launch service and ground station service contracts as of October 31, 2021 as follows:
(in thousands) Launch Ground Station
Remainder of 2022 $ 1,025 $ 669
2023 800 2,422
2024 1,200 1,001
2025 — 693
2026 — 402
Thereafter — 76
Total purchase commitments $ 3,025 $ 5,263
Other The Company has minimum purchase commitments for hosting services from Google through January 31, 2028. Future minimum purchase commitments under the noncancelable hosting service agreement as of October 31, 2021 are as follows:
(in thousands)
Remainder of 2022 $ 6,102
2023 25,378
2024 28,050
2025 30,120
2026 31,190
Thereafter 66,152
Total purchase commitments $ 186,992
Contingencies The Company is not a party to any material legal proceedings and is not aware of any pending or threatened claims, individually or in the aggregate, that are expected to have a material adverse impact on its unaudited condensed consolidated financial statements as of each reporting period. From time to time however, the Company may have certain contingent liabilities that arise in the ordinary course of business activities including events arising from revenue contracts entered into by the Company. The Company accrues a liability for such matters when it is probable that future expenditures will be made and such expenditures can be reasonably estimated. </t>
        </is>
      </c>
      <c r="E5" s="4" t="inlineStr">
        <is>
          <t xml:space="preserve">7. Commitments and Contingencies Leases The Company leases office space under various noncancelable operating leases with varying lease expiration dates through 2024. Certain leases contain renewal options for the Company to extend the lease term and escalation clauses. Rent expense for the years ended January 31, 2021 and 2020, net of sublease income of $1.3 million in each year, was $3.0 million and $3.8 million, respectively. Rent expense is recognized on a straight-line basis over the non-cancelable Future minimum lease payments under noncancelable office leases as of January 31, 2021 are as follows:
(in thousands)
2022 $ 4,867
2023 4,778
2024 1,598
2025 —
2026 —
Thereafter —
Total minimum lease payments $ 11,243
Launch and Ground Station Services The Company has purchase commitments for future satellite launch services and ground station services, including leases, to be performed by third- parties subsequent to January 31, 2021. Future purchase commitments under noncancelable launch service and ground station service contracts as of January 31, 2021 are as follows:
(in thousands) Launch Ground
2022 $ 1,025 $ 1,994
2023 — 1,773
2024 — 579
2025 — 416
2026 — 226
Thereafter — 60
Total purchase commitments $ 1,025 $ 5,048
Other The Company has minimum purchase commitments for hosting services from Google through February 19, 2027. Future minimum purchase commitments under the noncancelable hosting service agreement as of January 31, 2021 is as follows:
(in thousands)
2022 $ 4,400
2023 16,300
2024 19,000
2025 20,700
2026 22,500
Thereafter 25,600
Total purchase commitments $ 108,500
Contingencies The Company is not a party to any material legal proceedings and is not aware of any pending or threatened claims, individually or in the aggregate, that are expected to have a material adverse impact on its consolidated financial statements as of each reporting period. From time to time however, the Company may have certain contingent liabilities that arise in the ordinary course of business activities including events arising from revenue contracts entered into by the Company. The Company accrues a liability for such matters when it is probable that future expenditures will be made and such expenditures can be reasonably estimated. Indemnification The Company enters into standard indemnification arrangements in the ordinary course of business. Pursuant to these arrangements, the Company indemnifies, holds harmless, and agrees to reimburse the indemnified parties for losses suffered or incurred by the indemnified party, in connection with any trade secret, copyright, patent, or other intellectual property infringement claim by any third-party with respect to its technology. The term of these indemnification agreements is generally perpetual after the execution of the agreement. The Company has not incurred costs to defend lawsuits or settle claims related to these indemnification agreements. In the event that one or more of these matters were to result in a claim against the Company, an adverse outcome, including a judgment or settlement, may cause a material adverse effect on the Company’s future business, operating results or financial condition. It is not possible to determine the maximum potential amount under these contracts due to the limited history of prior indemnification claims and the unique facts and circumstances involved in each particular agreement. The Company has entered into indemnification agreements with its directors and officers that may require the Company to indemnify them against liabilities that may arise by reason of their status or service as directors or officers, other than liabilities arising from willful misconduct of the individual. To date, we have not incurred any material costs, and have not accrued any liabilities in the consolidated financial statements as a result of these provisions. </t>
        </is>
      </c>
    </row>
  </sheetData>
  <mergeCells count="2">
    <mergeCell ref="A1:A2"/>
    <mergeCell ref="C1:D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Debt, Convertible Notes, and Warrants</t>
        </is>
      </c>
      <c r="B1" s="2" t="inlineStr">
        <is>
          <t>9 Months Ended</t>
        </is>
      </c>
      <c r="C1" s="2" t="inlineStr">
        <is>
          <t>12 Months Ended</t>
        </is>
      </c>
    </row>
    <row r="2">
      <c r="B2" s="2" t="inlineStr">
        <is>
          <t>Oct. 31, 2021</t>
        </is>
      </c>
      <c r="C2" s="2" t="inlineStr">
        <is>
          <t>Jan. 31, 2021</t>
        </is>
      </c>
    </row>
    <row r="3">
      <c r="A3" s="4" t="inlineStr">
        <is>
          <t>Planet Labs Inc.</t>
        </is>
      </c>
    </row>
    <row r="4">
      <c r="A4" s="4" t="inlineStr">
        <is>
          <t>Debt, Convertible Notes, and Warrants</t>
        </is>
      </c>
      <c r="B4" s="4" t="inlineStr">
        <is>
          <t xml:space="preserve">7. Debt, Convertible Notes, and Warrants Venture Loan Amendment On June 21, 2019, the Company amended its 2017 loan Agreements with the Venture Lending &amp; Leasing, Inc. (“Venture”), an affiliate of Western Technology Investment (the “Amendment”). Under the Amendment, the 2017 loans were bifurcated into two tranches: Tranche A, in an amount of $49.0 million, representing the remaining principal amount of the 2017 loans; and Tranche B, in an amount of $8.6 million, representing the 2017 loans prepayment penalty. Tranche A was paid in full upon the execution of the Amendment. Tranche B, consisting of two separate subordinated contract liability instruments of $4.3 million each (“Tranche B”), remained outstanding. The Tranche B loans bear no interest, have no maturity date or prepayment schedule, and are subordinate to SVB &amp; Hercules Loan (defined below) for any enforcement of a security interest or lien. At the option of the lenders, the Tranche B loans can be converted into Series D convertible preferred stock at any time. In addition, the Tranche B loans include conversion features conditioned on future rounds of preferred equity financing, and bridge financing. The Company cannot prepay the Tranche B loans. The Tranche B loans shall become due and payable in full upon an Acceleration Event (as defined in the Tranche B loans), which includes an event of default, a change in control, an initial public offering and liquidity event. The Tranche B loans also include optional prepayment and conversion features contingent upon additional debt issuance by the Company. The Company elected to apply the fair value option to the outstanding Tranche B loans. As such, the Tranche B loans are recognized at fair value with changes in fair value recognized in the condensed consolidated statements of operations and comprehensive loss. In July 2021, the Company amended certain terms of its Venture Tranche B loans and certain terms of the warrants issued to Venture to provide for, among other things, (i) an amendment to the definition of an initial public offering to include the acquisition of the Company by a SPAC, (ii) immediately prior to the consummation of an initial public offering, the automatic conversion of the outstanding principal under the notes into bridge financing securities and (iii) immediately prior to the consummation of an initial public offering, the automatic exchange of the warrants for shares of the Company securities. The form of bridge financing securities to be issued are substantially in the same form as the Company’s amended 2020 Convertible Notes and would result in such bridge financing securities being converted into shares of common stock immediately prior to the Business Combination at a conversion price equal to the lesser of (i) the Capped Price immediately prior to the closing of the Business Combination or (ii) 80% of the value of consideration payable for each share of Class A common stock provided for in the Business Combination. The amended terms of the Venture Tranche B loans were not considered substantially different than the original terms of such loans. As such, the Tranche B loans continue to be recognized at fair value pursuant to the fair value option. The Tranche B loans are classified as a current liability and measured at fair value (see Note 4) at each reporting date. The fair value at October 31, 2021 reflects changes in fair value as a result of the July 2021 amendment. Immediately prior to the Closing of the Business Combination, the Venture Tranche B loans converted into shares of the Company’s Class A Common Stock, see Note 1. SVB &amp; Hercules Loan The Company has a Credit Agreement with SVB and Hercules for a $50 million secured loan with an interest rate of 11.0% per annum (the prime rate plus 5.5%, minimum of 11.0%). The loan matures in June 2022 On June 5, 2020, the Company obtained an additional $15 million secured loan from SVB and Hercules. The loan bears an interest rate of 11.0% per annum and matures on June 21, 2022, or 91 days prior to the maturity date of the 2020 Convertible Notes, described below, if the outstanding 2020 Convertible Notes have not been converted into equity securities. With the proceeds, the Company paid back $2.6 million, or 30% of the face value of Venture Tranche B. In connection with the loan, the Company issued warrants to the lenders and their affiliates for the purchase 250,780 shares of Class A common stock of the Company with an expiration date of June 2030. Upon the Closing of the Business Combination, the outstanding principal, accrued interest and repayment fees of $67.1 million of the Credit Agreement with SVB and Hercules was repaid, see Note 1. 2020 Convertible Notes During the year ended January 31, 2021, a Convertible Note and Warrant Purchase Agreement with certain investors, pursuant to which it sold warrants to purchase shares of Series D convertible preferred stock of the Company and unsecured convertible promissory notes (the “2020 Convertible Notes”). The 2020 Convertible Notes bear interest at a rate of 6.0% per annum, that compounds quarterly and matures on June 22, 2022. The principal amount of 2020 Convertible Notes issued is $71.1 million in aggregate. The Company issued warrants for the purchase of Series D convertible preferred stock, equal to 20% of the original principal amount of the notes, with an exercise price of $14.37544. The warrants expire on the tenth anniversary of the date of issuance. The number of shares of Series D convertible preferred stock issuable under the warrants is 989,528 in aggregate. The 2020 Convertible Notes contain automatic conversion features in the event of the closing of the Company’s next sale of preferred stock occurring on or prior to the 2020 Convertible Notes’ maturity date resulting in gross proceeds in excess of at least $75.0 million (the “Next Equity Financing”). Upon closing of a Next Equity Financing, all outstanding principal and accrued interest under the 2020 Convertible Notes will automatically convert at a conversion price equal to the lesser of (i) 80% of the per share price received from investors in the Next Equity Financing and (ii) $2.5 billion divided by the Company’s capitalization (the “Capped Price”), immediately prior to the closing of the Next Equity Financing. The 2020 Convertible Notes also contain an optional conversion feature upon an equity financing by the Company which does not constitute a Next Equity Financing (a “Non-Qualified Non-Qualified Non-Qualified Non-Qualified In the event of a Change of Control, as defined in the 2020 Convertible Note agreement, prior to repayment in full and prior to the Next Equity Financing, at the option of the holder, either (i) the Company shall pay 200% of the then outstanding principal accrued interest, or (ii) shall convert into common stock of the Company at a conversion price equal to the Capped Price immediately prior to the closing of the Change of Control. The Company elected to apply the fair value option to the outstanding 2020 Convertible Notes. As such, the 2020 Convertible Notes are recognized at fair value with changes in fair value recognized in the condensed consolidated statements of operations and comprehensive loss. In July 2021, the Company amended certain terms of its 2020 Convertible Notes to provide for, among other things, the automatic conversion of the outstanding principal and accrued interest under the notes into shares of common stock immediately prior to the Business Combination. The conversion price in such event is equal to the lesser of (i) the Capped Price immediately prior to the closing of the Business Combination or (ii) 80% of the value of consideration payable for each share of Class A common stock provided for in the Business Combination transaction. The amended terms of the 2020 Convertible Notes were not considered substantially different than the original terms of such notes. As such, the 2020 Convertible Notes continue to be recognized at fair value pursuant to the fair value option. The 2020 Convertible Notes are classified as a current liability and measured at fair value (Note 4) at each reporting date. The fair value at October 31, 2021 reflects changes in fair value as a result of the July 2021 amendment. Immediately prior to the Closing of the Business Combination, the 2020 Convertible Notes converted into shares of the Company’s Class A Common Stock, see Note 1. As of October 31, 2021, the Company is in compliance with the covenants associated with each of the Company’s debt and credit facilities. A summary of the Company’s debt balance and outstanding convertible notes as of October 31, 2021 is as follows:
Net Carrying Value
Current Long-term Principal Contractual Maturity Date
(in thousands, except percentages)
Venture Tranche B $ 7,841 $ — $ 6,035 — % n/a
2020 Convertible Notes 102,112 — 71,125 6.0 % June 22, 2022
SVB &amp; Hercules Loan 64,972 — 66,950 11.0 % June 21, 2022 The following table presents the interest expense related to the contractual interest coupon, the amortization of debt issuance costs and the amortization of debt discounts:
Nine Months Ended October 31,
(in thousands) 2021 2020
Contractual interest coupon $ 5,422 $ 4,869
Amortization of debt issuance costs 679 583
Amortization of debt discounts 1,649 1,383
Debt extinguishment gain — (673 )
Total interest expense and extinguishment loss $ 7,750 $ 6,162
As of October 31, 2021, future payments related to loan principal amounts due per fiscal year are as follows:
(in thousands)
Remainder of 2022:
2022 $ —
2023 138,075
2024 —
2025 —
2026 —
Total loan principal due 138,075
Add: Venture Tranche B, principal balance 6,035
Add : Change in fair value of liabilities 35,390
Less: Amount representing discount accretion and warrant issued (4,575 )
Net carrying value of debt $ 174,925
A summary of warrants issued in connection with the Company’s debt and convertible note agreements and outstanding as of October 31, 2021 is as follows:
Number of Number of Weighted Weighted
Warrants to purchase Class A Common Stock 936,100 936,100 $ 0.004 7.90
Warrants to purchase Series B Convertible Preferred Stock 497,010 497,010 5.030 3.33
Warrants to purchase Series D Convertible Preferred Stock 1,476,468 1,476,468 14.375 7.77 </t>
        </is>
      </c>
      <c r="C4" s="4" t="inlineStr">
        <is>
          <t xml:space="preserve">8. Debt, Convertible Notes, and Warrants Venture Loans In November 2014, the Company entered into a secured term loan agreement with Venture Lending &amp; Leasing, Inc. (“ Venture In connection with the loan, the Company issued warrants to Venture for the purchase of up to 497,010 shares of Series B convertible preferred stock . The terms and conditions of the warrants are dependent upon future rounds of preferred financing for which the exercise price is either the price per share of the Company’s Series B convertible preferred stock issued (Note 10), or the price for preferred stock in subsequent fundraising rounds, at Venture’s option (the price payable is subject to adjustment for certain events such as the subdivision or combination of common stock, if dividends are declared by the Company, or if there is a change of control of the Company). The warrants may be exercised by Venture at any time until March 1, 2025, unless all other preferred stock issued by the Company has been converted into common stock, in which case the warrants automatically convert into common stock at a price not less than $14.3754 per share. Venture is also able to exercise the warrants on a cashless or “net issuance” basis in return for a reduced preferred stock allocation. The proceeds of the debt issuance were allocated first to the warrants based on their fair value with the residual proceeds being allocated to debt. The difference between debt proceeds and the amount of those proceeds allocated to debt gave rise to a debt discount of $0.6 million which is being amortized as interest expense over the term of the loan using the effective interest method. In May 2017, the Company entered into two additional secured term loan agreements (“ 2017 loans November 2021 August 2022 Under the terms of the 2017 loan agreements, the Company was required to make majority interest-only payments until May 2019 (with nominal amounts for principal repayments) for the first $25.0 million that was drawn down in May 2017 and majority interest-only payments until February 2020 (with nominal amounts for principal repayments) for the remaining $25.0 million that was drawn in February 2018. Material repayment of the principal amount outstanding for the first $25.0 million drawn was to begin in June 2019, payable in thirty monthly installments; and repayment of the remaining $25.0 million drawn was to begin in March 2020, also payable in thirty monthly installments. In connection with the 2017 loans, the Company issued warrants to Venture for the purchase of up to 243,470 and 243,470 shares of Series D convertible preferred stock for the loan amounts drawn in 2018 and 2017, respectively. The terms and conditions of the warrants are dependent upon future rounds of preferred equity financing for which the exercise price is either the price per share of the Company’s Series D convertible preferred stock issued (Note 10), or the price for preferred stock in subsequent fundraising rounds, at Venture’s option (the price payable is subject to adjustment for certain events such as the subdivision or combination of common stock, if dividends are declared by the Company, or if there is a change of control of the Company). The warrants may be exercised by Venture at any time until April 1, 2028, unless all other preferred stock issued by the Company has been converted into common stock, in which case the warrants automatically convert into common stock at a price not less than $14.3754 per share. Venture is also able to exercise the warrants on a cashless or “net issuance” basis in return for a reduced preferred stock allocation. The proceeds of debt issuance were allocated first to the warrants based on their fair value with the residual proceeds being allocated to debt. The difference between debt proceeds and the amount of those proceeds allocated to debt gave rise to a debt discount of $0.6 million and $0.6 million for the amounts drawn in 2018 and 2017, respectively (which is being amortized as interest expense over the terms of the 2017 loans using the effective interest method). Borrowings under the loans from Venture were collateralized by certain assets of the Company, including its internally developed technology. The Venture loan agreements included customary events of default including failure to pay amounts due, breaches of covenants and warranties, certain judgments and judicial actions against the Company, material adverse effect events, cross default and insolvency. If an event of default occurs, Venture could require immediate repayment of all amounts due. In June 2019, the Company paid the remaining $49.0 million of outstanding balance of the 2017 loans from Venture in cash. In connection with the repayment, the Company issued subordinated debt to Venture (“ Tranche B Venture Loan Amendment On June 21, 2019, the Company amended the 2017 loan Agreements with the Venture (“ Amendment Tranche B payable in full upon an Acceleration Event (as defined in the Tranche B loans), which includes an event of default, a change in control, an initial public offering and liquidity event. The Tranche B loans also include optional prepayment and conversion features contingent upon additional debt issuance by the Company. The Company elected to apply the fair value option to the outstanding Tranche B loans. The Tranche B loans are classified as a current liability and were measured at a fair value of $10.9 million at issuance (Note 4). Changes in fair value are subsequently recognized in the consolidated statements of operations and comprehensive loss. During the year ended January 31, 2021, the Company repaid $2.6 million of the Venture Tranche B and recognized debt extinguishment gain of $0.7 million, which represents a difference between the par amount of the repaid principle of the Venture Tranche B and the respective fair value upon repayment. SVB &amp; Hercules Loan On June 21, 2019, the Company entered into a Credit Agreement with SVB and Hercules for a $50 million secured loan with an interest rate of 11.0% per annum (the prime rate plus 5.5%, minimum of 11.0%). The loan matures in June 2022 The Company incurred $0.3 million of loan fees associated with its entry into the agreement and accrued $1.5 million of final loan fees payable upon maturity. The proceeds of debt issuance were allocated between debt and the warrants based on their relative fair value. The difference between debt proceeds and the amount of those proceeds allocated to debt gave rise to a debt discount of $4.2 million. The discount amount due to the warrant of $4.2 million along with the total loan fees of $1.8 million is being amortized as interest expense through maturity using the effective interest method. On June 5, 2020, the Company obtained an additional $15 million secured loan from SVB and Hercules. The loan bears an interest rate of 11.0% per annum and matures on June 21, 2022, or 91 days prior to the maturity date of the 2020 Convertible Notes, described below, if the outstanding 2020 Convertible Notes have not been converted into equity securities. With the proceeds, the Company paid back $2.6 million, or 30% of the face value of Venture Tranche B. In connection with the loan, the Company issued warrants to the lenders and their affiliates for the purchase 250,780 shares of Class A common stock of the Company with an expiration date of June 2030. The proceeds of debt issuance were allocated between debt and the warrants based on their relative fair value. The difference between debt proceeds and the amount of those proceeds allocated to debt gave rise to a debt discount of $1.6 million. The discount amount due to the warrant of $1.6 million along with the total loan fees of $0.6 million is being amortized as interest expense through maturity using the effective interest method. 2020 Convertible Notes During the year ended January 31, 2021, the Company entered into Stock Purchase Warrant Agreement and Convertible Promissory Note Agreements with certain investors, (the “ 2020 Convertible Notes June 22, 2022. The principal amount of 2020 Convertible Notes issued is $71.1 million in aggregate. The Company issued warrants for the purchase of Series D convertible preferred stock, equal to 20% of the original principal amount of the notes, with an exercise price of $14.37544. The warrants expire on the tenth anniversary of the date of issuance. The number of shares of Series D convertible preferred stock issuable under the warrants is 989,528 in aggregate. The 2020 Convertible Notes contain automatic conversion features in the event of the closing of the Company’s next sale of preferred stock occurring on or prior to the 2020 Convertible Notes’ maturity date resulting in gross proceeds in excess of at least $75.0 million, (the “ Next Equity Financing Capped Price The 2020 Convertible Notes also contain an optional conversion feature upon an equity financing by the Company which does not constitute a Next Equity Financing (a “ Non-Qualified Non-Qualified Non-Qualified In the event of a Change of Control, as defined in the 2020 Convertible Note agreement, prior to repayment in full and prior to the Next Equity Financing, at the option of the holder, either (i) the Company shall pay 200% of the then outstanding principal accrued interest, or (ii) shall convert into common stock of the Company at a conversion price equal to the Capped Price immediately prior to the closing of the Change of Control. The Company elected to apply the fair value option to the outstanding 2020 Convertible Notes. As such, the 2020 Convertible Notes are recognized at fair value with changes in fair value recognized in the condensed consolidated statements of operations and comprehensive loss. The Credit Agreement with SVB and Hercules requires the Company to deliver audited financial statements that do not contain an explanatory paragraph regarding “going concern”. The Company executed a letter with SVB and Hercules in which SVB and Hercules have agreed to waive any purported breach of the debt agreement with respect to the Company’s delivery of audited financial statements for the fiscal year ended January 31, 2021. As of January 31, 2021, the Company is in compliance with, or had received appropriate waivers for, the covenants associated with each of the Company’s debt and credit facilities. A summary of the Company’s debt balance and outstanding convertible notes as of January 31, 2021 is as follows:
Net Carrying Value
Current Long-term Principal Contractual Maturity Date
(in thousands, except percentages)
Venture Tranche B $ 8,244 — $ 6,035 — n/a
2020 Convertible Notes — $ 92,968 $ 71,125 6 % 6/22/2022
SVB &amp; Hercules Loan — $ 62,644 $ 66,950 11 % 6/21/2022 The following table presents the interest expense related to the contractual interest coupon, the amortization of debt issuance costs, the
Year Ended
(in thousands) 2021 2020
Contractual interest coupon $ 6,697 $ 5,554
Amortization of debt issuance costs 811 402
Amortization of debt discounts 1,939 990
Debt extinguishment (gain) loss (673 ) 11,529
Total interest expense and extinguishment (gain) loss $ 8,774 $ 18,475
Future payments related to loan principal amounts due per fiscal year are as follows:
(in thousands)
2022 $ —
2023 138,075
2024 —
2025 —
2026 —
Total loan principal due 138,075
Add: Venture Tranche B, principal balance 6,035
Add : Change in fair value of liabilities 26,648
Less: Amount representing discount accretion and warrant issued (6,902 )
Net carrying value of debt $ 163,856
A summary of warrants issued in connection with the above transactions and outstanding as of January 31, 2021 is as follows:
Number of Number of Weighted Weighted
Warrants to purchase Class A Common Stock 936,100 936,100 $ 0.004 8.65
Warrants to purchase Series B Convertible Preferred Stock 497,010 497,010 $ 5.030 4.08
Warrants to purchase Series D Convertible Preferred Stock 1,476,468 1,476,468 $ 14.375 8.5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tockholders' Equity</t>
        </is>
      </c>
      <c r="B1" s="2" t="inlineStr">
        <is>
          <t>1 Months Ended</t>
        </is>
      </c>
      <c r="C1" s="2" t="inlineStr">
        <is>
          <t>9 Months Ended</t>
        </is>
      </c>
    </row>
    <row r="2">
      <c r="B2" s="2" t="inlineStr">
        <is>
          <t>Dec. 31, 2020</t>
        </is>
      </c>
      <c r="C2" s="2" t="inlineStr">
        <is>
          <t>Sep. 30, 2021</t>
        </is>
      </c>
    </row>
    <row r="3">
      <c r="A3" s="3" t="inlineStr">
        <is>
          <t>Equity [Abstract]</t>
        </is>
      </c>
    </row>
    <row r="4">
      <c r="A4" s="4" t="inlineStr">
        <is>
          <t>Stockholders' Equity</t>
        </is>
      </c>
      <c r="B4" s="4" t="inlineStr">
        <is>
          <t xml:space="preserve">Note 6—Stockholder’s Equity Preferred Stock time to time by the Company’s board of directors. As of December 31, 2020, there were no shares of preferred stock issued or outstanding. Class A Common Stock Class B Common Stock Stockholders of record are entitled to one vote for each share held on all matters to be voted on by stockholders. Holders of Class A common stock and holders of Class B common stock will vote together as a single class on all matters submitted to a vote of our stockholders except as required by law. The Class B common stock will automatically convert into Class A common stock concurrently with or immediately following the consummation of the initial Business Combination on a one-for-one as-converted one-for-one Warrant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 it will not be required to file or maintain in effect a registration statement, and in the event the Company does not so elect, it will use our best efforts to register or qualify the shares under applicable blue sky laws to the extent an exemption is not available. The warrants have an exercise price of $11.50 per share, subject to adjustments and will expire five years after the completion of a Business Combination or earlier upon redemption or liquidation. In addition, if (x) the Company issues additional shares of Class A common stock or equity-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the board of directors and, in the case of any such issuance to the initial stockholders or their affiliates, without taking into account any Founder Shares held by the initial stockholders or such affiliates, as applicable, prior to such issuance) (the “ Newly Issued Price Market Value The Private Placement Warrants are identical to the Public Warrants, except that the Private Placement Warrants and the shares of Class A common stock issuable upon exercise of the Private Placement Warrants will not be transferable, assignable or salable until 30 days after the completion of a Business Combination, subject to certain limited exceptions. Additionally, the Private Placement Warrants will be non-redeemable Redemption of warrants when the price per share of Class A common stock equals or exceeds $18.00: Once the warrants become exercisable, the Company may redeem the outstanding warrants for cash:
• in whole and not in part;
• at a price of $ 0.01
• upon a minimum of 30 days’ prior written notice of redemption; and
• if, and only if, the closing price of Class A common stock equals or exceeds $18.00 per share (as adjusted) for any 20 trading days within a 30-trading The Company will not redeem the warrants as described above unless an effective registration statement under the Securities Act covering the Class A common stock issuable upon exercise of the warrants is effective and a current prospectus relating to those shares of Class A common stock is available throughout 30-day Redemption of warrants for when the price per share of Class A common stock equals or exceeds $10.00: Once the warrants become exercisable, the Company may redeem the outstanding warrants:
• in whole and not in part;
• at $0.10 per warrant upon a minimum of 30 days’ prior written notice of redemption provided
• if, and only if, the closing price of Class A common stock equals or exceeds $10.00 per Public Share (as adjusted) for any 20 trading days within the 30-trading day The “fair market value” of Class A common stock shall mean the volume weighted average price of Class A common stock during the 10 trading days immediately following the date on which the notice of redemption is sent to the holders of warrants. In no event will the warrants be exercisable in connection with this redemption feature for more than 0.361 shares of Class A common stock per warrant (subject to adjustment).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
        </is>
      </c>
      <c r="C4" s="4" t="inlineStr">
        <is>
          <t>Note 8—Stockholders’ Equity Preferred Stock Class A Common Stock Class B Common Stock Stockholders of record are entitled to one vote for each share held on all matters to be voted on by stockholders. Holders of Class A common stock and holders of Class B common stock will vote together as a single class on all matters submitted to a vote of the stockholders except as required by law. The Class B common stock will automatically convert into Class A common stock concurrently with or immediately following the consummation of the initial Business Combination on a one-for-one of Class A common stock issuable upon conversion of all Founder Shares will equal, in the aggregate, on an as-converted one-for-on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rivative Warrant Liabilities</t>
        </is>
      </c>
      <c r="B1" s="2" t="inlineStr">
        <is>
          <t>9 Months Ended</t>
        </is>
      </c>
    </row>
    <row r="2">
      <c r="B2" s="2" t="inlineStr">
        <is>
          <t>Sep. 30, 2021</t>
        </is>
      </c>
    </row>
    <row r="3">
      <c r="A3" s="3" t="inlineStr">
        <is>
          <t>Derivate Warrant Liabilities [Abstract]</t>
        </is>
      </c>
    </row>
    <row r="4">
      <c r="A4" s="4" t="inlineStr">
        <is>
          <t>Derivative Warrant Liabilities</t>
        </is>
      </c>
      <c r="B4" s="4" t="inlineStr">
        <is>
          <t xml:space="preserve">Note 6 — Derivative Warrant Liabilities As of September 30, 2021, the Company has and Public Warrants and Private Placement Warrants, respectively, outstanding.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shares of Class A common stock issuable upon exercise of the Public Warrants and a current prospectus relating to them is available (or the Company permits holders to exercise their Public Warrants on a cashless basis and such cashless exercise is exempt from registration under the Securities Act). The Company agreed that as soon as practicable, but in no ev e i The warrants have an exercise price of $11.50 per share, subject to adjustments and will expire five years after the completion of a Business Combination or earlier upon redemption or liquidation. In addition, if (x) the Company issues additional shares of Class A common stock or equity-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the board of directors and, in the case of any such issuance to the initial stockholders or their affiliates, without taking into account any Founder Shares held by the initial stockholders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lass A common stock during the 20 trading day period starting on the trading day after the day on which the Company consummates its initial Business Combination (such price, the “Market Value”) is below $9.20 per share, the exercise price of the warrants will be adjusted (to the nearest cent) to be equal to 115% of the higher of the Market Value and the Newly Issued Price, the $18.00 per share redemption trigger price described under “Redemption of warrants when the price per share of Class A common stock equals or exceeds $18.00” will be adjusted (to the nearest cent) to be equal to 180% of the higher of the Market Value and the Newly Issued Price, and the $10.00 per share redemption trigger price described under “Redemption of warrants when the price per share of Class A common Stock equals or exceeds $10.00” will be adjusted (to the nearest cent) to be equal to the higher of the Market Value and the Newly Issued Price. The Private Placement Warrants are identical to the Public Warrants, except that the Private Placement Warrants and the shares of Class A common stock issuable upon exercise of the Private Placement Warrants will not be transferable, assignable or salable until 30 days after the completion of a Business Combination, subject to certain limited exceptions. Additionally, the Private Placement Warrants will be non-redeemable are held by the Sponsor or its permitted transferees. If the Private Placement Warrants are held by someone other than the Sponsor or its permitted transferees, the Private Placement Warrants will be redeemable by the Company and exercisable by such holders on the same basis as the Public Warrants. Redemption of warrants when the price per share of Class A common stock equals or exceeds $18.00: Once the warrants become exercisable, the Company may redeem the outstanding warrants for cash:
• in whole and not in part;
• at a price of $0.01 per warrant;
• upon a minimum of 30 days’ prior written notice of redemption; and
• if, and only if, the closing price of Class A common stock equals or exceeds $18.00 per share (as adjusted) for any 20 trading days within a 30-trading The Company will not redeem the warrants as d e 30-day Redemption of warrants for when the price per share of Class A common stock equals or exceeds $10.00: Once the warrants become exercisable, the Company may redeem the outstanding warrants:
• in whole and not in part;
• at $0.10 per warrant upon a minimum of 30 days’ prior written notice of redemption provided
• if, and only if, the closing price of Class A common stock equals or exceeds $ 10.00 30-trading The “fair market value” of Class A common stock shall mean the volume weighted average price of Class A common stock during the 10 trading days immediately following the date on which the notice of redemption is sent to the holders of warrants. In no event will the warrants be exercisable in connection with this redemption feature for more than 0.361 shares of Class A common stock per warrant (subject to adjustme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lass A Common Stock Subject to Possible Redemption</t>
        </is>
      </c>
      <c r="B1" s="2" t="inlineStr">
        <is>
          <t>9 Months Ended</t>
        </is>
      </c>
    </row>
    <row r="2">
      <c r="B2" s="2" t="inlineStr">
        <is>
          <t>Sep. 30, 2021</t>
        </is>
      </c>
    </row>
    <row r="3">
      <c r="A3" s="3" t="inlineStr">
        <is>
          <t>Temporary Equity Disclosure [Abstract]</t>
        </is>
      </c>
    </row>
    <row r="4">
      <c r="A4" s="4" t="inlineStr">
        <is>
          <t>Class A Common Stock Subject to Possible Redemption</t>
        </is>
      </c>
      <c r="B4" s="4" t="inlineStr">
        <is>
          <t>Note 7—Class A Common Stock Subject to Possible Redemption The Company’s Class A common stock feature certain redemption rights that are considered to be outside of the Company’s control and subject to the occurrence of future events. The Company is authorized to issue 380,000,000 shares of Class A common stock with a par value of $0.0001 per share. As of September 30, 2021, there were 34,500,000 shares of Class A common stock issued and outstanding, all of which are subject to possible redemption and classified outside of permanent equity in the condensed consolidated balance sheets. The Class A common stock subject to possible redemption reflected on the condensed consolidated balance sheets is reconciled on the following table:
Gross proceeds $ 345,000,000
Less:
Proceeds allocated to Public Warrants (12,213,000 )
Class A common stock issuance costs (18,932,369 )
Plus:
Accretion of carrying value to redemption value 31,145,369
Class A common stock subject to possible redemption $ 345,000,0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Note 9—Fair Value Measurements The fair value of the Public Warrants issued in connection with the Public Offering and Private Placement Warrants were measured at fair value using Black-Scholes and Monte Carlo simulation model. For the three months ended September 30, 2021, the Company recognized a non-operating non-operating The following table presents information about the Company’s financial assets and liabilities that are measured at fair value on a recurring basis as of September 30, 2021 by level within the fair value hierarchy:
Description Quoted Prices in Active Significant Other Significant Other
Assets:
Investments held in Trust Account—U.S. Treasury Securities (1) $ 345,097,744 $ — $ —
Liabilities:
Derivative warrant liabilities $ 13,110,000 $ — $ 21,360,000
(1) Excludes $914 Transfers to/from Levels 1, 2 and 3 are recognized at the beginning of the reporting period. The estimated fair value of the Public Warrants transferred from a Level 3 measurement to a Level 1 fair value measurement in April 2021, when the Public Warrants were separately listed and traded. As of September 30, 2021, the Public Warrants were publicly traded at $1.90 per warrant. The estimated fair value of the Private Placement Warrants, and the Public Warrants prior to being separately listed and traded, is determined using Level 3 inputs. Inherent in a Black-Scholes and Monte Carlo simulation are assumptions related to expected stock-price volatility, expected life, risk-free interest rate and dividend yield. The Company estimates the volatility of its common stock warrants based on implied volatility from the Company’s traded warrants and from historical volatility of select peer company’s common stock that matches the expected remaining life of the warrants. The risk-free interest rate is based on the U.S. Treasury zero-coupon The following table provides quantitative information regarding Level 3 f a
As of September 30, 2021
Exercise price $ 11.50
Stock price $ 9.91
Volatility 26.6% - %
Term 5.17
Risk-free rate 1.0 %
Dividend yield 0.0 % The change in the fair value of the derivative warrant liabilities at level 3 for the nine months ended September 30, 2021 is summarized as follows:
Level 3—Derivative warrant liabilities at January 1, 2021 $ —
Issuance of Public and Private Warrants 35,175,000
Change in fair value of derivative warrant liabilities (495,335 )
Level 3—Derivative warrant liabilities at March 31, 2021 $ 34,679,665
Transfer to Level 1 (12,489,000 )
Change in fair value of derivative warrant liabilities (237,333 )
Level 3—Derivative warrant liabilities at June 30, 2021 $ 21,953,332
Change in fair value of derivative warrant liabilitie s (593,332 )
Level 3—Derivative warrant liabilities at September 30, 2021 $ 21,360,0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Common Stock</t>
        </is>
      </c>
      <c r="B1" s="2" t="inlineStr">
        <is>
          <t>9 Months Ended</t>
        </is>
      </c>
      <c r="C1" s="2" t="inlineStr">
        <is>
          <t>12 Months Ended</t>
        </is>
      </c>
    </row>
    <row r="2">
      <c r="B2" s="2" t="inlineStr">
        <is>
          <t>Oct. 31, 2021</t>
        </is>
      </c>
      <c r="C2" s="2" t="inlineStr">
        <is>
          <t>Jan. 31, 2021</t>
        </is>
      </c>
    </row>
    <row r="3">
      <c r="A3" s="4" t="inlineStr">
        <is>
          <t>Planet Labs Inc [Member]</t>
        </is>
      </c>
    </row>
    <row r="4">
      <c r="A4" s="4" t="inlineStr">
        <is>
          <t>Common Stock</t>
        </is>
      </c>
      <c r="B4" s="4" t="inlineStr">
        <is>
          <t xml:space="preserve">8. Common Stock Common stockholders are entitled to dividends when and if declared by the Board of Directors, subject to the prior rights of the convertible preferred stockholders. As of October 31, 2021, no dividends have been declared. The holders of the Class A Common Stock and the holders of the Class B Common Stock at all times vote together as one class on all matters. Each holder of shares of Class B Common Stock, which are held by the Company’s founders, is entitled to 10 votes for each share of Class B Common Stock, and each holder of shares of Class A Common Stock is entitled to 1 vote for each share of Class A Common Stock. </t>
        </is>
      </c>
      <c r="C4" s="4" t="inlineStr">
        <is>
          <t xml:space="preserve">9. Common Stock Common stockholders are entitled to dividends when and if declared by the Board of Directors, subject to the prior rights of the convertible preferred stockholders. As of January 31, 2021, no dividends have been declared. The holders of the Class A Common Stock and the holders of the Class B Common Stock at all times vote together as one class on all matters. Each holder of shares of Class B Common Stock, which are held by the Company’s founders, is entitled to 10 votes for each share of Class B Common Stock, and each holder of shares of Class A Common Stock is entitled to 1 vote for each share of Class A Common Stock. On August 12, 2019, the Company effected a five-for-one stock split of its common stock and convertible preferred stock. All share and related per share information has been retroactively adjusted to reflect the stock split in these consolidated financial statemen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eferred Stock</t>
        </is>
      </c>
      <c r="B1" s="2" t="inlineStr">
        <is>
          <t>9 Months Ended</t>
        </is>
      </c>
      <c r="C1" s="2" t="inlineStr">
        <is>
          <t>12 Months Ended</t>
        </is>
      </c>
    </row>
    <row r="2">
      <c r="B2" s="2" t="inlineStr">
        <is>
          <t>Oct. 31, 2021</t>
        </is>
      </c>
      <c r="C2" s="2" t="inlineStr">
        <is>
          <t>Jan. 31, 2021</t>
        </is>
      </c>
    </row>
    <row r="3">
      <c r="A3" s="4" t="inlineStr">
        <is>
          <t>Planet Labs Inc [Member]</t>
        </is>
      </c>
    </row>
    <row r="4">
      <c r="A4" s="3" t="inlineStr">
        <is>
          <t>Preferred Stock Outstanding [Line Items]</t>
        </is>
      </c>
    </row>
    <row r="5">
      <c r="A5" s="4" t="inlineStr">
        <is>
          <t>Preferred Stock</t>
        </is>
      </c>
      <c r="B5" s="4" t="inlineStr">
        <is>
          <t>9. Preferred Stock The Company has authorized 105,000,000 shares of preferred stock at October 31, 2021 and January 31, 2021. Convertible preferred stock (“preferred stock”) outstanding at October 31, 2021 and January 31, 2021, consists of the following (in thousands except for shares and per share amounts):
Series Shares Shares Per Share Aggregate Proceeds Net
A 30,000,000 26,072,555 $ 0.79 $ 20,522 $ 13,218
B 15,000,000 10,314,505 $ 5.03 51,883 51,792
C 14,436,335 13,756,905 $ 9.20 126,549 126,232
C prime 5,563,665 4,024,175 $ 11.04 44,422 44,422
D 40,000,000 31,514,850 $ 14.38 453,039 178,384
105,000,000 85,682,990 $ 696,415 $ 414,048</t>
        </is>
      </c>
      <c r="C5" s="4" t="inlineStr">
        <is>
          <t xml:space="preserve">10. Preferred Stock The Company has authorized 105,000,000 shares of preferred stock at January 31, 2021 and 2020. Convertible preferred stock (“ preferred stock
Series Shares Authorized Shares Issued and Outstanding Per Share Liquidation Preference Aggregate Liquidation Preference Proceeds Net of Issuance Costs
A 30,000,000 26,072,555 $ 0.7871 $ 20,522 $ 13,218
B 15,000,000 10,314,505 5.0301 51,883 51,792
C 14,436,335 13,756,905 9.1989 126,549 126,232
C prime 5,563,665 4,024,175 11.0387 44,422 44,422
D 40,000,000 31,514,850 14.3754 453,039 178,384
105,000,000 85,682,990 $ 696,415 $ 414,048
The rights, preferences, and privileges of the preferred stock are as follows: Voting The holders of preferred stock are entitled to vote on all matters on which common stockholders are entitled to vote. Holders of preferred stock and common stock vote together as a single class, not as separate classes. Each holder of preferred stock is entitled to the number of votes equal to the number of common stock shares into which the shares held by such holder are convertible. Dividends The holders of shares of Series A, B, C, C prime and D preferred stock are entitled to receive dividends at the rates of $0.062970, $0.402405, $0.735914, $0.883096 and $1.150035 per annum for each share of preferred stock, respectively. Such dividends are payable when and if declared by the Board of Directors, and are noncumulative. The holders of Series D preferred stock shall be entitled to receive dividends prior to and in preference to any payment of any dividend on Series C prime and C preferred stock, Series B preferred stock, Series A preferred stock and on common stock. The holders of Series C prime and C preferred stock shall be entitled to receive dividends prior to and in preference to any payment of any dividend on Series B preferred stock, Series A preferred stock and common stock. Series B preferred stock shall be entitled to receive dividends prior to and in preference to any payment of any dividend on Series A preferred stock and common stock. Series A preferred stock shall be entitled to receive dividends prior to and in preference to any payment of any dividend on common stock. After payment of dividends to the holders of the Series A and B preferred stock, any additional dividends shall be distributed among the holders of common stock pro rata based on the number of shares of common stock then held by each holder (assuming conversion of all preferred stock into common stock). No dividends have been declared by the Board of Directors from inception through January 31, 2021. Conversion Each share of preferred stock is convertible, at the option of the holder, at any time after the date of issuance of such share, into such number of fully paid and nonassessable shares of Class A Common Stock as is determined by dividing the applicable original issue price by the conversion price applicable to such share in effect on the date the certificate is surrendered for conversion. The conversion price per share for the shares of Series A, B, C, C prime and D preferred stock shall initially be $0.7871, $5.0301, $9.1989, $11.0387 and $14.3754 per share. Each such conversion price may be subject to adjustment. Each share of preferred stock shall automatically be converted into shares of Class A Common Stock at the then effective conversion price applicable for such share immediately prior to the closing of the sale of the Company’s Common Stock to the public in a firm commitment, underwritten public offering registered under the Securities Act of 1933, as amended (the “ Securities Act Redemption The shares of preferred stock are not redeemable at the option of the holders. Specifically, certain holders of preferred stock are entitled to elect (subject to specified ownership conditions outlined in the Company’s articles of incorporation) in aggregate four directors (the “ Preferred Directors Common Directors Founder Common Directors Independent Remaining Director As described above, each holder of shares of Class B Common Stock, which are held by the Company’s founders, is entitled to 10 votes for each share of Class B Common Stock. The holders of Class A Common Stock and Class B Common Stock vote together on all decisions to be made by the holders of Common Stock. The combined voting power of the Company’s founders provide the founders with the ability to appoint the two remaining Common Directors. As of January 31, 2021, the Company’s Board of Directors is comprised of seven directors, including three Preferred Directors, three Common Directors (including the two Founder Common Directors) and one Independent Director. Every member of the Board of Directors is entitled to one vote on matters, however, the two Founder Common Directors are entitled to two votes. The Company’s founders control five out of nine votes and control the actions of the Company’s Board of Directors. Liquidation In the event of any liquidation, dissolution or winding up of the Company, either voluntary or involuntary, the holders of Series D, C prime and C preferred stock will receive, in preference to the holders of Series B, then to the holders of Series A, and last to the common stock holders an amount per share equal to the combined issuance costs of $14.3754, $11.0387 and $9.1989 per share, plus any accrued but unpaid dividends, respectively. After payment of the liquidation preference to the holders of Series D, C prime and C preferred stock, the holders of Series B preferred stock will receive, in preference to the holders of Series A preferred stock and holders of common stock, an amount per share equal to the original issue price of $5.0301 per share, plus any accrued but unpaid dividends. After payment of the liquidation preference to the holders of Series D, C prime, C and B preferred stock, the holders of Series A preferred stock will receive, in preference to the holders of common stock, an amount per share equal to the original issue price of $0.7871 per share, plus any accrued but unpaid dividends. After payment of the liquidation preference to holders of Series D, C prime, C, B and A preferred stock, the remaining assets of the Company are available for distribution on a pro rata basis to the holders of Series A common stock, on an as if converted basis. To the extent that holders of the Series D, C prime, C, B and A preferred stock have received an aggregate of $14.3754 , $11.0387, $9.1989 , $5.0301 and $0.7871 per share, respectively, plus any accrued but unpaid dividends, any remaining assets will be distributed solely to the holders of common stock.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efined Contribution Plan</t>
        </is>
      </c>
      <c r="B1" s="2" t="inlineStr">
        <is>
          <t>12 Months Ended</t>
        </is>
      </c>
    </row>
    <row r="2">
      <c r="B2" s="2" t="inlineStr">
        <is>
          <t>Jan. 31, 2021</t>
        </is>
      </c>
    </row>
    <row r="3">
      <c r="A3" s="4" t="inlineStr">
        <is>
          <t>Planet Labs Inc [Member]</t>
        </is>
      </c>
    </row>
    <row r="4">
      <c r="A4" s="4" t="inlineStr">
        <is>
          <t>Defined Contribution Plan</t>
        </is>
      </c>
      <c r="B4" s="4" t="inlineStr">
        <is>
          <t xml:space="preserve">15. Defined Contribution Plan The Company sponsors a defined-contribution savings plan under Section 401(k) of the Internal Revenue Code of 1986, as amended, covering substantially all full-time U.S. employees. Participating employees may contribute a percentage of their qualifying annual compensation up to the annual Internal Revenue Service contribution limit. The 401(k) Plan was adopted in 2013. Since the inception of the plan, the Company has not matched employee contribution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Stock Incentive Plans</t>
        </is>
      </c>
      <c r="B1" s="2" t="inlineStr">
        <is>
          <t>9 Months Ended</t>
        </is>
      </c>
      <c r="C1" s="2" t="inlineStr">
        <is>
          <t>12 Months Ended</t>
        </is>
      </c>
    </row>
    <row r="2">
      <c r="B2" s="2" t="inlineStr">
        <is>
          <t>Oct. 31, 2021</t>
        </is>
      </c>
      <c r="C2" s="2" t="inlineStr">
        <is>
          <t>Jan. 31, 2021</t>
        </is>
      </c>
    </row>
    <row r="3">
      <c r="A3" s="4" t="inlineStr">
        <is>
          <t>Planet Labs Inc [Member]</t>
        </is>
      </c>
    </row>
    <row r="4">
      <c r="A4" s="3" t="inlineStr">
        <is>
          <t>Stock Incentive Plans [Line Items]</t>
        </is>
      </c>
    </row>
    <row r="5">
      <c r="A5" s="4" t="inlineStr">
        <is>
          <t>Stock Incentive Plans</t>
        </is>
      </c>
      <c r="B5" s="4" t="inlineStr">
        <is>
          <t xml:space="preserve">11. Stock Incentive Plans In December 2011, the Company adopted the 2011 Stock Incentive Plan (the “Plan”). The Plan provides for the granting of stock options and RSUs to employees, consultants, and advisors of the Company. Options granted under the Plan may be either incentive stock options (“ISO”) or nonqualified stock options (“NSO”). ISOs may be granted only to Company employees including officers and directors who are also employees. NSOs may be granted to Company employees, consultants, and advisors. As of October 31, 2021, 36,274,025 shares of common stock are reserved for future issuance under the Plan. Options under the Plan have a contractual life for periods of up to ten years (or five years if granted to a 10% stockholder). Options granted generally vest over four years. A summary of stock option activity under the Plan is as follows:
Options Outstanding
Number of Weighted Weighted Aggregate
Balances at January 31, 2021 25,620,937 $ 4.88 7.21
Exercised (2,749,340 ) 9.02
Granted 7,957,396 13.92
Forfeited (1,767,093 ) 5.88
Balances at October 31, 2021 29,061,900 $ 6.90 7.17 $ 264,080
Vested and exercisable 17,187,395 $ 4.56 5.89 $ 196,513 The intrinsic value of options exercised during the nine months ended October 31, 2021 and 2020 was $13.7 million and $5.1 million, respectively. The weighted-average grant date fair value of options granted during the nine months ended October 31, 2021 and 2020 was $5.81 and $2.60 per share, respectively. As of October 31, 2021, total unrecognized compensation costs related to stock options were $53.9 million. These costs are expected to be recognized over a period of approximately 3.43 years. The fair value of the employee stock options granted during the nine months ended October 31, 2021 and 2020 was estimated using the following assumptions:
Nine Months Ended October 31,
2021 2020
Weighted-average expected term (years) 2.62 - 7.32 5.08 - 6.65
Expected volatility 42.45% - 48.39% 42.45% - 44.28%
Risk-free interest rate 0.37% - 1.23% 0.31% - 0.46%
Dividend yield 0.00% 0.00% The expected term of stock options represents the weighted-average period the stock options are expected to remain outstanding. The Company uses the simplified method to determine its expected term because it does not have sufficient historical information to develop reasonable expectations about future exercise patterns and post-vesting employment termination behavior. As the Company is privately held and there has been no public market for its common stock to date, the expected volatility is based on the average historical stock price volatility of comparable publicly-traded companies in its industry peer group. The risk-free rate assumption is based on the U.S. Treasury instruments whose term was consistent with the expected term of the Company’s stock options. The expected dividend assumption is based on the Company’s history and expectation of dividend payouts. Early Exercises of Stock Options The Plan allows for the early exercise of stock options for certain individuals as determined by the Company’s Board of Directors. Shares of common stock issued upon early exercises of unvested options are not deemed, for accounting purposes, to be issued until those shares vest according to their respective vesting schedules and accordingly, the consideration received for early exercises is initially recorded as a liability and reclassified to common stock and additional paid-in Stock-Based Compensation Stock-based compensation expense related to options granted to employees and nonemployees was recognized as follows:
Nine Months Ended October 31,
(in thousands) 2021 2020
Cost of revenue $ 688 $ 585
Research and development 4,582 2,898
Sales and marketing 1,959 1,193
General and administrative 5,904 6,805
Total expense $ 13,133 $ 11,481
Capitalized internal-use (514 ) (392 )
Total stock-based compensation expense $ 12,619 $ 11,089
Restricted Stock Units A summary of RSU activity under the Plan is as follows:
Number of Weighted
Balances at January 31, 2021 1,085,610 $ 6.09
Granted 2,531,752
Forfeited (132,359 ) $ 7.30
Balances at October 31, 2021 3,485,003 $ 11.99
An RSU will vest on the first date upon which both the service-based requirement and the liquidity event requirement are satisfied. Service-based requirement generally requires four years continuous service from a vesting commencement date. The liquidity event requirement will be satisfied as to any then outstanding RSUs on the first to occur of: (1) a change of control where the consideration paid for the Company’s Common Stock is cash, equity securities that are publicly traded, or a combination of both (such Change of Control, a “Qualifying Change of Control”); or (2) the effective date of an IPO (together, a “Liquidity Event”). In order for the liquidity event requirement to be satisfied, the Liquidity Event must occur on or before the seven year anniversary of the date of grant (the “Liquidity Event Deadline”). No RSUs will vest, and no shares allocated to the RSUs shall be issued, unless a Liquidity Event occurs on or before the Liquidity Event Deadline. As such, there were no RSUs vested as at October 31, 2021, and no stock-based compensation expense related to RSUs was recognized for the nine months ended October 31, 2021 and 2020. As of October 31, 2021, there was approximately $41.8 million of unrecognized stock-based compensation expense related to RSUs, of which, approximately $13.3 million related to RSUs which had met the service-based condition and would be recognized upon a Liquidity Event. </t>
        </is>
      </c>
      <c r="C5" s="4" t="inlineStr">
        <is>
          <t>12. Stock Incentive Plans In December 2011, the Company adopted the 2011 Stock Incentive Plan (the “ Plan ISO (“ NSO Options under the Plan have a contractual life for periods of up to ten years (or five years if granted to a 10% stockholder). Options granted generally vest over four years. A summary of stock option activity under the Plan is as follows:
Options Outstanding
Number of Options Weighted Average Exercise Price Weighted Average Remaining Term (Years) Aggregate Intrinsic Value (in thousands)
Balances at February 1, 2019 15,684,075 $ 3.42 7.07
Exercised (111,910 ) 2.36
Granted 6,876,680 6.01
Forfeited (2,355,113 ) 4.71
Balances at January 31, 2020 20,093,732 4.16 7.13
Exercised (1,090,700 ) 0.49
Granted 8,000,619 6.19
Forfeited (1,382,714 ) 5.45
Balances at January 31, 2021 25,620,937 $ 4.88 7.21 $ 80,964
Vested and exercisable 15,849,747 $ 4.14 6.15 $ 61,882 The intrinsic value of options exercised during the years ended January 31, 2021 and 2020, was $6.1 million and $0.4 million, respectively. A summary of options outstanding and exercisable by price at January 31, 2021 are as follows:
Options Outstanding Options Exercisable
Exercise Price Number of Options Weighted Average Remaining Contractual Life (in Years) Number of Options Weighted Average Remaining Contractual Life (in Years)
$0.00002 48,995 0.64 48,995 0.64
0.014 187,500 0.79 187,500 0.79
0.070 25,000 1.46 25,000 1.46
0.106 545,050 2.58 545,050 2.58
0.856 2,218,795 3.57 2,218,795 3.57
2.768 1,426,495 4.25 1,426,495 4.25
3.102 1,445,855 4.73 1,445,855 4.73
3.560 1,629,030 5.21 1,629,030 5.21
5.234 203,765 6.01 203,765 6.01
5.650 2,334,810 6.40 2,125,470 6.39
5.846 1,802,595 7.59 1,164,672 7.57
6.006 5,907,345 8.52 2,283,987 8.50
6.190 7,845,702 9.4 2,545,133 9.26
25,620,937 15,849,747
The weighted-average grant date fair value of options granted during the years ended January 31, 2021 and 2020 was $2.83 and $2.51 per share, respectively. As of January 31, 2021, total unrecognized compensation costs related to stock options were $22.5 million. These costs are expected to be recognized over a period of approximately 2.78 years. The fair value of shares vested during the year ended January 31, 2021 was $10.2 million. The fair value of the employee stock options granted during the years ended January 31, 2021 and 2020 was estimated using the following assumptions:
Year Ended January 31,
2021 2020
Weighted-average expected term (years) 5.02 - 6.76 5.08 - 6.83
Expected volatility 42.45% - 44.71 % 38.13% - 39.85 %
Risk-free interest rate 0.31% - 0.52 % 1.67% - 2.54 %
Dividend yield — — The expected term of stock options represents the weighted-average period the stock options are expected to remain outstanding. The Company uses the simplified method to determine its expected term because it does not have sufficient historical information to develop reasonable expectations about future exercise patterns and post-vesting employment termination behavior. As the Company is privately held and there has been no public market for its common stock to date, the expected volatility is based on the average historical stock price volatility of comparable publicly-traded companies in its industry peer group. The risk-free rate assumption is based on the U.S. Treasury instruments whose term was consistent with the expected term of the Company’s stock options. The expected dividend assumption is based on the Company’s history and expectation of dividend payouts. Stock-Based Compensation Stock-based compensation expense related to options granted to employees and nonemployees was recognized as follows:
Year Ended
(in thousands) 2021 2020
Cost of revenue $ 843 $ 788
Research and development 4,109 2,754
Sales and marketing 1,687 1,234
General and administrative 7,899 1,252
Total expense 14,538 6,028
Capitalized internal-use software development costs (526 ) (957 )
Total stock-based compensation expense $ 14,012 $ 5,071
Restricted Stock Units A summary of RSU activity under the Plan is as follows:
Number of RSUs Weighted Average Grant Date Fair Value
Balances at February 1, 2019 803,430 $ 5.985
Vested — —
Granted 587,500 6.109
Forfeited (450,000 ) 6.041
Balances at January 31, 2020 940,930 $ 6.036
Vested — —
Granted 200,000 6.470
Forfeited (55,320 ) 5.984
Balances at January 31, 2021 1,085,610 $ 6.091
An RSU will vest on the first date upon which both the service-based requirement and the liquidity event requirement are satisfied. Service-based requirement generally requires four years continuous service from a vesting commencement date. The liquidity event requirement will be satisfied as to any then outstanding RSUs on the first to occur of: (1) a change of control where the consideration paid for the Company’s Common Stock is cash, equity securities that are publicly traded, or a combination of both (such Change of Control, a “ Qualifying Change of Control Liquidity Event Liquidity Event Deadlin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1" customWidth="1" min="1" max="1"/>
    <col width="30" customWidth="1" min="2" max="2"/>
    <col width="30" customWidth="1" min="3" max="3"/>
  </cols>
  <sheetData>
    <row r="1">
      <c r="A1" s="1" t="inlineStr">
        <is>
          <t>Condensed Consolidated Balance Sheets (Parenthetical)</t>
        </is>
      </c>
      <c r="B1" s="2" t="inlineStr">
        <is>
          <t>Sep. 30, 2021$ / sharesshares</t>
        </is>
      </c>
      <c r="C1" s="2" t="inlineStr">
        <is>
          <t>Dec. 31, 2020$ / sharesshares</t>
        </is>
      </c>
    </row>
    <row r="2">
      <c r="A2" s="4" t="inlineStr">
        <is>
          <t>Preferred stock, par value | $ / shares</t>
        </is>
      </c>
      <c r="B2" s="7" t="n">
        <v>0.0001</v>
      </c>
      <c r="C2" s="7" t="n">
        <v>0.0001</v>
      </c>
    </row>
    <row r="3">
      <c r="A3" s="4" t="inlineStr">
        <is>
          <t>Preferred stock, shares authorized</t>
        </is>
      </c>
      <c r="B3" s="6" t="n">
        <v>1000000</v>
      </c>
      <c r="C3" s="6" t="n">
        <v>1000000</v>
      </c>
    </row>
    <row r="4">
      <c r="A4" s="4" t="inlineStr">
        <is>
          <t>Preferred stock, shares issued</t>
        </is>
      </c>
      <c r="B4" s="6" t="n">
        <v>0</v>
      </c>
      <c r="C4" s="6" t="n">
        <v>0</v>
      </c>
    </row>
    <row r="5">
      <c r="A5" s="4" t="inlineStr">
        <is>
          <t>Preferred stock, shares outstanding</t>
        </is>
      </c>
      <c r="B5" s="6" t="n">
        <v>0</v>
      </c>
      <c r="C5" s="6" t="n">
        <v>0</v>
      </c>
    </row>
    <row r="6">
      <c r="A6" s="4" t="inlineStr">
        <is>
          <t>Common Class A [Member]</t>
        </is>
      </c>
    </row>
    <row r="7">
      <c r="A7" s="4" t="inlineStr">
        <is>
          <t>Temporary Equity, Par or Stated Value Per Share | $ / shares</t>
        </is>
      </c>
      <c r="B7" s="7" t="n">
        <v>0.0001</v>
      </c>
      <c r="C7" s="7" t="n">
        <v>0.0001</v>
      </c>
    </row>
    <row r="8">
      <c r="A8" s="4" t="inlineStr">
        <is>
          <t>Temporary Equity, Shares Outstanding</t>
        </is>
      </c>
      <c r="B8" s="6" t="n">
        <v>34500000</v>
      </c>
      <c r="C8" s="6" t="n">
        <v>0</v>
      </c>
    </row>
    <row r="9">
      <c r="A9" s="4" t="inlineStr">
        <is>
          <t>Temporary equity redemption price per share | $ / shares</t>
        </is>
      </c>
      <c r="B9" s="5" t="n">
        <v>10</v>
      </c>
      <c r="C9" s="5" t="n">
        <v>10</v>
      </c>
    </row>
    <row r="10">
      <c r="A10" s="4" t="inlineStr">
        <is>
          <t>Common stock, par value | $ / shares</t>
        </is>
      </c>
      <c r="B10" s="7" t="n">
        <v>0.0001</v>
      </c>
      <c r="C10" s="7" t="n">
        <v>0.0001</v>
      </c>
    </row>
    <row r="11">
      <c r="A11" s="4" t="inlineStr">
        <is>
          <t>Common stock, shares authorized</t>
        </is>
      </c>
      <c r="B11" s="6" t="n">
        <v>380000000</v>
      </c>
      <c r="C11" s="6" t="n">
        <v>380000000</v>
      </c>
    </row>
    <row r="12">
      <c r="A12" s="4" t="inlineStr">
        <is>
          <t>Common stock, shares issued</t>
        </is>
      </c>
      <c r="C12" s="6" t="n">
        <v>0</v>
      </c>
    </row>
    <row r="13">
      <c r="A13" s="4" t="inlineStr">
        <is>
          <t>Common stock, shares outstanding</t>
        </is>
      </c>
      <c r="C13" s="6" t="n">
        <v>0</v>
      </c>
    </row>
    <row r="14">
      <c r="A14" s="4" t="inlineStr">
        <is>
          <t>Common Class B [Member]</t>
        </is>
      </c>
    </row>
    <row r="15">
      <c r="A15" s="4" t="inlineStr">
        <is>
          <t>Common stock, par value | $ / shares</t>
        </is>
      </c>
      <c r="B15" s="7" t="n">
        <v>0.0001</v>
      </c>
      <c r="C15" s="7" t="n">
        <v>0.0001</v>
      </c>
    </row>
    <row r="16">
      <c r="A16" s="4" t="inlineStr">
        <is>
          <t>Common stock, shares authorized</t>
        </is>
      </c>
      <c r="B16" s="6" t="n">
        <v>20000000</v>
      </c>
      <c r="C16" s="6" t="n">
        <v>20000000</v>
      </c>
    </row>
    <row r="17">
      <c r="A17" s="4" t="inlineStr">
        <is>
          <t>Common stock, shares issued</t>
        </is>
      </c>
      <c r="B17" s="6" t="n">
        <v>8625000</v>
      </c>
      <c r="C17" s="6" t="n">
        <v>8625000</v>
      </c>
    </row>
    <row r="18">
      <c r="A18" s="4" t="inlineStr">
        <is>
          <t>Common stock, shares outstanding</t>
        </is>
      </c>
      <c r="B18" s="6" t="n">
        <v>8625000</v>
      </c>
      <c r="C18" s="6" t="n">
        <v>8625000</v>
      </c>
    </row>
    <row r="19">
      <c r="A19" s="4" t="inlineStr">
        <is>
          <t>Common Class B [Member] | Over-Allotment Option [Member]</t>
        </is>
      </c>
    </row>
    <row r="20">
      <c r="A20" s="4" t="inlineStr">
        <is>
          <t>Common stock shares subject to forfeiture</t>
        </is>
      </c>
      <c r="C20" s="6" t="n">
        <v>1125000</v>
      </c>
    </row>
    <row r="21">
      <c r="A21" s="4" t="inlineStr">
        <is>
          <t>Non Redeemable Common Stock [Member]</t>
        </is>
      </c>
    </row>
    <row r="22">
      <c r="A22" s="4" t="inlineStr">
        <is>
          <t>Common stock, shares issued</t>
        </is>
      </c>
      <c r="B22" s="6" t="n">
        <v>0</v>
      </c>
      <c r="C22" s="6" t="n">
        <v>0</v>
      </c>
    </row>
    <row r="23">
      <c r="A23" s="4" t="inlineStr">
        <is>
          <t>Common stock, shares outstanding</t>
        </is>
      </c>
      <c r="B23" s="6" t="n">
        <v>0</v>
      </c>
      <c r="C23"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0" customWidth="1" min="1" max="1"/>
    <col width="80" customWidth="1" min="2" max="2"/>
    <col width="80" customWidth="1" min="3" max="3"/>
    <col width="80" customWidth="1" min="4" max="4"/>
  </cols>
  <sheetData>
    <row r="1">
      <c r="A1" s="1" t="inlineStr">
        <is>
          <t>Subsequent Events</t>
        </is>
      </c>
      <c r="B1" s="2" t="inlineStr">
        <is>
          <t>1 Months Ended</t>
        </is>
      </c>
      <c r="C1" s="2" t="inlineStr">
        <is>
          <t>9 Months Ended</t>
        </is>
      </c>
      <c r="D1" s="2" t="inlineStr">
        <is>
          <t>12 Months Ended</t>
        </is>
      </c>
    </row>
    <row r="2">
      <c r="B2" s="2" t="inlineStr">
        <is>
          <t>Dec. 31, 2020</t>
        </is>
      </c>
      <c r="C2" s="2" t="inlineStr">
        <is>
          <t>Sep. 30, 2021</t>
        </is>
      </c>
      <c r="D2" s="2" t="inlineStr">
        <is>
          <t>Jan. 31, 2021</t>
        </is>
      </c>
    </row>
    <row r="3">
      <c r="A3" s="3" t="inlineStr">
        <is>
          <t>Subsequent Event [Line Items]</t>
        </is>
      </c>
    </row>
    <row r="4">
      <c r="A4" s="4" t="inlineStr">
        <is>
          <t>Subsequent Events</t>
        </is>
      </c>
      <c r="B4" s="4" t="inlineStr">
        <is>
          <t xml:space="preserve">Note 7—Subsequent Events In February 2021, the Sponsor transferred 25,000 Founder Shares to each of Darla Anderson, Francesca Luthi and Charles E. Wert, the director nominees. On March 4, 2021, the Company effected a 1:1.2 stock split of Class B common stock, resulting in an aggregate of 8,625,000 shares of Class B common stock outstanding. All shares and associated amounts have been retroactively restated to reflect the stock split. Subsequent to December 31, 2020, the Company borrowed approximately $96,000 under the Note. The Company evaluated subsequent events and transactions that occurred after the balance sheet date up to March 8, 2021, the date that the financial statements were available to be issued. Based on this review, the Company did not identify any subsequent events, except as noted above, that would have required adjustment or disclosure in the financial statements. </t>
        </is>
      </c>
      <c r="C4" s="4" t="inlineStr">
        <is>
          <t xml:space="preserve">Note 10—Subsequent Events The Company evaluated subsequent events and transactions that occurred after the balance sheet date up to the date that the unaudited condensed consolidated financial statements were available to be issued, and determined that there have been no other events that have occurred that would require adjustments to the disclosures in the unaudited condensed consolidated financial statements, other than the restatement disclosed in Note 2. </t>
        </is>
      </c>
    </row>
    <row r="5">
      <c r="A5" s="4" t="inlineStr">
        <is>
          <t>Planet Labs Inc [Member]</t>
        </is>
      </c>
    </row>
    <row r="6">
      <c r="A6" s="3" t="inlineStr">
        <is>
          <t>Subsequent Event [Line Items]</t>
        </is>
      </c>
    </row>
    <row r="7">
      <c r="A7" s="4" t="inlineStr">
        <is>
          <t>Subsequent Events</t>
        </is>
      </c>
      <c r="C7" s="4" t="inlineStr">
        <is>
          <t xml:space="preserve">14. Subsequent Events The Company has evaluated subsequent events through December 13, 2021, which is the date the unaudited condensed consolidated financial statements were available to be issued. On November 9, 2021, the Company entered into a sale and purchase agreement with VanderSat Holding B.V., a limited liability company incorporated under the laws of the Netherlands, to acquire all of the equity interest of VanderSat B.V. (“VanderSat”) (the “VanderSat Purchase Agreement”). VanderSat is a provider of advanced earth data and analytics. On December 13, 2021, the Company completed the acquisition. The consideration consisted of approximately $10.2 million in cash, as adjusted per the terms of the VanderSat Purchase Agreement, and 1,900,739 shares of Class A common stock of Planet Labs PBC. The acquisition is expected to be accounted for as a business combination. The allocation of purchase price, including the fair value of assets acquired and liabilities assumed as of the acquisition date has not been completed. In November 2021, the Company amended certain terms of certain warrants for the purchase of Series D convertible preferred stock issued in connection with the 2020 Convertible Notes. The amendments include, among other things, (i) an amendment to the definition of an initial public offering to include the acquisition of the Company by a SPAC and (ii) immediately prior to the consummation of an initial public offering, the automatic exchange of the warrants for shares of the Company securities. On December 7, 2021, the Company completed the Business Combination with dMY IV and certain other related transactions, see Note 1. </t>
        </is>
      </c>
      <c r="D7" s="4" t="inlineStr">
        <is>
          <t xml:space="preserve">16. Subsequent Events The Company considers events or transactions that occur after the balance sheet date but before the financial statements are issued to provide additional evidence relative to certain estimates or to identify matters that require additional disclosure. Subsequent events have been evaluated through June 30, 2021, the date the consolidated financial statements were available to be issued. Business combination In April 2021, the Company entered into a letter of intent with a SPAC, with respect to a potential business combination between the Company and the SPAC. The letter of intent was subsequently amended in May 2021 (the “ Amended LOI Litigation settlement In May 2021, the Company entered into a legal settlement agreement related to alleged claims brought forth by a customer. Pursuant to the settlement agreement, the Company agreed to pay $10.0 million. The legal settlement is accrued as a customer payable in the Consolidated Balance Sheet as of January 31, 2021 (Note 6). Contract amendments On June 28, 2021, the Company amended the terms of its hosting agreement with Google. The amendment, among other things, increases the aggregate purchase commitments to $193.0 million. The amended agreement commences on August 1, 2021 and extends through January 31, 202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59" customWidth="1" min="1" max="1"/>
    <col width="80" customWidth="1" min="2" max="2"/>
    <col width="80" customWidth="1" min="3" max="3"/>
    <col width="80" customWidth="1" min="4" max="4"/>
    <col width="80" customWidth="1" min="5" max="5"/>
  </cols>
  <sheetData>
    <row r="1">
      <c r="A1" s="1" t="inlineStr">
        <is>
          <t>Summary of Significant Accounting Policies (Policies)</t>
        </is>
      </c>
      <c r="B1" s="2" t="inlineStr">
        <is>
          <t>1 Months Ended</t>
        </is>
      </c>
      <c r="C1" s="2" t="inlineStr">
        <is>
          <t>9 Months Ended</t>
        </is>
      </c>
      <c r="E1" s="2" t="inlineStr">
        <is>
          <t>12 Months Ended</t>
        </is>
      </c>
    </row>
    <row r="2">
      <c r="B2" s="2" t="inlineStr">
        <is>
          <t>Dec. 31, 2020</t>
        </is>
      </c>
      <c r="C2" s="2" t="inlineStr">
        <is>
          <t>Oct. 31, 2021</t>
        </is>
      </c>
      <c r="D2" s="2" t="inlineStr">
        <is>
          <t>Sep. 30, 2021</t>
        </is>
      </c>
      <c r="E2" s="2" t="inlineStr">
        <is>
          <t>Jan. 31, 2021</t>
        </is>
      </c>
    </row>
    <row r="3">
      <c r="A3" s="4" t="inlineStr">
        <is>
          <t>Basis of Presentation</t>
        </is>
      </c>
      <c r="B3" s="4" t="inlineStr">
        <is>
          <t>Basis of Presentation The accompanying financial statements are presented in U.S. dollars in conformity with accounting principles generally accepted in the United States of America (“ U.S. GAAP The Company does not have sufficient liquidity to meet its anticipated obligations over the next year from the issuance of these financial statements. In connection with the Company’s assessment of going concern considerations in accordance with FASB’s Accounting Standards Update (“ ASU 2014-15,</t>
        </is>
      </c>
      <c r="D3" s="4" t="inlineStr">
        <is>
          <t xml:space="preserve">Basis of Presentation The accompanying unaudited condensed consolidat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consolidated financial statements reflect all adjustments, which include only normal recurring adjustments necessary for the fair statement of the balances and results for the periods presented. Operating results for the three and nine months ended September 30, 2021 are not necessarily indicative of the results that may be expected through December 31, 2021 or for any future period. </t>
        </is>
      </c>
    </row>
    <row r="4">
      <c r="A4" s="4" t="inlineStr">
        <is>
          <t>Restatement of Previously Reported Financial Statements</t>
        </is>
      </c>
      <c r="D4" s="4" t="inlineStr">
        <is>
          <t xml:space="preserve">Restatement of Previously Reported Financial Statements In preparation of the Company’s unaudited condensed financial statements for the quarterly period ended September 30, 2021, the Company concluded it should restate its previously issued financial statements to classify all outstanding shares of Class A common stock subject to redemption in temporary equity. In accordance with ASC 480-10-S99, specify a maximum redemption threshold, its charter currently provides that the Company will not redeem its Public Shares in an amount that would cause its net tangible assets to be less than $5,000,001. Previously, the Company did not consider redeemable shares classified as temporary equity as part of net tangible assets. Effective with these condensed financial statements, the Company revised this interpretation to include temporary equity in net tangible assets. In accordance with SEC Staff Accounting Bulletin No. 99, “Materiality,” and SEC Staff Accounting Bulletin No. 108, “Considering the Effects of Prior Year Misstatements when Quantifying Misstatements in Current Year Financial Statements,” the Company evaluated the corrections and has determined that the related impact was material to the previously filed financial statements that contained the error, reported in the Company’s Form 8-K “Post-IPO 10-Qs Post-IPO Post-IPO The change in the carrying value of the redeemable Class A common stock in the Post-IPO Balance Sheet resulted in a reclassification of approximately 1.6 million shares of Class A common stock from permanent equity to temporary equity. The impact of the revision to the Post-IPO Balance Sheet is as follows:
As of March 9, 2021 As Reported Adjustment As Restated
Total assets $ 347,538,706 $ 347,538,706
Total liabilities $ 13,294,983 $ 13,294,983
Class A common stock subject to possible redemption 329,243,720 15,756,280 345,000,000
Preferred stock — — —
Class A common stock 158 (158 ) —
Class B common stock 863 — 863
Additional paid-in 5,037,145 (5,037,145 ) —
Accumulated deficit (38,163 ) (10,718,977 ) (10,757,140 )
Total stockholders’ equity (deficit) $ 5,000,003 $ (15,756,280 ) $ (10,756,277 )
Total Liabilities, Class A Common Stock Subject to Possible Redemption and Stockholders’ Equity (Deficit) $ 347,538,706 $ — $ 347,538,706 The impact of the restatement on the financial statements for the Affected Quarterly Periods is presented below. The change in the carrying value of the redeemable Class A common stock at March 31, 2021 resulted in a reclassification of approximately 5.1 million shares of Class A common stock from permanent equity to temporary equity. The table below presents the effect of the financial statement adjustments related to the restatement discussed above of the Company’s previously reported unaudited balance sheet as of March 31, 2021:
As of March 31, 2021 (unaudited) As Reported Adjustment As Restated
Total assets $ 346,518,868 $ 346,518,868
Total liabilities $ 47,189,952 $ 47,189,952
Class A common stock subject to possible redemption 294,328,910 50,671,090 345,000,000
Preferred stock — — —
Class A common stock 507 (507 ) —
Class B common stock 863 — 863
Additional paid-in 19,549,351 (19,549,351 ) —
Accumulated deficit (14,550,715 ) (31,121,232 ) (45,671,947 )
Total stockholders’ equity (deficit) $ 5,000,006 $ (50,671,090 ) $ (45,671,084 )
Total Liabilities, Class A Common Stock Subject to Possible Redemption and Stockholders’ Equity (Deficit) $ 346,518,868 $ — $ 346,518,868 The table below presents the effect of the financial statement adjustments related to the restatement discussed above of the Company’s previously reported unaudited statement of cash flows for the three months ended March 31, 2021:
For the three months ended March 31, 2021 (unaudited)
As Reported Adjustment As Restated
Supplemental Disclosure of Noncash Financing Activities:
Value of Class A common stock subject to possible redemption $ 294,328,910 $ (294,328,910 ) $ — The change in the carrying value of the redeemable Class A common stock at June 30, 2021 resulted in a reclassification of approximately 5.1 million shares of Class A common stock from permanent equity to temporary equity. The table below presents the effect of the financial statement adjustments related to the restatement discussed above of the Company’s previously reported unaudited balance sheet as of June 30, 2021:
As of June 30, 2021 (unaudited) As Reported Adjustment As Restated
Total assets $ 345,880,864 $ 345,880,864
Total liabilities $ 46,788,321 $ 46,788,321
Class A common stock subject to possible redemption 294,092,540 50,907,460 345,000,000
Preferred stock — — —
Class A common stock 509 (509 ) —
Class B common stock 863 — 863
Additional paid-in 19,785,719 (19,785,719 ) —
Accumulated deficit (14,787,088 ) (31,121,232 ) (45,908,320 )
Total stockholders’ equity (deficit) $ 5,000,003 $ (50,907,460 ) $ (45,907,457 )
Total Liabilities, Class A Common Stock Subject to Possible Redemption and Stockholders’ Equity (Deficit) $ 345,880,864 $ — $ 345,880,864 The table below presents the effect of the financial statement adjustments related to the restatement discussed above of the Company’s previously reported unaudited statement of cash flows for the six months ended June 30, 2021:
For the period six months ended June 30, 2021 (unaudited)
As Reported Adjustment As Restated
Supplemental Disclosure of Noncash Financing Activities:
Value of Class A common stock subject to possible redemption $294,092,540 $ (294,092,540 ) $ — In connection with the change in presentation for the Class A common stock subject to possible redemption, the Company has revised its earnings per share calculation to allocate income and losses shared pro rata between the two classes of shares. This presentation contemplates a Business Combination as the most likely outcome, in which case, both classes of shares participate pro rata in the income and losses of the Company. The impact to the reported amounts of weighted average shares outstanding and basic and diluted earnings per common share is presented below for the Affected Quarterly Periods:
Earnings Per Share for Class A common stock
As Reported Adjustment As Adjusted
Form 10-Q
Net loss $ (14,549,315 ) $ — $ (14,549,315 )
Weighted average shares outstanding 7,787,500 — 7,787,500
Basic and diluted earnings per share $ 0.00 $ (0.88 ) $ (0.88 )
Form 10-Q
Net loss $ (236,373 ) $ — $ (236,373 )
Weighted average shares outstanding 34,500,000 — 34,500,000
Basic and diluted earnings per share $ 0.00 $ (0.01 ) $ (0.01 )
Form 10-Q
Net loss $ (14,785,688 ) $ — $ (14,785,688 )
Weighted average shares outstanding 34,500,000 (12,770,718 ) 21,729,282
Basic and diluted earnings per share $ 0.00 $ (0.49 ) $ (0.49 )
Form 10-Q
Net loss $ (14,549,315 ) $ — $ (14,549,315 )
Weighted average shares outstanding 7,778,090 846,910 8,625,000
Basic and diluted earnings per share $ (0.06 ) $ (0.82 ) $ (0.88 )
Form 10-Q
Net loss $ (236,373 ) $ — $ (236,373 )
Weighted average shares outstanding 8,625,000 — 8,625,000
Basic and diluted earnings per share $ (0.03 ) $ 0.02 $ (0.01 )
Form 10-Q
Net loss $ (14,785,688 ) $ — $ (14,785,688 )
Weighted average shares outstanding 8,208,564 — 8,208,564
Basic and diluted earnings per share $ (1.80 ) $ 1.31 $ (0.49 ) </t>
        </is>
      </c>
    </row>
    <row r="5">
      <c r="A5" s="4" t="inlineStr">
        <is>
          <t>Emerging Growth Company</t>
        </is>
      </c>
      <c r="B5" s="4" t="inlineStr">
        <is>
          <t>Emerging Growth Company The Company is an “emerging growth company,” as defined in Section 2(a) of the Securities Act, as modified by the Jumpstart Our Business Startups Act of 2012 (the “ JOBS Act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used.</t>
        </is>
      </c>
      <c r="D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t>
        </is>
      </c>
    </row>
    <row r="6">
      <c r="A6" s="4" t="inlineStr">
        <is>
          <t>Principles of Consolidation</t>
        </is>
      </c>
      <c r="D6" s="4" t="inlineStr">
        <is>
          <t xml:space="preserve">Principles of Consolidation The unaudited condensed consolidated financial statements include the accounts of the Company and its wholly owned subsidiaries. All significant inter-company transactions and balances have been eliminated in consolidation. </t>
        </is>
      </c>
    </row>
    <row r="7">
      <c r="A7" s="4" t="inlineStr">
        <is>
          <t>Concentration of Credit Risk</t>
        </is>
      </c>
      <c r="B7" s="4" t="inlineStr">
        <is>
          <t xml:space="preserve">Concentration of Credit Risk Financial instruments that potentially subject the Company to concentrations of credit risk consist of cash accounts in a financial institution, which, at times, may exceed the Federal Depository Insurance Coverage limit of $250,000. At December 31, 2020, the Company has not experienced losses on these accounts and management believes the Company is not exposed to significant risks on such accounts. </t>
        </is>
      </c>
      <c r="D7" s="4" t="inlineStr">
        <is>
          <t xml:space="preserve">Concentration of Credit Risk Financial instruments that potentially subject the Company to concentrations of credit risk consist of cash accounts in a financial institution, which, at times, may exceed the Federal Deposit Insurance Corporation coverage limit of $250,000. As of September 30, 2021 and December 31, 2020, the Company has not experienced losses on these accounts and management believes the Company is not exposed to significant risks on such accounts. </t>
        </is>
      </c>
    </row>
    <row r="8">
      <c r="A8" s="4" t="inlineStr">
        <is>
          <t>Cash and Cash Equivalents</t>
        </is>
      </c>
      <c r="D8" s="4" t="inlineStr">
        <is>
          <t xml:space="preserve">Cash and Cash Equivalents The Company considers all short-term investments with an original maturity of three months or less when purchased to be cash equivalents. The Company had no cash equivalents as of September 30, 2021 and December 31, 2020. </t>
        </is>
      </c>
      <c r="E8" s="4" t="inlineStr">
        <is>
          <t xml:space="preserve">Cash and Cash Equivalents and Restricted cash Cash and cash equivalents include interest-bearing bank deposits, money market funds and other highly liquid investments with maturities of 90 days or less at the date of purchase. The Company had restricted cash of $5.4 million as of January 31, 2021, which consisted of a collateral money market account for the Company’s headquarters and other domestic office operating leases of $4.3 million, performance guarantees required for the Company’s foreign sales activities of $0.9 million, and $0.2 million in deposits related to the Company’s foreign operations. A reconciliation of the Company’s cash and cash equivalents in the Consolidated Balance Sheets to total cash, cash equivalents and restricted cash in the Consolidated Statements of Cash Flows as of January 31, 2021 and 2020 is as follows:
January 31,
(in thousands) 2021 2020
Cash and cash equivalents $ 71,183 $ 21,678
Restricted cash, current 375 1,576
Restricted cash, non-current 4,982 4,485
Total cash, cash equivalents and restricted cash $ 76,540 $ 27,739
Restricted cash of $0.4 million and $1.6 million is included in prepaid expenses and other current assets as of January 31, 2021 and 2020, respectively. </t>
        </is>
      </c>
    </row>
    <row r="9">
      <c r="A9" s="4" t="inlineStr">
        <is>
          <t>Investments Held in Trust Account</t>
        </is>
      </c>
      <c r="D9" s="4" t="inlineStr">
        <is>
          <t xml:space="preserve">Investments Held in the Trust Account The Company’s portfolio of investments is comprised of U.S. government securities, within the meaning set forth in Section 2(a)(16) of the Investment Company Act, with a maturity of 185 days or less, or investments in </t>
        </is>
      </c>
    </row>
    <row r="10">
      <c r="A10" s="4" t="inlineStr">
        <is>
          <t>Use of Estimates</t>
        </is>
      </c>
      <c r="B10" s="4" t="inlineStr">
        <is>
          <t xml:space="preserve">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c r="D10" s="4" t="inlineStr">
        <is>
          <t xml:space="preserve">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s. Actual results could differ from those estimate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Accordingly, the actual results could differ significantly from those estimates. </t>
        </is>
      </c>
    </row>
    <row r="11">
      <c r="A11" s="4" t="inlineStr">
        <is>
          <t>Fair Value of Financial Instruments</t>
        </is>
      </c>
      <c r="B11" s="4" t="inlineStr">
        <is>
          <t xml:space="preserve">Financial Instruments The fair value of the Company’s assets and liabilities, which qualify as financial instruments under FASB ASC 820, “Fair Value Measurements and Disclosures,” approximates the carrying amounts represented in the balance sheet, primarily due to their short-term nature. </t>
        </is>
      </c>
      <c r="D11" s="4" t="inlineStr">
        <is>
          <t xml:space="preserve">Fair Value of Financial Instruments The fair value of the Company’s assets and liabilities, which qualify as financial instruments under FASB ASC Topic 820, “Fair Value Measurements,” approximates the carrying amounts represented in the unaudited condensed consolidated balance sheets, primarily due to their short-term nature. </t>
        </is>
      </c>
    </row>
    <row r="12">
      <c r="A12" s="4" t="inlineStr">
        <is>
          <t>Fair Value Measurements</t>
        </is>
      </c>
      <c r="D12" s="4" t="inlineStr">
        <is>
          <t xml:space="preserve">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3">
      <c r="A13" s="4" t="inlineStr">
        <is>
          <t>Derivative Financial Instruments</t>
        </is>
      </c>
      <c r="D13" s="4" t="inlineStr">
        <is>
          <t>Derivative Financial Instruments The Company evaluates its financial instruments to determine if such instruments are derivatives or contain features that qualify as embedded derivatives in accordance with FASB ASC Topic 815, “Derivatives and Hedging.” For derivative financial instruments that are accounted for as liabilities, the derivative instrument is initially recorded at its fair value on the grant date and is then re-valued non-current</t>
        </is>
      </c>
    </row>
    <row r="14">
      <c r="A14" s="4" t="inlineStr">
        <is>
          <t>Offering Costs Associated with the Initial Public Offering</t>
        </is>
      </c>
      <c r="B14" s="4" t="inlineStr">
        <is>
          <t xml:space="preserve">Deferred Offering Costs Associated with the Proposed Public Offering Deferred offering costs consist of legal and accounting fees incurred through the balance sheet date that are directly related to the Proposed Public Offering and that will be charged to stockholder’s equity upon the completion of the Proposed Public Offering. Should the Proposed Public Offering prove to be unsuccessful, these deferred costs, as well as additional expenses to be incurred, will be charged to operations. </t>
        </is>
      </c>
      <c r="D14" s="4" t="inlineStr">
        <is>
          <t>Offering Costs Associated with the Initial Public OfferingThe Company complies with the requirements of the FASB ASC Topic 340-10-S99-1 non-operating</t>
        </is>
      </c>
    </row>
    <row r="15">
      <c r="A15" s="4" t="inlineStr">
        <is>
          <t>Class A Common Stock Subject to Possible Redemption</t>
        </is>
      </c>
      <c r="D15" s="4" t="inlineStr">
        <is>
          <t>Class A Common Stock Subject to Possible Redemption The Company accounts for its Class A common stock subject to possible redemption in accordance with the guidance in ASC 480. Class A common stock subject to mandatory redemption (if any) is classified as liability instruments and are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are classified as temporary equity. At all other times, Class A common stock is classified as stockholders’ equity. The Company’s Class A common stock feature certain redemption rights that are considered to be outside of the Company’s control and subject to the occurrence of uncertain future events. Accordingly, as of September 30, 2021, 34,500,000 shares of Class A common stock subject to possible redemption is presented at redemption value as temporary equity, outside of the stockholders’ equity section of the Company’s condensed consolidated balance sheets. Effective with the closing of the Initial Public Offering, the Company recognized the accretion from initial book value to redemption amount, which resulted in charges against additional paid-in</t>
        </is>
      </c>
    </row>
    <row r="16">
      <c r="A16" s="4" t="inlineStr">
        <is>
          <t>Net Loss Per Share of Common Stock</t>
        </is>
      </c>
      <c r="B16" s="4" t="inlineStr">
        <is>
          <t>Net Loss Per Common Share The Company complies with accounting and disclosure requirements of FASB ASC Topic 260, “Earnings Per Share.” Net loss per common share is computed by dividing net loss by the weighted average number of shares of common stock outstanding during the period, excluding common stock subject to forfeiture. Weighted average common shares at December 31, 2020 were reduced for the effect of an aggregate of 1,125,000 shares of Class B common stock that are subject to forfeiture if the over-allotment option is not exercised in full or in part by the underwriters (see Note 6). At December 31, 2020, the Company did not have any dilutive securities and other contracts that could, potentially, be exercised or converted into shares of common stock and then share in the earnings of the Company. As a result, diluted loss per common share is the same as basic loss per common share for the period presented</t>
        </is>
      </c>
      <c r="D16" s="4" t="inlineStr">
        <is>
          <t>Net Income (Loss) Per Share of Common Stock The Company has two classes of shares, which are referred to as Class A common stock and Class B common stock. Income and losses are shared pro rata between the two classes of shares. Net income (loss) per share of common stock is calculated by dividing the net income (loss) by the weighted average shares of common stock outstanding for the respective period. The calculation of diluted net income (loss) per share of common stock does not consider the effect of the warrants issued in connection with the Initial Public Offering and the Private Placement to purchase an aggregate of 12,833,333 shares of common stock in the calculation of diluted income (loss) per share, because their exercise is contingent upon future events and their inclusion would be anti-dilutive under the treasury stock method. As a result, diluted net income (loss) per share is the same as basic net income (loss) per share of common stock for the three and nine months ended September 30, 2021. Accretion associated with the redeemable Class A common stock is excluded from earnings per share as the redemption value approximates fair value. The following table presents a reconciliation of the numerator and denominator used to compute basic and diluted net income (loss) per share for each class of common stock:
For the Three Months Ended For the Nine Months Ended
Class A Class B Class A Class B
Basic and diluted net income (loss) per common share:
Numerator:
Allocation of net income (loss) $ (5,308,662 ) $ (1,327,165 ) $ (16,219,758 ) $ (5,201,757 )
Denominator:
Basic and diluted weighted average common shares outstanding 34,500,000 8,625,000 26,032,967 8,348,901
Basic and diluted net income (loss) per common share $ (0.15 ) $ (0.15 ) $ (0.62 ) $ (0.62 )</t>
        </is>
      </c>
    </row>
    <row r="17">
      <c r="A17" s="4" t="inlineStr">
        <is>
          <t>Income Taxes</t>
        </is>
      </c>
      <c r="B17" s="4" t="inlineStr">
        <is>
          <t xml:space="preserve">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ferred tax assets were deemed to be de minimis as of December 31, 2020.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0. The Company recognizes accrued interest and penalties related to unrecognized tax benefits as income tax expense. No amounts were accrued for the payment of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de minimis for the period from December 15, 2020 (inception) through December 31, 2020. </t>
        </is>
      </c>
      <c r="D17" s="4" t="inlineStr">
        <is>
          <t xml:space="preserve">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s that included the enactment date. Valuation allowances are established, when necessary, to reduce deferred tax assets to the amount expected to be realized. Deferred tax assets were deemed to be de minimus as of September 30, 2021 and December 31, 2020.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1 and December 31, 2020. The Company recognizes accrued interest and penalties related to unrecognized tax benefits as income tax expense. amounts were accrued for the payment of interest and penalties as of September 30, 2021 and December 31, 2020. The Company is currently not aware of any issues under review that could result in significant payments, accruals or material deviation from its position. The Company is subject to income tax examinations by major taxing authorities since inception. </t>
        </is>
      </c>
    </row>
    <row r="18">
      <c r="A18" s="4" t="inlineStr">
        <is>
          <t>Recent Accounting Pronouncements</t>
        </is>
      </c>
      <c r="B18" s="4" t="inlineStr">
        <is>
          <t xml:space="preserve">Recent Accounting Pronouncements The Company’s management does not believe that any recently issued, but not yet effective, accounting standards if currently adopted would have a material effect on the accompanying financial statements. </t>
        </is>
      </c>
      <c r="D18" s="4" t="inlineStr">
        <is>
          <t xml:space="preserve"> Recent Accounting Pronouncements In August 2020, the FASB issued Accounting Standards Update (“ASU”) No. 2020-06, 470-20) 815-40): 2020-06”), 2020-06 The Company’s management does not believe that any other recently issued, but not yet effective, accounting standards if currently adopted would have a material effect on the accompanying condensed consolidated financial statements. </t>
        </is>
      </c>
    </row>
    <row r="19">
      <c r="A19" s="4" t="inlineStr">
        <is>
          <t>Planet Labs Inc.</t>
        </is>
      </c>
    </row>
    <row r="20">
      <c r="A20" s="4" t="inlineStr">
        <is>
          <t>Basis of Presentation</t>
        </is>
      </c>
      <c r="E20" s="4" t="inlineStr">
        <is>
          <t xml:space="preserve">Basis of Presentation and Principles of Consolidation The consolidated financial statements and accompanying notes have been prepared in accordance with accounting principles generally accepted in the U.S. (“ U.S. GAAP The consolidated financial statements include the accounts of Planet Labs Inc. and its wholly-owned subsidiaries. All intercompany transactions and balances have been eliminated in consolidation. The Company’s fiscal year end is January 31. </t>
        </is>
      </c>
    </row>
    <row r="21">
      <c r="A21" s="4" t="inlineStr">
        <is>
          <t>Basis of Presentation and Principles of Consolidation</t>
        </is>
      </c>
      <c r="C21" s="4" t="inlineStr">
        <is>
          <t xml:space="preserve">The unaudited condensed consolidated financial statements and accompanying notes have been prepared in accordance with accounting principles generally accepted in the U.S. (“U.S. GAAP”). Certain notes or other information that are normally required by U.S. GAAP have been omitted if they substantially duplicate the disclosures contained in the Company’s annual audited consolidated financial statements. Accordingly, the unaudited condensed consolidated financial statements should be read in connection with the Company’s audited consolidated financial statements and related notes as of and for the two years ended January 31, 2021 and 2020. The accompanying interim condensed consolidated financial statements are unaudited; however, in the opinion of management they include all normal and recurring adjustments necessary for a fair presentation of the Company’s unaudited condensed consolidated financial statements for the periods presented. The results of operations for the nine months ended October 31, 2021 are not necessarily indicative of the results expected for the year ending January 31, 2022 or any other future period. The unaudited condensed consolidated financial statements include the accounts of Planet Labs Inc. and its wholly-owned subsidiaries. All intercompany transactions and balances have been eliminated in consolidation. The Company’s fiscal year end is January 31. </t>
        </is>
      </c>
    </row>
    <row r="22">
      <c r="A22" s="4" t="inlineStr">
        <is>
          <t>Emerging Growth Company</t>
        </is>
      </c>
      <c r="C22" s="4" t="inlineStr">
        <is>
          <t xml:space="preserve">Emerging Growth Company The Jumpstart Our Business Startups Act of 2012 (‘‘JOBS Act’’) allows an emerging growth company (‘‘EGC’’) to take advantage of certain exemptions from various reporting requirements that are applicable to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Further, Section 102(b)(1) of the JOBS Act allows emerging growth companies to delay adoption of new or revised accounting pronouncements applicable to public companies until such pronouncements are applicable to private companies. The Company is an EGC and has elected to use the extended transition period under the JOBS Act until the earlier of the date that it is (i) no longer an EGC or (ii) affirmatively and irrevocably opts out of the extended transition period provided in the JOBS Act. As a result, the financial statements may not be comparable to companies that comply with the new or revised accounting pronouncements as of public company effective dates. The adoption dates discussed below, within the Recently Issued Accounting Pronouncements section, reflect this election.​​​​​​​ </t>
        </is>
      </c>
      <c r="E22" s="4" t="inlineStr">
        <is>
          <t xml:space="preserve">Emerging Growth Company The Jumpstart Our Business Startups Act of 2012 (‘‘ JOBS Act EGC non-binding Further, Section 102(b)(1) of the JOBS Act allows emerging growth companies to delay adoption of new or revised accounting pronouncements applicable to public companies until such pronouncements are applicable to private companies. The Company is an EGC and has elected to use the extended transition period under the JOBS Act until the earlier of the date that it is (i) no longer an EGC or (ii) affirmatively and irrevocably opts out of the extended transition period provided in the JOBS Act. As a result, the financial statements may not be comparable to companies that comply with the new or revised accounting pronouncements as of public company effective dates. The adoption dates discussed below, within the Recently Issued Accounting Pronouncements section, reflect this election. </t>
        </is>
      </c>
    </row>
    <row r="23">
      <c r="A23" s="4" t="inlineStr">
        <is>
          <t>Concentration of Credit Risk</t>
        </is>
      </c>
      <c r="E23" s="4" t="inlineStr">
        <is>
          <t xml:space="preserve">Concentration of Credit Risk and Other Risks and Uncertainties Financial instruments that potentially subject the Company to a concentration of credit risk consist principally of cash and cash equivalents and accounts receivable. By their nature, all such financial instruments involve risks, including the credit risk of nonperformance by counterparties. The Company’s cash and cash equivalents are deposited in checking and money market accounts with financial institutions in the U.S. and checking accounts with financial institutions in Canada, Germany, and Singapore that management believes are of high credit quality. The Company generally does not require collateral to support the obligations of the counterparties and deposits at banks may, at times, be in excess of federal or national insured limits or deposit-guarantee limits in each of the respective countries. The Company has not experienced material losses on its deposits of cash and cash equivalents. The maximum amount of loss at January 31, 2021 that the Company would incur if parties to cash and money market funds failed completely to perform according to the terms of the contracts is $70.5 million. Accounts receivables are typically unsecured and are derived from revenue earned from customers across various countries. For the year ended January 31, 2021, three customers accounted for 12%, 10% and 10%, of revenue. For the year ended January 31, 2020, one customer accounted for 13% of revenue. As of January 31, 2021, three customers accounted for 32%, 18%, and 12% of accounts receivable, respectively. As of January 31, 2020, one customer accounted for 50% of accounts receivable. The Company’s products require continued approval from the Federal Communications Commission (“ FCC The Company contracts with certain third-party service providers to launch satellites. Service providers who provide these services are limited. The inability of launch service providers to contract with the Company could materially impact future operating results. </t>
        </is>
      </c>
    </row>
    <row r="24">
      <c r="A24" s="4" t="inlineStr">
        <is>
          <t>Use of Estimates</t>
        </is>
      </c>
      <c r="C24" s="4" t="inlineStr">
        <is>
          <t>Use of Estimates The preparation of financial statements in conformity with U.S. GAAP requires management to make estimates and assumptions that affect the amounts reported in the financial statements and accompanying notes. The significant estimates and assumptions that affect the Company’s unaudited condensed consolidated financial statements include, but are not limited to, the useful lives of property and equipment, capitalized internal-use measure stock-based compensation, the fair value of convertible notes and preferred stock warrants, the fair value of assets acquired, and liabilities assumed from business combinations, the impairment of long-lived assets and goodwill, the recognition, measurement and valuation of current and deferred income taxes and uncertain tax positions, and contingencies. These estimates and assumptions are based on management’s best estimates and judgment. Management regularly evaluates its estimates and assumptions using historical experience and other factors; however, due to the inherent uncertainties in making estimates, actual results could differ from those estimates and such differences may be material to the unaudited condensed consolidated financial statements. Due to the COVID-19</t>
        </is>
      </c>
      <c r="E24" s="4" t="inlineStr">
        <is>
          <t xml:space="preserve">Use of Estimates The preparation of financial statements in conformity with U.S. GAAP requires management to make estimates and assumptions that affect the amounts reported in the financial statements and accompanying notes. The significant estimates and assumptions that affect the Company’s consolidated financial statements include, but are not limited to, the useful lives of property and equipment, capitalized internal-use These estimates and assumptions are based on management’s best estimates and judgment. Management regularly evaluates its estimates and assumptions using historical experience and other factors; however, due to the inherent uncertainties in making estimates, actual results could differ from those estimates and such differences may be material to the consolidated financial statements. Due to the COVID-19 COVID-19 COVID-19 </t>
        </is>
      </c>
    </row>
    <row r="25">
      <c r="A25" s="4" t="inlineStr">
        <is>
          <t>Fair Value Measurements</t>
        </is>
      </c>
      <c r="C25" s="4" t="inlineStr">
        <is>
          <t>Fair Value Measurement Fair value is defined as the exchange price that would be received to sell an asset or paid to transfer a liability (an “exit price”), in the principal or most advantageous market for that asset or liability in an orderly transaction between market participants on the measurement date. The Company measures fair value based on a three-level hierarchy of inputs, maximizing the use of observable inputs, where available, and minimizing the use of unobservable inputs when measuring fair value. A financial instrument’s level within the three-level hierarchy is based on the lowest level of input that is significant to the fair value measurement. The three-level hierarchy of inputs is as follows: Level 1: Observable inputs such as unadjusted, quoted prices in active markets for identical assets or liabilities at the measurement date;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and Level 3: Unobservable inputs that are supported by little or no market activity and that are significant to the fair value of the assets or liabilities. These inputs are based on the Company’s own assumptions about current market conditions and require significant management judgment or estimation. The Company’s assets and liabilities measured at fair value on a recurring basis consist of cash and cash equivalents, restricted cash, accrued liabilities, preferred stock warrant liabilities and convertible notes. The fair value of cash, cash equivalents and accrued liabilities approximate the stated carrying value, due to the short time to maturity. The carrying amount of the Company’s outstanding debt approximates fair value as the debt bears a floating rate that approximates the market interest rate. The Company’s convertible notes and preferred stock warrant liability, where the values are based on valuation techniques that require inputs that are both unobservable and are significant to the overall fair value measurement, are classified as Level 3 under the fair value hierarchy. The fair value of these Level 3 financial liabilities is determined using pricing models, discounted cash flow methodologies or similar techniques for which the determination of fair value requires significant management judgment or estimation (Note 4). The Company measures certain non-financial non-recurring non-financial</t>
        </is>
      </c>
      <c r="E25" s="4" t="inlineStr">
        <is>
          <t>Fair Value Measurement Fair value is defined as the exchange price that would be received to sell an asset or paid to transfer a liability (an “ exit price The Company measures fair value based on a three-level hierarchy of inputs, maximizing the use of observable inputs, where available, and minimizing the use of unobservable inputs when measuring fair value. A financial instrument’s level within the three-level hierarchy is based on the lowest level of input that is significant to the fair value measurement. The three-level hierarchy of inputs is as follows: Level 1: Observable inputs such as unadjusted, quoted prices in active markets for identical assets or liabilities at the measurement date;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and Level 3: Unobservable inputs that are supported by little or no market activity and that are significant to the fair value of the assets or liabilities. These inputs are based on the Company’s own assumptions about current market conditions and require significant management judgment or estimation. The Company’s assets and liabilities measured at fair value on a recurring basis consist of cash and cash equivalents, restricted cash, accrued liabilities, preferred stock warrant liabilities and convertible notes. The fair value of cash, cash equivalents and accrued liabilities approximate the stated carrying value, due to the short time to maturity. The carrying amount of the Company’s outstanding debt approximates fair value as the debt bears a floating rate that approximates the market interest rate. The Company’s convertible notes and preferred stock warrant liability, where the values are based on valuation techniques that require inputs that are both unobservable and are significant to the overall fair value measurement, are classified as Level 3 under the fair value hierarchy. The fair value of these Level 3 financial liabilities is determined using pricing models, discounted cash flow methodologies or similar techniques for which the determination of fair value requires significant management judgment or estimation (Note 4). The Company measures certain non-financial non-recurring non-financial</t>
        </is>
      </c>
    </row>
    <row r="26">
      <c r="A26" s="4" t="inlineStr">
        <is>
          <t>Offering Costs Associated with the Initial Public Offering</t>
        </is>
      </c>
      <c r="C26" s="4" t="inlineStr">
        <is>
          <t>Deferred Offering Costs The Company has capitalized qualified legal, accounting and other direct costs related to the merger with dMY IV (see Note 1). Deferred offering costs are included in other assets on the balance sheets and were deferred until the completion of the merger with dMY IV on December 7, 2021, at which time they were deducted from additional paid-in</t>
        </is>
      </c>
    </row>
    <row r="27">
      <c r="A27" s="4" t="inlineStr">
        <is>
          <t>Net Loss Per Share of Common Stock</t>
        </is>
      </c>
      <c r="E27" s="4" t="inlineStr">
        <is>
          <t xml:space="preserve">Net Loss Per Share Attributable to Common Stockholders Basic and diluted net loss per share attributable to common stockholders is presented in conformity with the two-class method Basic net loss per share attributable to common stockholders is the same for Class A and Class B shares of common stock because they are entitled to the same liquidation and dividend rights. Basic net loss per share attributable to common stockholders is computed by dividing the net loss attributable to common stockholders by the weighted-average number of shares of common stock and weighted-average number of Class A common stock warrants outstanding during the period. Class A common stock warrants are not contingently exercisable and the common stock of the Company will be issued for little or no consideration, as such the shares underlying the Class A Common Stock Warrants are considered outstanding in the denominator in the calculation of basic net loss per share attributable to common stockholders from the issuance date of the Class A Common Stock Warrants. </t>
        </is>
      </c>
    </row>
    <row r="28">
      <c r="A28" s="4" t="inlineStr">
        <is>
          <t>Income Taxes</t>
        </is>
      </c>
      <c r="E28" s="4" t="inlineStr">
        <is>
          <t>Income Taxes The Company is subject to income taxes in the U.S. and various foreign jurisdictions and uses estimates in determining its provisions for income taxes. The Company accounts for income taxes under the asset and liability method. Deferred assets and liabilities are recognized for the future tax consequences attributable to the differences between the financial statement carrying amounts of existing assets and liabilities and their respective tax bases and net operating loss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where it is more likely than not that the deferred tax assets will not be realized. The Company recognizes and measures uncertain tax positions in accordance with ASC 740, Income Taxes, The global intangible low-taxed</t>
        </is>
      </c>
    </row>
    <row r="29">
      <c r="A29" s="4" t="inlineStr">
        <is>
          <t>Recent Accounting Pronouncements</t>
        </is>
      </c>
      <c r="C29" s="4" t="inlineStr">
        <is>
          <t>Recently Adopted Accounting Pronouncements In August 2018, the Financial Accounting Standards Board (“FASB”) issued ASU 2018-15, Intangibles—Goodwill and Other—Internal-Use 350-40): 2018-15) , In November 2018, the FASB issued ASU 2018-18, Collaborative Arrangements (Topic 808): Clarifying the Interaction between Topic 808 and Topic 606 2014-09</t>
        </is>
      </c>
      <c r="E29" s="4" t="inlineStr">
        <is>
          <t>Recently Adopted Accounting Pronouncements In August 2018, the Financial Accounting Standards Board (“ FASB 2018-13— Fair Value Measurement (Topic 820): Disclosure Framework—Changes to the Disclosure Requirements for Fair Value Measurement In August 2018, the FASB issued ASU 2018-15, Intangibles—Goodwill and Other—Internal-Use 350-40): (ASU 2018-15) , In November 2018, the FASB issued ASU 2018-18, Collaborative Arrangements (Topic 808): Clarifying the Interaction between Topic 808 and Topic 606 standard, ASU 2014-09</t>
        </is>
      </c>
    </row>
    <row r="30">
      <c r="A30" s="4" t="inlineStr">
        <is>
          <t>Cash and Cash Equivalents and Restricted cash</t>
        </is>
      </c>
      <c r="C30" s="4" t="inlineStr">
        <is>
          <t xml:space="preserve">Cash and Cash Equivalents and Restricted Cash Cash and cash equivalents include interest-bearing bank deposits, money market funds and other highly liquid investments with maturities of 90 days or less at the date of purchase. The Company had restricted cash of $6.1 million and $5.4 million as of October 31, 2021 and January 31, 2021, respectively, which consisted of collateral money market accounts for the Company’s headquarters and other domestic office operating leases of $4.2 million and $4.3 million, performance guarantees required for the Company’s foreign sales activities of $1.6 million and $0.9 million and $0.3 million and $0.2 million in deposits related to the Company’s foreign operations as of October 31, 2021 and January 31, 2021, respectively. A reconciliation of the Company’s cash and cash equivalents in the unaudited condensed consolidated balance sheets to cash, cash equivalents and restricted cash in the unaudited condensed consolidated statements of cash flows as of October 31, 2021 and January 31, 2021 is as follows:
October 31, January 31,
(in thousands) 2021 2021
Cash and cash equivalents $ 58,989 $ 71,183
Restricted cash, current 309 375
Restricted cash, non-current 5,749 4,982
Total cash, cash equivalents and restricted cash $ 65,047 $ 76,540
Restricted cash, current of $0.3 million and $0.4 million is included in prepaid expenses and other current assets as of October 31, 2021 and January 31, 2021, respectively. </t>
        </is>
      </c>
      <c r="E30" s="4" t="inlineStr">
        <is>
          <t xml:space="preserve">Cash and Cash Equivalents and Restricted cash Cash and cash equivalents include interest-bearing bank deposits, money market funds and other highly liquid investments with maturities of 90 days or less at the date of purchase. The Company had restricted cash of $5.4 million as of January 31, 2021, which consisted of a collateral money market account for the Company’s headquarters and other domestic office operating leases of $4.3 million, performance guarantees required for the Company’s foreign sales activities of $0.9 million, and $0.2 million in deposits related to the Company’s foreign operations. A reconciliation of the Company’s cash and cash equivalents in the Consolidated Balance Sheets to total cash, cash equivalents and restricted cash in the Consolidated Statements of Cash Flows as of January 31, 2021 and 2020 is as follows:
January 31,
(in thousands) 2021 2020
Cash and cash equivalents $ 71,183 $ 21,678
Restricted cash, current 375 1,576
Restricted cash, non-current 4,982 4,485
Total cash, cash equivalents and restricted cash $ 76,540 $ 27,739
Restricted cash of $0.4 million and $1.6 million is included in prepaid expenses and other current assets as of January 31, 2021 and 2020, respectively. </t>
        </is>
      </c>
    </row>
    <row r="31">
      <c r="A31" s="4" t="inlineStr">
        <is>
          <t>Accounts Receivable and Allowance for Doubtful Accounts</t>
        </is>
      </c>
      <c r="E31" s="4" t="inlineStr">
        <is>
          <t>Accounts Receivable and Allowance for Doubtful Accounts Accounts receivable include amounts billed and billable to customers for services or products provided as of the end of the applicable period and do not bear interest. Accounts receivable are stated net of an estimated allowance for doubtful accounts. The Company reviews accounts receivable regularly and makes estimates for the allowance for doubtful accounts when it is probable that an amount is uncollectible. If it is deemed certain that an amount is uncollectible, the amount is written-off. COVID-19.
Year Ended January 31,
(in thousands) 2021 2020
Balance, beginning of year $ 843 $ 5,300
Charges 823 649
Write-offs (619 ) (4,702 )
Other 168 (404 )
Balance, end of year $ 1,215 $ 843</t>
        </is>
      </c>
    </row>
    <row r="32">
      <c r="A32" s="4" t="inlineStr">
        <is>
          <t>Fair Value Option</t>
        </is>
      </c>
      <c r="C32" s="4" t="inlineStr">
        <is>
          <t xml:space="preserve">Fair Value Option The Company has elected the fair value option to account for its convertible notes. The Company records the convertible notes at fair value with changes in fair value recorded on the unaudited condensed consolidated statement of operations and comprehensive loss (Note 4). The primary reason for electing the fair value option is for simplification and cost-benefit considerations of accounting for the convertible notes at fair value versus bifurcation of the embedded derivatives. As a result of applying the fair value option, direct costs and fees related to the convertible notes were expensed as incurred and were not deferred. </t>
        </is>
      </c>
      <c r="E32" s="4" t="inlineStr">
        <is>
          <t xml:space="preserve">Fair Value Option The Company has elected the fair value option to account for its convertible notes. The Company records the convertible notes at fair value with changes in fair value recorded on the Consolidated Statement of Operations and Comprehensive Loss (Note 4). The primary reason for electing the fair value option is for simplification and cost-benefit considerations of accounting for the convertible notes at fair value versus bifurcation of the embedded derivatives. As a result of applying the fair value option, direct costs and fees related to the convertible notes were expensed as incurred and were not deferred. </t>
        </is>
      </c>
    </row>
    <row r="33">
      <c r="A33" s="4" t="inlineStr">
        <is>
          <t>Liquidity and Going Concern</t>
        </is>
      </c>
      <c r="C33" s="4" t="inlineStr">
        <is>
          <t xml:space="preserve">Liquidity and Going Concern Since its inception, the Company has incurred net losses and negative cash flows from operations. As of October 31, 2021, the Company had an accumulated deficit of $731.1 million. For the nine months ended October 31, 2021, the Company incurred a net loss before income tax of $90.3 million and had net cash outflows from operations of $21.0 million. The Company expects to incur additional operating losses and negative cash flows from operations in the future as it continues to expand its commercial operations and research and development programs. As of October 31, 2021 and January 31, 2021, the Company had $59.0 million and $71.2 million of cash and cash equivalents, respectively. As further discussed in Note 7, as of October 31, 2021 and January 31, 2021, the Company had $77.1 million aggregate principal amount of convertible notes outstanding (the “2020 Convertible Notes” and “Tranche B”), of which approximately $71.1 million had a maturity date of June 22, 2022 and $6.0 million had no stated maturity date. In addition, as of October 31, 2021 and January 31, 2021, the Company had $67.0 million of principal and fees due to Silicon Valley Bank (“SVB”) and Hercules Capital Inc. (“Hercules”) with a maturity date of June 21, 2022 (the “SVB &amp; Hercules Loan”). The SVB and Hercules Loan also contained a “springing maturity” provision, which accelerates the maturity date for repayment of the loan, including interest and fees to March 23, 2022, if the outstanding 2020 Convertible Notes did not convert into equity securities by such date. These conditions raised substantial doubt about the Company’s ability to continue as a going concern. As a result of the proceeds received from the Business Combination and PIPE financing, and the conversion of the 2020 Convertible Notes (see Note 1), management expects the Company to have the ability to meet its obligations as they become due within one year after the date these financial statements were issued and has determined that substantial doubt about the Company’s ability to continue as a going concern no longer exists. </t>
        </is>
      </c>
      <c r="E33" s="4" t="inlineStr">
        <is>
          <t xml:space="preserve">Liquidity and Going Concern The Company has prepared its consolidated financial statements assuming that the Company will continue as a going concern. Since its inception, the Company has incurred net losses and negative cash flows from operations. As of January 31, 2021, the Company had an accumulated deficit of $639.9 million. For the year ended January 31, 2021, the Company incurred a net loss before income tax of $126.0 million and had net cash outflows from operations of $4.0 million. The Company expects to incur additional operating losses and negative cash flows from operations as it continues to expand its commercial operations and research and development programs. As of January 31, 2021, the Company had $71.2 million of cash and cash equivalents. As further discussed in Note 8, as of January 31, 2021, the Company had $77.1 million aggregate principal amount of convertible notes outstanding (the “ 2020 Convertible Notes Tranche B SVB Hercules SVB &amp; Hercules Loan Because the Company has historically generated net losses and negative cash flows from operations, it may be unable to refinance its debt or raise sufficient capital to cause the conversion of its outstanding 2020​​​​​​​ Convertible Notes into equity securities prior to the springing maturity condition coming into effect. These conditions raise substantial doubt about the Company’s ability to continue as a going concern. As discussed in Note 16, the Company entered into a letter of intent to complete a business combination with a special purpose acquisition company (“ SPAC PIPE There can be no assurance that the business combination, the PIPE offering and the subsequent debt repayment will be completed as currently contemplated, or at all. To the extent additional capital is not obtained through the business combination and PIPE offering, management will be required to obtain additional capital through the sale of debt or equity, or other arrangements. However, there can be no assurance that the Company will be able to raise additional capital when needed or under acceptable terms. The sale of additional equity may dilute existing stockholders and newly issued shares may contain senior rights and preferences compared to currently outstanding ordinary shares. Any future debt may contain covenants and limit the Company’s ability to pay dividends or make other distributions to stockholders. If the Company is unable to obtain additional financing, operations may be scaled back or discontinued. These consolidated financial statements do not include any adjustments relating to the recoverability and classification of recorded asset amounts or the amounts and classification of liabilities that might result from the outcome of this uncertainty. </t>
        </is>
      </c>
    </row>
    <row r="34">
      <c r="A34" s="4" t="inlineStr">
        <is>
          <t>Property and Equipment</t>
        </is>
      </c>
      <c r="C34" s="4" t="inlineStr">
        <is>
          <t xml:space="preserve">Property and Equipment Property and equipment are stated at cost, net of accumulated depreciation and amortization. Repair and maintenance costs are expensed as incurred. Significant improvements that extend the useful life or add functionality to property and equipment are capitalized. Depreciation is computed once an asset is placed in service using the straight-line method over the estimated useful life of the asset, which is as follows:​​​​​​​
Estimated useful life
(in years)
Computer equipment and purchased software 3
Office furniture, equipment and fixtures 5
Satellites 2.2 to 9
Ground stations and ground station equipment 3 to 10
Leasehold improvements lesser of useful life or Costs directly associated with design, construction, launch, and commissioning of satellites and systems are capitalized when the design and operation of the satellites and systems is at a sufficiently advanced stage such that the Company believes that recovery of the costs through future cash inflows is probable. The Company capitalizes material, labor and launch costs (including integration and launch insurance costs) that are incurred and necessary for the satellites to be placed into service. The Company depreciates the cost of a satellite over its estimated useful life, using the straight-line method of depreciation, once it is placed into service, which is when the Company determines that the satellites are providing imagery that meets the required quality specifications for sale to its customers. The estimated useful life over which the Company depreciates a satellite is determined once the satellite has been placed into service. The initial determination of the satellite’s useful life involves the consideration of multiple factors, including design life, random part failure probabilities, expected component degradation and cycle life, fuel consumption (where applicable), and experience with satellite parts, vendors and similar assets. At least annually, or more frequently, should facts and circumstances indicate a need, the Company performs an assessment of the remaining useful lives of its property and equipment including its satellites. The assessment for satellites evaluates satellite usage data, remaining fuel (where applicable), operational stresses and other factors that may impact the satellite’s expected useful life. In February 2021, the Company completed an assessment of the useful lives of its satellites and adjusted the estimated useful life of certain satellites from 6 years to 9 years. This change in accounting estimate was effective beginning in fiscal year 2022. In August 2021, additional information specific to a single high resolution satellite became available which indicated the useful life of the satellite will be less than originally estimated. The change in estimate for this satellite was accounted for prospectively beginning in August 2021. The effect of these changes in estimate was a net decrease in depreciation expense of $13.7 million and a decrease in basic and diluted net loss per share attributable to common stockholders of approximately $0.45 for the nine months ended October 31, 2021. These changes in estimate are expected to result in a net decrease in depreciation expense of $17.6 million for the year ended January 31, 2022. </t>
        </is>
      </c>
      <c r="E34" s="4" t="inlineStr">
        <is>
          <t xml:space="preserve">Property and Equipment Property and equipment are stated at cost, net of accumulated depreciation and amortization. Repair and maintenance costs are expensed as incurred. Significant improvements that extend the useful life or add functionality to property and equipment are capitalized. Depreciation is computed once an asset is placed in service using the straight-line method over the estimated useful life of the asset, which is as follows:​​​​​​​
Estimated useful life
Computer equipment and purchased software 3
Office furniture, equipment and fixtures 5
Satellites 2.5 to 6
Ground stations and ground station equipment 3 to 10
Leasehold improvements lesser of useful life or term of lease Costs directly associated with design, construction, launch, and commissioning of satellites and systems are capitalized when the design and operation of the satellites and systems is at a sufficiently advanced stage such that the Company believes that recovery of the costs through future cash inflows is probable. The Company capitalizes material, labor and launch costs (including integration and launch insurance costs) that are incurred and necessary for the satellites to be placed into service. The Company depreciates the cost of a satellite over its estimated useful life, using the straight-line method of depreciation, once it is placed into service, which is when the Company determines that the satellites are providing imagery that meets the required quality specifications for sale to its customers. The estimated useful life over which the Company depreciates a satellite is determined once the satellite has been placed into service. The initial determination of the satellite’s useful life involves the consideration of multiple factors, including design life, random part failure probabilities, expected component degradation and cycle life, fuel consumption (where applicable), and experience with satellite parts, vendors and similar assets. At least annually, or more frequently, should facts and circumstances indicate a need, the Company performs an assessment of the remaining useful lives of its property and equipment including its satellites. The assessment for satellites evaluates satellite usage data, remaining fuel (where applicable), operational stresses and other factors that may impact the satellite’s expected useful life. For the years ended January 31, 2021 and 2020, the Company recognized an additional $0.7 million and $2.5 million, respectively, in depreciation expense as a result of retirement of certain satellites. </t>
        </is>
      </c>
    </row>
    <row r="35">
      <c r="A35" s="4" t="inlineStr">
        <is>
          <t>Capitalized Internal-Use Software Development Costs</t>
        </is>
      </c>
      <c r="E35" s="4" t="inlineStr">
        <is>
          <t>Capitalized Internal-Use Costs directly attributable to the development of internal-use internal-use</t>
        </is>
      </c>
    </row>
    <row r="36">
      <c r="A36" s="4" t="inlineStr">
        <is>
          <t>Impairment of Long-Lived Assets</t>
        </is>
      </c>
      <c r="E36" s="4" t="inlineStr">
        <is>
          <t xml:space="preserve">Impairment of Long-Lived Assets The carrying amount of long-lived assets and finite-lived intangible assets to be held and used in the business are reviewed for impairment annually or whenever events or changes in circumstances indicate that the carrying amount may not be recoverable. Impairment indicators include, among other conditions, cash flow deficits, historic or anticipated declines in revenue or operating profit or material adverse changes in the business climate that indicate that the carrying amount of an asset may be impaired. When impairment indicators are present, the recoverability of the asset is measured by comparing the carrying value of the asset to the estimated undiscounted future cash flows expected to be generated by the asset. This evaluation is performed at the lowest level for which identifiable cash flows are largely independent of the cash flows of other assets and liabilities, or an asset group. If the carrying amount of the asset or asset group is not recoverable, the impairment to be recognized is measured by the amount by which the carrying amount of each long-lived asset or asset group exceeds the fair value of the asset or asset group. No events or changes in circumstances indicated the carrying amounts of the Company’s long-lived assets may not be recoverable during the years ended January 31, 2021 and 2020. </t>
        </is>
      </c>
    </row>
    <row r="37">
      <c r="A37" s="4" t="inlineStr">
        <is>
          <t>Business Combinations</t>
        </is>
      </c>
      <c r="E37" s="4" t="inlineStr">
        <is>
          <t xml:space="preserve">Business Combinations The Company accounts for its business combinations using the acquisition accounting method, which requires it to determine the fair value of net assets acquired, including intangible assets and related goodwill. The Company identifies and attributes fair values and estimated lives to the intangible assets acquired and allocates the total cost of an acquisition to the underlying net assets based on their respective estimated fair values. Determining the fair value of assets acquired and liabilities assumed requires management’s judgment and involves the use of significant estimates, including projections of future cash inflows and outflows, discount rates, asset lives and market multiples. There are different valuation models for each component, the selection of which requires considerable judgment. These determinations will affect the amount of amortization expense recognized in future periods. The Company bases its fair value estimates on assumptions it believes are reasonable but recognizes that the assumptions are inherently uncertain. </t>
        </is>
      </c>
    </row>
    <row r="38">
      <c r="A38" s="4" t="inlineStr">
        <is>
          <t>Goodwill</t>
        </is>
      </c>
      <c r="E38" s="4" t="inlineStr">
        <is>
          <t xml:space="preserve">Goodwill Goodwill represents the excess of the purchase price over the fair value of the net assets acquired in a business combination. Goodwill is not subject to amortization and is tested for impairment at least annually, during the fourth quarter of each fiscal year or more frequently if events or circumstances indicate that the asset might be impaired. In assessing goodwill for impairment, the Company first assesses qualitative factors to determine whether it is necessary to perform the quantitative goodwill impairment test. In the qualitative assessment, the Company considers factors including economic conditions, industry and market conditions and developments, overall financial performance and other relevant entity-specific events in determining whether it is more likely than not that the fair value of the reporting unit is less than the carrying amount. Should the Company conclude that it is more likely than not that the recorded goodwill amounts have been impaired, the Company would perform a quantitative impairment test. Goodwill impairment exists when a reporting unit’s carrying value exceeds its fair value. Significant judgment is applied when goodwill is assessed for impairment. No goodwill impairment was recorded during the years ended January 31, 2021 and 2020. </t>
        </is>
      </c>
    </row>
    <row r="39">
      <c r="A39" s="4" t="inlineStr">
        <is>
          <t>Intangible Assets</t>
        </is>
      </c>
      <c r="E39" s="4" t="inlineStr">
        <is>
          <t xml:space="preserve">Intangible Assets Intangible assets with finite useful lives are carried at cost, net of accumulated amortization and impairment, where applicable. Amortization is recorded over the estimated useful lives of the assets on a straight-line basis as follows:
Estimated useful life
Developed technology 5
Imagery library 3
Customer relationships 5
Trade names and other 5 to 7 </t>
        </is>
      </c>
    </row>
    <row r="40">
      <c r="A40" s="4" t="inlineStr">
        <is>
          <t>Revenue Recognition</t>
        </is>
      </c>
      <c r="C40" s="4" t="inlineStr">
        <is>
          <t>Revenue Recognition The Company recognizes revenue in accordance with Accounting Standard Codification (“ASC”) Topic 606, Revenue from Contracts with Customers The Company derives its revenue principally from licensing rights to use imagery that is delivered digitally through its online platform in addition to providing related services. Imagery licensing agreements vary by contract, however, generally they have annual or multi-year contractual terms. The data licenses are generally purchased via a fixed price contract on a subscription or usage basis, whereby a customer pays for access to the Company’s imagery that may be downloaded over a specific period of time, or, less frequently, on a transactional basis, whereby the customer pays for individual content or archive access licenses. The Company’s imagery licensing agreements and service agreements are generally non-cancelable At contract inception, the Company assesses the product offerings in its contracts to identify performance obligations that are distinct. A performance obligation is distinct when it is separately identifiable from other items in a bundled package and if a customer can benefit from it on its own or with other resources that are readily available to the customer. To identify the performance obligations, the Company considers all of the product offerings promised in the contract. Imagery licensing arrangements generally provide customers with the right to access imagery through the Company’s platform, download content on a limited or unlimited basis over the contractual period depending on the terms of the applicable contract, or provide both the right to access imagery and download content. The access to imagery through the Company’s online platform and the ability to download such imagery represent two separate performance obligations. As such, a portion of the total contract consideration related to access to continuously updated imagery content is recognized ratably on a straight-line basis over the term of the contract. At contract inception, existing or archived imagery is available for download by the customer. The existing or archived imagery has significant standalone functionality and is not updated once licensed to a particular customer. As such, the portion of the contract consideration related to the download license of existing or archive imagery content is recognized as revenue at the commencement of the contract when control of the imagery is transferred, and the imagery is available for download by the customer. The portion of the contractual consideration related to the download of monitoring imagery content is recognized over the term of the contract utilizing a usage-based output measure of progress based on the download capacity specified in the contract. To the extent the number of downloads of the specified imagery content is unlimited, the contractual consideration related to downloads is recognized ratably on a straight-line basis over the term of the contract. When the Company’s contracts with customers contain more than a single performance obligation, management allocates the total contract consideration to each performance obligation on a relative SSP basis. The SSP is the price at which the Company would sell a promised product or service separately to a customer. Judgment is required to determine the SSP for each distinct performance obligation. The Company determines SSP by considering its overall pricing practices and market conditions, including the Company’s discounting practices, the size and volume of the Company’s transactions, the customer demographic, price lists, historical sales, contract prices and customer relationships. The Company also provides other services to customers, including professional services such as training, analytical services, research and development services to third parties, and other value-added activities related to imagery products. These revenues are recognized as the services are rendered, on a proportional performance basis for fixed price contracts or ratably over the contract term for subscription professional services contracts. Training revenues are recognized as the services are performed. The Company recognizes revenue on a gross basis. The Company is the principal in the transaction as it is the party responsible for the performance obligation and it controls the product or service before transferring it to the customer. Revenue excludes sales and usage based taxes where it has been determined that the Company is acting as a pass through agent. The transaction price is the total amount of consideration that the Company expects to be entitled to in exchange for the product offerings in a contract. The prices of imagery licensing and other services are generally fixed at contract inception and therefore, the Company’s contracts do not contain a significant amount of variable consideration. From time to time, the Company may enter into contracts with its customers that provide a form of variable consideration, including a revenue share arrangement. For these arrangements, the Company estimates the variable consideration at the contract inception based on the most likely amount in a range of possible outcomes. The estimate of variable consideration is reassessed on a quarterly basis. The Company typically bills in advance either quarterly or annually for contacts with terms of one year or longer. Amounts that have been invoiced are recorded in accounts receivable and in deferred revenue or revenue, depending on whether the underlying performance obligations have been satisfied. Advance payments from customers have been categorized as current or non-current</t>
        </is>
      </c>
      <c r="E40" s="4" t="inlineStr">
        <is>
          <t>Revenue Recognition The Company recognizes revenue in accordance with Accounting Standard Codification (“ ASC Revenue from Contracts with Customers Topic 606 The Company derives its revenue principally from licensing rights to use imagery that is delivered digitally through its online platform in addition to providing related services. Imagery licensing agreements vary by contract, however, generally they have annual or multi-year contractual terms. The data licenses are generally purchased via a fixed price contract on a subscription or usage basis, whereby a customer pays for access to the Company’s imagery that may be downloaded over a specific period of time, or, less frequently, on a transactional basis, whereby the customer pays for individual content or archive access licenses. The Company’s imagery licensing agreements and service agreements are generally non-cancelable At contract inception, the Company assesses the product offerings in its contracts to identify performance obligations that are distinct. A performance obligation is distinct when it is separately identifiable from other items in a bundled package and if a customer can benefit from it on its own or with other resources that are readily available to the customer. To identify the performance obligations, the Company considers all of the product offerings promised in the contract. Imagery licensing arrangements generally provide customers with the right to access imagery through the Company’s platform, download content on a limited or unlimited basis over the contractual period depending on the terms of the applicable contract, or provide both the right to access imagery and download content. The access to imagery through the Company’s online platform and the ability to download such imagery represent two separate performance obligations. As such, a portion of the total contract consideration related to access to continuously updated imagery content is recognized ratably on a straight-line basis over the term of the contract. At contract inception, existing or archived imagery is available for download by the customer. The existing or archived imagery has significant standalone functionality and is not updated once licensed to a particular customer. As such, the portion of the contract consideration related to the download license of existing or archive imagery content is recognized as revenue at the commencement of the contract when control of the imagery is transferred, and the imagery is available for download by the customer. The portion of the contractual consideration related to the download of monitoring imagery content is recognized over the term of the contract utilizing a usage-based output measure of progress based on the download capacity specified in the contract. To the extent the number of downloads of the specified imagery content is unlimited, the contractual consideration related to downloads is recognized ratably on a straight-line basis over the term of the contract. When the Company’s contracts with customers contain more than a single performance obligation, management allocates the total contract consideration to each performance obligation on a relative SSP basis. The SSP is the price at which the Company would sell a promised product or service separately to a customer. Judgment is required to determine the SSP for each distinct performance obligation. The Company determines SSP by considering its overall pricing practices and market conditions, including the Company’s discounting practices, the size and volume of the Company’s transactions, the customer demographic, price lists, historical sales, contract prices and customer relationships. The Company also provides other services to customers, including professional services such as training, analytical services, research and development services to third parties, and other value-added activities related to imagery products. These revenues are recognized as the services are rendered, on a proportional performance basis for fixed price contracts or ratably over the contract term for subscription professional services contracts. Training revenues are recognized as the services are performed. The Company recognizes revenue on a gross basis. The Company is the principal in the transaction as it is the party responsible for the performance obligation and it controls the product or service before transferring it to the customer. Revenue excludes sales and usage-based taxes where it has been determined that the Company is acting as a pass-through agent. The transaction price is the total amount of consideration that the Company expects to be entitled to in exchange for the product offerings in a contract. The prices of imagery licensing and other services are generally fixed at contract inception and therefore, the Company’s contracts do not contain a significant amount of variable consideration. From time to time, the Company may enter into contracts with its customers that provide a form of variable consideration, including a revenue share arrangement. For these arrangements, the Company estimates the variable consideration at the contract inception based on the most likely amount in a range of possible outcomes. The estimate of variable consideration is reassessed on a quarterly basis. The Company typically bills in advance either quarterly or annually for contacts with terms of one year or longer. Amounts that have been invoiced are recorded in accounts receivable and in deferred revenue or revenue, depending on whether the underlying performance obligations have been satisfied. Advance payments from customers have been categorized as current or non-current</t>
        </is>
      </c>
    </row>
    <row r="41">
      <c r="A41" s="4" t="inlineStr">
        <is>
          <t>Cost of Revenue</t>
        </is>
      </c>
      <c r="E41" s="4" t="inlineStr">
        <is>
          <t>Cost of Revenue Cost of revenue consists of employee-related costs of performing account and data provisioning, customer support, satellite and engineering operations, as well as the costs of operating and retrieving information from the satellites, processing and storing the data retrieved, third party imagery expenses, depreciation of satellites and ground stations, and the amortization of capitalized internal-use</t>
        </is>
      </c>
    </row>
    <row r="42">
      <c r="A42" s="4" t="inlineStr">
        <is>
          <t>Sales and Marketing</t>
        </is>
      </c>
      <c r="E42" s="4" t="inlineStr">
        <is>
          <t xml:space="preserve">Sales and Marketing Sales and marketing expenditures primarily include costs incurred to market and distribute the Company’s products. Such costs include advertising and conferences, sales commissions, salaries, benefits and stock based compensation for the Company’s sales and marketing personnel and sales office expenses. Sales and marketing expenses are expensed as incurred. </t>
        </is>
      </c>
    </row>
    <row r="43">
      <c r="A43" s="4" t="inlineStr">
        <is>
          <t>Research and Development Expenditures</t>
        </is>
      </c>
      <c r="E43" s="4" t="inlineStr">
        <is>
          <t xml:space="preserve">Research and Development Expenditures Research and development expenditures primarily include personnel- related expenses for employees and consultants, hardware costs, supplies costs, contractor fees and administrative expenses. Employee-related costs include salaries, benefits, bonuses and stock-based compensation. Expenses classified as research and development are expensed as incurred and attributable to advancing technology research, platform and infrastructure development and the research and development of new product iteration. The Company continues to iterate its satellites and operations for optimal efficiency and function. Satellite costs associated with the design, manufacture, launch, and commissioning of experimental satellites or other space related research and development activities are expensed as incurred. </t>
        </is>
      </c>
    </row>
    <row r="44">
      <c r="A44" s="4" t="inlineStr">
        <is>
          <t>General and Administrative</t>
        </is>
      </c>
      <c r="E44" s="4" t="inlineStr">
        <is>
          <t xml:space="preserve">General and Administrative General and administrative expenses include personnel-related expenses and facilities-related costs primarily for its executive, finance, accounting, legal and human resources functions. General and administrative expenses also include fees for professional services principally comprised of legal, audit, tax, and insurance, as well as executive management expenses. General and administrative costs are expensed as incurred. </t>
        </is>
      </c>
    </row>
    <row r="45">
      <c r="A45" s="4" t="inlineStr">
        <is>
          <t>Leases</t>
        </is>
      </c>
      <c r="E45" s="4" t="inlineStr">
        <is>
          <t xml:space="preserve">Leases Leases are reviewed and classified as capital or operating at their inception. For operating leases, the Company records rent expense on a straight-line basis over the noncancelable lease term and records the </t>
        </is>
      </c>
    </row>
    <row r="46">
      <c r="A46" s="4" t="inlineStr">
        <is>
          <t>Common Stock Valuations</t>
        </is>
      </c>
      <c r="E46" s="4" t="inlineStr">
        <is>
          <t xml:space="preserve">Common Stock Valuations The Company has historically granted stock options at an exercise price equal to the fair value as determined by the Board of Directors on the date of grant. Given the absence of a public market for the Company’s common stock, the Board of Directors of the Company estimated the fair value of its common stock at the time of each grant of an equity-based award. The Board of Directors of the Company utilized various valuation methodologies in accordance with the framework of the American Institute of Certified Public Accountants’ Technical Practice Aid, Valuation of Privately Held Company Equity Securities Issued as Compensation
• relevant precedent transactions including the Company’s capital transactions;
• the liquidation preferences, rights, preferences, and privileges of the Company’s convertible preferred stock relative to the common stock;
• the Company’s actual operating and financial performance;
• the Company’s current business conditions and projections;
• the Company’s stage of development;
• the likelihood and timing of achieving a liquidity event for the common stock underlying the stock options, such as an initial public offering, given prevailing market conditions;
• any adjustment necessary to recognize a lack of marketability of the common stock underlying the granted options;
• the market performance of comparable publicly traded companies; and
• U.S. and global capital market conditions. </t>
        </is>
      </c>
    </row>
    <row r="47">
      <c r="A47" s="4" t="inlineStr">
        <is>
          <t>Stock-Based Compensation</t>
        </is>
      </c>
      <c r="E47" s="4" t="inlineStr">
        <is>
          <t>Stock-Based Compensation The Company accounts for stock-based compensation expense in accordance with the fair value recognition and measurement provisions of U.S. GAAP, which require compensation cost for the grant-date fair value of stock-based awards to be recognized over the requisite service period. The Company determines the fair value of stock-based awards granted or modified, using appropriate valuation techniques. The Company recognizes forfeitures as they occur. The Company grants certain awards, primarily options, that vest based upon a service condition. The Company uses the Black-Scholes option pricing model to determine the fair value of the stock options granted. The Black-Scholes option pricing model requires the input of highly subjective assumptions, including the fair value of the underlying common stock, the expected term of the option, the expected volatility of the price of the common stock, risk-free interest rates, and the expected dividend yield of the common stock. The assumptions used to determine the fair value of the option awards represent management’s best estimates. These estimates involve inherent uncertainties and the application of management’s judgment. The Company records stock-based compensation expense for stock options on a straight-line basis over the requisite service period, which is generally four years. The fair value of the Restricted Stock Units (“ RSUs</t>
        </is>
      </c>
    </row>
    <row r="48">
      <c r="A48" s="4" t="inlineStr">
        <is>
          <t>Preferred Stock Warrants</t>
        </is>
      </c>
      <c r="E48" s="4" t="inlineStr">
        <is>
          <t>Preferred Stock Warrants The Company has preferred stock warrants which are exercisable for Series B and Series D convertible preferred stock. The Company’s convertible preferred stock is classified as permanent equity, as redemption is solely within control of the Company. The Company evaluated the Series B and Series D Preferred Stock warrants under ASC 815-40, Derivatives and Hedging—Contracts in Entity’s Own Equity</t>
        </is>
      </c>
    </row>
    <row r="49">
      <c r="A49" s="4" t="inlineStr">
        <is>
          <t>Foreign Currency Transactions and Translation</t>
        </is>
      </c>
      <c r="E49" s="4" t="inlineStr">
        <is>
          <t xml:space="preserve">Foreign Currency Transactions and Translation The Company’s reporting currency is the U.S. dollar. The functional currency of the Company’s subsidiaries has been determined to be either the U.S. dollar, Euro or Canadian dollar as the case may be. Revenue and expenses of the Company’s foreign subsidiaries, with a functional currency of either Euro or Canadian dollar, are translated into U.S. dollars using the monthly average exchange rates prevailing during the period. The assets and liabilities of the Company’s foreign subsidiaries are translated into U.S. dollars at the exchange rate in effect at the balance sheet date. Translation adjustments are recorded as a component of accumulated other comprehensive loss within stockholders’ equity. Transactions denominated in currencies other than the functional currency are recorded based on the exchange rates at the time of the transaction. Monetary assets and liabilities are subject to remeasurement at the exchange rate in effect at the balance sheet date, with subsequent changes in exchange rates resulting in transaction gains or losses, which are included within Other income (expense), net in the Consolidated Statement of Operations and Comprehensive Loss. Foreign currency gain (loss) was $0.3 million and ($0.3) million for the years ended January 31, 2021 and 2020, respectively. </t>
        </is>
      </c>
    </row>
    <row r="50">
      <c r="A50" s="4" t="inlineStr">
        <is>
          <t>Segments</t>
        </is>
      </c>
      <c r="E50" s="4" t="inlineStr">
        <is>
          <t xml:space="preserve">discussion of the fair value methodology and assumptions and Note 8 for details of the terms of the Series B and Series D preferred stock warrants.​​​​​​​ Foreign Currency Transactions and Translation The Company’s reporting currency is the U.S. dollar. The functional currency of the Company’s subsidiaries has been determined to be either the U.S. dollar, Euro or Canadian dollar as the case may be. Revenue and expenses of the Company’s foreign subsidiaries, with a functional currency of either Euro or Canadian dollar, are translated into U.S. dollars using the monthly average exchange rates prevailing during the period. The assets and liabilities of the Company’s foreign subsidiaries are translated into U.S. dollars at the exchange rate in effect at the balance sheet date. Translation adjustments are recorded as a component of accumulated other comprehensive loss within stockholders’ equity. Transactions denominated in currencies other than the functional currency are recorded based on the exchange rates at the time of the transaction. Monetary assets and liabilities are subject to remeasurement at the exchange rate in effect at the balance sheet date, with subsequent changes in exchange rates resulting in transaction gains or losses, which are included within Other income (expense), net in the Consolidated Statement of Operations and Comprehensive Loss. Foreign currency gain (loss) was $0.3 million and ($0.3) million for the years ended January 31, 2021 and 2020, respectively. Segments Operating segments are defined as components of an entity for which separate financial information is available and that is regularly reviewed by the Chief Operating Decision Maker (“ CODM See Note 3, Revenue, for revenue by geographic region. See Note 6, Balance Sheet Components, for long-lived assets by geographic region. </t>
        </is>
      </c>
    </row>
    <row r="51">
      <c r="A51" s="4" t="inlineStr">
        <is>
          <t>Recently Issued Accounting Pronouncements Not Yet Adopted</t>
        </is>
      </c>
      <c r="E51" s="4" t="inlineStr">
        <is>
          <t>Recently Issued Accounting Pronouncements Not Yet Adopted In February 2016, the FASB issued ASU 2016-02, Leases, right-of-use all leases with terms of more than 12 months. Recognition, measurement, and presentation of expenses will depend on classification as a finance or operating lease. The amendments in this update also require certain quantitative and qualitative disclosures about leasing arrangements. The standard allows for two methods of adoption to recognize and measure leases: retrospectively to each prior period presented in the financial statements with the cumulative effect of initially applying the guidance recognized at the beginning of the earliest comparative period presented or retrospectively at the beginning of the period of adoption with the cumulative effect of initially applying the guidance recognized at the beginning of the period in which the guidance is first applied. The adoption methods both include a number of optional practical expedients that entities may elect to apply. These practical expedients relate to the identification and classification of leases that commenced before the effective date, initial direct costs for leases that commenced before the effective date, and the ability to use hindsight in evaluating lessee options to extend or terminate a lease or to purchase the underlying asset. An entity that elects to apply the practical expedients will, in effect, continue to account for leases that commence before the effective date in accordance with previous U.S. GAAP unless the lease is modified, except that lessees are required to recognize a right-of-use right-of-use In June 2016, the FASB issued ASU 2016-13 , Financial Instruments-Credit Losses (Topic 326): Measurement of Credit Losses on Financial Instruments, . In January 2017, the FASB issued ASU 2017-04, Simplifying the Test for Goodwill Impairment, In August 2020, the FASB issued ASU 2020-06, Debt—Debt with Conversion and Other Options (Subtopic 470-20) 815-40): entities will account for a convertible debt instrument wholly as debt, unless certain other conditions are met. The elimination of these models will reduce non-cash 2020-06. 2020-06 if- In December 2019, the FASB issued ASU 2019-12, Income Taxes (Topic 740): Simplifying the Accounting for Income Taxes,</t>
        </is>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Summary of Significant Accounting Policies (Tables)</t>
        </is>
      </c>
      <c r="B1" s="2" t="inlineStr">
        <is>
          <t>9 Months Ended</t>
        </is>
      </c>
      <c r="D1" s="2" t="inlineStr">
        <is>
          <t>12 Months Ended</t>
        </is>
      </c>
    </row>
    <row r="2">
      <c r="B2" s="2" t="inlineStr">
        <is>
          <t>Oct. 31, 2021</t>
        </is>
      </c>
      <c r="C2" s="2" t="inlineStr">
        <is>
          <t>Sep. 30, 2021</t>
        </is>
      </c>
      <c r="D2" s="2" t="inlineStr">
        <is>
          <t>Jan. 31, 2021</t>
        </is>
      </c>
    </row>
    <row r="3">
      <c r="A3" s="4" t="inlineStr">
        <is>
          <t>Schedule of the impact of the revision to the Post-IPO balance sheet</t>
        </is>
      </c>
      <c r="C3" s="4" t="inlineStr">
        <is>
          <t xml:space="preserve">The change in the carrying value of the redeemable Class A common stock in the Post-IPO Balance Sheet resulted in a reclassification of approximately 1.6 million shares of Class A common stock from permanent equity to temporary equity. The impact of the revision to the Post-IPO Balance Sheet is as follows:
As of March 9, 2021 As Reported Adjustment As Restated
Total assets $ 347,538,706 $ 347,538,706
Total liabilities $ 13,294,983 $ 13,294,983
Class A common stock subject to possible redemption 329,243,720 15,756,280 345,000,000
Preferred stock — — —
Class A common stock 158 (158 ) —
Class B common stock 863 — 863
Additional paid-in 5,037,145 (5,037,145 ) —
Accumulated deficit (38,163 ) (10,718,977 ) (10,757,140 )
Total stockholders’ equity (deficit) $ 5,000,003 $ (15,756,280 ) $ (10,756,277 )
Total Liabilities, Class A Common Stock Subject to Possible Redemption and Stockholders’ Equity (Deficit) $ 347,538,706 $ — $ 347,538,706 </t>
        </is>
      </c>
    </row>
    <row r="4">
      <c r="A4" s="4" t="inlineStr">
        <is>
          <t>Schedule of effect of the financial statement adjustments related to the restatement of balance sheet</t>
        </is>
      </c>
      <c r="C4" s="4" t="inlineStr">
        <is>
          <t xml:space="preserve">The change in the carrying value of the redeemable Class A common stock at March 31, 2021 resulted in a reclassification of approximately 5.1 million shares of Class A common stock from permanent equity to temporary equity. The table below presents the effect of the financial statement adjustments related to the restatement discussed above of the Company’s previously reported unaudited balance sheet as of March 31, 2021:
As of March 31, 2021 (unaudited) As Reported Adjustment As Restated
Total assets $ 346,518,868 $ 346,518,868
Total liabilities $ 47,189,952 $ 47,189,952
Class A common stock subject to possible redemption 294,328,910 50,671,090 345,000,000
Preferred stock — — —
Class A common stock 507 (507 ) —
Class B common stock 863 — 863
Additional paid-in 19,549,351 (19,549,351 ) —
Accumulated deficit (14,550,715 ) (31,121,232 ) (45,671,947 )
Total stockholders’ equity (deficit) $ 5,000,006 $ (50,671,090 ) $ (45,671,084 )
Total Liabilities, Class A Common Stock Subject to Possible Redemption and Stockholders’ Equity (Deficit) $ 346,518,868 $ — $ 346,518,868 The change in the carrying value of the redeemable Class A common stock at June 30, 2021 resulted in a reclassification of approximately 5.1 million shares of Class A common stock from permanent equity to temporary equity. The table below presents the effect of the financial statement adjustments related to the restatement discussed above of the Company’s previously reported unaudited balance sheet as of June 30, 2021:
As of June 30, 2021 (unaudited) As Reported Adjustment As Restated
Total assets $ 345,880,864 $ 345,880,864
Total liabilities $ 46,788,321 $ 46,788,321
Class A common stock subject to possible redemption 294,092,540 50,907,460 345,000,000
Preferred stock — — —
Class A common stock 509 (509 ) —
Class B common stock 863 — 863
Additional paid-in 19,785,719 (19,785,719 ) —
Accumulated deficit (14,787,088 ) (31,121,232 ) (45,908,320 )
Total stockholders’ equity (deficit) $ 5,000,003 $ (50,907,460 ) $ (45,907,457 )
Total Liabilities, Class A Common Stock Subject to Possible Redemption and Stockholders’ Equity (Deficit) $ 345,880,864 $ — $ 345,880,864 </t>
        </is>
      </c>
    </row>
    <row r="5">
      <c r="A5" s="4" t="inlineStr">
        <is>
          <t>Schedule of effect of the financial statement adjustments related to the restatement of cash flows</t>
        </is>
      </c>
      <c r="C5" s="4" t="inlineStr">
        <is>
          <t xml:space="preserve">The table below presents the effect of the financial statement adjustments related to the restatement discussed above of the Company’s previously reported unaudited statement of cash flows for the three months ended March 31, 2021:
For the three months ended March 31, 2021 (unaudited)
As Reported Adjustment As Restated
Supplemental Disclosure of Noncash Financing Activities:
Value of Class A common stock subject to possible redemption $ 294,328,910 $ (294,328,910 ) $ — The table below presents the effect of the financial statement adjustments related to the restatement discussed above of the Company’s previously reported unaudited statement of cash flows for the six months ended June 30, 2021:
For the period six months ended June 30, 2021 (unaudited)
As Reported Adjustment As Restated
Supplemental Disclosure of Noncash Financing Activities:
Value of Class A common stock subject to possible redemption $294,092,540 $ (294,092,540 ) $ — </t>
        </is>
      </c>
    </row>
    <row r="6">
      <c r="A6" s="4" t="inlineStr">
        <is>
          <t>Schedule of the weighted average shares outstanding and basic and diluted earnings per common share</t>
        </is>
      </c>
      <c r="C6" s="4" t="inlineStr">
        <is>
          <t xml:space="preserve">Earnings Per Share for Class A common stock
As Reported Adjustment As Adjusted
Form 10-Q
Net loss $ (14,549,315 ) $ — $ (14,549,315 )
Weighted average shares outstanding 7,787,500 — 7,787,500
Basic and diluted earnings per share $ 0.00 $ (0.88 ) $ (0.88 )
Form 10-Q
Net loss $ (236,373 ) $ — $ (236,373 )
Weighted average shares outstanding 34,500,000 — 34,500,000
Basic and diluted earnings per share $ 0.00 $ (0.01 ) $ (0.01 )
Form 10-Q
Net loss $ (14,785,688 ) $ — $ (14,785,688 )
Weighted average shares outstanding 34,500,000 (12,770,718 ) 21,729,282
Basic and diluted earnings per share $ 0.00 $ (0.49 ) $ (0.49 )
Form 10-Q
Net loss $ (14,549,315 ) $ — $ (14,549,315 )
Weighted average shares outstanding 7,778,090 846,910 8,625,000
Basic and diluted earnings per share $ (0.06 ) $ (0.82 ) $ (0.88 )
Form 10-Q
Net loss $ (236,373 ) $ — $ (236,373 )
Weighted average shares outstanding 8,625,000 — 8,625,000
Basic and diluted earnings per share $ (0.03 ) $ 0.02 $ (0.01 )
Form 10-Q
Net loss $ (14,785,688 ) $ — $ (14,785,688 )
Weighted average shares outstanding 8,208,564 — 8,208,564
Basic and diluted earnings per share $ (1.80 ) $ 1.31 $ (0.49 ) </t>
        </is>
      </c>
    </row>
    <row r="7">
      <c r="A7" s="4" t="inlineStr">
        <is>
          <t>Schedule of earnings per share, basic and diluted</t>
        </is>
      </c>
      <c r="C7" s="4" t="inlineStr">
        <is>
          <t>The following table presents a reconciliation of the numerator and denominator used to compute basic and diluted net income (loss) per share for each class of common stock:
For the Three Months Ended For the Nine Months Ended
Class A Class B Class A Class B
Basic and diluted net income (loss) per common share:
Numerator:
Allocation of net income (loss) $ (5,308,662 ) $ (1,327,165 ) $ (16,219,758 ) $ (5,201,757 )
Denominator:
Basic and diluted weighted average common shares outstanding 34,500,000 8,625,000 26,032,967 8,348,901
Basic and diluted net income (loss) per common share $ (0.15 ) $ (0.15 ) $ (0.62 ) $ (0.62 )</t>
        </is>
      </c>
    </row>
    <row r="8">
      <c r="A8" s="4" t="inlineStr">
        <is>
          <t>Planet Labs Inc.</t>
        </is>
      </c>
    </row>
    <row r="9">
      <c r="A9" s="4" t="inlineStr">
        <is>
          <t>Schedule of earnings per share, basic and diluted</t>
        </is>
      </c>
      <c r="B9" s="4" t="inlineStr">
        <is>
          <t xml:space="preserve">The following table sets forth the computation of basic and diluted loss per Class A common stock and Class B common stock (amounts in thousands, except share and per share amounts):
Nine Months Ended October 31,
2021 2020
Numerator:
Net loss attributable to common stockholders $ (91,159 ) $ (89,605 )
Denominator:
Basic and diluted weighted-average common shares outstanding used in computing net loss per share attributable to common stockholders 30,264,402 28,640,817
Basic and diluted net loss per share attributable to common stockholders $ (3.01 ) $ (3.13 ) </t>
        </is>
      </c>
      <c r="D9" s="4" t="inlineStr">
        <is>
          <t xml:space="preserve">The following table sets forth the computation of basic and diluted loss per Class A common stock and Class B common stock (amounts in thousands, except share and per share amounts):
Year Ended January 31,
2021 2020
Numerator:
Net loss attributable to common stockholders $ (127,103 ) $ (123,714 )
Denominator:
Basic and diluted weighted-average common shares outstanding used in computing net loss per share attributable to common stockholders 28,863,607 27,981,802
Basic and diluted net loss per share attributable to common stockholders $ (4.40 ) $ (4.42 ) </t>
        </is>
      </c>
    </row>
    <row r="10">
      <c r="A10" s="4" t="inlineStr">
        <is>
          <t>Schedule of Cash Flow, Supplemental Disclosures</t>
        </is>
      </c>
      <c r="B10" s="4" t="inlineStr">
        <is>
          <t>A reconciliation of the Company’s cash and cash equivalents in the unaudited condensed consolidated balance sheets to cash, cash equivalents and restricted cash in the unaudited condensed consolidated statements of cash flows as of October 31, 2021 and January 31, 2021 is as follows:
October 31, January 31,
(in thousands) 2021 2021
Cash and cash equivalents $ 58,989 $ 71,183
Restricted cash, current 309 375
Restricted cash, non-current 5,749 4,982
Total cash, cash equivalents and restricted cash $ 65,047 $ 76,540</t>
        </is>
      </c>
      <c r="D10" s="4" t="inlineStr">
        <is>
          <t>A reconciliation of the Company’s cash and cash equivalents in the Consolidated Balance Sheets to total cash, cash equivalents and restricted cash in the Consolidated Statements of Cash Flows as of January 31, 2021 and 2020 is as follows:
January 31,
(in thousands) 2021 2020
Cash and cash equivalents $ 71,183 $ 21,678
Restricted cash, current 375 1,576
Restricted cash, non-current 4,982 4,485
Total cash, cash equivalents and restricted cash $ 76,540 $ 27,739</t>
        </is>
      </c>
    </row>
    <row r="11">
      <c r="A11" s="4" t="inlineStr">
        <is>
          <t>Schedule of the change in the Company's allowance for doubtful accounts</t>
        </is>
      </c>
      <c r="D11" s="4" t="inlineStr">
        <is>
          <t>The change in the Company’s allowance for doubtful accounts is as follows:
Year Ended January 31,
(in thousands) 2021 2020
Balance, beginning of year $ 843 $ 5,300
Charges 823 649
Write-offs (619 ) (4,702 )
Other 168 (404 )
Balance, end of year $ 1,215 $ 843</t>
        </is>
      </c>
    </row>
    <row r="12">
      <c r="A12" s="4" t="inlineStr">
        <is>
          <t>Schedule of Finite-Lived Intangible Assets</t>
        </is>
      </c>
      <c r="D12" s="4" t="inlineStr">
        <is>
          <t xml:space="preserve">Intangible assets with finite useful lives are carried at cost, net of accumulated amortization and impairment, where applicable. Amortization is recorded over the estimated useful lives of the assets on a straight-line basis as follows:
Estimated useful life
Developed technology 5
Imagery library 3
Customer relationships 5
Trade names and other 5 to 7 </t>
        </is>
      </c>
    </row>
    <row r="13">
      <c r="A13" s="4" t="inlineStr">
        <is>
          <t>Summary of property, plant and equipment</t>
        </is>
      </c>
      <c r="B13" s="4" t="inlineStr">
        <is>
          <t xml:space="preserve">Depreciation is computed once an asset is placed in service using the straight-line method over the estimated useful life of the asset, which is as follows:
Estimated useful life
(in years)
Computer equipment and purchased software 3
Office furniture, equipment and fixtures 5
Satellites 2.2 to 9
Ground stations and ground station equipment 3 to 10
Leasehold improvements lesser of useful life or </t>
        </is>
      </c>
      <c r="D13" s="4" t="inlineStr">
        <is>
          <t xml:space="preserve">Depreciation is computed once an asset is placed in service using the straight-line method over the estimated useful life of the asset, which is as follows:
Estimated useful life
Computer equipment and purchased software 3
Office furniture, equipment and fixtures 5
Satellites 2.5 to 6
Ground stations and ground station equipment 3 to 10
Leasehold improvements lesser of useful life or term of leas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Revenue (Tables) - Planet Labs Inc [Member]</t>
        </is>
      </c>
      <c r="B1" s="2" t="inlineStr">
        <is>
          <t>9 Months Ended</t>
        </is>
      </c>
      <c r="C1" s="2" t="inlineStr">
        <is>
          <t>12 Months Ended</t>
        </is>
      </c>
    </row>
    <row r="2">
      <c r="B2" s="2" t="inlineStr">
        <is>
          <t>Oct. 31, 2021</t>
        </is>
      </c>
      <c r="C2" s="2" t="inlineStr">
        <is>
          <t>Jan. 31, 2021</t>
        </is>
      </c>
    </row>
    <row r="3">
      <c r="A3" s="4" t="inlineStr">
        <is>
          <t>Schedule Of Disaggregation Of Revenues</t>
        </is>
      </c>
      <c r="B3" s="4" t="inlineStr">
        <is>
          <t>The following table disaggregates revenue by major geographic region:
Nine Months Ended
(in thousands) 2021 2020
United States $ 39,293 $ 44,219
Norway 10,914 98
Canada 6,476 14,171
Rest of world 37,380 24,399
Total revenue $ 94,063 $ 82,887</t>
        </is>
      </c>
      <c r="C3" s="4" t="inlineStr">
        <is>
          <t>The following table disaggregates revenue by major geographic region:
Year Ended January 31,
(in thousands) 2021 2020
United States $ 61,471 $ 54,857
Canada 15,910 16,678
Rest of world 35,787 24,201
Total revenue $ 113,168 $ 95,736</t>
        </is>
      </c>
    </row>
    <row r="4">
      <c r="A4" s="4" t="inlineStr">
        <is>
          <t>Schedule Of Deferred Commission</t>
        </is>
      </c>
      <c r="B4" s="4" t="inlineStr">
        <is>
          <t>As of October 31, 2021 and January 31, 2021, deferred commissions consisted of the following:
October 31, January 31,
(in thousands) 2021 2021
Deferred commission, current $ 1,206 $ 1,030
Deferred commission, non-current 1,102 1,697
Total deferred commission $ 2,308 $ 2,727</t>
        </is>
      </c>
      <c r="C4" s="4" t="inlineStr">
        <is>
          <t>As of January 31, 2021 and 2020, deferred commissions consisted of the following:
January 31,
(in thousands) 2021 2020
Deferred commission, current $ 1,030 $ 1,534
Deferred commission, non-current 1,697 102
Total deferred commission $ 2,727 $ 1,63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80" customWidth="1" min="2" max="2"/>
    <col width="80" customWidth="1" min="3" max="3"/>
    <col width="80" customWidth="1" min="4" max="4"/>
  </cols>
  <sheetData>
    <row r="1">
      <c r="A1" s="1" t="inlineStr">
        <is>
          <t>Fair Value of Financial Assets and Liabilities (Tables)</t>
        </is>
      </c>
      <c r="B1" s="2" t="inlineStr">
        <is>
          <t>9 Months Ended</t>
        </is>
      </c>
      <c r="D1" s="2" t="inlineStr">
        <is>
          <t>12 Months Ended</t>
        </is>
      </c>
    </row>
    <row r="2">
      <c r="B2" s="2" t="inlineStr">
        <is>
          <t>Oct. 31, 2021</t>
        </is>
      </c>
      <c r="C2" s="2" t="inlineStr">
        <is>
          <t>Sep. 30, 2021</t>
        </is>
      </c>
      <c r="D2" s="2" t="inlineStr">
        <is>
          <t>Jan. 31, 2021</t>
        </is>
      </c>
    </row>
    <row r="3">
      <c r="A3" s="3" t="inlineStr">
        <is>
          <t>Fair Value, Balance Sheet Grouping, Financial Statement Captions [Line Items]</t>
        </is>
      </c>
    </row>
    <row r="4">
      <c r="A4" s="4" t="inlineStr">
        <is>
          <t>Schedule of quantitative information associated with fair value measurements</t>
        </is>
      </c>
      <c r="C4" s="4" t="inlineStr">
        <is>
          <t xml:space="preserve"> The following table provides quantitative information regarding Level 3 f a
As of September 30, 2021
Exercise price $ 11.50
Stock price $ 9.91
Volatility 26.6% - %
Term 5.17
Risk-free rate 1.0 %
Dividend yield 0.0 % </t>
        </is>
      </c>
    </row>
    <row r="5">
      <c r="A5" s="4" t="inlineStr">
        <is>
          <t>Planet Labs Inc [Member]</t>
        </is>
      </c>
    </row>
    <row r="6">
      <c r="A6" s="3" t="inlineStr">
        <is>
          <t>Fair Value, Balance Sheet Grouping, Financial Statement Captions [Line Items]</t>
        </is>
      </c>
    </row>
    <row r="7">
      <c r="A7" s="4" t="inlineStr">
        <is>
          <t>Schedule of assets and liabilities measured on recurring basis at fair value</t>
        </is>
      </c>
      <c r="B7" s="4" t="inlineStr">
        <is>
          <t xml:space="preserve"> The following table sets forth the Company’s financial instruments that were measured at fair value on a recurring basis for recognition or disclosure purposes as of October 31, 2021 and January 31, 2021 by level within the fair value hierarchy.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s factors specific to the asset or liability.
October 31, 2021
(in thousands) Level 1 Level 2 Level 3
Assets
Cash equivalents: money market funds $ 37,535 $ — $ —
Restricted cash: money market funds 5,875 — —
Total assets 43,410 — —
Liabilities
Convertible notes — — 109,953
Preferred stock warrant liability — — 14,047
Total liabilities $ — $ — $ 124,000
January 31, 2021
(in thousands) Level 1 Level 2 Level 3
Assets
Cash equivalents: money market funds $ 50,449 $ — $ —
Restricted cash: money market funds 5,165 — —
Total assets 55,614 — —
Liabilities
Convertible notes — — 101,212
Preferred stock warrant liability — — 11,359
Total liabilities $ — $ — $ 112,571</t>
        </is>
      </c>
      <c r="D7" s="4" t="inlineStr">
        <is>
          <t>The following table sets forth the Company’s financial instruments that were measured at fair value on a recurring basis for recognition or disclosure purposes as of January 31, 2021 and 2020 by level within the fair value hierarchy.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s factors specific to the asset or liability.
January 31, 2021
(in thousands) Level 1 Level 2 Level 3
Assets
Cash equivalents: money market funds $ 50,449 $ — $ —
Restricted cash: money market funds 5,165 — —
Total assets $ 55,614 $ — $ —
Liabilities
Convertible notes $ — $ — $ 101,212
Preferred stock warrant liability — — 11,359
Total liabilities $ — $ — $ 112,571
January 31, 2020
(in thousands) Level 1 Level 2 Level 3
Assets
Cash equivalents: money market funds $ 13,991 $ — $ —
Restricted cash: money market funds 5,886 — —
Total assets $ 19,877 $ — $ —
Liabilities
Convertible notes $ — $ — $ 10,804
Preferred stock warrant liability — — 3,849
Total liabilities $ — $ — $ 14,653</t>
        </is>
      </c>
    </row>
    <row r="8">
      <c r="A8" s="4" t="inlineStr">
        <is>
          <t>Schedule of quantitative information associated with fair value measurements</t>
        </is>
      </c>
      <c r="B8" s="4" t="inlineStr">
        <is>
          <t xml:space="preserve">The following table provides quantitative information associated with the fair value measurements of the Company’s Level 3 inputs:
Fair Value as Valuation Unobservable Input
(in thousands)
Convertible Notes $109,953 Market approach Probability of Conversion upon Business Combination 100%
Discount for lack of marketability 5%
Preferred Stock Warrant Liability 14,047 Black-Scholes Expected Term 8.4 years
Volatility 60%
Risk-free interest rate 1.49%
Dividend yield 0%
Market approach Probability of Conversion upon Business Combination 100%
Discount for lack of marketability 5%
Fair value as Valuation Unobservable Input
(in thousands)
Convertible Notes $ 101,212 Probability-weighted Estimated time to liquidation 0.2-.5 years
Volatility 35.00%
Discount Yield 16.00%
Risk-free interest rate 0.06%
Preferred Stock Warrant Liability 11,359 Option Pricing Method Term 0.5-1.75 years
Volatility 60.00%
Discount for lack of marketability 10%- 17% </t>
        </is>
      </c>
      <c r="D8" s="4" t="inlineStr">
        <is>
          <t>The following table provides quantitative information associated with the fair value measurements of the Company’s Level 3 inputs:
Fair Value as of Valuation Technique Unobservable Input Input
(in thousands)
Convertible Notes $ 101,212 Probability-weighted Estimated time to 0.2-.5 years
Volatility 35.0%
Discount Yield 16.0%
Risk-free interest rate 0.1%
Preferred Stock Warrant Liability 11,359 Option Pricing Method Term 0.5-1.75 years
Volatility 60%
Discount for lack of 10%- 17%
Fair Value as of Valuation Technique Unobservable Input Input
(in thousands)
Convertible Notes $ 10,804 Probability-weighted Estimated time to 2.0 years
Discount Yield 27.6%
Risk-free interest rate 1.6%
Preferred Stock Warrant Liability 3,849 Option Pricing Method Term 2.0 years
Volatility 60.0%
Discount for lack of 25.0%
Risk-free interest rate 1.6%</t>
        </is>
      </c>
    </row>
    <row r="9">
      <c r="A9" s="4" t="inlineStr">
        <is>
          <t>Schedule fair value liabilities measured on recurring basis reconciliation</t>
        </is>
      </c>
      <c r="B9" s="4" t="inlineStr">
        <is>
          <t>The following table presents changes in Level 3 liabilities measured at fair value for the nine months ended October 31, 2021 and 2020:
(in thousands) Convertible Preferred
Fair value, January 31, 2020 $ 10,804 $ 3,849
Issuance 68,528 2,596
Extinguishment (3,260 ) —
Change in fair value 15,346 1,167
Fair value at end of period, October 31, 2020 $ 91,418 $ 7,612
Fair value, January 31, 2021 $ 101,212 $ 11,359
Change in fair value 8,741 2,688
Fair value at end of period, October 31, 2021 $ 109,953 $ 14,047</t>
        </is>
      </c>
      <c r="D9" s="4" t="inlineStr">
        <is>
          <t>The following table presents changes in Level 3 liabilities measured at fair value for the years ended January 31, 2021 and 2020:
(in thousands) Convertible Preferred Stock
Fair value, February 1, 2019 $ — $ 3,897
Issuance 10,963 —
Change in fair value (159 ) (48 )
Fair value at end of year, January 31, 2020 10,804 3,849
Issuance 68,529 2,596
Extinguishment (3,260 ) —
Change in fair value 25,139 4,914
Fair value at end of year, January 31, 2021 $ 101,212 $ 11,359</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Business Combination (Tables)</t>
        </is>
      </c>
      <c r="B1" s="2" t="inlineStr">
        <is>
          <t>12 Months Ended</t>
        </is>
      </c>
    </row>
    <row r="2">
      <c r="B2" s="2" t="inlineStr">
        <is>
          <t>Jan. 31, 2021</t>
        </is>
      </c>
    </row>
    <row r="3">
      <c r="A3" s="4" t="inlineStr">
        <is>
          <t>Planet Labs Inc [Member]</t>
        </is>
      </c>
    </row>
    <row r="4">
      <c r="A4" s="3" t="inlineStr">
        <is>
          <t>Business Acquisition [Line Items]</t>
        </is>
      </c>
    </row>
    <row r="5">
      <c r="A5" s="4" t="inlineStr">
        <is>
          <t>Schedule of recognized identified assets acquired and liabilities assumed</t>
        </is>
      </c>
      <c r="B5" s="4" t="inlineStr">
        <is>
          <t>The following table summarizes the fair value of the assets acquired and liabilities assumed at the date of acquisition:
(in thousands)
March 11, 2019
Net Assets Acquired
Goodwill $ 13,296
Identifiable intangible assets acquired
Customer relationships 2,680
Developed technology 1,270
Trade name and other 1,480
Other assets, net 36
Property and equipment 70
Net working capital acquired, net of cash acquired (1,603 )
Total purchase consideration $ 17,22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80" customWidth="1" min="2" max="2"/>
    <col width="80" customWidth="1" min="3" max="3"/>
  </cols>
  <sheetData>
    <row r="1">
      <c r="A1" s="1" t="inlineStr">
        <is>
          <t>Balance Sheet Components (Tables) - Planet Labs Inc [Member]</t>
        </is>
      </c>
      <c r="B1" s="2" t="inlineStr">
        <is>
          <t>9 Months Ended</t>
        </is>
      </c>
      <c r="C1" s="2" t="inlineStr">
        <is>
          <t>12 Months Ended</t>
        </is>
      </c>
    </row>
    <row r="2">
      <c r="B2" s="2" t="inlineStr">
        <is>
          <t>Oct. 31, 2021</t>
        </is>
      </c>
      <c r="C2" s="2" t="inlineStr">
        <is>
          <t>Jan. 31, 2021</t>
        </is>
      </c>
    </row>
    <row r="3">
      <c r="A3" s="3" t="inlineStr">
        <is>
          <t>Balance Sheet Components [Line Items]</t>
        </is>
      </c>
    </row>
    <row r="4">
      <c r="A4" s="4" t="inlineStr">
        <is>
          <t>Summary of property, plant and equipment</t>
        </is>
      </c>
      <c r="B4" s="4" t="inlineStr">
        <is>
          <t xml:space="preserve">Property and equipment, net consists of the following:
October 31, January 31,
(in thousands) 2021 2021
Satellites* $ 306,989 $ 302,577
Leasehold improvements 15,448 15,630
Ground stations and ground station equipment 12,648 12,560
Office furniture, equipment and fixtures 5,077 4,995
Computer equipment and purchased software 8,094 7,837
Total property and equipment, gross 348,256 343,599
Less: Accumulated depreciation (210,245 ) (183,744 )
Total property and equipment, net $ 138,011 $ 159,855
* Satellites include $9.1 million and $13.3 million of satellites in process and not in service as of October 31, 2021 and January 31, 2021, respectively. </t>
        </is>
      </c>
      <c r="C4" s="4" t="inlineStr">
        <is>
          <t xml:space="preserve">Property and equipment, net consists of the following:
January 31,
(in thousands) 2021 2020
Satellites* $ 302,577 $ 314,097
Leasehold improvements 15,630 15,537
Ground stations and ground station equipment 12,560 12,196
Office furniture, equipment and fixtures 4,995 4,909
Computer equipment and purchased software 7,837 7,588
Total property and equipment, gross 343,599 354,327
Less: Accumulated depreciation (183,744 ) (167,732 )
Total property and equipment, net $ 159,855 $ 186,595
* Satellites include $13.3 million and $48.8 million of satellites in process and not in service as of January 31, 2021 and 2020, respectively. </t>
        </is>
      </c>
    </row>
    <row r="5">
      <c r="A5" s="4" t="inlineStr">
        <is>
          <t>Summary of long lived assets by geographic areas</t>
        </is>
      </c>
      <c r="C5" s="4" t="inlineStr">
        <is>
          <t>The Company’s long-lived assets by geographic region are a s
January 31,
(in thousands) 2021 2020
United States $ 156,537 $ 184,973
Rest of the world 3,318 1,622
Total property and equipment, net $ 159,855 $ 186,595</t>
        </is>
      </c>
    </row>
    <row r="6">
      <c r="A6" s="4" t="inlineStr">
        <is>
          <t>Schedule of capitalized computer software net</t>
        </is>
      </c>
      <c r="B6" s="4" t="inlineStr">
        <is>
          <t>Capitalized internal-use
October 31, January 31,
(in thousands) 2021 2021
Capitalized internal-use $ 35,370 $ 32,425
Less: Accumulated amortization (24,897 ) (20,431 )
$ 10,473 $ 11,994</t>
        </is>
      </c>
      <c r="C6" s="4" t="inlineStr">
        <is>
          <t>Capitalized internal-use
January 31,
(in thousands) 2021 2020
Capitalized internal-use $ 32,425 $ 28,045
Less: Accumulated amortization (20,431 ) (13,553 )
$ 11,994 $ 14,492</t>
        </is>
      </c>
    </row>
    <row r="7">
      <c r="A7" s="4" t="inlineStr">
        <is>
          <t>Schedule of capitalized computer software future amortization expense</t>
        </is>
      </c>
      <c r="C7" s="4" t="inlineStr">
        <is>
          <t>Estimated future amortization expense of capitalized internal-use
(in thousands)
2022 $ 5,193
2023 2,361
2024 2,102
2025 1,629
2026 709
$ 11,994</t>
        </is>
      </c>
    </row>
    <row r="8">
      <c r="A8" s="4" t="inlineStr">
        <is>
          <t>Schedule of intangible assets and goodwill</t>
        </is>
      </c>
      <c r="B8" s="4" t="inlineStr">
        <is>
          <t>Goodwill and Intangible assets consist of the following:
October 31, 2021 January 31, 2021
(in thousands) Gross Accumulated Foreign Net Gross Accumulated Foreign Net
Developed technology $ 8,070 $ (7,311 ) $ (9 ) $ 750 $ 8,070 $ (6,869 ) $ (9 ) $ 1,192
Image library 11,983 (10,449 ) 44 1,578 11,430 (10,203 ) 104 1,331
Customer relationships 3,280 (2,017 ) 9 1,272 3,280 (1,615 ) 9 1,674
Trade names and other 3,755 (2,562 ) 39 1,232 3,755 (2,318 ) 39 1,476
Total intangible assets 27,088 (22,339 ) 83 4,832 26,535 (21,005 ) 143 5,673
Goodwill $ 86,587 $ — $ 1,806 $ 88,393 86,587 $ — $ 1,806 $ 88,393</t>
        </is>
      </c>
      <c r="C8" s="4" t="inlineStr">
        <is>
          <t>Goodwill and Intangible assets consist of the following:
January 31, 2021 January 31, 2020
(in thousands) Gross Accumulated Foreign Net Gross Accumulated Foreign Net
Developed technology $ 8,070 $ (6,869 ) $ (9 ) $ 1,192 $ 8,070 $ (6,283 ) $ (9 ) $ 1,778
Image library 11,430 (10,203 ) 104 1,331 10,756 (9,400 ) 167 1,523
Customer relationships 3,280 (1,615 ) 9 1,674 3,280 (1,003 ) 8 2,285
Trade names and other 3,755 (2,318 ) 39 1,476 3,695 (1,820 ) 39 1,914
Total intangible assets $ 26,535 $ (21,005 ) $ 143 $ 5,673 $ 25,801 $ (18,506 ) $ 205 $ 7,500
Goodwill $ 86,587 $ — $ 1,806 $ 88,393 $ 86,587 $ — $ 1,806 $ 88,393</t>
        </is>
      </c>
    </row>
    <row r="9">
      <c r="A9" s="4" t="inlineStr">
        <is>
          <t>Schedule of finite lived intangible assets, future amortization expense</t>
        </is>
      </c>
      <c r="C9" s="4" t="inlineStr">
        <is>
          <t>Estimated future amortization expense of intangible assets at January 31, 2021, is as follows:
(in thousands)
2022 $ 1,848
2023 1,579
2024 1,509
2025 367
2026 90
Thereafter 280
$ 5,673</t>
        </is>
      </c>
    </row>
    <row r="10">
      <c r="A10" s="4" t="inlineStr">
        <is>
          <t>Schedule of goodwill</t>
        </is>
      </c>
      <c r="C10" s="4" t="inlineStr">
        <is>
          <t>The change in the carrying amount of goodwill during the years ended January 31, 2021 and 2020 is as follows:
January 31,
(in thousands) 2021 2020
Beginning of period $ 88,393 $ 75,097
Acquisition — 13,296
End of period $ 88,393 $ 88,393</t>
        </is>
      </c>
    </row>
    <row r="11">
      <c r="A11" s="4" t="inlineStr">
        <is>
          <t>Summary of Deferred costs, capitalized, prepaid, and other assets</t>
        </is>
      </c>
      <c r="B11" s="4" t="inlineStr">
        <is>
          <t>Prepaid expenses and other current assets consist of the following:
October 31, January 31,
(in thousands) 2021 2021
R&amp;D funding receivables (1) $ 7,705 $ —
Prepaid tax and withholding tax receivables 1,030 1,761
Prepaid satellite launch services 2,480 —
Deferred commissions 1,206 1,030
Deposits 727 667
Restricted cash 309 375
Other prepayments and receivables 5,611 3,301
Total prepaid expenses and other current assets $ 19,068 $ 7,134</t>
        </is>
      </c>
      <c r="C11" s="4" t="inlineStr">
        <is>
          <t>Prepaid expenses and other current assets consist of the following:
January 31,
(in thousands) 2021 2020
Prepaid tax and withholding tax receivables $ 1,761 $ 2,641
Prepaid satellite launch services — 1,818
Deferred commissions 1,030 1,534
Deposits 667 757
Restricted cash 375 1,576
Other prepayments and receivables 3,301 2,592
Total prepaid expenses and other current assets $ 7,134 $ 10,918</t>
        </is>
      </c>
    </row>
    <row r="12">
      <c r="A12" s="4" t="inlineStr">
        <is>
          <t>Schedule of other assets, noncurrent</t>
        </is>
      </c>
      <c r="B12" s="4" t="inlineStr">
        <is>
          <t>Other non-current
October 31, January 31,
(in thousands) 2021 2021
Deferred offering costs $ 6,260 $ —
Deferred commissions 1,102 1,697
Prepaid satellite launch services 1,473 772
Other non-current 142 515
Total other non-current $ 8,977 $ 2,984</t>
        </is>
      </c>
      <c r="C12" s="4" t="inlineStr">
        <is>
          <t>Other non-current
January 31,
(in thousands) 2021 2020
Deferred commissions $ 1,697 $ 102
Prepaid satellite launch services 772 722
Other non-current 515 379
Total other non-current $ 2,984 $ 1,203</t>
        </is>
      </c>
    </row>
    <row r="13">
      <c r="A13" s="4" t="inlineStr">
        <is>
          <t>Accounts Payable and Accrued Liabilities Disclosure</t>
        </is>
      </c>
      <c r="B13" s="4" t="inlineStr">
        <is>
          <t xml:space="preserve">Accrued liabilities and other current liabilities consist of the following:
October 31, January 31,
(in thousands) 2021 2021
Deferred R&amp;D service liability (1) $ 13,179 $ 8,208
Payroll and related expenses 3,873 3,229
Customer payable (2) — 10,000
Deferred hosting costs 3,890 2,301
Deferred rent 2,160 2,215
Deferred offering costs 1,129 —
Accrued interest payable 616 616
Withholding taxes and other taxes payable 967 841
Other accruals 2,828 2,785
Total accrued and other current liabilities $ 28,642 $ 30,195
(1) In December 2020, the Company entered into a development services agreement, whereby the Company agreed to provide the technical knowledge and services to design and develop certain prototype satellites and deliver and test early data collected (the “R&amp;D Services Agreement”). The R&amp;D Services Agreement is unrelated to the Company’s ordinary business activities and provides for a fee of $40.2 million, to be paid to the Company as specified milestones are achieved over a three-year period. The Company has discretion in managing the activities under the R&amp;D Services Agreement and retains all developed intellectual property. The Company has no obligation to repay any of the funds received regardless of the outcome of the development work; therefore, the arrangement is accounted for as funded research and development pursuant to ASC 730-20, Research and Development 730-20
(2) Customer payable reflects consideration due to a customer as a result of a legal settlement agreement related to a revenue share arrangement. The customer payable was estimated at the inception of the contract and accounted for as a reduction in the customer’s transaction price. </t>
        </is>
      </c>
      <c r="C13" s="4" t="inlineStr">
        <is>
          <t xml:space="preserve">Accrued liabilities and other current liabilities consist of the following:
January 31,
(in thousands) 2021 2020
Deferred R&amp;D service liability (1) $ 8,208 $ —
Payroll and related expenses 3,229 2,248
Customer payable (2) 10,000 7,254
Deferred hosting costs 2,301 —
Deferred rent 2,215 2,183
Accrued interest payable 616 474
Withholding taxes and other taxes payable 841 1,664
Other accruals 2,785 4,933
Total accrued and other current liabilities $ 30,195 $ 18,756
(1) In December 2020, the Company entered into a development services agreement, whereby the Company agreed to provide the technical knowledge and services to design and develop certain prototype satellites and deliver and test early data collected (the “ R&amp;D Services Agreement 730-20, Research and Development 730-20
(2) Customer payable reflects consideration due to a customer as a result of a legal settlement agreement related to a revenue share arrangement. The customer payable was estimated at the inception of the contract and accounted for as a reduction in the customer’s transaction pric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80" customWidth="1" min="2" max="2"/>
    <col width="80" customWidth="1" min="3" max="3"/>
  </cols>
  <sheetData>
    <row r="1">
      <c r="A1" s="1" t="inlineStr">
        <is>
          <t>Debt, Convertible Notes, and Warrants (Tables) - Planet Labs Inc.</t>
        </is>
      </c>
      <c r="B1" s="2" t="inlineStr">
        <is>
          <t>9 Months Ended</t>
        </is>
      </c>
      <c r="C1" s="2" t="inlineStr">
        <is>
          <t>12 Months Ended</t>
        </is>
      </c>
    </row>
    <row r="2">
      <c r="B2" s="2" t="inlineStr">
        <is>
          <t>Oct. 31, 2021</t>
        </is>
      </c>
      <c r="C2" s="2" t="inlineStr">
        <is>
          <t>Jan. 31, 2021</t>
        </is>
      </c>
    </row>
    <row r="3">
      <c r="A3" s="4" t="inlineStr">
        <is>
          <t>Summary of the company's debt balance and outstanding</t>
        </is>
      </c>
      <c r="B3" s="4" t="inlineStr">
        <is>
          <t xml:space="preserve">A summary of the Company’s debt balance and outstanding convertible notes as of October 31, 2021 is as follows:
Net Carrying Value
Current Long-term Principal Contractual Maturity Date
(in thousands, except percentages)
Venture Tranche B $ 7,841 $ — $ 6,035 — % n/a
2020 Convertible Notes 102,112 — 71,125 6.0 % June 22, 2022
SVB &amp; Hercules Loan 64,972 — 66,950 11.0 % June 21, 2022 </t>
        </is>
      </c>
      <c r="C3" s="4" t="inlineStr">
        <is>
          <t xml:space="preserve">A summary of the Company’s debt balance and outstanding convertible notes as of January 31, 2021 is as follows:
Net Carrying Value
Current Long-term Principal Contractual Maturity Date
(in thousands, except percentages)
Venture Tranche B $ 8,244 — $ 6,035 — n/a
2020 Convertible Notes — $ 92,968 $ 71,125 6 % 6/22/2022
SVB &amp; Hercules Loan — $ 62,644 $ 66,950 11 % 6/21/2022 </t>
        </is>
      </c>
    </row>
    <row r="4">
      <c r="A4" s="4" t="inlineStr">
        <is>
          <t>Summary of interest expense</t>
        </is>
      </c>
      <c r="B4" s="4" t="inlineStr">
        <is>
          <t>The following table presents the interest expense related to the contractual interest coupon, the amortization of debt issuance costs and the amortization of debt discounts:
Nine Months Ended October 31,
(in thousands) 2021 2020
Contractual interest coupon $ 5,422 $ 4,869
Amortization of debt issuance costs 679 583
Amortization of debt discounts 1,649 1,383
Debt extinguishment gain — (673 )
Total interest expense and extinguishment loss $ 7,750 $ 6,162</t>
        </is>
      </c>
      <c r="C4" s="4" t="inlineStr">
        <is>
          <t>The following table presents the interest expense related to the contractual interest coupon, the amortization of debt issuance costs, the
Year Ended
(in thousands) 2021 2020
Contractual interest coupon $ 6,697 $ 5,554
Amortization of debt issuance costs 811 402
Amortization of debt discounts 1,939 990
Debt extinguishment (gain) loss (673 ) 11,529
Total interest expense and extinguishment (gain) loss $ 8,774 $ 18,475</t>
        </is>
      </c>
    </row>
    <row r="5">
      <c r="A5" s="4" t="inlineStr">
        <is>
          <t>Summary of future payments related to loan principal amounts</t>
        </is>
      </c>
      <c r="B5" s="4" t="inlineStr">
        <is>
          <t>As of October 31, 2021, future payments related to loan principal amounts due per fiscal year are as follows:
(in thousands)
Remainder of 2022:
2022 $ —
2023 138,075
2024 —
2025 —
2026 —
Total loan principal due 138,075
Add: Venture Tranche B, principal balance 6,035
Add : Change in fair value of liabilities 35,390
Less: Amount representing discount accretion and warrant issued (4,575 )
Net carrying value of debt $ 174,925</t>
        </is>
      </c>
      <c r="C5" s="4" t="inlineStr">
        <is>
          <t>Future payments related to loan principal amounts due per fiscal year are as follows:
(in thousands)
2022 $ —
2023 138,075
2024 —
2025 —
2026 —
Total loan principal due 138,075
Add: Venture Tranche B, principal balance 6,035
Add : Change in fair value of liabilities 26,648
Less: Amount representing discount accretion and warrant issued (6,902 )
Net carrying value of debt $ 163,856</t>
        </is>
      </c>
    </row>
    <row r="6">
      <c r="A6" s="4" t="inlineStr">
        <is>
          <t>Summary of company's debt and convertible note agreements and outstanding</t>
        </is>
      </c>
      <c r="B6" s="4" t="inlineStr">
        <is>
          <t xml:space="preserve">A summary of warrants issued in connection with the Company’s debt and convertible note agreements and outstanding as of October 31, 2021 is as follows:
Number of Number of Weighted Weighted
Warrants to purchase Class A Common Stock 936,100 936,100 $ 0.004 7.90
Warrants to purchase Series B Convertible Preferred Stock 497,010 497,010 5.030 3.33
Warrants to purchase Series D Convertible Preferred Stock 1,476,468 1,476,468 14.375 7.77 </t>
        </is>
      </c>
      <c r="C6" s="4" t="inlineStr">
        <is>
          <t xml:space="preserve">A summary of warrants issued in connection with the above transactions and outstanding as of January 31, 2021 is as follows:
Number of Number of Weighted Weighted
Warrants to purchase Class A Common Stock 936,100 936,100 $ 0.004 8.65
Warrants to purchase Series B Convertible Preferred Stock 497,010 497,010 $ 5.030 4.08
Warrants to purchase Series D Convertible Preferred Stock 1,476,468 1,476,468 $ 14.375 8.5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ommitments and Contingencies (Tables) - Planet Labs Inc [Member]</t>
        </is>
      </c>
      <c r="B1" s="2" t="inlineStr">
        <is>
          <t>9 Months Ended</t>
        </is>
      </c>
      <c r="C1" s="2" t="inlineStr">
        <is>
          <t>12 Months Ended</t>
        </is>
      </c>
    </row>
    <row r="2">
      <c r="B2" s="2" t="inlineStr">
        <is>
          <t>Oct. 31, 2021</t>
        </is>
      </c>
      <c r="C2" s="2" t="inlineStr">
        <is>
          <t>Jan. 31, 2021</t>
        </is>
      </c>
    </row>
    <row r="3">
      <c r="A3" s="4" t="inlineStr">
        <is>
          <t>Summary of future minimum lease payments under noncancelable office leases</t>
        </is>
      </c>
      <c r="C3" s="4" t="inlineStr">
        <is>
          <t>Future minimum lease payments under noncancelable office leases as of January 31, 2021 are as follows:
(in thousands)
2022 $ 4,867
2023 4,778
2024 1,598
2025 —
2026 —
Thereafter —
Total minimum lease payments $ 11,243</t>
        </is>
      </c>
    </row>
    <row r="4">
      <c r="A4" s="4" t="inlineStr">
        <is>
          <t>Summary of future purchase commitments under noncancelable launch service and ground station service contracts</t>
        </is>
      </c>
      <c r="B4" s="4" t="inlineStr">
        <is>
          <t>Future purchase commitments under noncancelable launch service and ground station service contracts as of October 31, 2021 as follows:
(in thousands) Launch Ground Station
Remainder of 2022 $ 1,025 $ 669
2023 800 2,422
2024 1,200 1,001
2025 — 693
2026 — 402
Thereafter — 76
Total purchase commitments $ 3,025 $ 5,263</t>
        </is>
      </c>
      <c r="C4" s="4" t="inlineStr">
        <is>
          <t>Future purchase commitments under noncancelable launch service and ground station service contracts as of January 31, 2021 are as follows:
(in thousands) Launch Ground
2022 $ 1,025 $ 1,994
2023 — 1,773
2024 — 579
2025 — 416
2026 — 226
Thereafter — 60
Total purchase commitments $ 1,025 $ 5,048</t>
        </is>
      </c>
    </row>
    <row r="5">
      <c r="A5" s="4" t="inlineStr">
        <is>
          <t>Hosting Services [Member]</t>
        </is>
      </c>
    </row>
    <row r="6">
      <c r="A6" s="4" t="inlineStr">
        <is>
          <t>Summary of future purchase commitments under noncancelable launch service and ground station service contracts</t>
        </is>
      </c>
      <c r="B6" s="4" t="inlineStr">
        <is>
          <t>Future minimum purchase commitments under the noncancelable hosting service agreement as of October 31, 2021 are as follows:
(in thousands)
Remainder of 2022 $ 6,102
2023 25,378
2024 28,050
2025 30,120
2026 31,190
Thereafter 66,152
Total purchase commitments $ 186,992</t>
        </is>
      </c>
      <c r="C6" s="4" t="inlineStr">
        <is>
          <t>Future minimum purchase commitments under the noncancelable hosting service agreement as of January 31, 2021 is as follows:
(in thousands)
2022 $ 4,400
2023 16,300
2024 19,000
2025 20,700
2026 22,500
Thereafter 25,600
Total purchase commitments $ 108,50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eferred Stock (Tables)</t>
        </is>
      </c>
      <c r="B1" s="2" t="inlineStr">
        <is>
          <t>9 Months Ended</t>
        </is>
      </c>
      <c r="C1" s="2" t="inlineStr">
        <is>
          <t>12 Months Ended</t>
        </is>
      </c>
    </row>
    <row r="2">
      <c r="B2" s="2" t="inlineStr">
        <is>
          <t>Oct. 31, 2021</t>
        </is>
      </c>
      <c r="C2" s="2" t="inlineStr">
        <is>
          <t>Jan. 31, 2021</t>
        </is>
      </c>
    </row>
    <row r="3">
      <c r="A3" s="4" t="inlineStr">
        <is>
          <t>Planet Labs Inc [Member]</t>
        </is>
      </c>
    </row>
    <row r="4">
      <c r="A4" s="3" t="inlineStr">
        <is>
          <t>Preferred Stock Outstanding [Line Items]</t>
        </is>
      </c>
    </row>
    <row r="5">
      <c r="A5" s="4" t="inlineStr">
        <is>
          <t>Schedule Of Preferred Stock Outstanding</t>
        </is>
      </c>
      <c r="B5" s="4" t="inlineStr">
        <is>
          <t>Convertible preferred stock (“preferred stock”) outstanding at October 31, 2021 and January 31, 2021, consists of the following (in thousands except for shares and per share amounts):
Series Shares Shares Per Share Aggregate Proceeds Net
A 30,000,000 26,072,555 $ 0.79 $ 20,522 $ 13,218
B 15,000,000 10,314,505 $ 5.03 51,883 51,792
C 14,436,335 13,756,905 $ 9.20 126,549 126,232
C prime 5,563,665 4,024,175 $ 11.04 44,422 44,422
D 40,000,000 31,514,850 $ 14.38 453,039 178,384
105,000,000 85,682,990 $ 696,415 $ 414,048</t>
        </is>
      </c>
      <c r="C5" s="4" t="inlineStr">
        <is>
          <t>Convertible preferred stock (“ preferred stock
Series Shares Authorized Shares Issued and Outstanding Per Share Liquidation Preference Aggregate Liquidation Preference Proceeds Net of Issuance Costs
A 30,000,000 26,072,555 $ 0.7871 $ 20,522 $ 13,218
B 15,000,000 10,314,505 5.0301 51,883 51,792
C 14,436,335 13,756,905 9.1989 126,549 126,232
C prime 5,563,665 4,024,175 11.0387 44,422 44,422
D 40,000,000 31,514,850 14.3754 453,039 178,384
105,000,000 85,682,990 $ 696,415 $ 414,04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M54"/>
  <sheetViews>
    <sheetView workbookViewId="0">
      <selection activeCell="A1" sqref="A1"/>
    </sheetView>
  </sheetViews>
  <sheetFormatPr baseColWidth="8" defaultRowHeight="15"/>
  <cols>
    <col width="66" customWidth="1" min="1" max="1"/>
    <col width="80" customWidth="1" min="2" max="2"/>
    <col width="15" customWidth="1" min="3" max="3"/>
    <col width="15" customWidth="1" min="4" max="4"/>
    <col width="15" customWidth="1" min="5" max="5"/>
    <col width="13" customWidth="1" min="6" max="6"/>
    <col width="14" customWidth="1" min="7" max="7"/>
    <col width="14" customWidth="1" min="8" max="8"/>
    <col width="13" customWidth="1" min="9" max="9"/>
    <col width="16" customWidth="1" min="10" max="10"/>
    <col width="13" customWidth="1" min="11" max="11"/>
    <col width="14" customWidth="1" min="12" max="12"/>
    <col width="13" customWidth="1" min="13" max="13"/>
  </cols>
  <sheetData>
    <row r="1">
      <c r="A1" s="1" t="inlineStr">
        <is>
          <t>Condensed Consolidated Statements Of Operations - USD ($)</t>
        </is>
      </c>
      <c r="C1" s="2" t="inlineStr">
        <is>
          <t>1 Months Ended</t>
        </is>
      </c>
      <c r="D1" s="2" t="inlineStr">
        <is>
          <t>3 Months Ended</t>
        </is>
      </c>
      <c r="E1" s="2" t="inlineStr">
        <is>
          <t>9 Months Ended</t>
        </is>
      </c>
      <c r="J1" s="2" t="inlineStr">
        <is>
          <t>12 Months Ended</t>
        </is>
      </c>
    </row>
    <row r="2">
      <c r="C2" s="2" t="inlineStr">
        <is>
          <t>Dec. 31, 2020</t>
        </is>
      </c>
      <c r="D2" s="2" t="inlineStr">
        <is>
          <t>Sep. 30, 2021</t>
        </is>
      </c>
      <c r="E2" s="2" t="inlineStr">
        <is>
          <t>Oct. 31, 2021</t>
        </is>
      </c>
      <c r="G2" s="2" t="inlineStr">
        <is>
          <t>Sep. 30, 2021</t>
        </is>
      </c>
      <c r="H2" s="2" t="inlineStr">
        <is>
          <t>Oct. 31, 2020</t>
        </is>
      </c>
      <c r="J2" s="2" t="inlineStr">
        <is>
          <t>Jan. 31, 2021</t>
        </is>
      </c>
      <c r="L2" s="2" t="inlineStr">
        <is>
          <t>Jan. 31, 2020</t>
        </is>
      </c>
    </row>
    <row r="3">
      <c r="A3" s="3" t="inlineStr">
        <is>
          <t>Operating expenses</t>
        </is>
      </c>
    </row>
    <row r="4">
      <c r="A4" s="4" t="inlineStr">
        <is>
          <t>General and administrative expenses</t>
        </is>
      </c>
      <c r="C4" s="5" t="n">
        <v>1000</v>
      </c>
      <c r="D4" s="5" t="n">
        <v>3907910</v>
      </c>
      <c r="G4" s="5" t="n">
        <v>7302396</v>
      </c>
    </row>
    <row r="5">
      <c r="A5" s="4" t="inlineStr">
        <is>
          <t>Franchise tax expenses</t>
        </is>
      </c>
      <c r="C5" s="6" t="n">
        <v>400</v>
      </c>
      <c r="D5" s="6" t="n">
        <v>50000</v>
      </c>
      <c r="G5" s="6" t="n">
        <v>150050</v>
      </c>
    </row>
    <row r="6">
      <c r="A6" s="4" t="inlineStr">
        <is>
          <t>Loss from operations</t>
        </is>
      </c>
      <c r="D6" s="6" t="n">
        <v>-3957910</v>
      </c>
      <c r="G6" s="6" t="n">
        <v>-7452446</v>
      </c>
    </row>
    <row r="7">
      <c r="A7" s="3" t="inlineStr">
        <is>
          <t>Other income (expenses):</t>
        </is>
      </c>
    </row>
    <row r="8">
      <c r="A8" s="4" t="inlineStr">
        <is>
          <t>Interest income earned in operating account</t>
        </is>
      </c>
      <c r="D8" s="6" t="n">
        <v>4</v>
      </c>
      <c r="G8" s="6" t="n">
        <v>18</v>
      </c>
    </row>
    <row r="9">
      <c r="A9" s="4" t="inlineStr">
        <is>
          <t>Income from investments held in Trust Account</t>
        </is>
      </c>
      <c r="D9" s="6" t="n">
        <v>40747</v>
      </c>
      <c r="G9" s="6" t="n">
        <v>98658</v>
      </c>
    </row>
    <row r="10">
      <c r="A10" s="4" t="inlineStr">
        <is>
          <t>Loss upon issuance of private placement warrants</t>
        </is>
      </c>
      <c r="D10" s="6" t="n">
        <v>0</v>
      </c>
      <c r="G10" s="6" t="n">
        <v>-14062000</v>
      </c>
    </row>
    <row r="11">
      <c r="A11" s="4" t="inlineStr">
        <is>
          <t>Offering costs associated with derivative warrant liabilities</t>
        </is>
      </c>
      <c r="D11" s="6" t="n">
        <v>0</v>
      </c>
      <c r="G11" s="6" t="n">
        <v>-710745</v>
      </c>
    </row>
    <row r="12">
      <c r="A12" s="4" t="inlineStr">
        <is>
          <t>Change in fair value of derivative warrant liabilities</t>
        </is>
      </c>
      <c r="D12" s="6" t="n">
        <v>-2718668</v>
      </c>
      <c r="G12" s="6" t="n">
        <v>705000</v>
      </c>
    </row>
    <row r="13">
      <c r="A13" s="4" t="inlineStr">
        <is>
          <t>Total other income (expenses)</t>
        </is>
      </c>
      <c r="D13" s="6" t="n">
        <v>-2677917</v>
      </c>
      <c r="G13" s="6" t="n">
        <v>-13969069</v>
      </c>
    </row>
    <row r="14">
      <c r="A14" s="4" t="inlineStr">
        <is>
          <t>Net loss</t>
        </is>
      </c>
      <c r="C14" s="5" t="n">
        <v>-1400</v>
      </c>
      <c r="D14" s="5" t="n">
        <v>-6635827</v>
      </c>
      <c r="G14" s="5" t="n">
        <v>-21421515</v>
      </c>
    </row>
    <row r="15">
      <c r="A15" s="3" t="inlineStr">
        <is>
          <t>Other comprehensive loss</t>
        </is>
      </c>
    </row>
    <row r="16">
      <c r="A16" s="4" t="inlineStr">
        <is>
          <t>Weighted average shares outstanding, basic and diluted</t>
        </is>
      </c>
      <c r="B16" s="4" t="inlineStr">
        <is>
          <t>[1],[2]</t>
        </is>
      </c>
      <c r="C16" s="6" t="n">
        <v>7500000</v>
      </c>
    </row>
    <row r="17">
      <c r="A17" s="4" t="inlineStr">
        <is>
          <t>Basic and diluted net loss per share</t>
        </is>
      </c>
      <c r="C17" s="5" t="n">
        <v>0</v>
      </c>
    </row>
    <row r="18">
      <c r="A18" s="4" t="inlineStr">
        <is>
          <t>Planet Labs Inc [Member]</t>
        </is>
      </c>
    </row>
    <row r="19">
      <c r="A19" s="4" t="inlineStr">
        <is>
          <t>Revenue</t>
        </is>
      </c>
      <c r="E19" s="5" t="n">
        <v>94063000</v>
      </c>
      <c r="F19" s="4" t="inlineStr">
        <is>
          <t>[3]</t>
        </is>
      </c>
      <c r="H19" s="5" t="n">
        <v>82887000</v>
      </c>
      <c r="I19" s="4" t="inlineStr">
        <is>
          <t>[3]</t>
        </is>
      </c>
      <c r="J19" s="5" t="n">
        <v>113168000</v>
      </c>
      <c r="K19" s="4" t="inlineStr">
        <is>
          <t>[4]</t>
        </is>
      </c>
      <c r="L19" s="5" t="n">
        <v>95736000</v>
      </c>
      <c r="M19" s="4" t="inlineStr">
        <is>
          <t>[4]</t>
        </is>
      </c>
    </row>
    <row r="20">
      <c r="A20" s="4" t="inlineStr">
        <is>
          <t>Cost of revenue</t>
        </is>
      </c>
      <c r="E20" s="6" t="n">
        <v>59757000</v>
      </c>
      <c r="F20" s="4" t="inlineStr">
        <is>
          <t>[3]</t>
        </is>
      </c>
      <c r="H20" s="6" t="n">
        <v>64558000</v>
      </c>
      <c r="I20" s="4" t="inlineStr">
        <is>
          <t>[3]</t>
        </is>
      </c>
      <c r="J20" s="6" t="n">
        <v>87383000</v>
      </c>
      <c r="K20" s="4" t="inlineStr">
        <is>
          <t>[4]</t>
        </is>
      </c>
      <c r="L20" s="6" t="n">
        <v>102393000</v>
      </c>
      <c r="M20" s="4" t="inlineStr">
        <is>
          <t>[4]</t>
        </is>
      </c>
    </row>
    <row r="21">
      <c r="A21" s="4" t="inlineStr">
        <is>
          <t>Gross profit (loss)</t>
        </is>
      </c>
      <c r="E21" s="6" t="n">
        <v>34306000</v>
      </c>
      <c r="H21" s="6" t="n">
        <v>18329000</v>
      </c>
      <c r="J21" s="6" t="n">
        <v>25785000</v>
      </c>
      <c r="L21" s="6" t="n">
        <v>-6657000</v>
      </c>
    </row>
    <row r="22">
      <c r="A22" s="3" t="inlineStr">
        <is>
          <t>Operating expenses</t>
        </is>
      </c>
    </row>
    <row r="23">
      <c r="A23" s="4" t="inlineStr">
        <is>
          <t>Research and development</t>
        </is>
      </c>
      <c r="E23" s="6" t="n">
        <v>39521000</v>
      </c>
      <c r="F23" s="4" t="inlineStr">
        <is>
          <t>[3]</t>
        </is>
      </c>
      <c r="H23" s="6" t="n">
        <v>32441000</v>
      </c>
      <c r="I23" s="4" t="inlineStr">
        <is>
          <t>[3]</t>
        </is>
      </c>
      <c r="J23" s="6" t="n">
        <v>43825000</v>
      </c>
      <c r="K23" s="4" t="inlineStr">
        <is>
          <t>[4]</t>
        </is>
      </c>
      <c r="L23" s="6" t="n">
        <v>37871000</v>
      </c>
      <c r="M23" s="4" t="inlineStr">
        <is>
          <t>[4]</t>
        </is>
      </c>
    </row>
    <row r="24">
      <c r="A24" s="4" t="inlineStr">
        <is>
          <t>Sales and marketing</t>
        </is>
      </c>
      <c r="E24" s="6" t="n">
        <v>33691000</v>
      </c>
      <c r="H24" s="6" t="n">
        <v>27221000</v>
      </c>
      <c r="J24" s="6" t="n">
        <v>37268000</v>
      </c>
      <c r="L24" s="6" t="n">
        <v>34913000</v>
      </c>
    </row>
    <row r="25">
      <c r="A25" s="4" t="inlineStr">
        <is>
          <t>General and administrative expenses</t>
        </is>
      </c>
      <c r="E25" s="6" t="n">
        <v>31939000</v>
      </c>
      <c r="H25" s="6" t="n">
        <v>25548000</v>
      </c>
      <c r="J25" s="6" t="n">
        <v>32134000</v>
      </c>
      <c r="L25" s="6" t="n">
        <v>27019000</v>
      </c>
    </row>
    <row r="26">
      <c r="A26" s="4" t="inlineStr">
        <is>
          <t>Total operating expenses</t>
        </is>
      </c>
      <c r="E26" s="6" t="n">
        <v>105151000</v>
      </c>
      <c r="H26" s="6" t="n">
        <v>85210000</v>
      </c>
      <c r="J26" s="6" t="n">
        <v>113227000</v>
      </c>
      <c r="L26" s="6" t="n">
        <v>99803000</v>
      </c>
    </row>
    <row r="27">
      <c r="A27" s="4" t="inlineStr">
        <is>
          <t>Loss from operations</t>
        </is>
      </c>
      <c r="E27" s="6" t="n">
        <v>-70845000</v>
      </c>
      <c r="H27" s="6" t="n">
        <v>-66881000</v>
      </c>
      <c r="J27" s="6" t="n">
        <v>-87442000</v>
      </c>
      <c r="L27" s="6" t="n">
        <v>-106460000</v>
      </c>
    </row>
    <row r="28">
      <c r="A28" s="3" t="inlineStr">
        <is>
          <t>Other income (expenses):</t>
        </is>
      </c>
    </row>
    <row r="29">
      <c r="A29" s="4" t="inlineStr">
        <is>
          <t>Debt extinguishment gain (loss)</t>
        </is>
      </c>
      <c r="E29" s="6" t="n">
        <v>0</v>
      </c>
      <c r="H29" s="6" t="n">
        <v>673000</v>
      </c>
      <c r="J29" s="6" t="n">
        <v>673000</v>
      </c>
      <c r="L29" s="6" t="n">
        <v>-11529000</v>
      </c>
    </row>
    <row r="30">
      <c r="A30" s="4" t="inlineStr">
        <is>
          <t>Interest expense</t>
        </is>
      </c>
      <c r="E30" s="6" t="n">
        <v>-7750000</v>
      </c>
      <c r="H30" s="6" t="n">
        <v>-6835000</v>
      </c>
      <c r="J30" s="6" t="n">
        <v>-9447000</v>
      </c>
      <c r="L30" s="6" t="n">
        <v>-6946000</v>
      </c>
    </row>
    <row r="31">
      <c r="A31" s="4" t="inlineStr">
        <is>
          <t>Change in fair value of convertible notes and warrant liabilities</t>
        </is>
      </c>
      <c r="E31" s="6" t="n">
        <v>-11429000</v>
      </c>
      <c r="H31" s="6" t="n">
        <v>-16513000</v>
      </c>
      <c r="J31" s="6" t="n">
        <v>-30053000</v>
      </c>
      <c r="L31" s="6" t="n">
        <v>207000</v>
      </c>
    </row>
    <row r="32">
      <c r="A32" s="4" t="inlineStr">
        <is>
          <t>Other income (expense), net</t>
        </is>
      </c>
      <c r="E32" s="6" t="n">
        <v>-313000</v>
      </c>
      <c r="H32" s="6" t="n">
        <v>520000</v>
      </c>
      <c r="J32" s="6" t="n">
        <v>239000</v>
      </c>
      <c r="L32" s="6" t="n">
        <v>1144000</v>
      </c>
    </row>
    <row r="33">
      <c r="A33" s="4" t="inlineStr">
        <is>
          <t>Total other income (expenses)</t>
        </is>
      </c>
      <c r="E33" s="6" t="n">
        <v>-19492000</v>
      </c>
      <c r="H33" s="6" t="n">
        <v>-22155000</v>
      </c>
      <c r="J33" s="6" t="n">
        <v>-38588000</v>
      </c>
      <c r="L33" s="6" t="n">
        <v>-17124000</v>
      </c>
    </row>
    <row r="34">
      <c r="A34" s="4" t="inlineStr">
        <is>
          <t>Loss before provision for income taxes</t>
        </is>
      </c>
      <c r="E34" s="6" t="n">
        <v>-90337000</v>
      </c>
      <c r="H34" s="6" t="n">
        <v>-89036000</v>
      </c>
      <c r="J34" s="6" t="n">
        <v>-126030000</v>
      </c>
      <c r="L34" s="6" t="n">
        <v>-123584000</v>
      </c>
    </row>
    <row r="35">
      <c r="A35" s="4" t="inlineStr">
        <is>
          <t>Provision for income taxes</t>
        </is>
      </c>
      <c r="E35" s="6" t="n">
        <v>822000</v>
      </c>
      <c r="H35" s="6" t="n">
        <v>569000</v>
      </c>
      <c r="J35" s="6" t="n">
        <v>1073000</v>
      </c>
      <c r="L35" s="6" t="n">
        <v>130000</v>
      </c>
    </row>
    <row r="36">
      <c r="A36" s="4" t="inlineStr">
        <is>
          <t>Net loss</t>
        </is>
      </c>
      <c r="E36" s="6" t="n">
        <v>-91159000</v>
      </c>
      <c r="H36" s="6" t="n">
        <v>-89605000</v>
      </c>
      <c r="J36" s="6" t="n">
        <v>-127103000</v>
      </c>
      <c r="L36" s="6" t="n">
        <v>-123714000</v>
      </c>
    </row>
    <row r="37">
      <c r="A37" s="3" t="inlineStr">
        <is>
          <t>Other comprehensive loss</t>
        </is>
      </c>
    </row>
    <row r="38">
      <c r="A38" s="4" t="inlineStr">
        <is>
          <t>Foreign currency translation adjustment, net of tax</t>
        </is>
      </c>
      <c r="E38" s="6" t="n">
        <v>335000</v>
      </c>
      <c r="H38" s="6" t="n">
        <v>37000</v>
      </c>
      <c r="J38" s="6" t="n">
        <v>276000</v>
      </c>
      <c r="L38" s="6" t="n">
        <v>217000</v>
      </c>
    </row>
    <row r="39">
      <c r="A39" s="4" t="inlineStr">
        <is>
          <t>Comprehensive loss</t>
        </is>
      </c>
      <c r="E39" s="5" t="n">
        <v>-90824000</v>
      </c>
      <c r="H39" s="5" t="n">
        <v>-89568000</v>
      </c>
      <c r="J39" s="5" t="n">
        <v>-126827000</v>
      </c>
      <c r="L39" s="5" t="n">
        <v>-123497000</v>
      </c>
    </row>
    <row r="40">
      <c r="A40" s="4" t="inlineStr">
        <is>
          <t>Weighted average shares outstanding, basic and diluted</t>
        </is>
      </c>
      <c r="E40" s="6" t="n">
        <v>30264402</v>
      </c>
      <c r="H40" s="6" t="n">
        <v>28640817</v>
      </c>
      <c r="J40" s="6" t="n">
        <v>28863607</v>
      </c>
      <c r="L40" s="6" t="n">
        <v>27981802</v>
      </c>
    </row>
    <row r="41">
      <c r="A41" s="4" t="inlineStr">
        <is>
          <t>Basic and diluted net loss per share</t>
        </is>
      </c>
      <c r="E41" s="8" t="n">
        <v>-3.01</v>
      </c>
      <c r="H41" s="8" t="n">
        <v>-3.13</v>
      </c>
      <c r="J41" s="8" t="n">
        <v>-4.4</v>
      </c>
      <c r="L41" s="8" t="n">
        <v>-4.42</v>
      </c>
    </row>
    <row r="42">
      <c r="A42" s="4" t="inlineStr">
        <is>
          <t>Class A Shares [Member]</t>
        </is>
      </c>
    </row>
    <row r="43">
      <c r="A43" s="3" t="inlineStr">
        <is>
          <t>Other comprehensive loss</t>
        </is>
      </c>
    </row>
    <row r="44">
      <c r="A44" s="4" t="inlineStr">
        <is>
          <t>Weighted average shares outstanding, basic and diluted</t>
        </is>
      </c>
      <c r="D44" s="6" t="n">
        <v>34500000</v>
      </c>
      <c r="G44" s="6" t="n">
        <v>26032967</v>
      </c>
    </row>
    <row r="45">
      <c r="A45" s="4" t="inlineStr">
        <is>
          <t>Basic and diluted net loss per share</t>
        </is>
      </c>
      <c r="D45" s="8" t="n">
        <v>-0.15</v>
      </c>
      <c r="G45" s="8" t="n">
        <v>-0.62</v>
      </c>
    </row>
    <row r="46">
      <c r="A46" s="4" t="inlineStr">
        <is>
          <t>Class B Shares [Member]</t>
        </is>
      </c>
    </row>
    <row r="47">
      <c r="A47" s="3" t="inlineStr">
        <is>
          <t>Other comprehensive loss</t>
        </is>
      </c>
    </row>
    <row r="48">
      <c r="A48" s="4" t="inlineStr">
        <is>
          <t>Weighted average shares outstanding, basic and diluted</t>
        </is>
      </c>
      <c r="D48" s="6" t="n">
        <v>8625000</v>
      </c>
      <c r="G48" s="6" t="n">
        <v>8348901</v>
      </c>
    </row>
    <row r="49">
      <c r="A49" s="4" t="inlineStr">
        <is>
          <t>Basic and diluted net loss per share</t>
        </is>
      </c>
      <c r="D49" s="8" t="n">
        <v>-0.15</v>
      </c>
      <c r="G49" s="8" t="n">
        <v>-0.62</v>
      </c>
    </row>
    <row r="50"/>
    <row r="51">
      <c r="A51" s="4" t="inlineStr">
        <is>
          <t>[1]</t>
        </is>
      </c>
      <c r="B51" s="4" t="inlineStr">
        <is>
          <t>On March 4, 2021, the Company effected a 1:1.2 stock split of Class B common stock, resulting in an aggregate of 8,625,000 shares of Class B common stock outstanding. All shares and associated amounts have been retroactively restated to reflect the stock split (see Note 4).</t>
        </is>
      </c>
    </row>
    <row r="52">
      <c r="A52" s="4" t="inlineStr">
        <is>
          <t>[2]</t>
        </is>
      </c>
      <c r="B52" s="4" t="inlineStr">
        <is>
          <t>This number excludes an aggregate of up to 1,125,000 Class B common stock subject to forfeiture if the over-allotment option is not exercised in full or in part by the underwriters (see Note 4).</t>
        </is>
      </c>
    </row>
    <row r="53">
      <c r="A53" s="4" t="inlineStr">
        <is>
          <t>[3]</t>
        </is>
      </c>
      <c r="B53" s="4" t="inlineStr">
        <is>
          <t>Balance includes related-party transactions entered into with Google. See Note 10.</t>
        </is>
      </c>
    </row>
    <row r="54">
      <c r="A54" s="4" t="inlineStr">
        <is>
          <t>[4]</t>
        </is>
      </c>
      <c r="B54" s="4" t="inlineStr">
        <is>
          <t>Balance includes related-party transactions entered into with Google. See Note 11.</t>
        </is>
      </c>
    </row>
  </sheetData>
  <mergeCells count="12">
    <mergeCell ref="A1:B2"/>
    <mergeCell ref="E1:I1"/>
    <mergeCell ref="J1:M1"/>
    <mergeCell ref="E2:F2"/>
    <mergeCell ref="H2:I2"/>
    <mergeCell ref="J2:K2"/>
    <mergeCell ref="L2:M2"/>
    <mergeCell ref="A50:L50"/>
    <mergeCell ref="B51:L51"/>
    <mergeCell ref="B52:L52"/>
    <mergeCell ref="B53:L53"/>
    <mergeCell ref="B54:L5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80" customWidth="1" min="2" max="2"/>
    <col width="80" customWidth="1" min="3" max="3"/>
  </cols>
  <sheetData>
    <row r="1">
      <c r="A1" s="1" t="inlineStr">
        <is>
          <t>Stock Incentive Plans (Tables) - Planet Labs Inc [Member]</t>
        </is>
      </c>
      <c r="B1" s="2" t="inlineStr">
        <is>
          <t>9 Months Ended</t>
        </is>
      </c>
      <c r="C1" s="2" t="inlineStr">
        <is>
          <t>12 Months Ended</t>
        </is>
      </c>
    </row>
    <row r="2">
      <c r="B2" s="2" t="inlineStr">
        <is>
          <t>Oct. 31, 2021</t>
        </is>
      </c>
      <c r="C2" s="2" t="inlineStr">
        <is>
          <t>Jan. 31, 2021</t>
        </is>
      </c>
    </row>
    <row r="3">
      <c r="A3" s="3" t="inlineStr">
        <is>
          <t>Stock Incentive Plans [Line Items]</t>
        </is>
      </c>
    </row>
    <row r="4">
      <c r="A4" s="4" t="inlineStr">
        <is>
          <t>Summary of share based payment arrangement option activity</t>
        </is>
      </c>
      <c r="B4" s="4" t="inlineStr">
        <is>
          <t>A summary of stock option activity under the Plan is as follows:
Options Outstanding
Number of Weighted Weighted Aggregate
Balances at January 31, 2021 25,620,937 $ 4.88 7.21
Exercised (2,749,340 ) 9.02
Granted 7,957,396 13.92
Forfeited (1,767,093 ) 5.88
Balances at October 31, 2021 29,061,900 $ 6.90 7.17 $ 264,080
Vested and exercisable 17,187,395 $ 4.56 5.89 $ 196,513</t>
        </is>
      </c>
      <c r="C4" s="4" t="inlineStr">
        <is>
          <t>A summary of stock option activity under the Plan is as follows:
Options Outstanding
Number of Options Weighted Average Exercise Price Weighted Average Remaining Term (Years) Aggregate Intrinsic Value (in thousands)
Balances at February 1, 2019 15,684,075 $ 3.42 7.07
Exercised (111,910 ) 2.36
Granted 6,876,680 6.01
Forfeited (2,355,113 ) 4.71
Balances at January 31, 2020 20,093,732 4.16 7.13
Exercised (1,090,700 ) 0.49
Granted 8,000,619 6.19
Forfeited (1,382,714 ) 5.45
Balances at January 31, 2021 25,620,937 $ 4.88 7.21 $ 80,964
Vested and exercisable 15,849,747 $ 4.14 6.15 $ 61,882</t>
        </is>
      </c>
    </row>
    <row r="5">
      <c r="A5" s="4" t="inlineStr">
        <is>
          <t>Summary of Share based payment arrangement option exercise price range</t>
        </is>
      </c>
      <c r="C5" s="4" t="inlineStr">
        <is>
          <t>A summary of options outstanding and exercisable by price at January 31, 2021 are as follows:
Options Outstanding Options Exercisable
Exercise Price Number of Options Weighted Average Remaining Contractual Life (in Years) Number of Options Weighted Average Remaining Contractual Life (in Years)
$0.00002 48,995 0.64 48,995 0.64
0.014 187,500 0.79 187,500 0.79
0.070 25,000 1.46 25,000 1.46
0.106 545,050 2.58 545,050 2.58
0.856 2,218,795 3.57 2,218,795 3.57
2.768 1,426,495 4.25 1,426,495 4.25
3.102 1,445,855 4.73 1,445,855 4.73
3.560 1,629,030 5.21 1,629,030 5.21
5.234 203,765 6.01 203,765 6.01
5.650 2,334,810 6.40 2,125,470 6.39
5.846 1,802,595 7.59 1,164,672 7.57
6.006 5,907,345 8.52 2,283,987 8.50
6.190 7,845,702 9.4 2,545,133 9.26
25,620,937 15,849,747</t>
        </is>
      </c>
    </row>
    <row r="6">
      <c r="A6" s="4" t="inlineStr">
        <is>
          <t>Schedule of share based payment award stock options valuation assumptions</t>
        </is>
      </c>
      <c r="B6" s="4" t="inlineStr">
        <is>
          <t>The fair value of the employee stock options granted during the nine months ended October 31, 2021 and 2020 was estimated using the following assumptions:
Nine Months Ended October 31,
2021 2020
Weighted-average expected term (years) 2.62 - 7.32 5.08 - 6.65
Expected volatility 42.45% - 48.39% 42.45% - 44.28%
Risk-free interest rate 0.37% - 1.23% 0.31% - 0.46%
Dividend yield 0.00% 0.00%</t>
        </is>
      </c>
      <c r="C6" s="4" t="inlineStr">
        <is>
          <t xml:space="preserve">The fair value of shares vested during the year ended January 31, 2021 was $10.2 million. The fair value of the employee stock options granted during the years ended January 31, 2021 and 2020 was estimated using the following assumptions:
Year Ended January 31,
2021 2020
Weighted-average expected term (years) 5.02 - 6.76 5.08 - 6.83
Expected volatility 42.45% - 44.71 % 38.13% - 39.85 %
Risk-free interest rate 0.31% - 0.52 % 1.67% - 2.54 %
Dividend yield — — </t>
        </is>
      </c>
    </row>
    <row r="7">
      <c r="A7" s="4" t="inlineStr">
        <is>
          <t>Share based payment arrangement expensed and capitalized amount</t>
        </is>
      </c>
      <c r="B7" s="4" t="inlineStr">
        <is>
          <t>Stock-based compensation expense related to options granted to employees and nonemployees was recognized as follows:
Nine Months Ended October 31,
(in thousands) 2021 2020
Cost of revenue $ 688 $ 585
Research and development 4,582 2,898
Sales and marketing 1,959 1,193
General and administrative 5,904 6,805
Total expense $ 13,133 $ 11,481
Capitalized internal-use (514 ) (392 )
Total stock-based compensation expense $ 12,619 $ 11,089</t>
        </is>
      </c>
      <c r="C7" s="4" t="inlineStr">
        <is>
          <t>Stock-based compensation expense related to options granted to employees and nonemployees was recognized as follows:
Year Ended
(in thousands) 2021 2020
Cost of revenue $ 843 $ 788
Research and development 4,109 2,754
Sales and marketing 1,687 1,234
General and administrative 7,899 1,252
Total expense 14,538 6,028
Capitalized internal-use software development costs (526 ) (957 )
Total stock-based compensation expense $ 14,012 $ 5,071</t>
        </is>
      </c>
    </row>
    <row r="8">
      <c r="A8" s="4" t="inlineStr">
        <is>
          <t>Share based payment arrangement restricted stock unit activity</t>
        </is>
      </c>
      <c r="B8" s="4" t="inlineStr">
        <is>
          <t>A summary of RSU activity under the Plan is as follows:
Number of Weighted
Balances at January 31, 2021 1,085,610 $ 6.09
Granted 2,531,752
Forfeited (132,359 ) $ 7.30
Balances at October 31, 2021 3,485,003 $ 11.99</t>
        </is>
      </c>
      <c r="C8" s="4" t="inlineStr">
        <is>
          <t>A summary of RSU activity under the Plan is as follows:
Number of RSUs Weighted Average Grant Date Fair Value
Balances at February 1, 2019 803,430 $ 5.985
Vested — —
Granted 587,500 6.109
Forfeited (450,000 ) 6.041
Balances at January 31, 2020 940,930 $ 6.036
Vested — —
Granted 200,000 6.470
Forfeited (55,320 ) 5.984
Balances at January 31, 2021 1,085,610 $ 6.09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 - Planet Labs Inc [Member]</t>
        </is>
      </c>
      <c r="B1" s="2" t="inlineStr">
        <is>
          <t>12 Months Ended</t>
        </is>
      </c>
    </row>
    <row r="2">
      <c r="B2" s="2" t="inlineStr">
        <is>
          <t>Jan. 31, 2021</t>
        </is>
      </c>
    </row>
    <row r="3">
      <c r="A3" s="4" t="inlineStr">
        <is>
          <t>Summary of loss before income taxes</t>
        </is>
      </c>
      <c r="B3" s="4" t="inlineStr">
        <is>
          <t>The components of the loss before income taxes are as follows:
Year Ended January 31,
(in thousands) 2021 2020
Domestic $ (127,599 ) $ (123,760 )
Foreign 1,569 176
Total loss before income taxes $ (126,030 ) $ (123,584 )</t>
        </is>
      </c>
    </row>
    <row r="4">
      <c r="A4" s="4" t="inlineStr">
        <is>
          <t>Summary of provision for (benefit from) income taxes</t>
        </is>
      </c>
      <c r="B4" s="4" t="inlineStr">
        <is>
          <t>The provision for (benefit from) income taxes consists of the following (in thousands):
Year Ended
(in thousands) 2021 2020
Current
Federal $ — $ —
State 23 29
Foreign 1,095 500
Total current tax provision 1,118 529
Deferred
Federal 60 —
State 30 —
Foreign (135 ) (399 )
Total deferred tax benefit (45 ) (399 )
Income tax provision $ 1,073 $ 130</t>
        </is>
      </c>
    </row>
    <row r="5">
      <c r="A5" s="4" t="inlineStr">
        <is>
          <t>Summary of company's effective tax rates as a percentage of loss before income taxes</t>
        </is>
      </c>
      <c r="B5" s="4" t="inlineStr">
        <is>
          <t>A reconciliation between the U.S. federal statutory income tax and the Company’s effective tax rates as a percentage of loss before income taxes is as follows:
Year Ended
2021 2020
Provision computed at federal statutory rate 21.0 % 21.0 %
States taxes, net of federal benefit 2.4 2.4
Foreign rate differential (0.8 ) (1.0 )
Revaluation gain/loss (5.0 ) 0.1
Tax credits 2.3 2.0
Change in valuation allowance (21.3 ) (23.9 )
Other 0.5 (0.7 )
Effective tax rate (0.9 )% (0.1 )%</t>
        </is>
      </c>
    </row>
    <row r="6">
      <c r="A6" s="4" t="inlineStr">
        <is>
          <t>Summary of company's deferred tax assets and liabilities</t>
        </is>
      </c>
      <c r="B6" s="4" t="inlineStr">
        <is>
          <t>The components of the Company’s deferred tax assets and liabilities are as follows:
Year Ended January 31,
(in thousands) 2021 2020
Deferred tax assets
Net operating loss carryforwards $ 92,570 $ 78,452
Tax Credit carryforwards 17,679 14,772
Stock-based compensation 4,013 3,033
Deferred revenue 5,239 10,356
Excess interest expense 6,799 4,253
Other 4,826 4,040
Total deferred tax assets 131,126 114,906
Valuation allowance (126,270 ) (102,758 )
Total deferred tax assets 4,856 12,148
Deferred tax liabilities
Property and equipment — (6,816 )
Intangible assets (4,432 ) (4,953 )
Total deferred tax liabilities (4,432 ) (11,769 )
Net deferred tax assets $ 424 $ 379</t>
        </is>
      </c>
    </row>
    <row r="7">
      <c r="A7" s="4" t="inlineStr">
        <is>
          <t>Summary of net change in the total valuation allowance</t>
        </is>
      </c>
      <c r="B7" s="4" t="inlineStr">
        <is>
          <t>The net change in the total valuation allowance is as follows:
Year Ended January 31,
(in thousands) 2021 2020
Valuation allowance, beginning of year $ 102,758 $ 73,155
Change in valuation allowance 23,512 29,603
Valuation allowance, end of year $ 126,270 $ 102,758</t>
        </is>
      </c>
    </row>
    <row r="8">
      <c r="A8" s="4" t="inlineStr">
        <is>
          <t>Summary of company's unrecognized tax benefits</t>
        </is>
      </c>
      <c r="B8" s="4" t="inlineStr">
        <is>
          <t>The Company’s unrecognized tax benefits are as follows:
Year Ended
(in thousands) 2021 2020
Beginning of year $ 3,918 $ 3,234
Additions based on tax positions related to the current year 796 684
End of year $ 4,714 $ 3,918</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Net Loss Per Share Attributable to Common Stockholders (Tables)</t>
        </is>
      </c>
      <c r="B1" s="2" t="inlineStr">
        <is>
          <t>9 Months Ended</t>
        </is>
      </c>
      <c r="D1" s="2" t="inlineStr">
        <is>
          <t>12 Months Ended</t>
        </is>
      </c>
    </row>
    <row r="2">
      <c r="B2" s="2" t="inlineStr">
        <is>
          <t>Oct. 31, 2021</t>
        </is>
      </c>
      <c r="C2" s="2" t="inlineStr">
        <is>
          <t>Sep. 30, 2021</t>
        </is>
      </c>
      <c r="D2" s="2" t="inlineStr">
        <is>
          <t>Jan. 31, 2021</t>
        </is>
      </c>
    </row>
    <row r="3">
      <c r="A3" s="4" t="inlineStr">
        <is>
          <t>Summary of earnings per share, basic and diluted</t>
        </is>
      </c>
      <c r="C3" s="4" t="inlineStr">
        <is>
          <t>The following table presents a reconciliation of the numerator and denominator used to compute basic and diluted net income (loss) per share for each class of common stock:
For the Three Months Ended For the Nine Months Ended
Class A Class B Class A Class B
Basic and diluted net income (loss) per common share:
Numerator:
Allocation of net income (loss) $ (5,308,662 ) $ (1,327,165 ) $ (16,219,758 ) $ (5,201,757 )
Denominator:
Basic and diluted weighted average common shares outstanding 34,500,000 8,625,000 26,032,967 8,348,901
Basic and diluted net income (loss) per common share $ (0.15 ) $ (0.15 ) $ (0.62 ) $ (0.62 )</t>
        </is>
      </c>
    </row>
    <row r="4">
      <c r="A4" s="4" t="inlineStr">
        <is>
          <t>Planet Labs Inc [Member]</t>
        </is>
      </c>
    </row>
    <row r="5">
      <c r="A5" s="4" t="inlineStr">
        <is>
          <t>Summary of earnings per share, basic and diluted</t>
        </is>
      </c>
      <c r="B5" s="4" t="inlineStr">
        <is>
          <t xml:space="preserve">The following table sets forth the computation of basic and diluted loss per Class A common stock and Class B common stock (amounts in thousands, except share and per share amounts):
Nine Months Ended October 31,
2021 2020
Numerator:
Net loss attributable to common stockholders $ (91,159 ) $ (89,605 )
Denominator:
Basic and diluted weighted-average common shares outstanding used in computing net loss per share attributable to common stockholders 30,264,402 28,640,817
Basic and diluted net loss per share attributable to common stockholders $ (3.01 ) $ (3.13 ) </t>
        </is>
      </c>
      <c r="D5" s="4" t="inlineStr">
        <is>
          <t xml:space="preserve">The following table sets forth the computation of basic and diluted loss per Class A common stock and Class B common stock (amounts in thousands, except share and per share amounts):
Year Ended January 31,
2021 2020
Numerator:
Net loss attributable to common stockholders $ (127,103 ) $ (123,714 )
Denominator:
Basic and diluted weighted-average common shares outstanding used in computing net loss per share attributable to common stockholders 28,863,607 27,981,802
Basic and diluted net loss per share attributable to common stockholders $ (4.40 ) $ (4.42 ) </t>
        </is>
      </c>
    </row>
    <row r="6">
      <c r="A6" s="4" t="inlineStr">
        <is>
          <t>Summary of antidilutive securities excluded from computation of earnings per share</t>
        </is>
      </c>
      <c r="B6" s="4" t="inlineStr">
        <is>
          <t>The following table presents the potential common stock outstanding that was excluded from the computation of diluted net loss per share of common stock as of the periods presented because including them would have been antidilutive:
Nine Months Ended October 31,
2021 2020
Convertible Preferred Stock 85,682,990 85,682,990
Warrants to purchase Series B Convertible Preferred Stock 497,010 497,010
Warrants to purchase Series D Convertible Preferred Stock 1,476,468 1,476,468
Convertible notes 5,285,711 4,680,515
Common stock options 29,061,900 23,894,808
Restricted Stock Units 3,485,003 1,085,610
Early exercised common stock options, subject to future vesting 1,140,000 —
126,629,082 117,317,401</t>
        </is>
      </c>
      <c r="D6" s="4" t="inlineStr">
        <is>
          <t>The following table presents the potential common stock outstanding that was excluded from the computation of diluted net loss per share of common stock as of the periods presented because including them would have been antidilutive:
Year Ended January 31,
2021 2020
Convertible Preferred Stock 85,682,990 85,682,990
Warrants to purchase Series B Convertible Preferred Stock 497,010 497,010
Warrants to purchase Series D Convertible Preferred Stock 1,476,468 486,940
Convertible notes 4,742,818 599,548
Common stock options 25,620,937 20,093,732
Restricted Stock Units 1,085,610 940,930
119,105,833 108,301,150</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lass A Common Stock Subject to Possible Redemption (Tables)</t>
        </is>
      </c>
      <c r="B1" s="2" t="inlineStr">
        <is>
          <t>9 Months Ended</t>
        </is>
      </c>
    </row>
    <row r="2">
      <c r="B2" s="2" t="inlineStr">
        <is>
          <t>Oct. 31, 2021</t>
        </is>
      </c>
    </row>
    <row r="3">
      <c r="A3" s="3" t="inlineStr">
        <is>
          <t>Temporary Equity Disclosure [Abstract]</t>
        </is>
      </c>
    </row>
    <row r="4">
      <c r="A4" s="4" t="inlineStr">
        <is>
          <t>Temporary Equity [Table Text Block]</t>
        </is>
      </c>
      <c r="B4" s="4" t="inlineStr">
        <is>
          <t>The Class A common stock subject to possible redemption reflected on the condensed consolidated balance sheets is reconciled on the following table:
Gross proceeds $ 345,000,000
Less:
Proceeds allocated to Public Warrants (12,213,000 )
Class A common stock issuance costs (18,932,369 )
Plus:
Accretion of carrying value to redemption value 31,145,369
Class A common stock subject to possible redemption $ 345,000,00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ummary of financial Asset measured at fair value on recurring basis</t>
        </is>
      </c>
      <c r="B4" s="4" t="inlineStr">
        <is>
          <t xml:space="preserve">The following table presents information about the Company’s financial assets and liabilities that are measured at fair value on a recurring basis as of September 30, 2021 by level within the fair value hierarchy:
Description Quoted Prices in Active Significant Other Significant Other
Assets:
Investments held in Trust Account—U.S. Treasury Securities (1) $ 345,097,744 $ — $ —
Liabilities:
Derivative warrant liabilities $ 13,110,000 $ — $ 21,360,000
(1) Excludes $914 </t>
        </is>
      </c>
    </row>
    <row r="5">
      <c r="A5" s="4" t="inlineStr">
        <is>
          <t>Summary of fair value measurements inputs</t>
        </is>
      </c>
      <c r="B5" s="4" t="inlineStr">
        <is>
          <t xml:space="preserve"> The following table provides quantitative information regarding Level 3 f a
As of September 30, 2021
Exercise price $ 11.50
Stock price $ 9.91
Volatility 26.6% - %
Term 5.17
Risk-free rate 1.0 %
Dividend yield 0.0 % </t>
        </is>
      </c>
    </row>
    <row r="6">
      <c r="A6" s="4" t="inlineStr">
        <is>
          <t>Summary of change in the fair value of the derivative warrant liabilities</t>
        </is>
      </c>
      <c r="B6" s="4" t="inlineStr">
        <is>
          <t xml:space="preserve"> The change in the fair value of the derivative warrant liabilities at level 3 for the nine months ended September 30, 2021 is summarized as follows:
Level 3—Derivative warrant liabilities at January 1, 2021 $ —
Issuance of Public and Private Warrants 35,175,000
Change in fair value of derivative warrant liabilities (495,335 )
Level 3—Derivative warrant liabilities at March 31, 2021 $ 34,679,665
Transfer to Level 1 (12,489,000 )
Change in fair value of derivative warrant liabilities (237,333 )
Level 3—Derivative warrant liabilities at June 30, 2021 $ 21,953,332
Change in fair value of derivative warrant liabilitie s (593,332 )
Level 3—Derivative warrant liabilities at September 30, 2021 $ 21,360,00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7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 width="14" customWidth="1" min="8" max="8"/>
    <col width="14" customWidth="1" min="9" max="9"/>
    <col width="14" customWidth="1" min="10" max="10"/>
  </cols>
  <sheetData>
    <row r="1">
      <c r="A1" s="1" t="inlineStr">
        <is>
          <t>Description of Organization and Business Operations - Additional Information (Detail) - USD ($)</t>
        </is>
      </c>
      <c r="B1" s="2" t="inlineStr">
        <is>
          <t>Dec. 07, 2021</t>
        </is>
      </c>
      <c r="C1" s="2" t="inlineStr">
        <is>
          <t>Oct. 31, 2021</t>
        </is>
      </c>
      <c r="D1" s="2" t="inlineStr">
        <is>
          <t>Mar. 10, 2021</t>
        </is>
      </c>
      <c r="E1" s="2" t="inlineStr">
        <is>
          <t>Mar. 09, 2021</t>
        </is>
      </c>
      <c r="F1" s="2" t="inlineStr">
        <is>
          <t>Dec. 31, 2020</t>
        </is>
      </c>
      <c r="G1" s="2" t="inlineStr">
        <is>
          <t>Sep. 30, 2021</t>
        </is>
      </c>
      <c r="H1" s="2" t="inlineStr">
        <is>
          <t>Aug. 31, 2021</t>
        </is>
      </c>
      <c r="I1" s="2" t="inlineStr">
        <is>
          <t>Jan. 31, 2021</t>
        </is>
      </c>
      <c r="J1" s="2" t="inlineStr">
        <is>
          <t>Jan. 31, 2020</t>
        </is>
      </c>
    </row>
    <row r="2">
      <c r="A2" s="3" t="inlineStr">
        <is>
          <t>Organization Business And Basis Of Presentation [Line Items]</t>
        </is>
      </c>
    </row>
    <row r="3">
      <c r="A3" s="4" t="inlineStr">
        <is>
          <t>Initial Public Offering, units</t>
        </is>
      </c>
      <c r="E3" s="6" t="n">
        <v>34500000</v>
      </c>
      <c r="F3" s="6" t="n">
        <v>34500000</v>
      </c>
    </row>
    <row r="4">
      <c r="A4" s="4" t="inlineStr">
        <is>
          <t>Initial Public Offering, price per unit</t>
        </is>
      </c>
      <c r="E4" s="5" t="n">
        <v>10</v>
      </c>
    </row>
    <row r="5">
      <c r="A5" s="4" t="inlineStr">
        <is>
          <t>Initial Public Offering, gross proceeds</t>
        </is>
      </c>
      <c r="E5" s="5" t="n">
        <v>345000000</v>
      </c>
      <c r="G5" s="5" t="n">
        <v>345000000</v>
      </c>
    </row>
    <row r="6">
      <c r="A6" s="4" t="inlineStr">
        <is>
          <t>Initial Public Offering, offering costs</t>
        </is>
      </c>
      <c r="E6" s="6" t="n">
        <v>19600000</v>
      </c>
    </row>
    <row r="7">
      <c r="A7" s="4" t="inlineStr">
        <is>
          <t>Initial Public Offering, deferred underwriting commissions</t>
        </is>
      </c>
      <c r="E7" s="5" t="n">
        <v>12100000</v>
      </c>
    </row>
    <row r="8">
      <c r="A8" s="4" t="inlineStr">
        <is>
          <t>Initial Public Offering, private placement gross proceeds</t>
        </is>
      </c>
      <c r="G8" s="6" t="n">
        <v>8900000</v>
      </c>
    </row>
    <row r="9">
      <c r="A9" s="4" t="inlineStr">
        <is>
          <t>Cash</t>
        </is>
      </c>
      <c r="F9" s="5" t="n">
        <v>0</v>
      </c>
      <c r="G9" s="5" t="n">
        <v>75975</v>
      </c>
    </row>
    <row r="10">
      <c r="A10" s="4" t="inlineStr">
        <is>
          <t>Business Combination within in the Combination Period, possible per share value of residual assets remaining available for distribution</t>
        </is>
      </c>
      <c r="G10" s="5" t="n">
        <v>10</v>
      </c>
    </row>
    <row r="11">
      <c r="A11" s="4" t="inlineStr">
        <is>
          <t>Business Combination required completion period after Initial Public Offering</t>
        </is>
      </c>
      <c r="F11" s="4" t="inlineStr">
        <is>
          <t>24 months</t>
        </is>
      </c>
      <c r="G11" s="4" t="inlineStr">
        <is>
          <t>24 months</t>
        </is>
      </c>
    </row>
    <row r="12">
      <c r="A12" s="4" t="inlineStr">
        <is>
          <t xml:space="preserve">Franchise taxes </t>
        </is>
      </c>
      <c r="F12" s="5" t="n">
        <v>400</v>
      </c>
      <c r="G12" s="5" t="n">
        <v>150450</v>
      </c>
    </row>
    <row r="13">
      <c r="A13" s="4" t="inlineStr">
        <is>
          <t>Repayment of loans from related parties</t>
        </is>
      </c>
      <c r="G13" s="6" t="n">
        <v>1116142</v>
      </c>
    </row>
    <row r="14">
      <c r="A14" s="4" t="inlineStr">
        <is>
          <t>Class of warrants or rights warrants issued during the period units</t>
        </is>
      </c>
      <c r="F14" s="6" t="n">
        <v>5333333</v>
      </c>
    </row>
    <row r="15">
      <c r="A15" s="4" t="inlineStr">
        <is>
          <t>Planet Labs Inc [Member] | Credit Agreement With SVB and Hercules [Member]</t>
        </is>
      </c>
    </row>
    <row r="16">
      <c r="A16" s="3" t="inlineStr">
        <is>
          <t>Organization Business And Basis Of Presentation [Line Items]</t>
        </is>
      </c>
    </row>
    <row r="17">
      <c r="A17" s="4" t="inlineStr">
        <is>
          <t>Repayment of oustanding principal,accrued interest and repayment fees of credit agreement</t>
        </is>
      </c>
      <c r="C17" s="5" t="n">
        <v>67100</v>
      </c>
    </row>
    <row r="18">
      <c r="A18" s="4" t="inlineStr">
        <is>
          <t>Subsequent Event [Member] | Planet Labs Inc [Member]</t>
        </is>
      </c>
    </row>
    <row r="19">
      <c r="A19" s="3" t="inlineStr">
        <is>
          <t>Organization Business And Basis Of Presentation [Line Items]</t>
        </is>
      </c>
    </row>
    <row r="20">
      <c r="A20" s="4" t="inlineStr">
        <is>
          <t>Common and preferred stock conversion exchange ratio</t>
        </is>
      </c>
      <c r="B20" s="4" t="inlineStr">
        <is>
          <t>1.53184</t>
        </is>
      </c>
    </row>
    <row r="21">
      <c r="A21" s="4" t="inlineStr">
        <is>
          <t>Proceeds from conversion of equity gross</t>
        </is>
      </c>
      <c r="B21" s="5" t="n">
        <v>590200</v>
      </c>
    </row>
    <row r="22">
      <c r="A22" s="4" t="inlineStr">
        <is>
          <t>Proceeds from private investment in public equity gross</t>
        </is>
      </c>
      <c r="B22" s="6" t="n">
        <v>252000</v>
      </c>
    </row>
    <row r="23">
      <c r="A23" s="4" t="inlineStr">
        <is>
          <t>Payments of transaction expenses upon closing of the business combination</t>
        </is>
      </c>
      <c r="B23" s="5" t="n">
        <v>54400</v>
      </c>
    </row>
    <row r="24">
      <c r="A24" s="4" t="inlineStr">
        <is>
          <t>Liquidity and Capital Resources [Member]</t>
        </is>
      </c>
    </row>
    <row r="25">
      <c r="A25" s="3" t="inlineStr">
        <is>
          <t>Organization Business And Basis Of Presentation [Line Items]</t>
        </is>
      </c>
    </row>
    <row r="26">
      <c r="A26" s="4" t="inlineStr">
        <is>
          <t>Cash</t>
        </is>
      </c>
      <c r="G26" s="6" t="n">
        <v>76000</v>
      </c>
    </row>
    <row r="27">
      <c r="A27" s="4" t="inlineStr">
        <is>
          <t>Net Working Capital</t>
        </is>
      </c>
      <c r="G27" s="9" t="n">
        <v>3.7</v>
      </c>
    </row>
    <row r="28">
      <c r="A28" s="4" t="inlineStr">
        <is>
          <t>Interest income held in Trust account</t>
        </is>
      </c>
      <c r="G28" s="6" t="n">
        <v>99000</v>
      </c>
    </row>
    <row r="29">
      <c r="A29" s="4" t="inlineStr">
        <is>
          <t>Common Class A [Member]</t>
        </is>
      </c>
    </row>
    <row r="30">
      <c r="A30" s="3" t="inlineStr">
        <is>
          <t>Organization Business And Basis Of Presentation [Line Items]</t>
        </is>
      </c>
    </row>
    <row r="31">
      <c r="A31" s="4" t="inlineStr">
        <is>
          <t>Initial Public Offering, gross proceeds</t>
        </is>
      </c>
      <c r="G31" s="5" t="n">
        <v>345000000</v>
      </c>
    </row>
    <row r="32">
      <c r="A32" s="4" t="inlineStr">
        <is>
          <t>Common stock, par value</t>
        </is>
      </c>
      <c r="F32" s="7" t="n">
        <v>0.0001</v>
      </c>
      <c r="G32" s="7" t="n">
        <v>0.0001</v>
      </c>
    </row>
    <row r="33">
      <c r="A33" s="4" t="inlineStr">
        <is>
          <t>Common stock, price per public share</t>
        </is>
      </c>
      <c r="F33" s="5" t="n">
        <v>10</v>
      </c>
      <c r="G33" s="5" t="n">
        <v>10</v>
      </c>
    </row>
    <row r="34">
      <c r="A34" s="4" t="inlineStr">
        <is>
          <t>Common Class A [Member] | Planet Labs Inc [Member]</t>
        </is>
      </c>
    </row>
    <row r="35">
      <c r="A35" s="3" t="inlineStr">
        <is>
          <t>Organization Business And Basis Of Presentation [Line Items]</t>
        </is>
      </c>
    </row>
    <row r="36">
      <c r="A36" s="4" t="inlineStr">
        <is>
          <t>Common stock, par value</t>
        </is>
      </c>
      <c r="C36" s="10" t="n">
        <v>2e-05</v>
      </c>
      <c r="I36" s="10" t="n">
        <v>2e-05</v>
      </c>
      <c r="J36" s="10" t="n">
        <v>2e-05</v>
      </c>
    </row>
    <row r="37">
      <c r="A37" s="4" t="inlineStr">
        <is>
          <t>Maximum [Member]</t>
        </is>
      </c>
    </row>
    <row r="38">
      <c r="A38" s="3" t="inlineStr">
        <is>
          <t>Organization Business And Basis Of Presentation [Line Items]</t>
        </is>
      </c>
    </row>
    <row r="39">
      <c r="A39" s="4" t="inlineStr">
        <is>
          <t>Business Combination, maximum amount of interest to pay dissolution expenses</t>
        </is>
      </c>
      <c r="F39" s="5" t="n">
        <v>100000</v>
      </c>
      <c r="G39" s="5" t="n">
        <v>100000</v>
      </c>
    </row>
    <row r="40">
      <c r="A40" s="4" t="inlineStr">
        <is>
          <t>Percentage of aggregate Public Shares restricted from redeem</t>
        </is>
      </c>
      <c r="F40" s="4" t="inlineStr">
        <is>
          <t>20.00%</t>
        </is>
      </c>
      <c r="G40" s="4" t="inlineStr">
        <is>
          <t>20.00%</t>
        </is>
      </c>
    </row>
    <row r="41">
      <c r="A41" s="4" t="inlineStr">
        <is>
          <t>Public Shares redeemable amount limit of net tangible assets</t>
        </is>
      </c>
      <c r="F41" s="5" t="n">
        <v>5000001</v>
      </c>
      <c r="G41" s="5" t="n">
        <v>5000001</v>
      </c>
    </row>
    <row r="42">
      <c r="A42" s="4" t="inlineStr">
        <is>
          <t>Trust Account [Member]</t>
        </is>
      </c>
    </row>
    <row r="43">
      <c r="A43" s="3" t="inlineStr">
        <is>
          <t>Organization Business And Basis Of Presentation [Line Items]</t>
        </is>
      </c>
    </row>
    <row r="44">
      <c r="A44" s="4" t="inlineStr">
        <is>
          <t>Initial Public Offering, price per unit</t>
        </is>
      </c>
      <c r="E44" s="5" t="n">
        <v>10</v>
      </c>
    </row>
    <row r="45">
      <c r="A45" s="4" t="inlineStr">
        <is>
          <t>Initial Public Offering, gross proceeds</t>
        </is>
      </c>
      <c r="E45" s="5" t="n">
        <v>345000000</v>
      </c>
    </row>
    <row r="46">
      <c r="A46" s="4" t="inlineStr">
        <is>
          <t>Underwriters Over Allotment [Member]</t>
        </is>
      </c>
    </row>
    <row r="47">
      <c r="A47" s="3" t="inlineStr">
        <is>
          <t>Organization Business And Basis Of Presentation [Line Items]</t>
        </is>
      </c>
    </row>
    <row r="48">
      <c r="A48" s="4" t="inlineStr">
        <is>
          <t>Initial Public Offering, units</t>
        </is>
      </c>
      <c r="E48" s="6" t="n">
        <v>4500000</v>
      </c>
    </row>
    <row r="49">
      <c r="A49" s="4" t="inlineStr">
        <is>
          <t>Private Placement [Member]</t>
        </is>
      </c>
    </row>
    <row r="50">
      <c r="A50" s="3" t="inlineStr">
        <is>
          <t>Organization Business And Basis Of Presentation [Line Items]</t>
        </is>
      </c>
    </row>
    <row r="51">
      <c r="A51" s="4" t="inlineStr">
        <is>
          <t>Initial Public Offering, units</t>
        </is>
      </c>
      <c r="E51" s="6" t="n">
        <v>5933333</v>
      </c>
    </row>
    <row r="52">
      <c r="A52" s="4" t="inlineStr">
        <is>
          <t>Initial Public Offering, price per unit</t>
        </is>
      </c>
      <c r="E52" s="8" t="n">
        <v>1.5</v>
      </c>
    </row>
    <row r="53">
      <c r="A53" s="4" t="inlineStr">
        <is>
          <t>Initial Public Offering, private placement gross proceeds</t>
        </is>
      </c>
      <c r="E53" s="5" t="n">
        <v>8900000</v>
      </c>
    </row>
    <row r="54">
      <c r="A54" s="4" t="inlineStr">
        <is>
          <t>IPO [Member]</t>
        </is>
      </c>
    </row>
    <row r="55">
      <c r="A55" s="3" t="inlineStr">
        <is>
          <t>Organization Business And Basis Of Presentation [Line Items]</t>
        </is>
      </c>
    </row>
    <row r="56">
      <c r="A56" s="4" t="inlineStr">
        <is>
          <t>Initial Public Offering, units</t>
        </is>
      </c>
      <c r="E56" s="6" t="n">
        <v>34500000</v>
      </c>
      <c r="F56" s="6" t="n">
        <v>30000000</v>
      </c>
    </row>
    <row r="57">
      <c r="A57" s="4" t="inlineStr">
        <is>
          <t>Initial Public Offering, price per unit</t>
        </is>
      </c>
      <c r="E57" s="5" t="n">
        <v>10</v>
      </c>
      <c r="F57" s="5" t="n">
        <v>10</v>
      </c>
    </row>
    <row r="58">
      <c r="A58" s="4" t="inlineStr">
        <is>
          <t>Initial Public Offering, gross proceeds</t>
        </is>
      </c>
      <c r="E58" s="5" t="n">
        <v>345000000</v>
      </c>
    </row>
    <row r="59">
      <c r="A59" s="4" t="inlineStr">
        <is>
          <t>Initial Public Offering, offering costs</t>
        </is>
      </c>
      <c r="E59" s="6" t="n">
        <v>19600000</v>
      </c>
    </row>
    <row r="60">
      <c r="A60" s="4" t="inlineStr">
        <is>
          <t>Initial Public Offering, deferred underwriting commissions</t>
        </is>
      </c>
      <c r="E60" s="5" t="n">
        <v>12100000</v>
      </c>
    </row>
    <row r="61">
      <c r="A61" s="4" t="inlineStr">
        <is>
          <t>Over-Allotment Option [Member]</t>
        </is>
      </c>
    </row>
    <row r="62">
      <c r="A62" s="3" t="inlineStr">
        <is>
          <t>Organization Business And Basis Of Presentation [Line Items]</t>
        </is>
      </c>
    </row>
    <row r="63">
      <c r="A63" s="4" t="inlineStr">
        <is>
          <t>Initial Public Offering, units</t>
        </is>
      </c>
      <c r="E63" s="6" t="n">
        <v>4500000</v>
      </c>
      <c r="F63" s="6" t="n">
        <v>4500000</v>
      </c>
    </row>
    <row r="64">
      <c r="A64" s="4" t="inlineStr">
        <is>
          <t>Initial Public Offering, price per unit</t>
        </is>
      </c>
      <c r="E64" s="8" t="n">
        <v>11.5</v>
      </c>
      <c r="F64" s="8" t="n">
        <v>11.5</v>
      </c>
    </row>
    <row r="65">
      <c r="A65" s="4" t="inlineStr">
        <is>
          <t>Class of warrants or rights warrants issued during the period units</t>
        </is>
      </c>
      <c r="F65" s="6" t="n">
        <v>5933333</v>
      </c>
    </row>
    <row r="66">
      <c r="A66" s="4" t="inlineStr">
        <is>
          <t>Sponsor [Member]</t>
        </is>
      </c>
    </row>
    <row r="67">
      <c r="A67" s="3" t="inlineStr">
        <is>
          <t>Organization Business And Basis Of Presentation [Line Items]</t>
        </is>
      </c>
    </row>
    <row r="68">
      <c r="A68" s="4" t="inlineStr">
        <is>
          <t>Contribution from the sponsor</t>
        </is>
      </c>
      <c r="G68" s="6" t="n">
        <v>25000</v>
      </c>
    </row>
    <row r="69">
      <c r="A69" s="4" t="inlineStr">
        <is>
          <t>Proceeds from notes payable to related party current</t>
        </is>
      </c>
      <c r="G69" s="6" t="n">
        <v>200000</v>
      </c>
    </row>
    <row r="70">
      <c r="A70" s="4" t="inlineStr">
        <is>
          <t>Advances received from related parties</t>
        </is>
      </c>
      <c r="G70" s="6" t="n">
        <v>791000</v>
      </c>
      <c r="H70" s="5" t="n">
        <v>37000</v>
      </c>
    </row>
    <row r="71">
      <c r="A71" s="4" t="inlineStr">
        <is>
          <t>Repayment of loans from related parties</t>
        </is>
      </c>
      <c r="D71" s="5" t="n">
        <v>991000</v>
      </c>
    </row>
    <row r="72">
      <c r="A72" s="4" t="inlineStr">
        <is>
          <t>Sponsor [Member] | Subsequent Event [Member]</t>
        </is>
      </c>
    </row>
    <row r="73">
      <c r="A73" s="3" t="inlineStr">
        <is>
          <t>Organization Business And Basis Of Presentation [Line Items]</t>
        </is>
      </c>
    </row>
    <row r="74">
      <c r="A74" s="4" t="inlineStr">
        <is>
          <t>Advances received from related parties</t>
        </is>
      </c>
      <c r="H74" s="5" t="n">
        <v>37000</v>
      </c>
    </row>
    <row r="75">
      <c r="A75" s="4" t="inlineStr">
        <is>
          <t>Sponsor [Member] | Maximum [Member]</t>
        </is>
      </c>
    </row>
    <row r="76">
      <c r="A76" s="3" t="inlineStr">
        <is>
          <t>Organization Business And Basis Of Presentation [Line Items]</t>
        </is>
      </c>
    </row>
    <row r="77">
      <c r="A77" s="4" t="inlineStr">
        <is>
          <t>Proceeds from notes payable to related party current</t>
        </is>
      </c>
      <c r="F77" s="5" t="n">
        <v>200000</v>
      </c>
      <c r="G77" s="5" t="n">
        <v>2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M103"/>
  <sheetViews>
    <sheetView workbookViewId="0">
      <selection activeCell="A1" sqref="A1"/>
    </sheetView>
  </sheetViews>
  <sheetFormatPr baseColWidth="8" defaultRowHeight="15"/>
  <cols>
    <col width="80" customWidth="1" min="1" max="1"/>
    <col width="27" customWidth="1" min="2" max="2"/>
    <col width="80" customWidth="1" min="3" max="3"/>
    <col width="27" customWidth="1" min="4" max="4"/>
    <col width="21" customWidth="1" min="5" max="5"/>
    <col width="21" customWidth="1" min="6" max="6"/>
    <col width="80" customWidth="1" min="7" max="7"/>
    <col width="24" customWidth="1" min="8" max="8"/>
    <col width="21" customWidth="1" min="9" max="9"/>
    <col width="13" customWidth="1" min="10" max="10"/>
    <col width="21" customWidth="1" min="11" max="11"/>
    <col width="21" customWidth="1" min="12" max="12"/>
    <col width="21" customWidth="1" min="13" max="13"/>
  </cols>
  <sheetData>
    <row r="1">
      <c r="A1" s="1" t="inlineStr">
        <is>
          <t>Summary of Significant Accounting Policies - Additional Information (Detail)</t>
        </is>
      </c>
      <c r="B1" s="2" t="inlineStr">
        <is>
          <t>1 Months Ended</t>
        </is>
      </c>
      <c r="C1" s="2" t="inlineStr">
        <is>
          <t>9 Months Ended</t>
        </is>
      </c>
      <c r="F1" s="2" t="inlineStr">
        <is>
          <t>12 Months Ended</t>
        </is>
      </c>
    </row>
    <row r="2">
      <c r="B2" s="2" t="inlineStr">
        <is>
          <t>Dec. 31, 2020USD ($)shares</t>
        </is>
      </c>
      <c r="C2" s="2" t="inlineStr">
        <is>
          <t>Oct. 31, 2021USD ($)</t>
        </is>
      </c>
      <c r="D2" s="2" t="inlineStr">
        <is>
          <t>Sep. 30, 2021USD ($)shares</t>
        </is>
      </c>
      <c r="E2" s="2" t="inlineStr">
        <is>
          <t>Oct. 31, 2020USD ($)</t>
        </is>
      </c>
      <c r="F2" s="2" t="inlineStr">
        <is>
          <t>Jan. 31, 2022USD ($)</t>
        </is>
      </c>
      <c r="G2" s="2" t="inlineStr">
        <is>
          <t>Jan. 31, 2021USD ($)Day</t>
        </is>
      </c>
      <c r="H2" s="2" t="inlineStr">
        <is>
          <t>Jan. 31, 2020USD ($)Day</t>
        </is>
      </c>
      <c r="I2" s="2" t="inlineStr">
        <is>
          <t>Jun. 30, 2021USD ($)</t>
        </is>
      </c>
      <c r="J2" s="2" t="inlineStr">
        <is>
          <t>May 31, 2021</t>
        </is>
      </c>
      <c r="K2" s="2" t="inlineStr">
        <is>
          <t>Mar. 31, 2021USD ($)</t>
        </is>
      </c>
      <c r="L2" s="2" t="inlineStr">
        <is>
          <t>Mar. 09, 2021USD ($)</t>
        </is>
      </c>
      <c r="M2" s="2" t="inlineStr">
        <is>
          <t>Jan. 31, 2019USD ($)</t>
        </is>
      </c>
    </row>
    <row r="3">
      <c r="A3" s="3" t="inlineStr">
        <is>
          <t>Significant Accounting Policies [Line Items]</t>
        </is>
      </c>
    </row>
    <row r="4">
      <c r="A4" s="4" t="inlineStr">
        <is>
          <t>Federal depository insurance coverage limit</t>
        </is>
      </c>
      <c r="B4" s="5" t="n">
        <v>250000</v>
      </c>
      <c r="D4" s="5" t="n">
        <v>250000</v>
      </c>
    </row>
    <row r="5">
      <c r="A5" s="4" t="inlineStr">
        <is>
          <t>Cash equivalents</t>
        </is>
      </c>
      <c r="B5" s="6" t="n">
        <v>0</v>
      </c>
      <c r="D5" s="5" t="n">
        <v>0</v>
      </c>
    </row>
    <row r="6">
      <c r="A6" s="4" t="inlineStr">
        <is>
          <t>Restricted investments maturity</t>
        </is>
      </c>
      <c r="D6" s="4" t="inlineStr">
        <is>
          <t>185 days</t>
        </is>
      </c>
    </row>
    <row r="7">
      <c r="A7" s="4" t="inlineStr">
        <is>
          <t>Unrecognized tax benefits</t>
        </is>
      </c>
      <c r="B7" s="6" t="n">
        <v>0</v>
      </c>
      <c r="D7" s="5" t="n">
        <v>0</v>
      </c>
    </row>
    <row r="8">
      <c r="A8" s="4" t="inlineStr">
        <is>
          <t>Unrecognized tax benefits accrued interest and penalties</t>
        </is>
      </c>
      <c r="B8" s="6" t="n">
        <v>0</v>
      </c>
      <c r="D8" s="6" t="n">
        <v>0</v>
      </c>
    </row>
    <row r="9">
      <c r="A9" s="4" t="inlineStr">
        <is>
          <t>Accumulated deficit</t>
        </is>
      </c>
      <c r="B9" s="6" t="n">
        <v>-1400</v>
      </c>
      <c r="D9" s="6" t="n">
        <v>-52544147</v>
      </c>
      <c r="I9" s="5" t="n">
        <v>-45908320</v>
      </c>
      <c r="K9" s="5" t="n">
        <v>-45671947</v>
      </c>
      <c r="L9" s="5" t="n">
        <v>-10757140</v>
      </c>
    </row>
    <row r="10">
      <c r="A10" s="4" t="inlineStr">
        <is>
          <t>Net cash outflows from operations</t>
        </is>
      </c>
      <c r="B10" s="6" t="n">
        <v>0</v>
      </c>
      <c r="D10" s="6" t="n">
        <v>3462261</v>
      </c>
    </row>
    <row r="11">
      <c r="A11" s="4" t="inlineStr">
        <is>
          <t>Long term debt, Gross</t>
        </is>
      </c>
      <c r="B11" s="6" t="n">
        <v>96000</v>
      </c>
    </row>
    <row r="12">
      <c r="A12" s="4" t="inlineStr">
        <is>
          <t>Planet Labs Inc.</t>
        </is>
      </c>
    </row>
    <row r="13">
      <c r="A13" s="3" t="inlineStr">
        <is>
          <t>Significant Accounting Policies [Line Items]</t>
        </is>
      </c>
    </row>
    <row r="14">
      <c r="A14" s="4" t="inlineStr">
        <is>
          <t>Unrecognized tax benefits</t>
        </is>
      </c>
      <c r="C14" s="5" t="n">
        <v>5400000</v>
      </c>
      <c r="G14" s="5" t="n">
        <v>4714000</v>
      </c>
      <c r="H14" s="5" t="n">
        <v>3918000</v>
      </c>
      <c r="M14" s="5" t="n">
        <v>3234000</v>
      </c>
    </row>
    <row r="15">
      <c r="A15" s="4" t="inlineStr">
        <is>
          <t>Unrecognized tax benefits accrued interest and penalties</t>
        </is>
      </c>
      <c r="C15" s="6" t="n">
        <v>0</v>
      </c>
      <c r="G15" s="6" t="n">
        <v>0</v>
      </c>
      <c r="H15" s="6" t="n">
        <v>0</v>
      </c>
    </row>
    <row r="16">
      <c r="A16" s="4" t="inlineStr">
        <is>
          <t>Accumulated deficit</t>
        </is>
      </c>
      <c r="C16" s="6" t="n">
        <v>-731064000</v>
      </c>
      <c r="G16" s="6" t="n">
        <v>-639905000</v>
      </c>
      <c r="H16" s="6" t="n">
        <v>-512802000</v>
      </c>
    </row>
    <row r="17">
      <c r="A17" s="4" t="inlineStr">
        <is>
          <t>Net loss before income tax</t>
        </is>
      </c>
      <c r="C17" s="6" t="n">
        <v>-90337000</v>
      </c>
      <c r="E17" s="5" t="n">
        <v>-89036000</v>
      </c>
      <c r="G17" s="6" t="n">
        <v>-126030000</v>
      </c>
      <c r="H17" s="6" t="n">
        <v>-123584000</v>
      </c>
    </row>
    <row r="18">
      <c r="A18" s="4" t="inlineStr">
        <is>
          <t>Net cash outflows from operations</t>
        </is>
      </c>
      <c r="C18" s="6" t="n">
        <v>21016000</v>
      </c>
      <c r="E18" s="6" t="n">
        <v>28096000</v>
      </c>
      <c r="G18" s="6" t="n">
        <v>4027000</v>
      </c>
      <c r="H18" s="6" t="n">
        <v>33687000</v>
      </c>
    </row>
    <row r="19">
      <c r="A19" s="4" t="inlineStr">
        <is>
          <t>Cash and cash equivalents at carrying value</t>
        </is>
      </c>
      <c r="C19" s="6" t="n">
        <v>58989000</v>
      </c>
      <c r="G19" s="6" t="n">
        <v>71183000</v>
      </c>
      <c r="H19" s="6" t="n">
        <v>21678000</v>
      </c>
    </row>
    <row r="20">
      <c r="A20" s="4" t="inlineStr">
        <is>
          <t>Long term debt, Gross</t>
        </is>
      </c>
      <c r="C20" s="6" t="n">
        <v>174925000</v>
      </c>
      <c r="G20" s="5" t="n">
        <v>163856000</v>
      </c>
    </row>
    <row r="21">
      <c r="A21" s="4" t="inlineStr">
        <is>
          <t>Substantial doubt about going concern, Conditions or Events</t>
        </is>
      </c>
      <c r="G21" s="4" t="inlineStr">
        <is>
          <t>Because the Company has historically generated net losses and negative cash flows from operations, it may be unable to refinance its debt or raise sufficient capital to cause the conversion of its outstanding 2020Convertible Notes into equity securities prior to the springing maturity condition coming into effect. These conditions raise substantial doubt about the Company’s ability to continue as a going concern.</t>
        </is>
      </c>
    </row>
    <row r="22">
      <c r="A22" s="4" t="inlineStr">
        <is>
          <t>Restricted cash</t>
        </is>
      </c>
      <c r="C22" s="6" t="n">
        <v>6100000</v>
      </c>
      <c r="G22" s="5" t="n">
        <v>5400000</v>
      </c>
    </row>
    <row r="23">
      <c r="A23" s="4" t="inlineStr">
        <is>
          <t>Restricted cash, current</t>
        </is>
      </c>
      <c r="C23" s="6" t="n">
        <v>309000</v>
      </c>
      <c r="G23" s="6" t="n">
        <v>375000</v>
      </c>
      <c r="H23" s="6" t="n">
        <v>1576000</v>
      </c>
    </row>
    <row r="24">
      <c r="A24" s="4" t="inlineStr">
        <is>
          <t>Nonfinancial assets, Fair value</t>
        </is>
      </c>
      <c r="C24" s="6" t="n">
        <v>0</v>
      </c>
      <c r="G24" s="6" t="n">
        <v>0</v>
      </c>
      <c r="H24" s="6" t="n">
        <v>0</v>
      </c>
    </row>
    <row r="25">
      <c r="A25" s="4" t="inlineStr">
        <is>
          <t>Concentration risk, Credit risk, Financial instrument, Maximum exposure</t>
        </is>
      </c>
      <c r="G25" s="6" t="n">
        <v>70500000</v>
      </c>
    </row>
    <row r="26">
      <c r="A26" s="4" t="inlineStr">
        <is>
          <t>Depreciation</t>
        </is>
      </c>
      <c r="C26" s="6" t="n">
        <v>28100000</v>
      </c>
      <c r="E26" s="6" t="n">
        <v>38900000</v>
      </c>
      <c r="G26" s="6" t="n">
        <v>52700000</v>
      </c>
      <c r="H26" s="6" t="n">
        <v>69100000</v>
      </c>
    </row>
    <row r="27">
      <c r="A27" s="4" t="inlineStr">
        <is>
          <t>Goodwill impairment</t>
        </is>
      </c>
      <c r="G27" s="5" t="n">
        <v>0</v>
      </c>
      <c r="H27" s="6" t="n">
        <v>0</v>
      </c>
    </row>
    <row r="28">
      <c r="A28" s="4" t="inlineStr">
        <is>
          <t>Threshold minimum percentage for recognition of tax benefit</t>
        </is>
      </c>
      <c r="G28" s="4" t="inlineStr">
        <is>
          <t>50.00%</t>
        </is>
      </c>
    </row>
    <row r="29">
      <c r="A29" s="4" t="inlineStr">
        <is>
          <t>Foreign currency gain loss for the period</t>
        </is>
      </c>
      <c r="G29" s="5" t="n">
        <v>300000</v>
      </c>
      <c r="H29" s="5" t="n">
        <v>300000</v>
      </c>
    </row>
    <row r="30">
      <c r="A30" s="4" t="inlineStr">
        <is>
          <t>Number of reportable segments | Day</t>
        </is>
      </c>
      <c r="G30" s="6" t="n">
        <v>1</v>
      </c>
      <c r="H30" s="6" t="n">
        <v>1</v>
      </c>
    </row>
    <row r="31">
      <c r="A31" s="4" t="inlineStr">
        <is>
          <t>Decrease in depreciation expense</t>
        </is>
      </c>
      <c r="C31" s="6" t="n">
        <v>13700000</v>
      </c>
    </row>
    <row r="32">
      <c r="A32" s="4" t="inlineStr">
        <is>
          <t>Decrease in basic and diluted net loss per share attributable to common stockholders</t>
        </is>
      </c>
      <c r="C32" s="6" t="n">
        <v>450000</v>
      </c>
    </row>
    <row r="33">
      <c r="A33" s="4" t="inlineStr">
        <is>
          <t>Deferred offering costs capitalized within other assets</t>
        </is>
      </c>
      <c r="C33" s="6" t="n">
        <v>6300000</v>
      </c>
    </row>
    <row r="34">
      <c r="A34" s="4" t="inlineStr">
        <is>
          <t>Planet Labs Inc. | Satellites [Member]</t>
        </is>
      </c>
    </row>
    <row r="35">
      <c r="A35" s="3" t="inlineStr">
        <is>
          <t>Significant Accounting Policies [Line Items]</t>
        </is>
      </c>
    </row>
    <row r="36">
      <c r="A36" s="4" t="inlineStr">
        <is>
          <t>Depreciation</t>
        </is>
      </c>
      <c r="C36" s="5" t="n">
        <v>24500000</v>
      </c>
      <c r="E36" s="5" t="n">
        <v>34000000</v>
      </c>
      <c r="G36" s="5" t="n">
        <v>44200000</v>
      </c>
      <c r="H36" s="5" t="n">
        <v>58600000</v>
      </c>
    </row>
    <row r="37">
      <c r="A37" s="4" t="inlineStr">
        <is>
          <t>Planet Labs Inc. | Satellites [Member] | Retired Satellites [Member]</t>
        </is>
      </c>
    </row>
    <row r="38">
      <c r="A38" s="3" t="inlineStr">
        <is>
          <t>Significant Accounting Policies [Line Items]</t>
        </is>
      </c>
    </row>
    <row r="39">
      <c r="A39" s="4" t="inlineStr">
        <is>
          <t>Depreciation</t>
        </is>
      </c>
      <c r="G39" s="5" t="n">
        <v>700000</v>
      </c>
      <c r="H39" s="5" t="n">
        <v>2500000</v>
      </c>
    </row>
    <row r="40">
      <c r="A40" s="4" t="inlineStr">
        <is>
          <t>Planet Labs Inc. | Revenue Benchmark [Member] | Customer Concentration Risk [Member]</t>
        </is>
      </c>
    </row>
    <row r="41">
      <c r="A41" s="3" t="inlineStr">
        <is>
          <t>Significant Accounting Policies [Line Items]</t>
        </is>
      </c>
    </row>
    <row r="42">
      <c r="A42" s="4" t="inlineStr">
        <is>
          <t>Concentration risk percentage</t>
        </is>
      </c>
      <c r="C42" s="4" t="inlineStr">
        <is>
          <t>10.00%</t>
        </is>
      </c>
      <c r="E42" s="4" t="inlineStr">
        <is>
          <t>10.00%</t>
        </is>
      </c>
      <c r="G42" s="4" t="inlineStr">
        <is>
          <t>10.00%</t>
        </is>
      </c>
      <c r="H42" s="4" t="inlineStr">
        <is>
          <t>10.00%</t>
        </is>
      </c>
    </row>
    <row r="43">
      <c r="A43" s="4" t="inlineStr">
        <is>
          <t>Planet Labs Inc. | Revenue Benchmark [Member] | Customer Concentration Risk [Member] | Customer One [Member]</t>
        </is>
      </c>
    </row>
    <row r="44">
      <c r="A44" s="3" t="inlineStr">
        <is>
          <t>Significant Accounting Policies [Line Items]</t>
        </is>
      </c>
    </row>
    <row r="45">
      <c r="A45" s="4" t="inlineStr">
        <is>
          <t>Concentration risk percentage</t>
        </is>
      </c>
      <c r="G45" s="4" t="inlineStr">
        <is>
          <t>12.00%</t>
        </is>
      </c>
      <c r="H45" s="4" t="inlineStr">
        <is>
          <t>13.00%</t>
        </is>
      </c>
    </row>
    <row r="46">
      <c r="A46" s="4" t="inlineStr">
        <is>
          <t>Planet Labs Inc. | Revenue Benchmark [Member] | Customer Concentration Risk [Member] | Customer Two [Member]</t>
        </is>
      </c>
    </row>
    <row r="47">
      <c r="A47" s="3" t="inlineStr">
        <is>
          <t>Significant Accounting Policies [Line Items]</t>
        </is>
      </c>
    </row>
    <row r="48">
      <c r="A48" s="4" t="inlineStr">
        <is>
          <t>Concentration risk percentage</t>
        </is>
      </c>
      <c r="G48" s="4" t="inlineStr">
        <is>
          <t>10.00%</t>
        </is>
      </c>
    </row>
    <row r="49">
      <c r="A49" s="4" t="inlineStr">
        <is>
          <t>Planet Labs Inc. | Revenue Benchmark [Member] | Customer Concentration Risk [Member] | Customer Three [Member]</t>
        </is>
      </c>
    </row>
    <row r="50">
      <c r="A50" s="3" t="inlineStr">
        <is>
          <t>Significant Accounting Policies [Line Items]</t>
        </is>
      </c>
    </row>
    <row r="51">
      <c r="A51" s="4" t="inlineStr">
        <is>
          <t>Concentration risk percentage</t>
        </is>
      </c>
      <c r="G51" s="4" t="inlineStr">
        <is>
          <t>10.00%</t>
        </is>
      </c>
    </row>
    <row r="52">
      <c r="A52" s="4" t="inlineStr">
        <is>
          <t>Planet Labs Inc. | Accounts Receivable [Member] | Customer Concentration Risk [Member] | Customer One [Member]</t>
        </is>
      </c>
    </row>
    <row r="53">
      <c r="A53" s="3" t="inlineStr">
        <is>
          <t>Significant Accounting Policies [Line Items]</t>
        </is>
      </c>
    </row>
    <row r="54">
      <c r="A54" s="4" t="inlineStr">
        <is>
          <t>Concentration risk percentage</t>
        </is>
      </c>
      <c r="G54" s="4" t="inlineStr">
        <is>
          <t>32.00%</t>
        </is>
      </c>
      <c r="H54" s="4" t="inlineStr">
        <is>
          <t>50.00%</t>
        </is>
      </c>
    </row>
    <row r="55">
      <c r="A55" s="4" t="inlineStr">
        <is>
          <t>Planet Labs Inc. | Accounts Receivable [Member] | Customer Concentration Risk [Member] | Customer Two [Member]</t>
        </is>
      </c>
    </row>
    <row r="56">
      <c r="A56" s="3" t="inlineStr">
        <is>
          <t>Significant Accounting Policies [Line Items]</t>
        </is>
      </c>
    </row>
    <row r="57">
      <c r="A57" s="4" t="inlineStr">
        <is>
          <t>Concentration risk percentage</t>
        </is>
      </c>
      <c r="G57" s="4" t="inlineStr">
        <is>
          <t>18.00%</t>
        </is>
      </c>
    </row>
    <row r="58">
      <c r="A58" s="4" t="inlineStr">
        <is>
          <t>Planet Labs Inc. | Accounts Receivable [Member] | Customer Concentration Risk [Member] | Customer Three [Member]</t>
        </is>
      </c>
    </row>
    <row r="59">
      <c r="A59" s="3" t="inlineStr">
        <is>
          <t>Significant Accounting Policies [Line Items]</t>
        </is>
      </c>
    </row>
    <row r="60">
      <c r="A60" s="4" t="inlineStr">
        <is>
          <t>Concentration risk percentage</t>
        </is>
      </c>
      <c r="G60" s="4" t="inlineStr">
        <is>
          <t>12.00%</t>
        </is>
      </c>
    </row>
    <row r="61">
      <c r="A61" s="4" t="inlineStr">
        <is>
          <t>Planet Labs Inc. | Prepaid Expenses and Other Current Assets [Member]</t>
        </is>
      </c>
    </row>
    <row r="62">
      <c r="A62" s="3" t="inlineStr">
        <is>
          <t>Significant Accounting Policies [Line Items]</t>
        </is>
      </c>
    </row>
    <row r="63">
      <c r="A63" s="4" t="inlineStr">
        <is>
          <t>Restricted cash, current</t>
        </is>
      </c>
      <c r="C63" s="5" t="n">
        <v>300000</v>
      </c>
      <c r="G63" s="5" t="n">
        <v>400000</v>
      </c>
      <c r="H63" s="5" t="n">
        <v>1600000</v>
      </c>
    </row>
    <row r="64">
      <c r="A64" s="4" t="inlineStr">
        <is>
          <t>Planet Labs Inc. | Money Market Funds [Member]</t>
        </is>
      </c>
    </row>
    <row r="65">
      <c r="A65" s="3" t="inlineStr">
        <is>
          <t>Significant Accounting Policies [Line Items]</t>
        </is>
      </c>
    </row>
    <row r="66">
      <c r="A66" s="4" t="inlineStr">
        <is>
          <t>Restricted cash</t>
        </is>
      </c>
      <c r="C66" s="6" t="n">
        <v>4200000</v>
      </c>
      <c r="G66" s="6" t="n">
        <v>4300000</v>
      </c>
    </row>
    <row r="67">
      <c r="A67" s="4" t="inlineStr">
        <is>
          <t>Planet Labs Inc. | Deposits [Member]</t>
        </is>
      </c>
    </row>
    <row r="68">
      <c r="A68" s="3" t="inlineStr">
        <is>
          <t>Significant Accounting Policies [Line Items]</t>
        </is>
      </c>
    </row>
    <row r="69">
      <c r="A69" s="4" t="inlineStr">
        <is>
          <t>Restricted cash</t>
        </is>
      </c>
      <c r="C69" s="6" t="n">
        <v>300000</v>
      </c>
      <c r="G69" s="6" t="n">
        <v>200000</v>
      </c>
    </row>
    <row r="70">
      <c r="A70" s="4" t="inlineStr">
        <is>
          <t>Planet Labs Inc. | Performance Guarantees Required For The Foreign Sales Activities [Member]</t>
        </is>
      </c>
    </row>
    <row r="71">
      <c r="A71" s="3" t="inlineStr">
        <is>
          <t>Significant Accounting Policies [Line Items]</t>
        </is>
      </c>
    </row>
    <row r="72">
      <c r="A72" s="4" t="inlineStr">
        <is>
          <t>Restricted cash</t>
        </is>
      </c>
      <c r="C72" s="6" t="n">
        <v>1600000</v>
      </c>
      <c r="G72" s="6" t="n">
        <v>900000</v>
      </c>
    </row>
    <row r="73">
      <c r="A73" s="4" t="inlineStr">
        <is>
          <t>Planet Labs Inc. | Subsequent Event [Member]</t>
        </is>
      </c>
    </row>
    <row r="74">
      <c r="A74" s="3" t="inlineStr">
        <is>
          <t>Significant Accounting Policies [Line Items]</t>
        </is>
      </c>
    </row>
    <row r="75">
      <c r="A75" s="4" t="inlineStr">
        <is>
          <t>Expected decrease in depreciation expense</t>
        </is>
      </c>
      <c r="F75" s="5" t="n">
        <v>17600000</v>
      </c>
    </row>
    <row r="76">
      <c r="A76" s="4" t="inlineStr">
        <is>
          <t>Planet Labs Inc. | Subsequent Event [Member] | Amended LOI [Member]</t>
        </is>
      </c>
    </row>
    <row r="77">
      <c r="A77" s="3" t="inlineStr">
        <is>
          <t>Significant Accounting Policies [Line Items]</t>
        </is>
      </c>
    </row>
    <row r="78">
      <c r="A78" s="4" t="inlineStr">
        <is>
          <t>Business acquisition, Percentage of voting interests acquired</t>
        </is>
      </c>
      <c r="J78" s="4" t="inlineStr">
        <is>
          <t>100.00%</t>
        </is>
      </c>
    </row>
    <row r="79">
      <c r="A79" s="4" t="inlineStr">
        <is>
          <t>Planet Labs Inc. | Two Thousand And Twenty Convertible Notes And Venture Tranche B [Member]</t>
        </is>
      </c>
    </row>
    <row r="80">
      <c r="A80" s="3" t="inlineStr">
        <is>
          <t>Significant Accounting Policies [Line Items]</t>
        </is>
      </c>
    </row>
    <row r="81">
      <c r="A81" s="4" t="inlineStr">
        <is>
          <t>Long term debt, Gross</t>
        </is>
      </c>
      <c r="C81" s="6" t="n">
        <v>77100000</v>
      </c>
      <c r="G81" s="6" t="n">
        <v>77100000</v>
      </c>
    </row>
    <row r="82">
      <c r="A82" s="4" t="inlineStr">
        <is>
          <t>Planet Labs Inc. | Two Thousand And Twenty Convertible Notes [Member] | Matures June Twenty Two Two Thousand And Twenty Two [Member]</t>
        </is>
      </c>
    </row>
    <row r="83">
      <c r="A83" s="3" t="inlineStr">
        <is>
          <t>Significant Accounting Policies [Line Items]</t>
        </is>
      </c>
    </row>
    <row r="84">
      <c r="A84" s="4" t="inlineStr">
        <is>
          <t>Long term debt, Gross</t>
        </is>
      </c>
      <c r="C84" s="6" t="n">
        <v>71100000</v>
      </c>
      <c r="G84" s="6" t="n">
        <v>71100000</v>
      </c>
    </row>
    <row r="85">
      <c r="A85" s="4" t="inlineStr">
        <is>
          <t>Planet Labs Inc. | Venture Tranche B [Member] | No Stated Maturity Date [Member]</t>
        </is>
      </c>
    </row>
    <row r="86">
      <c r="A86" s="3" t="inlineStr">
        <is>
          <t>Significant Accounting Policies [Line Items]</t>
        </is>
      </c>
    </row>
    <row r="87">
      <c r="A87" s="4" t="inlineStr">
        <is>
          <t>Long term debt, Gross</t>
        </is>
      </c>
      <c r="C87" s="5" t="n">
        <v>6000000</v>
      </c>
      <c r="G87" s="5" t="n">
        <v>6000000</v>
      </c>
    </row>
    <row r="88">
      <c r="A88" s="4" t="inlineStr">
        <is>
          <t>Planet Labs Inc. | SVB Hercules Loan [Member]</t>
        </is>
      </c>
    </row>
    <row r="89">
      <c r="A89" s="3" t="inlineStr">
        <is>
          <t>Significant Accounting Policies [Line Items]</t>
        </is>
      </c>
    </row>
    <row r="90">
      <c r="A90" s="4" t="inlineStr">
        <is>
          <t>Debt instrument, Maturity date, Description</t>
        </is>
      </c>
      <c r="C90" s="4" t="inlineStr">
        <is>
          <t>The SVB and Hercules Loan also contained a “springing maturity” provision, which accelerates the maturity date for repayment of the loan, including interest and fees to March 23, 2022, if the outstanding 2020 Convertible Notes did not convert into equity securities by such date.</t>
        </is>
      </c>
      <c r="G90" s="4" t="inlineStr">
        <is>
          <t>The SVB and Hercules Loan also contains a “springing maturity” provision, which accelerates the maturity date for repayment of the loan, including interest and fees to March 23, 2022, if the outstanding 2020 Convertible Notes have not converted into equity securities by such date.</t>
        </is>
      </c>
    </row>
    <row r="91">
      <c r="A91" s="4" t="inlineStr">
        <is>
          <t>Planet Labs Inc. | SVB Hercules Loan [Member] | Matures June Twenty One Two Thousand And Twenty Two [Member]</t>
        </is>
      </c>
    </row>
    <row r="92">
      <c r="A92" s="3" t="inlineStr">
        <is>
          <t>Significant Accounting Policies [Line Items]</t>
        </is>
      </c>
    </row>
    <row r="93">
      <c r="A93" s="4" t="inlineStr">
        <is>
          <t>Long term debt, Gross</t>
        </is>
      </c>
      <c r="C93" s="5" t="n">
        <v>67000000</v>
      </c>
      <c r="G93" s="5" t="n">
        <v>67000000</v>
      </c>
    </row>
    <row r="94">
      <c r="A94" s="4" t="inlineStr">
        <is>
          <t>Maximum [Member]</t>
        </is>
      </c>
    </row>
    <row r="95">
      <c r="A95" s="3" t="inlineStr">
        <is>
          <t>Significant Accounting Policies [Line Items]</t>
        </is>
      </c>
    </row>
    <row r="96">
      <c r="A96" s="4" t="inlineStr">
        <is>
          <t>Public Shares redeemable amount limit of net tangible assets</t>
        </is>
      </c>
      <c r="B96" s="5" t="n">
        <v>5000001</v>
      </c>
      <c r="D96" s="5" t="n">
        <v>5000001</v>
      </c>
    </row>
    <row r="97">
      <c r="A97" s="4" t="inlineStr">
        <is>
          <t>Class A Shares [Member]</t>
        </is>
      </c>
    </row>
    <row r="98">
      <c r="A98" s="3" t="inlineStr">
        <is>
          <t>Significant Accounting Policies [Line Items]</t>
        </is>
      </c>
    </row>
    <row r="99">
      <c r="A99" s="4" t="inlineStr">
        <is>
          <t>Common stock subject to possible redemption | shares</t>
        </is>
      </c>
      <c r="B99" s="6" t="n">
        <v>0</v>
      </c>
      <c r="D99" s="6" t="n">
        <v>34500000</v>
      </c>
    </row>
    <row r="100">
      <c r="A100" s="4" t="inlineStr">
        <is>
          <t>Class of Warrant or Right, Number of Securities Called by Warrants or Rights | shares</t>
        </is>
      </c>
      <c r="D100" s="6" t="n">
        <v>12833333</v>
      </c>
    </row>
    <row r="101">
      <c r="A101" s="4" t="inlineStr">
        <is>
          <t>Class B Shares [Member] | Over-Allotment Option [Member]</t>
        </is>
      </c>
    </row>
    <row r="102">
      <c r="A102" s="3" t="inlineStr">
        <is>
          <t>Significant Accounting Policies [Line Items]</t>
        </is>
      </c>
    </row>
    <row r="103">
      <c r="A103" s="4" t="inlineStr">
        <is>
          <t>Common stock shares subject to forfeiture | shares</t>
        </is>
      </c>
      <c r="B103" s="6" t="n">
        <v>1125000</v>
      </c>
    </row>
  </sheetData>
  <mergeCells count="3">
    <mergeCell ref="A1:A2"/>
    <mergeCell ref="C1:E1"/>
    <mergeCell ref="F1:H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3" customWidth="1" min="7" max="7"/>
    <col width="14" customWidth="1" min="8" max="8"/>
  </cols>
  <sheetData>
    <row r="1">
      <c r="A1" s="1" t="inlineStr">
        <is>
          <t>Summary of Significant Accounting Policies - Schedule of the impact of the revision to the Post-IPO balance sheet (Detail) - USD ($)</t>
        </is>
      </c>
      <c r="B1" s="2" t="inlineStr">
        <is>
          <t>Sep. 30, 2021</t>
        </is>
      </c>
      <c r="C1" s="2" t="inlineStr">
        <is>
          <t>Jun. 30, 2021</t>
        </is>
      </c>
      <c r="D1" s="2" t="inlineStr">
        <is>
          <t>Mar. 31, 2021</t>
        </is>
      </c>
      <c r="E1" s="2" t="inlineStr">
        <is>
          <t>Mar. 09, 2021</t>
        </is>
      </c>
      <c r="F1" s="2" t="inlineStr">
        <is>
          <t>Dec. 31, 2020</t>
        </is>
      </c>
      <c r="H1" s="2" t="inlineStr">
        <is>
          <t>Dec. 14, 2020</t>
        </is>
      </c>
    </row>
    <row r="2">
      <c r="A2" s="3" t="inlineStr">
        <is>
          <t>Error Corrections and Prior Period Adjustments Restatement [Line Items]</t>
        </is>
      </c>
    </row>
    <row r="3">
      <c r="A3" s="4" t="inlineStr">
        <is>
          <t>Total assets</t>
        </is>
      </c>
      <c r="B3" s="5" t="n">
        <v>345649841</v>
      </c>
      <c r="C3" s="5" t="n">
        <v>345880864</v>
      </c>
      <c r="D3" s="5" t="n">
        <v>346518868</v>
      </c>
      <c r="E3" s="5" t="n">
        <v>347538706</v>
      </c>
      <c r="F3" s="5" t="n">
        <v>85750</v>
      </c>
    </row>
    <row r="4">
      <c r="A4" s="4" t="inlineStr">
        <is>
          <t>Total liabilities</t>
        </is>
      </c>
      <c r="B4" s="6" t="n">
        <v>53193125</v>
      </c>
      <c r="C4" s="6" t="n">
        <v>46788321</v>
      </c>
      <c r="D4" s="6" t="n">
        <v>47189952</v>
      </c>
      <c r="E4" s="6" t="n">
        <v>13294983</v>
      </c>
      <c r="F4" s="6" t="n">
        <v>62150</v>
      </c>
    </row>
    <row r="5">
      <c r="A5" s="4" t="inlineStr">
        <is>
          <t>Class A common stock subject to possible redemption</t>
        </is>
      </c>
      <c r="B5" s="6" t="n">
        <v>345000000</v>
      </c>
      <c r="C5" s="6" t="n">
        <v>345000000</v>
      </c>
      <c r="D5" s="6" t="n">
        <v>345000000</v>
      </c>
      <c r="E5" s="6" t="n">
        <v>345000000</v>
      </c>
      <c r="F5" s="6" t="n">
        <v>0</v>
      </c>
    </row>
    <row r="6">
      <c r="A6" s="4" t="inlineStr">
        <is>
          <t>Preferred stock</t>
        </is>
      </c>
      <c r="B6" s="6" t="n">
        <v>0</v>
      </c>
      <c r="C6" s="6" t="n">
        <v>0</v>
      </c>
      <c r="D6" s="6" t="n">
        <v>0</v>
      </c>
      <c r="E6" s="6" t="n">
        <v>0</v>
      </c>
      <c r="F6" s="6" t="n">
        <v>0</v>
      </c>
    </row>
    <row r="7">
      <c r="A7" s="4" t="inlineStr">
        <is>
          <t>Additional Paid in Capital</t>
        </is>
      </c>
      <c r="B7" s="6" t="n">
        <v>0</v>
      </c>
      <c r="C7" s="6" t="n">
        <v>0</v>
      </c>
      <c r="D7" s="6" t="n">
        <v>0</v>
      </c>
      <c r="E7" s="6" t="n">
        <v>0</v>
      </c>
      <c r="F7" s="6" t="n">
        <v>24137</v>
      </c>
    </row>
    <row r="8">
      <c r="A8" s="4" t="inlineStr">
        <is>
          <t>Retained Earnings (Accumulated Deficit)</t>
        </is>
      </c>
      <c r="B8" s="6" t="n">
        <v>-52544147</v>
      </c>
      <c r="C8" s="6" t="n">
        <v>-45908320</v>
      </c>
      <c r="D8" s="6" t="n">
        <v>-45671947</v>
      </c>
      <c r="E8" s="6" t="n">
        <v>-10757140</v>
      </c>
      <c r="F8" s="6" t="n">
        <v>-1400</v>
      </c>
    </row>
    <row r="9">
      <c r="A9" s="4" t="inlineStr">
        <is>
          <t>Total stockholders' equity (deficit)</t>
        </is>
      </c>
      <c r="B9" s="6" t="n">
        <v>-52543284</v>
      </c>
      <c r="C9" s="6" t="n">
        <v>-45907457</v>
      </c>
      <c r="D9" s="6" t="n">
        <v>-45671084</v>
      </c>
      <c r="E9" s="6" t="n">
        <v>-10756277</v>
      </c>
      <c r="F9" s="6" t="n">
        <v>23600</v>
      </c>
      <c r="H9" s="5" t="n">
        <v>0</v>
      </c>
    </row>
    <row r="10">
      <c r="A10" s="4" t="inlineStr">
        <is>
          <t>Total Liabilities, Class A Common Stock Subject to Possible Redemption and Stockholders' Equity (Deficit)</t>
        </is>
      </c>
      <c r="B10" s="6" t="n">
        <v>345649841</v>
      </c>
      <c r="C10" s="6" t="n">
        <v>345880864</v>
      </c>
      <c r="D10" s="6" t="n">
        <v>346518868</v>
      </c>
      <c r="E10" s="6" t="n">
        <v>347538706</v>
      </c>
      <c r="F10" s="6" t="n">
        <v>85750</v>
      </c>
    </row>
    <row r="11">
      <c r="A11" s="4" t="inlineStr">
        <is>
          <t>As Reported [Member]</t>
        </is>
      </c>
    </row>
    <row r="12">
      <c r="A12" s="3" t="inlineStr">
        <is>
          <t>Error Corrections and Prior Period Adjustments Restatement [Line Items]</t>
        </is>
      </c>
    </row>
    <row r="13">
      <c r="A13" s="4" t="inlineStr">
        <is>
          <t>Total assets</t>
        </is>
      </c>
      <c r="C13" s="6" t="n">
        <v>345880864</v>
      </c>
      <c r="D13" s="6" t="n">
        <v>346518868</v>
      </c>
      <c r="E13" s="6" t="n">
        <v>347538706</v>
      </c>
    </row>
    <row r="14">
      <c r="A14" s="4" t="inlineStr">
        <is>
          <t>Total liabilities</t>
        </is>
      </c>
      <c r="C14" s="6" t="n">
        <v>46788321</v>
      </c>
      <c r="D14" s="6" t="n">
        <v>47189952</v>
      </c>
      <c r="E14" s="6" t="n">
        <v>13294983</v>
      </c>
    </row>
    <row r="15">
      <c r="A15" s="4" t="inlineStr">
        <is>
          <t>Class A common stock subject to possible redemption</t>
        </is>
      </c>
      <c r="C15" s="6" t="n">
        <v>294092540</v>
      </c>
      <c r="D15" s="6" t="n">
        <v>294328910</v>
      </c>
      <c r="E15" s="6" t="n">
        <v>329243720</v>
      </c>
    </row>
    <row r="16">
      <c r="A16" s="4" t="inlineStr">
        <is>
          <t>Preferred stock</t>
        </is>
      </c>
      <c r="C16" s="6" t="n">
        <v>0</v>
      </c>
      <c r="D16" s="6" t="n">
        <v>0</v>
      </c>
      <c r="E16" s="6" t="n">
        <v>0</v>
      </c>
    </row>
    <row r="17">
      <c r="A17" s="4" t="inlineStr">
        <is>
          <t>Additional Paid in Capital</t>
        </is>
      </c>
      <c r="C17" s="6" t="n">
        <v>19785719</v>
      </c>
      <c r="D17" s="6" t="n">
        <v>19549351</v>
      </c>
      <c r="E17" s="6" t="n">
        <v>5037145</v>
      </c>
    </row>
    <row r="18">
      <c r="A18" s="4" t="inlineStr">
        <is>
          <t>Retained Earnings (Accumulated Deficit)</t>
        </is>
      </c>
      <c r="C18" s="6" t="n">
        <v>-14787088</v>
      </c>
      <c r="D18" s="6" t="n">
        <v>-14550715</v>
      </c>
      <c r="E18" s="6" t="n">
        <v>-38163</v>
      </c>
    </row>
    <row r="19">
      <c r="A19" s="4" t="inlineStr">
        <is>
          <t>Total stockholders' equity (deficit)</t>
        </is>
      </c>
      <c r="C19" s="6" t="n">
        <v>5000003</v>
      </c>
      <c r="D19" s="6" t="n">
        <v>5000006</v>
      </c>
      <c r="E19" s="6" t="n">
        <v>5000003</v>
      </c>
    </row>
    <row r="20">
      <c r="A20" s="4" t="inlineStr">
        <is>
          <t>Total Liabilities, Class A Common Stock Subject to Possible Redemption and Stockholders' Equity (Deficit)</t>
        </is>
      </c>
      <c r="C20" s="6" t="n">
        <v>345880864</v>
      </c>
      <c r="D20" s="6" t="n">
        <v>346518868</v>
      </c>
      <c r="E20" s="6" t="n">
        <v>347538706</v>
      </c>
    </row>
    <row r="21">
      <c r="A21" s="4" t="inlineStr">
        <is>
          <t>Adjustment [Member]</t>
        </is>
      </c>
    </row>
    <row r="22">
      <c r="A22" s="3" t="inlineStr">
        <is>
          <t>Error Corrections and Prior Period Adjustments Restatement [Line Items]</t>
        </is>
      </c>
    </row>
    <row r="23">
      <c r="A23" s="4" t="inlineStr">
        <is>
          <t>Class A common stock subject to possible redemption</t>
        </is>
      </c>
      <c r="C23" s="6" t="n">
        <v>50907460</v>
      </c>
      <c r="D23" s="6" t="n">
        <v>50671090</v>
      </c>
      <c r="E23" s="6" t="n">
        <v>15756280</v>
      </c>
    </row>
    <row r="24">
      <c r="A24" s="4" t="inlineStr">
        <is>
          <t>Preferred stock</t>
        </is>
      </c>
      <c r="C24" s="6" t="n">
        <v>0</v>
      </c>
      <c r="D24" s="6" t="n">
        <v>0</v>
      </c>
      <c r="E24" s="6" t="n">
        <v>0</v>
      </c>
    </row>
    <row r="25">
      <c r="A25" s="4" t="inlineStr">
        <is>
          <t>Additional Paid in Capital</t>
        </is>
      </c>
      <c r="C25" s="6" t="n">
        <v>-19785719</v>
      </c>
      <c r="D25" s="6" t="n">
        <v>-19549351</v>
      </c>
      <c r="E25" s="6" t="n">
        <v>-5037145</v>
      </c>
    </row>
    <row r="26">
      <c r="A26" s="4" t="inlineStr">
        <is>
          <t>Retained Earnings (Accumulated Deficit)</t>
        </is>
      </c>
      <c r="C26" s="6" t="n">
        <v>-31121232</v>
      </c>
      <c r="D26" s="6" t="n">
        <v>-31121232</v>
      </c>
      <c r="E26" s="6" t="n">
        <v>-10718977</v>
      </c>
    </row>
    <row r="27">
      <c r="A27" s="4" t="inlineStr">
        <is>
          <t>Total stockholders' equity (deficit)</t>
        </is>
      </c>
      <c r="C27" s="6" t="n">
        <v>-50907460</v>
      </c>
      <c r="D27" s="6" t="n">
        <v>-50671090</v>
      </c>
      <c r="E27" s="6" t="n">
        <v>-15756280</v>
      </c>
    </row>
    <row r="28">
      <c r="A28" s="4" t="inlineStr">
        <is>
          <t>Total Liabilities, Class A Common Stock Subject to Possible Redemption and Stockholders' Equity (Deficit)</t>
        </is>
      </c>
      <c r="C28" s="6" t="n">
        <v>0</v>
      </c>
      <c r="D28" s="6" t="n">
        <v>0</v>
      </c>
      <c r="E28" s="6" t="n">
        <v>0</v>
      </c>
    </row>
    <row r="29">
      <c r="A29" s="4" t="inlineStr">
        <is>
          <t>Common Class A [Member]</t>
        </is>
      </c>
    </row>
    <row r="30">
      <c r="A30" s="3" t="inlineStr">
        <is>
          <t>Error Corrections and Prior Period Adjustments Restatement [Line Items]</t>
        </is>
      </c>
    </row>
    <row r="31">
      <c r="A31" s="4" t="inlineStr">
        <is>
          <t>Class A common stock subject to possible redemption</t>
        </is>
      </c>
      <c r="B31" s="6" t="n">
        <v>345000000</v>
      </c>
    </row>
    <row r="32">
      <c r="A32" s="4" t="inlineStr">
        <is>
          <t>Common stock</t>
        </is>
      </c>
      <c r="B32" s="6" t="n">
        <v>0</v>
      </c>
      <c r="C32" s="6" t="n">
        <v>0</v>
      </c>
      <c r="D32" s="6" t="n">
        <v>0</v>
      </c>
      <c r="E32" s="6" t="n">
        <v>0</v>
      </c>
      <c r="F32" s="6" t="n">
        <v>0</v>
      </c>
    </row>
    <row r="33">
      <c r="A33" s="4" t="inlineStr">
        <is>
          <t>Common Class A [Member] | As Reported [Member]</t>
        </is>
      </c>
    </row>
    <row r="34">
      <c r="A34" s="3" t="inlineStr">
        <is>
          <t>Error Corrections and Prior Period Adjustments Restatement [Line Items]</t>
        </is>
      </c>
    </row>
    <row r="35">
      <c r="A35" s="4" t="inlineStr">
        <is>
          <t>Common stock</t>
        </is>
      </c>
      <c r="C35" s="6" t="n">
        <v>509</v>
      </c>
      <c r="D35" s="6" t="n">
        <v>507</v>
      </c>
      <c r="E35" s="6" t="n">
        <v>158</v>
      </c>
    </row>
    <row r="36">
      <c r="A36" s="4" t="inlineStr">
        <is>
          <t>Common Class A [Member] | Adjustment [Member]</t>
        </is>
      </c>
    </row>
    <row r="37">
      <c r="A37" s="3" t="inlineStr">
        <is>
          <t>Error Corrections and Prior Period Adjustments Restatement [Line Items]</t>
        </is>
      </c>
    </row>
    <row r="38">
      <c r="A38" s="4" t="inlineStr">
        <is>
          <t>Common stock</t>
        </is>
      </c>
      <c r="C38" s="6" t="n">
        <v>-509</v>
      </c>
      <c r="D38" s="6" t="n">
        <v>-507</v>
      </c>
      <c r="E38" s="6" t="n">
        <v>-158</v>
      </c>
    </row>
    <row r="39">
      <c r="A39" s="4" t="inlineStr">
        <is>
          <t>Common Class B [Member]</t>
        </is>
      </c>
    </row>
    <row r="40">
      <c r="A40" s="3" t="inlineStr">
        <is>
          <t>Error Corrections and Prior Period Adjustments Restatement [Line Items]</t>
        </is>
      </c>
    </row>
    <row r="41">
      <c r="A41" s="4" t="inlineStr">
        <is>
          <t>Common stock</t>
        </is>
      </c>
      <c r="B41" s="5" t="n">
        <v>863</v>
      </c>
      <c r="C41" s="6" t="n">
        <v>863</v>
      </c>
      <c r="D41" s="6" t="n">
        <v>863</v>
      </c>
      <c r="E41" s="6" t="n">
        <v>863</v>
      </c>
      <c r="F41" s="5" t="n">
        <v>863</v>
      </c>
      <c r="G41" s="4" t="inlineStr">
        <is>
          <t>[1],[2]</t>
        </is>
      </c>
    </row>
    <row r="42">
      <c r="A42" s="4" t="inlineStr">
        <is>
          <t>Common Class B [Member] | As Reported [Member]</t>
        </is>
      </c>
    </row>
    <row r="43">
      <c r="A43" s="3" t="inlineStr">
        <is>
          <t>Error Corrections and Prior Period Adjustments Restatement [Line Items]</t>
        </is>
      </c>
    </row>
    <row r="44">
      <c r="A44" s="4" t="inlineStr">
        <is>
          <t>Common stock</t>
        </is>
      </c>
      <c r="C44" s="6" t="n">
        <v>863</v>
      </c>
      <c r="D44" s="6" t="n">
        <v>863</v>
      </c>
      <c r="E44" s="6" t="n">
        <v>863</v>
      </c>
    </row>
    <row r="45">
      <c r="A45" s="4" t="inlineStr">
        <is>
          <t>Common Class B [Member] | Adjustment [Member]</t>
        </is>
      </c>
    </row>
    <row r="46">
      <c r="A46" s="3" t="inlineStr">
        <is>
          <t>Error Corrections and Prior Period Adjustments Restatement [Line Items]</t>
        </is>
      </c>
    </row>
    <row r="47">
      <c r="A47" s="4" t="inlineStr">
        <is>
          <t>Common stock</t>
        </is>
      </c>
      <c r="C47" s="5" t="n">
        <v>0</v>
      </c>
      <c r="D47" s="5" t="n">
        <v>0</v>
      </c>
      <c r="E47" s="5" t="n">
        <v>0</v>
      </c>
    </row>
    <row r="48"/>
    <row r="49">
      <c r="A49" s="4" t="inlineStr">
        <is>
          <t>[1]</t>
        </is>
      </c>
      <c r="B49" s="4" t="inlineStr">
        <is>
          <t>On March 4, 2021, the Company effected a 1:1.2 stock split of Class B common stock, resulting in an aggregate of 8,625,000 shares of Class B common stock outstanding. All shares and associated amounts have been retroactively restated to reflect the stock split (see Note 4).</t>
        </is>
      </c>
    </row>
    <row r="50">
      <c r="A50" s="4" t="inlineStr">
        <is>
          <t>[2]</t>
        </is>
      </c>
      <c r="B50" s="4" t="inlineStr">
        <is>
          <t>This number includes up to 1,125,000 shares of Class B common stock subject to forfeiture if the over-allotment option is not exercised in full or in part by the underwriters (see Note 4).</t>
        </is>
      </c>
    </row>
  </sheetData>
  <mergeCells count="4">
    <mergeCell ref="F1:G1"/>
    <mergeCell ref="A48:H48"/>
    <mergeCell ref="B49:H49"/>
    <mergeCell ref="B50:H50"/>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 Schedule of effect of the financial statement adjustments related to the restatement of cash flows (Detail) - USD ($)</t>
        </is>
      </c>
      <c r="B1" s="2" t="inlineStr">
        <is>
          <t>3 Months Ended</t>
        </is>
      </c>
      <c r="C1" s="2" t="inlineStr">
        <is>
          <t>6 Months Ended</t>
        </is>
      </c>
    </row>
    <row r="2">
      <c r="B2" s="2" t="inlineStr">
        <is>
          <t>Mar. 31, 2021</t>
        </is>
      </c>
      <c r="C2" s="2" t="inlineStr">
        <is>
          <t>Jun. 30, 2021</t>
        </is>
      </c>
    </row>
    <row r="3">
      <c r="A3" s="3" t="inlineStr">
        <is>
          <t>Error Corrections And Prior Period Adjustments Of Supplemental Disclosure Of Noncash Financing Activities Restatement [Line Items]</t>
        </is>
      </c>
    </row>
    <row r="4">
      <c r="A4" s="4" t="inlineStr">
        <is>
          <t>Value of Class A common stock subject to possible redemption</t>
        </is>
      </c>
      <c r="B4" s="5" t="n">
        <v>0</v>
      </c>
      <c r="C4" s="5" t="n">
        <v>0</v>
      </c>
    </row>
    <row r="5">
      <c r="A5" s="4" t="inlineStr">
        <is>
          <t>As Reported [Member]</t>
        </is>
      </c>
    </row>
    <row r="6">
      <c r="A6" s="3" t="inlineStr">
        <is>
          <t>Error Corrections And Prior Period Adjustments Of Supplemental Disclosure Of Noncash Financing Activities Restatement [Line Items]</t>
        </is>
      </c>
    </row>
    <row r="7">
      <c r="A7" s="4" t="inlineStr">
        <is>
          <t>Value of Class A common stock subject to possible redemption</t>
        </is>
      </c>
      <c r="B7" s="6" t="n">
        <v>294328910</v>
      </c>
      <c r="C7" s="6" t="n">
        <v>294092540</v>
      </c>
    </row>
    <row r="8">
      <c r="A8" s="4" t="inlineStr">
        <is>
          <t>Adjustment [Member]</t>
        </is>
      </c>
    </row>
    <row r="9">
      <c r="A9" s="3" t="inlineStr">
        <is>
          <t>Error Corrections And Prior Period Adjustments Of Supplemental Disclosure Of Noncash Financing Activities Restatement [Line Items]</t>
        </is>
      </c>
    </row>
    <row r="10">
      <c r="A10" s="4" t="inlineStr">
        <is>
          <t>Value of Class A common stock subject to possible redemption</t>
        </is>
      </c>
      <c r="B10" s="5" t="n">
        <v>-294328910</v>
      </c>
      <c r="C10" s="5" t="n">
        <v>-29409254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4" customWidth="1" min="5" max="5"/>
    <col width="14" customWidth="1" min="6" max="6"/>
    <col width="15" customWidth="1" min="7" max="7"/>
    <col width="15" customWidth="1" min="8" max="8"/>
  </cols>
  <sheetData>
    <row r="1">
      <c r="A1" s="1" t="inlineStr">
        <is>
          <t>Summary of Significant Accounting Policies - Schedule of weighted average shares outstanding and basic and diluted earnings per common share (Detail) - USD ($)</t>
        </is>
      </c>
      <c r="C1" s="2" t="inlineStr">
        <is>
          <t>1 Months Ended</t>
        </is>
      </c>
      <c r="D1" s="2" t="inlineStr">
        <is>
          <t>3 Months Ended</t>
        </is>
      </c>
      <c r="G1" s="2" t="inlineStr">
        <is>
          <t>6 Months Ended</t>
        </is>
      </c>
      <c r="H1" s="2" t="inlineStr">
        <is>
          <t>9 Months Ended</t>
        </is>
      </c>
    </row>
    <row r="2">
      <c r="C2" s="2" t="inlineStr">
        <is>
          <t>Dec. 31, 2020</t>
        </is>
      </c>
      <c r="D2" s="2" t="inlineStr">
        <is>
          <t>Sep. 30, 2021</t>
        </is>
      </c>
      <c r="E2" s="2" t="inlineStr">
        <is>
          <t>Jun. 30, 2021</t>
        </is>
      </c>
      <c r="F2" s="2" t="inlineStr">
        <is>
          <t>Mar. 31, 2021</t>
        </is>
      </c>
      <c r="G2" s="2" t="inlineStr">
        <is>
          <t>Jun. 30, 2021</t>
        </is>
      </c>
      <c r="H2" s="2" t="inlineStr">
        <is>
          <t>Sep. 30, 2021</t>
        </is>
      </c>
    </row>
    <row r="3">
      <c r="A3" s="3" t="inlineStr">
        <is>
          <t>Error Corrections And Prior Period Adjustments Of Amounts Of Weighted Average Shares Outstanding And Basic And Diluted Earnings Per Common Share Restatement [Line Items]</t>
        </is>
      </c>
    </row>
    <row r="4">
      <c r="A4" s="4" t="inlineStr">
        <is>
          <t>Net loss</t>
        </is>
      </c>
      <c r="C4" s="5" t="n">
        <v>-1400</v>
      </c>
      <c r="D4" s="5" t="n">
        <v>-6635827</v>
      </c>
      <c r="E4" s="5" t="n">
        <v>-236373</v>
      </c>
      <c r="F4" s="5" t="n">
        <v>-14549315</v>
      </c>
      <c r="H4" s="5" t="n">
        <v>-21421515</v>
      </c>
    </row>
    <row r="5">
      <c r="A5" s="4" t="inlineStr">
        <is>
          <t>Weighted average shares outstanding</t>
        </is>
      </c>
      <c r="B5" s="4" t="inlineStr">
        <is>
          <t>[1],[2]</t>
        </is>
      </c>
      <c r="C5" s="6" t="n">
        <v>7500000</v>
      </c>
    </row>
    <row r="6">
      <c r="A6" s="4" t="inlineStr">
        <is>
          <t>Basic and diluted earnings per share</t>
        </is>
      </c>
      <c r="C6" s="5" t="n">
        <v>0</v>
      </c>
    </row>
    <row r="7">
      <c r="A7" s="4" t="inlineStr">
        <is>
          <t>Common Class A [Member]</t>
        </is>
      </c>
    </row>
    <row r="8">
      <c r="A8" s="3" t="inlineStr">
        <is>
          <t>Error Corrections And Prior Period Adjustments Of Amounts Of Weighted Average Shares Outstanding And Basic And Diluted Earnings Per Common Share Restatement [Line Items]</t>
        </is>
      </c>
    </row>
    <row r="9">
      <c r="A9" s="4" t="inlineStr">
        <is>
          <t>Net loss</t>
        </is>
      </c>
      <c r="E9" s="5" t="n">
        <v>-236373</v>
      </c>
      <c r="F9" s="5" t="n">
        <v>-14549315</v>
      </c>
      <c r="G9" s="5" t="n">
        <v>-14785688</v>
      </c>
    </row>
    <row r="10">
      <c r="A10" s="4" t="inlineStr">
        <is>
          <t>Weighted average shares outstanding</t>
        </is>
      </c>
      <c r="D10" s="6" t="n">
        <v>34500000</v>
      </c>
      <c r="E10" s="6" t="n">
        <v>34500000</v>
      </c>
      <c r="F10" s="6" t="n">
        <v>7787500</v>
      </c>
      <c r="G10" s="6" t="n">
        <v>21729282</v>
      </c>
      <c r="H10" s="6" t="n">
        <v>26032967</v>
      </c>
    </row>
    <row r="11">
      <c r="A11" s="4" t="inlineStr">
        <is>
          <t>Basic and diluted earnings per share</t>
        </is>
      </c>
      <c r="D11" s="8" t="n">
        <v>-0.15</v>
      </c>
      <c r="E11" s="8" t="n">
        <v>-0.01</v>
      </c>
      <c r="F11" s="8" t="n">
        <v>-0.88</v>
      </c>
      <c r="G11" s="8" t="n">
        <v>-0.49</v>
      </c>
      <c r="H11" s="8" t="n">
        <v>-0.62</v>
      </c>
    </row>
    <row r="12">
      <c r="A12" s="4" t="inlineStr">
        <is>
          <t>Common Class A [Member] | As Reported [Member]</t>
        </is>
      </c>
    </row>
    <row r="13">
      <c r="A13" s="3" t="inlineStr">
        <is>
          <t>Error Corrections And Prior Period Adjustments Of Amounts Of Weighted Average Shares Outstanding And Basic And Diluted Earnings Per Common Share Restatement [Line Items]</t>
        </is>
      </c>
    </row>
    <row r="14">
      <c r="A14" s="4" t="inlineStr">
        <is>
          <t>Net loss</t>
        </is>
      </c>
      <c r="E14" s="5" t="n">
        <v>-236373</v>
      </c>
      <c r="F14" s="5" t="n">
        <v>-14549315</v>
      </c>
      <c r="G14" s="5" t="n">
        <v>-14785688</v>
      </c>
    </row>
    <row r="15">
      <c r="A15" s="4" t="inlineStr">
        <is>
          <t>Weighted average shares outstanding</t>
        </is>
      </c>
      <c r="E15" s="6" t="n">
        <v>34500000</v>
      </c>
      <c r="F15" s="6" t="n">
        <v>7787500</v>
      </c>
      <c r="G15" s="6" t="n">
        <v>34500000</v>
      </c>
    </row>
    <row r="16">
      <c r="A16" s="4" t="inlineStr">
        <is>
          <t>Basic and diluted earnings per share</t>
        </is>
      </c>
      <c r="E16" s="5" t="n">
        <v>0</v>
      </c>
      <c r="F16" s="5" t="n">
        <v>0</v>
      </c>
      <c r="G16" s="5" t="n">
        <v>0</v>
      </c>
    </row>
    <row r="17">
      <c r="A17" s="4" t="inlineStr">
        <is>
          <t>Common Class A [Member] | Adjustment [Member]</t>
        </is>
      </c>
    </row>
    <row r="18">
      <c r="A18" s="3" t="inlineStr">
        <is>
          <t>Error Corrections And Prior Period Adjustments Of Amounts Of Weighted Average Shares Outstanding And Basic And Diluted Earnings Per Common Share Restatement [Line Items]</t>
        </is>
      </c>
    </row>
    <row r="19">
      <c r="A19" s="4" t="inlineStr">
        <is>
          <t>Net loss</t>
        </is>
      </c>
      <c r="E19" s="5" t="n">
        <v>0</v>
      </c>
      <c r="F19" s="5" t="n">
        <v>0</v>
      </c>
      <c r="G19" s="5" t="n">
        <v>0</v>
      </c>
    </row>
    <row r="20">
      <c r="A20" s="4" t="inlineStr">
        <is>
          <t>Weighted average shares outstanding</t>
        </is>
      </c>
      <c r="E20" s="6" t="n">
        <v>0</v>
      </c>
      <c r="F20" s="6" t="n">
        <v>0</v>
      </c>
      <c r="G20" s="6" t="n">
        <v>-12770718</v>
      </c>
    </row>
    <row r="21">
      <c r="A21" s="4" t="inlineStr">
        <is>
          <t>Basic and diluted earnings per share</t>
        </is>
      </c>
      <c r="E21" s="8" t="n">
        <v>-0.01</v>
      </c>
      <c r="F21" s="8" t="n">
        <v>-0.88</v>
      </c>
      <c r="G21" s="8" t="n">
        <v>-0.49</v>
      </c>
    </row>
    <row r="22">
      <c r="A22" s="4" t="inlineStr">
        <is>
          <t>Common Class B [Member]</t>
        </is>
      </c>
    </row>
    <row r="23">
      <c r="A23" s="3" t="inlineStr">
        <is>
          <t>Error Corrections And Prior Period Adjustments Of Amounts Of Weighted Average Shares Outstanding And Basic And Diluted Earnings Per Common Share Restatement [Line Items]</t>
        </is>
      </c>
    </row>
    <row r="24">
      <c r="A24" s="4" t="inlineStr">
        <is>
          <t>Net loss</t>
        </is>
      </c>
      <c r="E24" s="5" t="n">
        <v>-236373</v>
      </c>
      <c r="F24" s="5" t="n">
        <v>-14549315</v>
      </c>
      <c r="G24" s="5" t="n">
        <v>-14785688</v>
      </c>
    </row>
    <row r="25">
      <c r="A25" s="4" t="inlineStr">
        <is>
          <t>Weighted average shares outstanding</t>
        </is>
      </c>
      <c r="D25" s="6" t="n">
        <v>8625000</v>
      </c>
      <c r="E25" s="6" t="n">
        <v>8625000</v>
      </c>
      <c r="F25" s="6" t="n">
        <v>8625000</v>
      </c>
      <c r="G25" s="6" t="n">
        <v>8208564</v>
      </c>
      <c r="H25" s="6" t="n">
        <v>8348901</v>
      </c>
    </row>
    <row r="26">
      <c r="A26" s="4" t="inlineStr">
        <is>
          <t>Basic and diluted earnings per share</t>
        </is>
      </c>
      <c r="D26" s="8" t="n">
        <v>-0.15</v>
      </c>
      <c r="E26" s="8" t="n">
        <v>-0.01</v>
      </c>
      <c r="F26" s="8" t="n">
        <v>-0.88</v>
      </c>
      <c r="G26" s="8" t="n">
        <v>-0.49</v>
      </c>
      <c r="H26" s="8" t="n">
        <v>-0.62</v>
      </c>
    </row>
    <row r="27">
      <c r="A27" s="4" t="inlineStr">
        <is>
          <t>Common Class B [Member] | As Reported [Member]</t>
        </is>
      </c>
    </row>
    <row r="28">
      <c r="A28" s="3" t="inlineStr">
        <is>
          <t>Error Corrections And Prior Period Adjustments Of Amounts Of Weighted Average Shares Outstanding And Basic And Diluted Earnings Per Common Share Restatement [Line Items]</t>
        </is>
      </c>
    </row>
    <row r="29">
      <c r="A29" s="4" t="inlineStr">
        <is>
          <t>Net loss</t>
        </is>
      </c>
      <c r="E29" s="5" t="n">
        <v>-236373</v>
      </c>
      <c r="F29" s="5" t="n">
        <v>-14549315</v>
      </c>
      <c r="G29" s="5" t="n">
        <v>-14785688</v>
      </c>
    </row>
    <row r="30">
      <c r="A30" s="4" t="inlineStr">
        <is>
          <t>Weighted average shares outstanding</t>
        </is>
      </c>
      <c r="E30" s="6" t="n">
        <v>8625000</v>
      </c>
      <c r="F30" s="6" t="n">
        <v>7778090</v>
      </c>
      <c r="G30" s="6" t="n">
        <v>8208564</v>
      </c>
    </row>
    <row r="31">
      <c r="A31" s="4" t="inlineStr">
        <is>
          <t>Basic and diluted earnings per share</t>
        </is>
      </c>
      <c r="E31" s="8" t="n">
        <v>-0.03</v>
      </c>
      <c r="F31" s="8" t="n">
        <v>-0.06</v>
      </c>
      <c r="G31" s="8" t="n">
        <v>-1.8</v>
      </c>
    </row>
    <row r="32">
      <c r="A32" s="4" t="inlineStr">
        <is>
          <t>Common Class B [Member] | Adjustment [Member]</t>
        </is>
      </c>
    </row>
    <row r="33">
      <c r="A33" s="3" t="inlineStr">
        <is>
          <t>Error Corrections And Prior Period Adjustments Of Amounts Of Weighted Average Shares Outstanding And Basic And Diluted Earnings Per Common Share Restatement [Line Items]</t>
        </is>
      </c>
    </row>
    <row r="34">
      <c r="A34" s="4" t="inlineStr">
        <is>
          <t>Net loss</t>
        </is>
      </c>
      <c r="E34" s="5" t="n">
        <v>0</v>
      </c>
      <c r="F34" s="5" t="n">
        <v>0</v>
      </c>
      <c r="G34" s="5" t="n">
        <v>0</v>
      </c>
    </row>
    <row r="35">
      <c r="A35" s="4" t="inlineStr">
        <is>
          <t>Weighted average shares outstanding</t>
        </is>
      </c>
      <c r="E35" s="6" t="n">
        <v>0</v>
      </c>
      <c r="F35" s="6" t="n">
        <v>846910</v>
      </c>
      <c r="G35" s="6" t="n">
        <v>0</v>
      </c>
    </row>
    <row r="36">
      <c r="A36" s="4" t="inlineStr">
        <is>
          <t>Basic and diluted earnings per share</t>
        </is>
      </c>
      <c r="E36" s="8" t="n">
        <v>0.02</v>
      </c>
      <c r="F36" s="8" t="n">
        <v>-0.82</v>
      </c>
      <c r="G36" s="8" t="n">
        <v>1.31</v>
      </c>
    </row>
    <row r="37"/>
    <row r="38">
      <c r="A38" s="4" t="inlineStr">
        <is>
          <t>[1]</t>
        </is>
      </c>
      <c r="B38" s="4" t="inlineStr">
        <is>
          <t>On March 4, 2021, the Company effected a 1:1.2 stock split of Class B common stock, resulting in an aggregate of 8,625,000 shares of Class B common stock outstanding. All shares and associated amounts have been retroactively restated to reflect the stock split (see Note 4).</t>
        </is>
      </c>
    </row>
    <row r="39">
      <c r="A39" s="4" t="inlineStr">
        <is>
          <t>[2]</t>
        </is>
      </c>
      <c r="B39" s="4" t="inlineStr">
        <is>
          <t>This number excludes an aggregate of up to 1,125,000 Class B common stock subject to forfeiture if the over-allotment option is not exercised in full or in part by the underwriters (see Note 4).</t>
        </is>
      </c>
    </row>
  </sheetData>
  <mergeCells count="5">
    <mergeCell ref="A1:B2"/>
    <mergeCell ref="D1:F1"/>
    <mergeCell ref="A37:G37"/>
    <mergeCell ref="B38:G38"/>
    <mergeCell ref="B39:G3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4" customWidth="1" min="1" max="1"/>
    <col width="20" customWidth="1" min="2" max="2"/>
    <col width="20" customWidth="1" min="3" max="3"/>
    <col width="20" customWidth="1" min="4" max="4"/>
  </cols>
  <sheetData>
    <row r="1">
      <c r="A1" s="1" t="inlineStr">
        <is>
          <t>Condensed Consolidated Statements Of Operations (Parenthetical)</t>
        </is>
      </c>
      <c r="B1" s="2" t="inlineStr">
        <is>
          <t>Mar. 04, 2021shares</t>
        </is>
      </c>
      <c r="C1" s="2" t="inlineStr">
        <is>
          <t>Sep. 30, 2021shares</t>
        </is>
      </c>
      <c r="D1" s="2" t="inlineStr">
        <is>
          <t>Dec. 31, 2020shares</t>
        </is>
      </c>
    </row>
    <row r="2">
      <c r="A2" s="4" t="inlineStr">
        <is>
          <t>Common stock, shares outstanding</t>
        </is>
      </c>
      <c r="B2" s="6" t="n">
        <v>8625000</v>
      </c>
    </row>
    <row r="3">
      <c r="A3" s="4" t="inlineStr">
        <is>
          <t>Common Class B [Member]</t>
        </is>
      </c>
    </row>
    <row r="4">
      <c r="A4" s="4" t="inlineStr">
        <is>
          <t>Common Stock Split</t>
        </is>
      </c>
      <c r="B4" s="9" t="n">
        <v>1.2</v>
      </c>
    </row>
    <row r="5">
      <c r="A5" s="4" t="inlineStr">
        <is>
          <t>Common stock, shares outstanding</t>
        </is>
      </c>
      <c r="B5" s="6" t="n">
        <v>8625000</v>
      </c>
      <c r="C5" s="6" t="n">
        <v>8625000</v>
      </c>
      <c r="D5" s="6" t="n">
        <v>8625000</v>
      </c>
    </row>
    <row r="6">
      <c r="A6" s="4" t="inlineStr">
        <is>
          <t>Common Class B [Member] | Over-Allotment Option [Member]</t>
        </is>
      </c>
    </row>
    <row r="7">
      <c r="A7" s="4" t="inlineStr">
        <is>
          <t>Common stock shares subject to forfeiture</t>
        </is>
      </c>
      <c r="D7" s="6" t="n">
        <v>1125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4" customWidth="1" min="5" max="5"/>
    <col width="14" customWidth="1" min="6" max="6"/>
    <col width="15" customWidth="1" min="7" max="7"/>
    <col width="15" customWidth="1" min="8" max="8"/>
  </cols>
  <sheetData>
    <row r="1">
      <c r="A1" s="1" t="inlineStr">
        <is>
          <t>Summary of Significant Accounting Policies - Schedule of earnings per share, basic and diluted (Detail) - USD ($)</t>
        </is>
      </c>
      <c r="C1" s="2" t="inlineStr">
        <is>
          <t>1 Months Ended</t>
        </is>
      </c>
      <c r="D1" s="2" t="inlineStr">
        <is>
          <t>3 Months Ended</t>
        </is>
      </c>
      <c r="G1" s="2" t="inlineStr">
        <is>
          <t>6 Months Ended</t>
        </is>
      </c>
      <c r="H1" s="2" t="inlineStr">
        <is>
          <t>9 Months Ended</t>
        </is>
      </c>
    </row>
    <row r="2">
      <c r="C2" s="2" t="inlineStr">
        <is>
          <t>Dec. 31, 2020</t>
        </is>
      </c>
      <c r="D2" s="2" t="inlineStr">
        <is>
          <t>Sep. 30, 2021</t>
        </is>
      </c>
      <c r="E2" s="2" t="inlineStr">
        <is>
          <t>Jun. 30, 2021</t>
        </is>
      </c>
      <c r="F2" s="2" t="inlineStr">
        <is>
          <t>Mar. 31, 2021</t>
        </is>
      </c>
      <c r="G2" s="2" t="inlineStr">
        <is>
          <t>Jun. 30, 2021</t>
        </is>
      </c>
      <c r="H2" s="2" t="inlineStr">
        <is>
          <t>Sep. 30, 2021</t>
        </is>
      </c>
    </row>
    <row r="3">
      <c r="A3" s="3" t="inlineStr">
        <is>
          <t>Denominator: Weighted average Class common stock</t>
        </is>
      </c>
    </row>
    <row r="4">
      <c r="A4" s="4" t="inlineStr">
        <is>
          <t>Basic and diluted weighted average shares outstanding</t>
        </is>
      </c>
      <c r="B4" s="4" t="inlineStr">
        <is>
          <t>[1],[2]</t>
        </is>
      </c>
      <c r="C4" s="6" t="n">
        <v>7500000</v>
      </c>
    </row>
    <row r="5">
      <c r="A5" s="4" t="inlineStr">
        <is>
          <t>Basic and diluted net income (loss) per share</t>
        </is>
      </c>
      <c r="C5" s="5" t="n">
        <v>0</v>
      </c>
    </row>
    <row r="6">
      <c r="A6" s="4" t="inlineStr">
        <is>
          <t>Common Class A [Member]</t>
        </is>
      </c>
    </row>
    <row r="7">
      <c r="A7" s="3" t="inlineStr">
        <is>
          <t>Numerator: Income allocable to Class A common stock</t>
        </is>
      </c>
    </row>
    <row r="8">
      <c r="A8" s="4" t="inlineStr">
        <is>
          <t>Allocation of net income (loss)</t>
        </is>
      </c>
      <c r="D8" s="5" t="n">
        <v>-5308662</v>
      </c>
      <c r="H8" s="5" t="n">
        <v>-16219758</v>
      </c>
    </row>
    <row r="9">
      <c r="A9" s="3" t="inlineStr">
        <is>
          <t>Denominator: Weighted average Class common stock</t>
        </is>
      </c>
    </row>
    <row r="10">
      <c r="A10" s="4" t="inlineStr">
        <is>
          <t>Basic and diluted weighted average shares outstanding</t>
        </is>
      </c>
      <c r="D10" s="6" t="n">
        <v>34500000</v>
      </c>
      <c r="E10" s="6" t="n">
        <v>34500000</v>
      </c>
      <c r="F10" s="6" t="n">
        <v>7787500</v>
      </c>
      <c r="G10" s="6" t="n">
        <v>21729282</v>
      </c>
      <c r="H10" s="6" t="n">
        <v>26032967</v>
      </c>
    </row>
    <row r="11">
      <c r="A11" s="4" t="inlineStr">
        <is>
          <t>Basic and diluted net income (loss) per share</t>
        </is>
      </c>
      <c r="D11" s="8" t="n">
        <v>-0.15</v>
      </c>
      <c r="E11" s="8" t="n">
        <v>-0.01</v>
      </c>
      <c r="F11" s="8" t="n">
        <v>-0.88</v>
      </c>
      <c r="G11" s="8" t="n">
        <v>-0.49</v>
      </c>
      <c r="H11" s="8" t="n">
        <v>-0.62</v>
      </c>
    </row>
    <row r="12">
      <c r="A12" s="4" t="inlineStr">
        <is>
          <t>Common Class B [Member]</t>
        </is>
      </c>
    </row>
    <row r="13">
      <c r="A13" s="3" t="inlineStr">
        <is>
          <t>Numerator: Income allocable to Class A common stock</t>
        </is>
      </c>
    </row>
    <row r="14">
      <c r="A14" s="4" t="inlineStr">
        <is>
          <t>Allocation of net income (loss)</t>
        </is>
      </c>
      <c r="D14" s="5" t="n">
        <v>-1327165</v>
      </c>
      <c r="H14" s="5" t="n">
        <v>-5201757</v>
      </c>
    </row>
    <row r="15">
      <c r="A15" s="3" t="inlineStr">
        <is>
          <t>Denominator: Weighted average Class common stock</t>
        </is>
      </c>
    </row>
    <row r="16">
      <c r="A16" s="4" t="inlineStr">
        <is>
          <t>Basic and diluted weighted average shares outstanding</t>
        </is>
      </c>
      <c r="D16" s="6" t="n">
        <v>8625000</v>
      </c>
      <c r="E16" s="6" t="n">
        <v>8625000</v>
      </c>
      <c r="F16" s="6" t="n">
        <v>8625000</v>
      </c>
      <c r="G16" s="6" t="n">
        <v>8208564</v>
      </c>
      <c r="H16" s="6" t="n">
        <v>8348901</v>
      </c>
    </row>
    <row r="17">
      <c r="A17" s="4" t="inlineStr">
        <is>
          <t>Basic and diluted net income (loss) per share</t>
        </is>
      </c>
      <c r="D17" s="8" t="n">
        <v>-0.15</v>
      </c>
      <c r="E17" s="8" t="n">
        <v>-0.01</v>
      </c>
      <c r="F17" s="8" t="n">
        <v>-0.88</v>
      </c>
      <c r="G17" s="8" t="n">
        <v>-0.49</v>
      </c>
      <c r="H17" s="8" t="n">
        <v>-0.62</v>
      </c>
    </row>
    <row r="18"/>
    <row r="19">
      <c r="A19" s="4" t="inlineStr">
        <is>
          <t>[1]</t>
        </is>
      </c>
      <c r="B19" s="4" t="inlineStr">
        <is>
          <t>On March 4, 2021, the Company effected a 1:1.2 stock split of Class B common stock, resulting in an aggregate of 8,625,000 shares of Class B common stock outstanding. All shares and associated amounts have been retroactively restated to reflect the stock split (see Note 4).</t>
        </is>
      </c>
    </row>
    <row r="20">
      <c r="A20" s="4" t="inlineStr">
        <is>
          <t>[2]</t>
        </is>
      </c>
      <c r="B20" s="4" t="inlineStr">
        <is>
          <t>This number excludes an aggregate of up to 1,125,000 Class B common stock subject to forfeiture if the over-allotment option is not exercised in full or in part by the underwriters (see Note 4).</t>
        </is>
      </c>
    </row>
  </sheetData>
  <mergeCells count="5">
    <mergeCell ref="A1:B2"/>
    <mergeCell ref="D1:F1"/>
    <mergeCell ref="A18:G18"/>
    <mergeCell ref="B19:G19"/>
    <mergeCell ref="B20:G20"/>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chedule A reconciliation of the Company's cash and cash equivalents in the Consolidated Balance Sheets to total cash, cash equivalents and restricted cash in the Consolidated Statements of Cash Flows (Detail) - Planet Labs Inc [Member] - USD ($) $ in Thousands</t>
        </is>
      </c>
      <c r="B1" s="2" t="inlineStr">
        <is>
          <t>Oct. 31, 2021</t>
        </is>
      </c>
      <c r="C1" s="2" t="inlineStr">
        <is>
          <t>Jan. 31, 2021</t>
        </is>
      </c>
      <c r="D1" s="2" t="inlineStr">
        <is>
          <t>Jan. 31, 2020</t>
        </is>
      </c>
    </row>
    <row r="2">
      <c r="A2" s="4" t="inlineStr">
        <is>
          <t>Cash and cash equivalents</t>
        </is>
      </c>
      <c r="B2" s="5" t="n">
        <v>58989</v>
      </c>
      <c r="C2" s="5" t="n">
        <v>71183</v>
      </c>
      <c r="D2" s="5" t="n">
        <v>21678</v>
      </c>
    </row>
    <row r="3">
      <c r="A3" s="4" t="inlineStr">
        <is>
          <t>Restricted cash, current</t>
        </is>
      </c>
      <c r="B3" s="6" t="n">
        <v>309</v>
      </c>
      <c r="C3" s="6" t="n">
        <v>375</v>
      </c>
      <c r="D3" s="6" t="n">
        <v>1576</v>
      </c>
    </row>
    <row r="4">
      <c r="A4" s="4" t="inlineStr">
        <is>
          <t>Restricted cash, non-current</t>
        </is>
      </c>
      <c r="B4" s="6" t="n">
        <v>5749</v>
      </c>
      <c r="C4" s="6" t="n">
        <v>4982</v>
      </c>
      <c r="D4" s="6" t="n">
        <v>4485</v>
      </c>
    </row>
    <row r="5">
      <c r="A5" s="4" t="inlineStr">
        <is>
          <t>Total cash, cash equivalents and restricted cash</t>
        </is>
      </c>
      <c r="B5" s="5" t="n">
        <v>65047</v>
      </c>
      <c r="C5" s="5" t="n">
        <v>76540</v>
      </c>
      <c r="D5" s="5" t="n">
        <v>2773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the change in the Company's allowance for doubtful accounts (Detail) - Planet Labs Inc [Member] - USD ($) $ in Thousands</t>
        </is>
      </c>
      <c r="B1" s="2" t="inlineStr">
        <is>
          <t>12 Months Ended</t>
        </is>
      </c>
    </row>
    <row r="2">
      <c r="B2" s="2" t="inlineStr">
        <is>
          <t>Jan. 31, 2021</t>
        </is>
      </c>
      <c r="C2" s="2" t="inlineStr">
        <is>
          <t>Jan. 31, 2020</t>
        </is>
      </c>
    </row>
    <row r="3">
      <c r="A3" s="4" t="inlineStr">
        <is>
          <t>Balance, beginning of year</t>
        </is>
      </c>
      <c r="B3" s="5" t="n">
        <v>843</v>
      </c>
      <c r="C3" s="5" t="n">
        <v>5300</v>
      </c>
    </row>
    <row r="4">
      <c r="A4" s="4" t="inlineStr">
        <is>
          <t>Charges</t>
        </is>
      </c>
      <c r="B4" s="6" t="n">
        <v>823</v>
      </c>
      <c r="C4" s="6" t="n">
        <v>649</v>
      </c>
    </row>
    <row r="5">
      <c r="A5" s="4" t="inlineStr">
        <is>
          <t>Write-offs</t>
        </is>
      </c>
      <c r="B5" s="6" t="n">
        <v>-619</v>
      </c>
      <c r="C5" s="6" t="n">
        <v>-4702</v>
      </c>
    </row>
    <row r="6">
      <c r="A6" s="4" t="inlineStr">
        <is>
          <t>Other</t>
        </is>
      </c>
      <c r="B6" s="6" t="n">
        <v>168</v>
      </c>
      <c r="C6" s="6" t="n">
        <v>-404</v>
      </c>
    </row>
    <row r="7">
      <c r="A7" s="4" t="inlineStr">
        <is>
          <t>Balance, end of year</t>
        </is>
      </c>
      <c r="B7" s="5" t="n">
        <v>1215</v>
      </c>
      <c r="C7" s="5" t="n">
        <v>84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8" customWidth="1" min="2" max="2"/>
    <col width="39" customWidth="1" min="3" max="3"/>
  </cols>
  <sheetData>
    <row r="1">
      <c r="A1" s="1" t="inlineStr">
        <is>
          <t>Summary of Significant Accounting Policies - Schedule of Depreciation is computed once an asset is placed in service using the straight-line method over the estimated useful life of the asset (Detail) - Planet Labs Inc [Member]</t>
        </is>
      </c>
      <c r="B1" s="2" t="inlineStr">
        <is>
          <t>9 Months Ended</t>
        </is>
      </c>
      <c r="C1" s="2" t="inlineStr">
        <is>
          <t>12 Months Ended</t>
        </is>
      </c>
    </row>
    <row r="2">
      <c r="B2" s="2" t="inlineStr">
        <is>
          <t>Oct. 31, 2021</t>
        </is>
      </c>
      <c r="C2" s="2" t="inlineStr">
        <is>
          <t>Jan. 31, 2021</t>
        </is>
      </c>
    </row>
    <row r="3">
      <c r="A3" s="4" t="inlineStr">
        <is>
          <t>Computer equipment and purchased software</t>
        </is>
      </c>
    </row>
    <row r="4">
      <c r="A4" s="3" t="inlineStr">
        <is>
          <t>Property, Plant and Equipment [Line Items]</t>
        </is>
      </c>
    </row>
    <row r="5">
      <c r="A5" s="4" t="inlineStr">
        <is>
          <t>Property, Plant and Equipment, Useful Life</t>
        </is>
      </c>
      <c r="B5" s="4" t="inlineStr">
        <is>
          <t>3 years</t>
        </is>
      </c>
      <c r="C5" s="4" t="inlineStr">
        <is>
          <t>3 years</t>
        </is>
      </c>
    </row>
    <row r="6">
      <c r="A6" s="4" t="inlineStr">
        <is>
          <t>Office furniture, equipment and fixtures</t>
        </is>
      </c>
    </row>
    <row r="7">
      <c r="A7" s="3" t="inlineStr">
        <is>
          <t>Property, Plant and Equipment [Line Items]</t>
        </is>
      </c>
    </row>
    <row r="8">
      <c r="A8" s="4" t="inlineStr">
        <is>
          <t>Property, Plant and Equipment, Useful Life</t>
        </is>
      </c>
      <c r="B8" s="4" t="inlineStr">
        <is>
          <t>5 years</t>
        </is>
      </c>
      <c r="C8" s="4" t="inlineStr">
        <is>
          <t>5 years</t>
        </is>
      </c>
    </row>
    <row r="9">
      <c r="A9" s="4" t="inlineStr">
        <is>
          <t>Satellites | Maximum [Member]</t>
        </is>
      </c>
    </row>
    <row r="10">
      <c r="A10" s="3" t="inlineStr">
        <is>
          <t>Property, Plant and Equipment [Line Items]</t>
        </is>
      </c>
    </row>
    <row r="11">
      <c r="A11" s="4" t="inlineStr">
        <is>
          <t>Property, Plant and Equipment, Useful Life</t>
        </is>
      </c>
      <c r="B11" s="4" t="inlineStr">
        <is>
          <t>9 years</t>
        </is>
      </c>
      <c r="C11" s="4" t="inlineStr">
        <is>
          <t>6 years</t>
        </is>
      </c>
    </row>
    <row r="12">
      <c r="A12" s="4" t="inlineStr">
        <is>
          <t>Satellites | Minimum [Member]</t>
        </is>
      </c>
    </row>
    <row r="13">
      <c r="A13" s="3" t="inlineStr">
        <is>
          <t>Property, Plant and Equipment [Line Items]</t>
        </is>
      </c>
    </row>
    <row r="14">
      <c r="A14" s="4" t="inlineStr">
        <is>
          <t>Property, Plant and Equipment, Useful Life</t>
        </is>
      </c>
      <c r="B14" s="4" t="inlineStr">
        <is>
          <t>2 years 2 months 12 days</t>
        </is>
      </c>
      <c r="C14" s="4" t="inlineStr">
        <is>
          <t>2 years 6 months</t>
        </is>
      </c>
    </row>
    <row r="15">
      <c r="A15" s="4" t="inlineStr">
        <is>
          <t>Ground stations and ground station equipment</t>
        </is>
      </c>
    </row>
    <row r="16">
      <c r="A16" s="3" t="inlineStr">
        <is>
          <t>Property, Plant and Equipment [Line Items]</t>
        </is>
      </c>
    </row>
    <row r="17">
      <c r="A17" s="4" t="inlineStr">
        <is>
          <t>Leasehold improvements</t>
        </is>
      </c>
      <c r="B17" s="4" t="inlineStr">
        <is>
          <t>lesser of useful life orterm of lease</t>
        </is>
      </c>
    </row>
    <row r="18">
      <c r="A18" s="4" t="inlineStr">
        <is>
          <t>Ground stations and ground station equipment | Maximum [Member]</t>
        </is>
      </c>
    </row>
    <row r="19">
      <c r="A19" s="3" t="inlineStr">
        <is>
          <t>Property, Plant and Equipment [Line Items]</t>
        </is>
      </c>
    </row>
    <row r="20">
      <c r="A20" s="4" t="inlineStr">
        <is>
          <t>Property, Plant and Equipment, Useful Life</t>
        </is>
      </c>
      <c r="B20" s="4" t="inlineStr">
        <is>
          <t>10 years</t>
        </is>
      </c>
      <c r="C20" s="4" t="inlineStr">
        <is>
          <t>10 years</t>
        </is>
      </c>
    </row>
    <row r="21">
      <c r="A21" s="4" t="inlineStr">
        <is>
          <t>Ground stations and ground station equipment | Minimum [Member]</t>
        </is>
      </c>
    </row>
    <row r="22">
      <c r="A22" s="3" t="inlineStr">
        <is>
          <t>Property, Plant and Equipment [Line Items]</t>
        </is>
      </c>
    </row>
    <row r="23">
      <c r="A23" s="4" t="inlineStr">
        <is>
          <t>Property, Plant and Equipment, Useful Life</t>
        </is>
      </c>
      <c r="B23" s="4" t="inlineStr">
        <is>
          <t>3 years</t>
        </is>
      </c>
      <c r="C23" s="4" t="inlineStr">
        <is>
          <t>3 years</t>
        </is>
      </c>
    </row>
    <row r="24">
      <c r="A24" s="4" t="inlineStr">
        <is>
          <t>Leasehold improvements</t>
        </is>
      </c>
    </row>
    <row r="25">
      <c r="A25" s="3" t="inlineStr">
        <is>
          <t>Property, Plant and Equipment [Line Items]</t>
        </is>
      </c>
    </row>
    <row r="26">
      <c r="A26" s="4" t="inlineStr">
        <is>
          <t>Leasehold improvements</t>
        </is>
      </c>
      <c r="C26" s="4" t="inlineStr">
        <is>
          <t>lesser of useful life or term of lease</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Amortization is recorded over the estimated useful lives of the assets on a straight-line basis (Detail) - Planet Labs Inc [Member]</t>
        </is>
      </c>
      <c r="B1" s="2" t="inlineStr">
        <is>
          <t>12 Months Ended</t>
        </is>
      </c>
    </row>
    <row r="2">
      <c r="B2" s="2" t="inlineStr">
        <is>
          <t>Jan. 31, 2021</t>
        </is>
      </c>
    </row>
    <row r="3">
      <c r="A3" s="4" t="inlineStr">
        <is>
          <t>Developed technology</t>
        </is>
      </c>
    </row>
    <row r="4">
      <c r="A4" s="3" t="inlineStr">
        <is>
          <t>Finite-Lived Intangible Assets [Line Items]</t>
        </is>
      </c>
    </row>
    <row r="5">
      <c r="A5" s="4" t="inlineStr">
        <is>
          <t>Finite-Lived Intangible Asset, Useful Life</t>
        </is>
      </c>
      <c r="B5" s="4" t="inlineStr">
        <is>
          <t>5 days</t>
        </is>
      </c>
    </row>
    <row r="6">
      <c r="A6" s="4" t="inlineStr">
        <is>
          <t>Imagery library</t>
        </is>
      </c>
    </row>
    <row r="7">
      <c r="A7" s="3" t="inlineStr">
        <is>
          <t>Finite-Lived Intangible Assets [Line Items]</t>
        </is>
      </c>
    </row>
    <row r="8">
      <c r="A8" s="4" t="inlineStr">
        <is>
          <t>Finite-Lived Intangible Asset, Useful Life</t>
        </is>
      </c>
      <c r="B8" s="4" t="inlineStr">
        <is>
          <t>3 days</t>
        </is>
      </c>
    </row>
    <row r="9">
      <c r="A9" s="4" t="inlineStr">
        <is>
          <t>Customer relationships</t>
        </is>
      </c>
    </row>
    <row r="10">
      <c r="A10" s="3" t="inlineStr">
        <is>
          <t>Finite-Lived Intangible Assets [Line Items]</t>
        </is>
      </c>
    </row>
    <row r="11">
      <c r="A11" s="4" t="inlineStr">
        <is>
          <t>Finite-Lived Intangible Asset, Useful Life</t>
        </is>
      </c>
      <c r="B11" s="4" t="inlineStr">
        <is>
          <t>5 days</t>
        </is>
      </c>
    </row>
    <row r="12">
      <c r="A12" s="4" t="inlineStr">
        <is>
          <t>Trade names and other | Maximum [Member]</t>
        </is>
      </c>
    </row>
    <row r="13">
      <c r="A13" s="3" t="inlineStr">
        <is>
          <t>Finite-Lived Intangible Assets [Line Items]</t>
        </is>
      </c>
    </row>
    <row r="14">
      <c r="A14" s="4" t="inlineStr">
        <is>
          <t>Finite-Lived Intangible Asset, Useful Life</t>
        </is>
      </c>
      <c r="B14" s="4" t="inlineStr">
        <is>
          <t>7 days</t>
        </is>
      </c>
    </row>
    <row r="15">
      <c r="A15" s="4" t="inlineStr">
        <is>
          <t>Trade names and other | Minimum [Member]</t>
        </is>
      </c>
    </row>
    <row r="16">
      <c r="A16" s="3" t="inlineStr">
        <is>
          <t>Finite-Lived Intangible Assets [Line Items]</t>
        </is>
      </c>
    </row>
    <row r="17">
      <c r="A17" s="4" t="inlineStr">
        <is>
          <t>Finite-Lived Intangible Asset, Useful Life</t>
        </is>
      </c>
      <c r="B17" s="4" t="inlineStr">
        <is>
          <t>5 day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venue - Additional Information (Detail) - Planet Labs Inc [Member] - USD ($) $ in Millions</t>
        </is>
      </c>
      <c r="B1" s="2" t="inlineStr">
        <is>
          <t>9 Months Ended</t>
        </is>
      </c>
      <c r="D1" s="2" t="inlineStr">
        <is>
          <t>12 Months Ended</t>
        </is>
      </c>
    </row>
    <row r="2">
      <c r="B2" s="2" t="inlineStr">
        <is>
          <t>Oct. 31, 2021</t>
        </is>
      </c>
      <c r="C2" s="2" t="inlineStr">
        <is>
          <t>Oct. 31, 2020</t>
        </is>
      </c>
      <c r="D2" s="2" t="inlineStr">
        <is>
          <t>Jan. 31, 2021</t>
        </is>
      </c>
      <c r="E2" s="2" t="inlineStr">
        <is>
          <t>Jan. 31, 2020</t>
        </is>
      </c>
    </row>
    <row r="3">
      <c r="A3" s="3" t="inlineStr">
        <is>
          <t>Disaggregation of Revenue [Line Items]</t>
        </is>
      </c>
    </row>
    <row r="4">
      <c r="A4" s="4" t="inlineStr">
        <is>
          <t>Revenue remaining performance obligation</t>
        </is>
      </c>
      <c r="B4" s="11" t="n">
        <v>154.8</v>
      </c>
      <c r="D4" s="11" t="n">
        <v>145.4</v>
      </c>
    </row>
    <row r="5">
      <c r="A5" s="4" t="inlineStr">
        <is>
          <t>Deferred revenue</t>
        </is>
      </c>
      <c r="B5" s="6" t="n">
        <v>55</v>
      </c>
      <c r="D5" s="9" t="n">
        <v>72.7</v>
      </c>
    </row>
    <row r="6">
      <c r="A6" s="4" t="inlineStr">
        <is>
          <t>Non Cancelable Contract Revenue</t>
        </is>
      </c>
      <c r="B6" s="11" t="n">
        <v>99.8</v>
      </c>
      <c r="D6" s="11" t="n">
        <v>72.7</v>
      </c>
    </row>
    <row r="7">
      <c r="A7" s="4" t="inlineStr">
        <is>
          <t>Revenue remaining performance obligation percentage</t>
        </is>
      </c>
      <c r="B7" s="4" t="inlineStr">
        <is>
          <t>68.00%</t>
        </is>
      </c>
      <c r="C7" s="4" t="inlineStr">
        <is>
          <t>92.00%</t>
        </is>
      </c>
      <c r="D7" s="4" t="inlineStr">
        <is>
          <t>82.00%</t>
        </is>
      </c>
      <c r="E7" s="4" t="inlineStr">
        <is>
          <t>59.00%</t>
        </is>
      </c>
    </row>
    <row r="8">
      <c r="A8" s="4" t="inlineStr">
        <is>
          <t>Amortization of deferred sales commissions</t>
        </is>
      </c>
      <c r="B8" s="11" t="n">
        <v>1.7</v>
      </c>
      <c r="C8" s="11" t="n">
        <v>1.3</v>
      </c>
      <c r="D8" s="11" t="n">
        <v>1.9</v>
      </c>
      <c r="E8" s="11" t="n">
        <v>1.3</v>
      </c>
    </row>
    <row r="9">
      <c r="A9" s="4" t="inlineStr">
        <is>
          <t>Revenue, Remaining Performance Obligation, Expected Timing of Satisfaction, Start Date [Axis]: 2020-01-31</t>
        </is>
      </c>
    </row>
    <row r="10">
      <c r="A10" s="3" t="inlineStr">
        <is>
          <t>Disaggregation of Revenue [Line Items]</t>
        </is>
      </c>
    </row>
    <row r="11">
      <c r="A11" s="4" t="inlineStr">
        <is>
          <t>Revenue remaining performance obligation expected timing of satisfaction period</t>
        </is>
      </c>
      <c r="E11" s="4" t="inlineStr">
        <is>
          <t>12 months</t>
        </is>
      </c>
    </row>
    <row r="12">
      <c r="A12" s="4" t="inlineStr">
        <is>
          <t>Revenue, Remaining Performance Obligation, Expected Timing of Satisfaction, Start Date [Axis]: 2020-10-31</t>
        </is>
      </c>
    </row>
    <row r="13">
      <c r="A13" s="3" t="inlineStr">
        <is>
          <t>Disaggregation of Revenue [Line Items]</t>
        </is>
      </c>
    </row>
    <row r="14">
      <c r="A14" s="4" t="inlineStr">
        <is>
          <t>Revenue remaining performance obligation expected timing of satisfaction period</t>
        </is>
      </c>
      <c r="C14" s="4" t="inlineStr">
        <is>
          <t>24 months</t>
        </is>
      </c>
    </row>
    <row r="15">
      <c r="A15" s="4" t="inlineStr">
        <is>
          <t>Revenue, Remaining Performance Obligation, Expected Timing of Satisfaction, Start Date [Axis]: 2021-01-31</t>
        </is>
      </c>
    </row>
    <row r="16">
      <c r="A16" s="3" t="inlineStr">
        <is>
          <t>Disaggregation of Revenue [Line Items]</t>
        </is>
      </c>
    </row>
    <row r="17">
      <c r="A17" s="4" t="inlineStr">
        <is>
          <t>Revenue remaining performance obligation expected timing of satisfaction period</t>
        </is>
      </c>
      <c r="D17" s="4" t="inlineStr">
        <is>
          <t>24 months</t>
        </is>
      </c>
    </row>
    <row r="18">
      <c r="A18" s="4" t="inlineStr">
        <is>
          <t>Revenue, Remaining Performance Obligation, Expected Timing of Satisfaction, Start Date [Axis]: 2021-10-31</t>
        </is>
      </c>
    </row>
    <row r="19">
      <c r="A19" s="3" t="inlineStr">
        <is>
          <t>Disaggregation of Revenue [Line Items]</t>
        </is>
      </c>
    </row>
    <row r="20">
      <c r="A20" s="4" t="inlineStr">
        <is>
          <t>Revenue remaining performance obligation expected timing of satisfaction period</t>
        </is>
      </c>
      <c r="B20" s="4" t="inlineStr">
        <is>
          <t>12 months</t>
        </is>
      </c>
    </row>
    <row r="21">
      <c r="A21" s="4" t="inlineStr">
        <is>
          <t>Customer Concentration Risk [Member] | Revenue Benchmark [Member]</t>
        </is>
      </c>
    </row>
    <row r="22">
      <c r="A22" s="3" t="inlineStr">
        <is>
          <t>Disaggregation of Revenue [Line Items]</t>
        </is>
      </c>
    </row>
    <row r="23">
      <c r="A23" s="4" t="inlineStr">
        <is>
          <t>Concentration risk percentage</t>
        </is>
      </c>
      <c r="B23" s="4" t="inlineStr">
        <is>
          <t>10.00%</t>
        </is>
      </c>
      <c r="C23" s="4" t="inlineStr">
        <is>
          <t>10.00%</t>
        </is>
      </c>
      <c r="D23" s="4" t="inlineStr">
        <is>
          <t>10.00%</t>
        </is>
      </c>
      <c r="E23" s="4" t="inlineStr">
        <is>
          <t>10.00%</t>
        </is>
      </c>
    </row>
    <row r="24">
      <c r="A24" s="4" t="inlineStr">
        <is>
          <t>Deferred Revenue [Member]</t>
        </is>
      </c>
    </row>
    <row r="25">
      <c r="A25" s="3" t="inlineStr">
        <is>
          <t>Disaggregation of Revenue [Line Items]</t>
        </is>
      </c>
    </row>
    <row r="26">
      <c r="A26" s="4" t="inlineStr">
        <is>
          <t>Contract with customer liability revenue recognized</t>
        </is>
      </c>
      <c r="B26" s="11" t="n">
        <v>35.3</v>
      </c>
      <c r="C26" s="11" t="n">
        <v>33.9</v>
      </c>
      <c r="D26" s="11" t="n">
        <v>34.7</v>
      </c>
      <c r="E26" s="11" t="n">
        <v>35.1</v>
      </c>
    </row>
    <row r="27">
      <c r="A27" s="4" t="inlineStr">
        <is>
          <t>Deferred Sales [Member]</t>
        </is>
      </c>
    </row>
    <row r="28">
      <c r="A28" s="3" t="inlineStr">
        <is>
          <t>Disaggregation of Revenue [Line Items]</t>
        </is>
      </c>
    </row>
    <row r="29">
      <c r="A29" s="4" t="inlineStr">
        <is>
          <t>Deferred sales commission</t>
        </is>
      </c>
      <c r="B29" s="11" t="n">
        <v>1.2</v>
      </c>
      <c r="C29" s="11" t="n">
        <v>2.5</v>
      </c>
      <c r="D29" s="5" t="n">
        <v>3</v>
      </c>
      <c r="E29" s="11" t="n">
        <v>0.3</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venue - Schedule Of Disaggregation Of Revenues (Detail) - Planet Labs Inc [Member] - USD ($) $ in Thousands</t>
        </is>
      </c>
      <c r="B1" s="2" t="inlineStr">
        <is>
          <t>9 Months Ended</t>
        </is>
      </c>
      <c r="D1" s="2" t="inlineStr">
        <is>
          <t>12 Months Ended</t>
        </is>
      </c>
    </row>
    <row r="2">
      <c r="B2" s="2" t="inlineStr">
        <is>
          <t>Oct. 31, 2021</t>
        </is>
      </c>
      <c r="C2" s="2" t="inlineStr">
        <is>
          <t>Oct. 31, 2020</t>
        </is>
      </c>
      <c r="D2" s="2" t="inlineStr">
        <is>
          <t>Jan. 31, 2021</t>
        </is>
      </c>
      <c r="E2" s="2" t="inlineStr">
        <is>
          <t>Jan. 31, 2020</t>
        </is>
      </c>
    </row>
    <row r="3">
      <c r="A3" s="3" t="inlineStr">
        <is>
          <t>Disaggregation of Revenue [Line Items]</t>
        </is>
      </c>
    </row>
    <row r="4">
      <c r="A4" s="4" t="inlineStr">
        <is>
          <t>Total revenue</t>
        </is>
      </c>
      <c r="B4" s="5" t="n">
        <v>94063</v>
      </c>
      <c r="C4" s="5" t="n">
        <v>82887</v>
      </c>
      <c r="D4" s="5" t="n">
        <v>113168</v>
      </c>
      <c r="E4" s="5" t="n">
        <v>95736</v>
      </c>
    </row>
    <row r="5">
      <c r="A5" s="4" t="inlineStr">
        <is>
          <t>United States [Member]</t>
        </is>
      </c>
    </row>
    <row r="6">
      <c r="A6" s="3" t="inlineStr">
        <is>
          <t>Disaggregation of Revenue [Line Items]</t>
        </is>
      </c>
    </row>
    <row r="7">
      <c r="A7" s="4" t="inlineStr">
        <is>
          <t>Total revenue</t>
        </is>
      </c>
      <c r="B7" s="6" t="n">
        <v>39293</v>
      </c>
      <c r="C7" s="6" t="n">
        <v>44219</v>
      </c>
      <c r="D7" s="6" t="n">
        <v>61471</v>
      </c>
      <c r="E7" s="6" t="n">
        <v>54857</v>
      </c>
    </row>
    <row r="8">
      <c r="A8" s="4" t="inlineStr">
        <is>
          <t>Norway [Member]</t>
        </is>
      </c>
    </row>
    <row r="9">
      <c r="A9" s="3" t="inlineStr">
        <is>
          <t>Disaggregation of Revenue [Line Items]</t>
        </is>
      </c>
    </row>
    <row r="10">
      <c r="A10" s="4" t="inlineStr">
        <is>
          <t>Total revenue</t>
        </is>
      </c>
      <c r="B10" s="6" t="n">
        <v>10914</v>
      </c>
      <c r="C10" s="6" t="n">
        <v>98</v>
      </c>
    </row>
    <row r="11">
      <c r="A11" s="4" t="inlineStr">
        <is>
          <t>Canada [Member]</t>
        </is>
      </c>
    </row>
    <row r="12">
      <c r="A12" s="3" t="inlineStr">
        <is>
          <t>Disaggregation of Revenue [Line Items]</t>
        </is>
      </c>
    </row>
    <row r="13">
      <c r="A13" s="4" t="inlineStr">
        <is>
          <t>Total revenue</t>
        </is>
      </c>
      <c r="B13" s="6" t="n">
        <v>6476</v>
      </c>
      <c r="C13" s="6" t="n">
        <v>14171</v>
      </c>
      <c r="D13" s="6" t="n">
        <v>15910</v>
      </c>
      <c r="E13" s="6" t="n">
        <v>16678</v>
      </c>
    </row>
    <row r="14">
      <c r="A14" s="4" t="inlineStr">
        <is>
          <t>Rest of world [Member]</t>
        </is>
      </c>
    </row>
    <row r="15">
      <c r="A15" s="3" t="inlineStr">
        <is>
          <t>Disaggregation of Revenue [Line Items]</t>
        </is>
      </c>
    </row>
    <row r="16">
      <c r="A16" s="4" t="inlineStr">
        <is>
          <t>Total revenue</t>
        </is>
      </c>
      <c r="B16" s="5" t="n">
        <v>37380</v>
      </c>
      <c r="C16" s="5" t="n">
        <v>24399</v>
      </c>
      <c r="D16" s="5" t="n">
        <v>35787</v>
      </c>
      <c r="E16" s="5" t="n">
        <v>24201</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 Schedule Of Deferred Commission (Detail) - Planet Labs Inc [Member] - USD ($) $ in Thousands</t>
        </is>
      </c>
      <c r="B1" s="2" t="inlineStr">
        <is>
          <t>Oct. 31, 2021</t>
        </is>
      </c>
      <c r="C1" s="2" t="inlineStr">
        <is>
          <t>Jan. 31, 2021</t>
        </is>
      </c>
      <c r="D1" s="2" t="inlineStr">
        <is>
          <t>Jan. 31, 2020</t>
        </is>
      </c>
    </row>
    <row r="2">
      <c r="A2" s="4" t="inlineStr">
        <is>
          <t>Deferred commission, current</t>
        </is>
      </c>
      <c r="B2" s="5" t="n">
        <v>1206</v>
      </c>
      <c r="C2" s="5" t="n">
        <v>1030</v>
      </c>
      <c r="D2" s="5" t="n">
        <v>1534</v>
      </c>
    </row>
    <row r="3">
      <c r="A3" s="4" t="inlineStr">
        <is>
          <t>Deferred commission, non-current</t>
        </is>
      </c>
      <c r="B3" s="6" t="n">
        <v>1102</v>
      </c>
      <c r="C3" s="6" t="n">
        <v>1697</v>
      </c>
      <c r="D3" s="6" t="n">
        <v>102</v>
      </c>
    </row>
    <row r="4">
      <c r="A4" s="4" t="inlineStr">
        <is>
          <t>Total deferred commission</t>
        </is>
      </c>
      <c r="B4" s="5" t="n">
        <v>2308</v>
      </c>
      <c r="C4" s="5" t="n">
        <v>2727</v>
      </c>
      <c r="D4" s="5" t="n">
        <v>163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Initial Public Offering - Additional Information (Detail) - USD ($)</t>
        </is>
      </c>
      <c r="B1" s="2" t="inlineStr">
        <is>
          <t>Mar. 09, 2021</t>
        </is>
      </c>
      <c r="C1" s="2" t="inlineStr">
        <is>
          <t>Dec. 31, 2020</t>
        </is>
      </c>
      <c r="D1" s="2" t="inlineStr">
        <is>
          <t>Sep. 30, 2021</t>
        </is>
      </c>
    </row>
    <row r="2">
      <c r="A2" s="3" t="inlineStr">
        <is>
          <t>Initial Public Offering [Line Items]</t>
        </is>
      </c>
    </row>
    <row r="3">
      <c r="A3" s="4" t="inlineStr">
        <is>
          <t>Initial Public Offering, units</t>
        </is>
      </c>
      <c r="B3" s="6" t="n">
        <v>34500000</v>
      </c>
      <c r="C3" s="6" t="n">
        <v>34500000</v>
      </c>
    </row>
    <row r="4">
      <c r="A4" s="4" t="inlineStr">
        <is>
          <t>Initial Public Offering, price per unit</t>
        </is>
      </c>
      <c r="B4" s="5" t="n">
        <v>10</v>
      </c>
    </row>
    <row r="5">
      <c r="A5" s="4" t="inlineStr">
        <is>
          <t>Initial Public Offering, gross proceeds</t>
        </is>
      </c>
      <c r="B5" s="5" t="n">
        <v>345000000</v>
      </c>
      <c r="D5" s="5" t="n">
        <v>345000000</v>
      </c>
    </row>
    <row r="6">
      <c r="A6" s="4" t="inlineStr">
        <is>
          <t>Initial Public Offering, offering costs</t>
        </is>
      </c>
      <c r="B6" s="6" t="n">
        <v>19600000</v>
      </c>
    </row>
    <row r="7">
      <c r="A7" s="4" t="inlineStr">
        <is>
          <t>Initial Public Offering, deferred underwriting commissions</t>
        </is>
      </c>
      <c r="B7" s="5" t="n">
        <v>12100000</v>
      </c>
    </row>
    <row r="8">
      <c r="A8" s="4" t="inlineStr">
        <is>
          <t>IPO [Member]</t>
        </is>
      </c>
    </row>
    <row r="9">
      <c r="A9" s="3" t="inlineStr">
        <is>
          <t>Initial Public Offering [Line Items]</t>
        </is>
      </c>
    </row>
    <row r="10">
      <c r="A10" s="4" t="inlineStr">
        <is>
          <t>Initial Public Offering, units</t>
        </is>
      </c>
      <c r="B10" s="6" t="n">
        <v>34500000</v>
      </c>
      <c r="C10" s="6" t="n">
        <v>30000000</v>
      </c>
    </row>
    <row r="11">
      <c r="A11" s="4" t="inlineStr">
        <is>
          <t>Initial Public Offering, price per unit</t>
        </is>
      </c>
      <c r="B11" s="5" t="n">
        <v>10</v>
      </c>
      <c r="C11" s="5" t="n">
        <v>10</v>
      </c>
    </row>
    <row r="12">
      <c r="A12" s="4" t="inlineStr">
        <is>
          <t>Initial Public Offering, gross proceeds</t>
        </is>
      </c>
      <c r="B12" s="5" t="n">
        <v>345000000</v>
      </c>
    </row>
    <row r="13">
      <c r="A13" s="4" t="inlineStr">
        <is>
          <t>Initial Public Offering, offering costs</t>
        </is>
      </c>
      <c r="B13" s="6" t="n">
        <v>19600000</v>
      </c>
    </row>
    <row r="14">
      <c r="A14" s="4" t="inlineStr">
        <is>
          <t>Initial Public Offering, deferred underwriting commissions</t>
        </is>
      </c>
      <c r="B14" s="5" t="n">
        <v>12100000</v>
      </c>
    </row>
    <row r="15">
      <c r="A15" s="4" t="inlineStr">
        <is>
          <t>Over-Allotment Option [Member]</t>
        </is>
      </c>
    </row>
    <row r="16">
      <c r="A16" s="3" t="inlineStr">
        <is>
          <t>Initial Public Offering [Line Items]</t>
        </is>
      </c>
    </row>
    <row r="17">
      <c r="A17" s="4" t="inlineStr">
        <is>
          <t>Initial Public Offering, units</t>
        </is>
      </c>
      <c r="B17" s="6" t="n">
        <v>4500000</v>
      </c>
      <c r="C17" s="6" t="n">
        <v>4500000</v>
      </c>
    </row>
    <row r="18">
      <c r="A18" s="4" t="inlineStr">
        <is>
          <t>Initial Public Offering, price per unit</t>
        </is>
      </c>
      <c r="B18" s="8" t="n">
        <v>11.5</v>
      </c>
      <c r="C18" s="8" t="n">
        <v>11.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Assets and Liabilities - Schedule of Assets and Liabilities Measured on Recurring Basis at Fair Value (Detail) - Planet Labs Inc [Member] - USD ($) $ in Thousands</t>
        </is>
      </c>
      <c r="B1" s="2" t="inlineStr">
        <is>
          <t>Oct. 31, 2021</t>
        </is>
      </c>
      <c r="C1" s="2" t="inlineStr">
        <is>
          <t>Jan. 31, 2021</t>
        </is>
      </c>
      <c r="D1" s="2" t="inlineStr">
        <is>
          <t>Jan. 31, 2020</t>
        </is>
      </c>
    </row>
    <row r="2">
      <c r="A2" s="3" t="inlineStr">
        <is>
          <t>Assets</t>
        </is>
      </c>
    </row>
    <row r="3">
      <c r="A3" s="4" t="inlineStr">
        <is>
          <t>Restricted cash: money market funds</t>
        </is>
      </c>
      <c r="B3" s="5" t="n">
        <v>5749</v>
      </c>
      <c r="C3" s="5" t="n">
        <v>4982</v>
      </c>
      <c r="D3" s="5" t="n">
        <v>4485</v>
      </c>
    </row>
    <row r="4">
      <c r="A4" s="3" t="inlineStr">
        <is>
          <t>Liabilities</t>
        </is>
      </c>
    </row>
    <row r="5">
      <c r="A5" s="4" t="inlineStr">
        <is>
          <t>Preferred stock warrant liability</t>
        </is>
      </c>
      <c r="B5" s="6" t="n">
        <v>14047</v>
      </c>
      <c r="C5" s="6" t="n">
        <v>11359</v>
      </c>
      <c r="D5" s="6" t="n">
        <v>3849</v>
      </c>
    </row>
    <row r="6">
      <c r="A6" s="4" t="inlineStr">
        <is>
          <t>Fair Value, Recurring [Member] | Level 1 [Member]</t>
        </is>
      </c>
    </row>
    <row r="7">
      <c r="A7" s="3" t="inlineStr">
        <is>
          <t>Assets</t>
        </is>
      </c>
    </row>
    <row r="8">
      <c r="A8" s="4" t="inlineStr">
        <is>
          <t>Cash equivalents: money market funds</t>
        </is>
      </c>
      <c r="B8" s="6" t="n">
        <v>37535</v>
      </c>
      <c r="C8" s="6" t="n">
        <v>50449</v>
      </c>
      <c r="D8" s="6" t="n">
        <v>13991</v>
      </c>
    </row>
    <row r="9">
      <c r="A9" s="4" t="inlineStr">
        <is>
          <t>Restricted cash: money market funds</t>
        </is>
      </c>
      <c r="B9" s="6" t="n">
        <v>5875</v>
      </c>
      <c r="C9" s="6" t="n">
        <v>5165</v>
      </c>
      <c r="D9" s="6" t="n">
        <v>5886</v>
      </c>
    </row>
    <row r="10">
      <c r="A10" s="4" t="inlineStr">
        <is>
          <t>Total assets</t>
        </is>
      </c>
      <c r="B10" s="6" t="n">
        <v>43410</v>
      </c>
      <c r="C10" s="6" t="n">
        <v>55614</v>
      </c>
      <c r="D10" s="6" t="n">
        <v>19877</v>
      </c>
    </row>
    <row r="11">
      <c r="A11" s="4" t="inlineStr">
        <is>
          <t>Fair Value, Recurring [Member] | Level 3 [Member]</t>
        </is>
      </c>
    </row>
    <row r="12">
      <c r="A12" s="3" t="inlineStr">
        <is>
          <t>Liabilities</t>
        </is>
      </c>
    </row>
    <row r="13">
      <c r="A13" s="4" t="inlineStr">
        <is>
          <t>Convertible notes</t>
        </is>
      </c>
      <c r="B13" s="6" t="n">
        <v>109953</v>
      </c>
      <c r="C13" s="6" t="n">
        <v>101212</v>
      </c>
      <c r="D13" s="6" t="n">
        <v>10804</v>
      </c>
    </row>
    <row r="14">
      <c r="A14" s="4" t="inlineStr">
        <is>
          <t>Preferred stock warrant liability</t>
        </is>
      </c>
      <c r="B14" s="6" t="n">
        <v>14047</v>
      </c>
      <c r="C14" s="6" t="n">
        <v>11359</v>
      </c>
      <c r="D14" s="6" t="n">
        <v>3849</v>
      </c>
    </row>
    <row r="15">
      <c r="A15" s="4" t="inlineStr">
        <is>
          <t>Total liabilities</t>
        </is>
      </c>
      <c r="B15" s="5" t="n">
        <v>124000</v>
      </c>
      <c r="C15" s="5" t="n">
        <v>112571</v>
      </c>
      <c r="D15" s="5" t="n">
        <v>1465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77"/>
  <sheetViews>
    <sheetView workbookViewId="0">
      <selection activeCell="A1" sqref="A1"/>
    </sheetView>
  </sheetViews>
  <sheetFormatPr baseColWidth="8" defaultRowHeight="15"/>
  <cols>
    <col width="80" customWidth="1" min="1" max="1"/>
    <col width="80" customWidth="1" min="2" max="2"/>
    <col width="13" customWidth="1" min="3" max="3"/>
    <col width="25" customWidth="1" min="4" max="4"/>
    <col width="46" customWidth="1" min="5" max="5"/>
    <col width="36" customWidth="1" min="6" max="6"/>
    <col width="60" customWidth="1" min="7" max="7"/>
    <col width="72" customWidth="1" min="8" max="8"/>
    <col width="29" customWidth="1" min="9" max="9"/>
    <col width="53" customWidth="1" min="10" max="10"/>
    <col width="24" customWidth="1" min="11" max="11"/>
    <col width="45" customWidth="1" min="12" max="12"/>
    <col width="24" customWidth="1" min="13" max="13"/>
    <col width="45" customWidth="1" min="14" max="14"/>
    <col width="61" customWidth="1" min="15" max="15"/>
  </cols>
  <sheetData>
    <row r="1">
      <c r="A1" s="1" t="inlineStr">
        <is>
          <t>Condensed Consolidated Statements Of Changes In Stockholders' Equity (Deficit) - USD ($)</t>
        </is>
      </c>
      <c r="C1" s="2" t="inlineStr">
        <is>
          <t>Total</t>
        </is>
      </c>
      <c r="D1" s="2" t="inlineStr">
        <is>
          <t>Planet Labs Inc [Member]</t>
        </is>
      </c>
      <c r="E1" s="2" t="inlineStr">
        <is>
          <t>Common Stock [Member]Planet Labs Inc [Member]</t>
        </is>
      </c>
      <c r="F1" s="2" t="inlineStr">
        <is>
          <t>Additional Paid-In Capital [Member]</t>
        </is>
      </c>
      <c r="G1" s="2" t="inlineStr">
        <is>
          <t>Additional Paid-In Capital [Member]Planet Labs Inc [Member]</t>
        </is>
      </c>
      <c r="H1" s="2" t="inlineStr">
        <is>
          <t>Accumulated Other Comprehensive Income [Member]Planet Labs Inc [Member]</t>
        </is>
      </c>
      <c r="I1" s="2" t="inlineStr">
        <is>
          <t>Accumulated Deficit [Member]</t>
        </is>
      </c>
      <c r="J1" s="2" t="inlineStr">
        <is>
          <t>Accumulated Deficit [Member]Planet Labs Inc [Member]</t>
        </is>
      </c>
      <c r="K1" s="2" t="inlineStr">
        <is>
          <t>Class A Shares [Member]</t>
        </is>
      </c>
      <c r="L1" s="2" t="inlineStr">
        <is>
          <t>Class A Shares [Member]Common Stock [Member]</t>
        </is>
      </c>
      <c r="M1" s="2" t="inlineStr">
        <is>
          <t>Class B Shares [Member]</t>
        </is>
      </c>
      <c r="N1" s="2" t="inlineStr">
        <is>
          <t>Class B Shares [Member]Common Stock [Member]</t>
        </is>
      </c>
      <c r="O1" s="2" t="inlineStr">
        <is>
          <t>Convertible Preferred Stock [Member]Planet Labs Inc [Member]</t>
        </is>
      </c>
    </row>
    <row r="2">
      <c r="A2" s="4" t="inlineStr">
        <is>
          <t>Balance at Jan. 31, 2019</t>
        </is>
      </c>
      <c r="D2" s="5" t="n">
        <v>305835000</v>
      </c>
      <c r="E2" s="5" t="n">
        <v>1000</v>
      </c>
      <c r="G2" s="5" t="n">
        <v>693644000</v>
      </c>
      <c r="H2" s="5" t="n">
        <v>1276000</v>
      </c>
      <c r="J2" s="5" t="n">
        <v>-389088000</v>
      </c>
      <c r="O2" s="5" t="n">
        <v>2000</v>
      </c>
    </row>
    <row r="3">
      <c r="A3" s="4" t="inlineStr">
        <is>
          <t>Balance (in shares) at Jan. 31, 2019</t>
        </is>
      </c>
      <c r="E3" s="6" t="n">
        <v>27485895</v>
      </c>
      <c r="O3" s="6" t="n">
        <v>83960040</v>
      </c>
    </row>
    <row r="4">
      <c r="A4" s="4" t="inlineStr">
        <is>
          <t>Issuance of Series D convertible preferred stock</t>
        </is>
      </c>
      <c r="D4" s="6" t="n">
        <v>10000000</v>
      </c>
      <c r="G4" s="6" t="n">
        <v>10000000</v>
      </c>
    </row>
    <row r="5">
      <c r="A5" s="4" t="inlineStr">
        <is>
          <t>Issuance of Series D convertible preferred stock (in shares)</t>
        </is>
      </c>
      <c r="O5" s="6" t="n">
        <v>695630</v>
      </c>
    </row>
    <row r="6">
      <c r="A6" s="4" t="inlineStr">
        <is>
          <t>Issuance of Series D convertible preferred stock in consideration for net assets acquired</t>
        </is>
      </c>
      <c r="D6" s="6" t="n">
        <v>14772000</v>
      </c>
      <c r="G6" s="6" t="n">
        <v>14772000</v>
      </c>
    </row>
    <row r="7">
      <c r="A7" s="4" t="inlineStr">
        <is>
          <t>Issuance of Series D convertible preferred stock in consideration for net assets acquired (in shares)</t>
        </is>
      </c>
      <c r="O7" s="6" t="n">
        <v>1027320</v>
      </c>
    </row>
    <row r="8">
      <c r="A8" s="4" t="inlineStr">
        <is>
          <t>Issuance of Class A common stock warrants</t>
        </is>
      </c>
      <c r="D8" s="6" t="n">
        <v>4235000</v>
      </c>
      <c r="G8" s="6" t="n">
        <v>4235000</v>
      </c>
    </row>
    <row r="9">
      <c r="A9" s="4" t="inlineStr">
        <is>
          <t>Issuance of Class A common shares from the exercise of stock options</t>
        </is>
      </c>
      <c r="D9" s="6" t="n">
        <v>264000</v>
      </c>
      <c r="G9" s="6" t="n">
        <v>264000</v>
      </c>
    </row>
    <row r="10">
      <c r="A10" s="4" t="inlineStr">
        <is>
          <t>Issuance of Class A common shares from the exercise of stock options (in shares)</t>
        </is>
      </c>
      <c r="E10" s="6" t="n">
        <v>111910</v>
      </c>
    </row>
    <row r="11">
      <c r="A11" s="4" t="inlineStr">
        <is>
          <t>Stock-based compensation</t>
        </is>
      </c>
      <c r="D11" s="6" t="n">
        <v>6028000</v>
      </c>
      <c r="G11" s="6" t="n">
        <v>6028000</v>
      </c>
    </row>
    <row r="12">
      <c r="A12" s="4" t="inlineStr">
        <is>
          <t>Change in translation</t>
        </is>
      </c>
      <c r="D12" s="6" t="n">
        <v>217000</v>
      </c>
      <c r="H12" s="6" t="n">
        <v>217000</v>
      </c>
    </row>
    <row r="13">
      <c r="A13" s="4" t="inlineStr">
        <is>
          <t>Net loss</t>
        </is>
      </c>
      <c r="D13" s="6" t="n">
        <v>-123714000</v>
      </c>
      <c r="J13" s="6" t="n">
        <v>-123714000</v>
      </c>
    </row>
    <row r="14">
      <c r="A14" s="4" t="inlineStr">
        <is>
          <t>Balance at Jan. 31, 2020</t>
        </is>
      </c>
      <c r="D14" s="6" t="n">
        <v>217637000</v>
      </c>
      <c r="E14" s="5" t="n">
        <v>1000</v>
      </c>
      <c r="G14" s="6" t="n">
        <v>728943000</v>
      </c>
      <c r="H14" s="6" t="n">
        <v>1493000</v>
      </c>
      <c r="J14" s="6" t="n">
        <v>-512802000</v>
      </c>
      <c r="O14" s="5" t="n">
        <v>2000</v>
      </c>
    </row>
    <row r="15">
      <c r="A15" s="4" t="inlineStr">
        <is>
          <t>Balance (in shares) at Jan. 31, 2020</t>
        </is>
      </c>
      <c r="E15" s="6" t="n">
        <v>27597805</v>
      </c>
      <c r="O15" s="6" t="n">
        <v>85682990</v>
      </c>
    </row>
    <row r="16">
      <c r="A16" s="4" t="inlineStr">
        <is>
          <t>Issuance of common stock warrants</t>
        </is>
      </c>
      <c r="D16" s="6" t="n">
        <v>1624000</v>
      </c>
      <c r="G16" s="6" t="n">
        <v>1624000</v>
      </c>
    </row>
    <row r="17">
      <c r="A17" s="4" t="inlineStr">
        <is>
          <t>Issuance of Class A common shares from the exercise of stock options</t>
        </is>
      </c>
      <c r="D17" s="6" t="n">
        <v>438000</v>
      </c>
      <c r="G17" s="6" t="n">
        <v>438000</v>
      </c>
    </row>
    <row r="18">
      <c r="A18" s="4" t="inlineStr">
        <is>
          <t>Issuance of Class A common shares from the exercise of stock options (in shares)</t>
        </is>
      </c>
      <c r="E18" s="6" t="n">
        <v>906450</v>
      </c>
    </row>
    <row r="19">
      <c r="A19" s="4" t="inlineStr">
        <is>
          <t>Stock-based compensation</t>
        </is>
      </c>
      <c r="D19" s="6" t="n">
        <v>11481000</v>
      </c>
      <c r="G19" s="6" t="n">
        <v>11481000</v>
      </c>
    </row>
    <row r="20">
      <c r="A20" s="4" t="inlineStr">
        <is>
          <t>Change in translation</t>
        </is>
      </c>
      <c r="D20" s="6" t="n">
        <v>37000</v>
      </c>
      <c r="H20" s="6" t="n">
        <v>37000</v>
      </c>
    </row>
    <row r="21">
      <c r="A21" s="4" t="inlineStr">
        <is>
          <t>Net loss</t>
        </is>
      </c>
      <c r="D21" s="6" t="n">
        <v>-89605000</v>
      </c>
      <c r="J21" s="6" t="n">
        <v>-89605000</v>
      </c>
    </row>
    <row r="22">
      <c r="A22" s="4" t="inlineStr">
        <is>
          <t>Balance at Oct. 31, 2020</t>
        </is>
      </c>
      <c r="D22" s="6" t="n">
        <v>141612000</v>
      </c>
      <c r="E22" s="5" t="n">
        <v>1000</v>
      </c>
      <c r="G22" s="6" t="n">
        <v>742486000</v>
      </c>
      <c r="H22" s="6" t="n">
        <v>1488000</v>
      </c>
      <c r="J22" s="6" t="n">
        <v>-602407000</v>
      </c>
      <c r="O22" s="5" t="n">
        <v>2000</v>
      </c>
    </row>
    <row r="23">
      <c r="A23" s="4" t="inlineStr">
        <is>
          <t>Balance (in shares) at Oct. 31, 2020</t>
        </is>
      </c>
      <c r="E23" s="6" t="n">
        <v>28504255</v>
      </c>
      <c r="O23" s="6" t="n">
        <v>85682990</v>
      </c>
    </row>
    <row r="24">
      <c r="A24" s="4" t="inlineStr">
        <is>
          <t>Balance at Jan. 31, 2020</t>
        </is>
      </c>
      <c r="D24" s="6" t="n">
        <v>217637000</v>
      </c>
      <c r="E24" s="5" t="n">
        <v>1000</v>
      </c>
      <c r="G24" s="6" t="n">
        <v>728943000</v>
      </c>
      <c r="H24" s="6" t="n">
        <v>1493000</v>
      </c>
      <c r="J24" s="6" t="n">
        <v>-512802000</v>
      </c>
      <c r="O24" s="5" t="n">
        <v>2000</v>
      </c>
    </row>
    <row r="25">
      <c r="A25" s="4" t="inlineStr">
        <is>
          <t>Balance (in shares) at Jan. 31, 2020</t>
        </is>
      </c>
      <c r="E25" s="6" t="n">
        <v>27597805</v>
      </c>
      <c r="O25" s="6" t="n">
        <v>85682990</v>
      </c>
    </row>
    <row r="26">
      <c r="A26" s="4" t="inlineStr">
        <is>
          <t>Issuance of Class A common stock warrants</t>
        </is>
      </c>
      <c r="D26" s="6" t="n">
        <v>1624000</v>
      </c>
      <c r="G26" s="6" t="n">
        <v>1624000</v>
      </c>
    </row>
    <row r="27">
      <c r="A27" s="4" t="inlineStr">
        <is>
          <t>Issuance of Class A common shares from the exercise of stock options</t>
        </is>
      </c>
      <c r="D27" s="6" t="n">
        <v>539000</v>
      </c>
      <c r="G27" s="6" t="n">
        <v>539000</v>
      </c>
    </row>
    <row r="28">
      <c r="A28" s="4" t="inlineStr">
        <is>
          <t>Issuance of Class A common shares from the exercise of stock options (in shares)</t>
        </is>
      </c>
      <c r="E28" s="6" t="n">
        <v>1090700</v>
      </c>
    </row>
    <row r="29">
      <c r="A29" s="4" t="inlineStr">
        <is>
          <t>Stock-based compensation</t>
        </is>
      </c>
      <c r="D29" s="6" t="n">
        <v>14538000</v>
      </c>
      <c r="G29" s="6" t="n">
        <v>14538000</v>
      </c>
    </row>
    <row r="30">
      <c r="A30" s="4" t="inlineStr">
        <is>
          <t>Change in translation</t>
        </is>
      </c>
      <c r="D30" s="6" t="n">
        <v>276000</v>
      </c>
      <c r="H30" s="6" t="n">
        <v>276000</v>
      </c>
    </row>
    <row r="31">
      <c r="A31" s="4" t="inlineStr">
        <is>
          <t>Net loss</t>
        </is>
      </c>
      <c r="D31" s="6" t="n">
        <v>-127103000</v>
      </c>
      <c r="J31" s="6" t="n">
        <v>-127103000</v>
      </c>
    </row>
    <row r="32">
      <c r="A32" s="4" t="inlineStr">
        <is>
          <t>Balance at Jan. 31, 2021</t>
        </is>
      </c>
      <c r="D32" s="6" t="n">
        <v>107511000</v>
      </c>
      <c r="E32" s="5" t="n">
        <v>1000</v>
      </c>
      <c r="G32" s="6" t="n">
        <v>745644000</v>
      </c>
      <c r="H32" s="6" t="n">
        <v>1769000</v>
      </c>
      <c r="J32" s="6" t="n">
        <v>-639905000</v>
      </c>
      <c r="O32" s="5" t="n">
        <v>2000</v>
      </c>
    </row>
    <row r="33">
      <c r="A33" s="4" t="inlineStr">
        <is>
          <t>Balance (in shares) at Jan. 31, 2021</t>
        </is>
      </c>
      <c r="E33" s="6" t="n">
        <v>28688505</v>
      </c>
      <c r="O33" s="6" t="n">
        <v>85682990</v>
      </c>
    </row>
    <row r="34">
      <c r="A34" s="4" t="inlineStr">
        <is>
          <t>Balance at Dec. 14, 2020</t>
        </is>
      </c>
      <c r="C34" s="5" t="n">
        <v>0</v>
      </c>
      <c r="F34" s="5" t="n">
        <v>0</v>
      </c>
      <c r="I34" s="5" t="n">
        <v>0</v>
      </c>
      <c r="L34" s="5" t="n">
        <v>0</v>
      </c>
      <c r="N34" s="5" t="n">
        <v>0</v>
      </c>
    </row>
    <row r="35">
      <c r="A35" s="4" t="inlineStr">
        <is>
          <t>Balance (in shares) at Dec. 14, 2020</t>
        </is>
      </c>
      <c r="L35" s="6" t="n">
        <v>0</v>
      </c>
      <c r="N35" s="6" t="n">
        <v>0</v>
      </c>
    </row>
    <row r="36">
      <c r="A36" s="4" t="inlineStr">
        <is>
          <t>Issuance of Class B common stock to Sponsor</t>
        </is>
      </c>
      <c r="B36" s="4" t="inlineStr">
        <is>
          <t>[1],[2]</t>
        </is>
      </c>
      <c r="C36" s="6" t="n">
        <v>25000</v>
      </c>
      <c r="F36" s="6" t="n">
        <v>24137</v>
      </c>
      <c r="N36" s="5" t="n">
        <v>863</v>
      </c>
    </row>
    <row r="37">
      <c r="A37" s="4" t="inlineStr">
        <is>
          <t>Issuance of Class B common stock to Sponsor (in shares)</t>
        </is>
      </c>
      <c r="B37" s="4" t="inlineStr">
        <is>
          <t>[1],[2]</t>
        </is>
      </c>
      <c r="N37" s="6" t="n">
        <v>8625000</v>
      </c>
    </row>
    <row r="38">
      <c r="A38" s="4" t="inlineStr">
        <is>
          <t>Net loss</t>
        </is>
      </c>
      <c r="C38" s="6" t="n">
        <v>-1400</v>
      </c>
      <c r="I38" s="6" t="n">
        <v>-1400</v>
      </c>
    </row>
    <row r="39">
      <c r="A39" s="4" t="inlineStr">
        <is>
          <t>Balance at Dec. 31, 2020</t>
        </is>
      </c>
      <c r="C39" s="6" t="n">
        <v>23600</v>
      </c>
      <c r="F39" s="6" t="n">
        <v>24137</v>
      </c>
      <c r="I39" s="6" t="n">
        <v>-1400</v>
      </c>
      <c r="L39" s="5" t="n">
        <v>0</v>
      </c>
      <c r="N39" s="5" t="n">
        <v>863</v>
      </c>
    </row>
    <row r="40">
      <c r="A40" s="4" t="inlineStr">
        <is>
          <t>Balance (in shares) at Dec. 31, 2020</t>
        </is>
      </c>
      <c r="L40" s="6" t="n">
        <v>0</v>
      </c>
      <c r="N40" s="6" t="n">
        <v>8625000</v>
      </c>
    </row>
    <row r="41">
      <c r="A41" s="4" t="inlineStr">
        <is>
          <t>Accretion of Class A common stock subject to possible redemption amount</t>
        </is>
      </c>
      <c r="C41" s="6" t="n">
        <v>-31145369</v>
      </c>
      <c r="F41" s="6" t="n">
        <v>-24137</v>
      </c>
      <c r="I41" s="6" t="n">
        <v>-31121232</v>
      </c>
    </row>
    <row r="42">
      <c r="A42" s="4" t="inlineStr">
        <is>
          <t>Net loss</t>
        </is>
      </c>
      <c r="C42" s="6" t="n">
        <v>-14549315</v>
      </c>
      <c r="F42" s="6" t="n">
        <v>0</v>
      </c>
      <c r="I42" s="6" t="n">
        <v>-14549315</v>
      </c>
      <c r="K42" s="5" t="n">
        <v>-14549315</v>
      </c>
      <c r="L42" s="5" t="n">
        <v>0</v>
      </c>
      <c r="M42" s="5" t="n">
        <v>-14549315</v>
      </c>
      <c r="N42" s="5" t="n">
        <v>0</v>
      </c>
    </row>
    <row r="43">
      <c r="A43" s="4" t="inlineStr">
        <is>
          <t>Balance at Mar. 31, 2021</t>
        </is>
      </c>
      <c r="C43" s="6" t="n">
        <v>-45671084</v>
      </c>
      <c r="F43" s="6" t="n">
        <v>0</v>
      </c>
      <c r="I43" s="6" t="n">
        <v>-45671947</v>
      </c>
      <c r="L43" s="5" t="n">
        <v>0</v>
      </c>
      <c r="N43" s="5" t="n">
        <v>863</v>
      </c>
    </row>
    <row r="44">
      <c r="A44" s="4" t="inlineStr">
        <is>
          <t>Balance (in shares) at Mar. 31, 2021</t>
        </is>
      </c>
      <c r="L44" s="6" t="n">
        <v>0</v>
      </c>
      <c r="N44" s="6" t="n">
        <v>8625000</v>
      </c>
    </row>
    <row r="45">
      <c r="A45" s="4" t="inlineStr">
        <is>
          <t>Balance at Dec. 31, 2020</t>
        </is>
      </c>
      <c r="C45" s="6" t="n">
        <v>23600</v>
      </c>
      <c r="F45" s="6" t="n">
        <v>24137</v>
      </c>
      <c r="I45" s="6" t="n">
        <v>-1400</v>
      </c>
      <c r="L45" s="5" t="n">
        <v>0</v>
      </c>
      <c r="N45" s="5" t="n">
        <v>863</v>
      </c>
    </row>
    <row r="46">
      <c r="A46" s="4" t="inlineStr">
        <is>
          <t>Balance (in shares) at Dec. 31, 2020</t>
        </is>
      </c>
      <c r="L46" s="6" t="n">
        <v>0</v>
      </c>
      <c r="N46" s="6" t="n">
        <v>8625000</v>
      </c>
    </row>
    <row r="47">
      <c r="A47" s="4" t="inlineStr">
        <is>
          <t>Net loss</t>
        </is>
      </c>
      <c r="K47" s="6" t="n">
        <v>-14785688</v>
      </c>
      <c r="M47" s="6" t="n">
        <v>-14785688</v>
      </c>
    </row>
    <row r="48">
      <c r="A48" s="4" t="inlineStr">
        <is>
          <t>Balance at Jun. 30, 2021</t>
        </is>
      </c>
      <c r="C48" s="6" t="n">
        <v>-45907457</v>
      </c>
      <c r="F48" s="6" t="n">
        <v>0</v>
      </c>
      <c r="I48" s="6" t="n">
        <v>-45908320</v>
      </c>
      <c r="L48" s="5" t="n">
        <v>0</v>
      </c>
      <c r="N48" s="5" t="n">
        <v>863</v>
      </c>
    </row>
    <row r="49">
      <c r="A49" s="4" t="inlineStr">
        <is>
          <t>Balance (in shares) at Jun. 30, 2021</t>
        </is>
      </c>
      <c r="L49" s="6" t="n">
        <v>0</v>
      </c>
      <c r="N49" s="6" t="n">
        <v>8625000</v>
      </c>
    </row>
    <row r="50">
      <c r="A50" s="4" t="inlineStr">
        <is>
          <t>Balance at Dec. 31, 2020</t>
        </is>
      </c>
      <c r="C50" s="6" t="n">
        <v>23600</v>
      </c>
      <c r="F50" s="6" t="n">
        <v>24137</v>
      </c>
      <c r="I50" s="6" t="n">
        <v>-1400</v>
      </c>
      <c r="L50" s="5" t="n">
        <v>0</v>
      </c>
      <c r="N50" s="5" t="n">
        <v>863</v>
      </c>
    </row>
    <row r="51">
      <c r="A51" s="4" t="inlineStr">
        <is>
          <t>Balance (in shares) at Dec. 31, 2020</t>
        </is>
      </c>
      <c r="L51" s="6" t="n">
        <v>0</v>
      </c>
      <c r="N51" s="6" t="n">
        <v>8625000</v>
      </c>
    </row>
    <row r="52">
      <c r="A52" s="4" t="inlineStr">
        <is>
          <t>Accretion of Class A common stock subject to possible redemption amount</t>
        </is>
      </c>
      <c r="K52" s="6" t="n">
        <v>-31145369</v>
      </c>
    </row>
    <row r="53">
      <c r="A53" s="4" t="inlineStr">
        <is>
          <t>Net loss</t>
        </is>
      </c>
      <c r="C53" s="6" t="n">
        <v>-21421515</v>
      </c>
    </row>
    <row r="54">
      <c r="A54" s="4" t="inlineStr">
        <is>
          <t>Balance at Sep. 30, 2021</t>
        </is>
      </c>
      <c r="C54" s="6" t="n">
        <v>-52543284</v>
      </c>
      <c r="F54" s="6" t="n">
        <v>0</v>
      </c>
      <c r="I54" s="6" t="n">
        <v>-52544147</v>
      </c>
      <c r="L54" s="5" t="n">
        <v>0</v>
      </c>
      <c r="N54" s="5" t="n">
        <v>863</v>
      </c>
    </row>
    <row r="55">
      <c r="A55" s="4" t="inlineStr">
        <is>
          <t>Balance (in shares) at Sep. 30, 2021</t>
        </is>
      </c>
      <c r="L55" s="6" t="n">
        <v>0</v>
      </c>
      <c r="N55" s="6" t="n">
        <v>8625000</v>
      </c>
    </row>
    <row r="56">
      <c r="A56" s="4" t="inlineStr">
        <is>
          <t>Balance at Jan. 31, 2021</t>
        </is>
      </c>
      <c r="D56" s="6" t="n">
        <v>107511000</v>
      </c>
      <c r="E56" s="5" t="n">
        <v>1000</v>
      </c>
      <c r="G56" s="6" t="n">
        <v>745644000</v>
      </c>
      <c r="H56" s="6" t="n">
        <v>1769000</v>
      </c>
      <c r="J56" s="6" t="n">
        <v>-639905000</v>
      </c>
      <c r="O56" s="5" t="n">
        <v>2000</v>
      </c>
    </row>
    <row r="57">
      <c r="A57" s="4" t="inlineStr">
        <is>
          <t>Balance (in shares) at Jan. 31, 2021</t>
        </is>
      </c>
      <c r="E57" s="6" t="n">
        <v>28688505</v>
      </c>
      <c r="O57" s="6" t="n">
        <v>85682990</v>
      </c>
    </row>
    <row r="58">
      <c r="A58" s="4" t="inlineStr">
        <is>
          <t>Issuance of Class A common shares from the exercise of stock options</t>
        </is>
      </c>
      <c r="D58" s="6" t="n">
        <v>6866000</v>
      </c>
      <c r="G58" s="6" t="n">
        <v>6866000</v>
      </c>
    </row>
    <row r="59">
      <c r="A59" s="4" t="inlineStr">
        <is>
          <t>Issuance of Class A common shares from the exercise of stock options (in shares)</t>
        </is>
      </c>
      <c r="E59" s="6" t="n">
        <v>2749340</v>
      </c>
    </row>
    <row r="60">
      <c r="A60" s="4" t="inlineStr">
        <is>
          <t>Vesting of restricted stock awards</t>
        </is>
      </c>
      <c r="D60" s="6" t="n">
        <v>896000</v>
      </c>
      <c r="G60" s="6" t="n">
        <v>896000</v>
      </c>
    </row>
    <row r="61">
      <c r="A61" s="4" t="inlineStr">
        <is>
          <t>Issuance of recourse note to employee</t>
        </is>
      </c>
      <c r="D61" s="6" t="n">
        <v>-389000</v>
      </c>
      <c r="G61" s="6" t="n">
        <v>-389000</v>
      </c>
    </row>
    <row r="62">
      <c r="A62" s="4" t="inlineStr">
        <is>
          <t>Stock-based compensation</t>
        </is>
      </c>
      <c r="D62" s="6" t="n">
        <v>13133000</v>
      </c>
      <c r="G62" s="6" t="n">
        <v>13133000</v>
      </c>
    </row>
    <row r="63">
      <c r="A63" s="4" t="inlineStr">
        <is>
          <t>Change in translation</t>
        </is>
      </c>
      <c r="D63" s="6" t="n">
        <v>335000</v>
      </c>
      <c r="H63" s="6" t="n">
        <v>335000</v>
      </c>
    </row>
    <row r="64">
      <c r="A64" s="4" t="inlineStr">
        <is>
          <t>Net loss</t>
        </is>
      </c>
      <c r="D64" s="6" t="n">
        <v>-91159000</v>
      </c>
      <c r="J64" s="6" t="n">
        <v>-91159000</v>
      </c>
    </row>
    <row r="65">
      <c r="A65" s="4" t="inlineStr">
        <is>
          <t>Balance at Oct. 31, 2021</t>
        </is>
      </c>
      <c r="D65" s="5" t="n">
        <v>37193000</v>
      </c>
      <c r="E65" s="5" t="n">
        <v>1000</v>
      </c>
      <c r="G65" s="5" t="n">
        <v>766150000</v>
      </c>
      <c r="H65" s="5" t="n">
        <v>2104000</v>
      </c>
      <c r="J65" s="5" t="n">
        <v>-731064000</v>
      </c>
      <c r="O65" s="5" t="n">
        <v>2000</v>
      </c>
    </row>
    <row r="66">
      <c r="A66" s="4" t="inlineStr">
        <is>
          <t>Balance (in shares) at Oct. 31, 2021</t>
        </is>
      </c>
      <c r="E66" s="6" t="n">
        <v>31437845</v>
      </c>
      <c r="O66" s="6" t="n">
        <v>85682990</v>
      </c>
    </row>
    <row r="67">
      <c r="A67" s="4" t="inlineStr">
        <is>
          <t>Balance at Mar. 31, 2021</t>
        </is>
      </c>
      <c r="C67" s="6" t="n">
        <v>-45671084</v>
      </c>
      <c r="F67" s="6" t="n">
        <v>0</v>
      </c>
      <c r="I67" s="6" t="n">
        <v>-45671947</v>
      </c>
      <c r="L67" s="5" t="n">
        <v>0</v>
      </c>
      <c r="N67" s="5" t="n">
        <v>863</v>
      </c>
    </row>
    <row r="68">
      <c r="A68" s="4" t="inlineStr">
        <is>
          <t>Balance (in shares) at Mar. 31, 2021</t>
        </is>
      </c>
      <c r="L68" s="6" t="n">
        <v>0</v>
      </c>
      <c r="N68" s="6" t="n">
        <v>8625000</v>
      </c>
    </row>
    <row r="69">
      <c r="A69" s="4" t="inlineStr">
        <is>
          <t>Net loss</t>
        </is>
      </c>
      <c r="C69" s="6" t="n">
        <v>-236373</v>
      </c>
      <c r="F69" s="6" t="n">
        <v>0</v>
      </c>
      <c r="I69" s="6" t="n">
        <v>-236373</v>
      </c>
      <c r="K69" s="5" t="n">
        <v>-236373</v>
      </c>
      <c r="L69" s="5" t="n">
        <v>0</v>
      </c>
      <c r="M69" s="5" t="n">
        <v>-236373</v>
      </c>
      <c r="N69" s="5" t="n">
        <v>0</v>
      </c>
    </row>
    <row r="70">
      <c r="A70" s="4" t="inlineStr">
        <is>
          <t>Balance at Jun. 30, 2021</t>
        </is>
      </c>
      <c r="C70" s="6" t="n">
        <v>-45907457</v>
      </c>
      <c r="F70" s="6" t="n">
        <v>0</v>
      </c>
      <c r="I70" s="6" t="n">
        <v>-45908320</v>
      </c>
      <c r="L70" s="5" t="n">
        <v>0</v>
      </c>
      <c r="N70" s="5" t="n">
        <v>863</v>
      </c>
    </row>
    <row r="71">
      <c r="A71" s="4" t="inlineStr">
        <is>
          <t>Balance (in shares) at Jun. 30, 2021</t>
        </is>
      </c>
      <c r="L71" s="6" t="n">
        <v>0</v>
      </c>
      <c r="N71" s="6" t="n">
        <v>8625000</v>
      </c>
    </row>
    <row r="72">
      <c r="A72" s="4" t="inlineStr">
        <is>
          <t>Net loss</t>
        </is>
      </c>
      <c r="C72" s="6" t="n">
        <v>-6635827</v>
      </c>
      <c r="F72" s="6" t="n">
        <v>0</v>
      </c>
      <c r="I72" s="6" t="n">
        <v>-6635827</v>
      </c>
      <c r="L72" s="5" t="n">
        <v>0</v>
      </c>
      <c r="N72" s="5" t="n">
        <v>0</v>
      </c>
    </row>
    <row r="73">
      <c r="A73" s="4" t="inlineStr">
        <is>
          <t>Balance at Sep. 30, 2021</t>
        </is>
      </c>
      <c r="C73" s="5" t="n">
        <v>-52543284</v>
      </c>
      <c r="F73" s="5" t="n">
        <v>0</v>
      </c>
      <c r="I73" s="5" t="n">
        <v>-52544147</v>
      </c>
      <c r="L73" s="5" t="n">
        <v>0</v>
      </c>
      <c r="N73" s="5" t="n">
        <v>863</v>
      </c>
    </row>
    <row r="74">
      <c r="A74" s="4" t="inlineStr">
        <is>
          <t>Balance (in shares) at Sep. 30, 2021</t>
        </is>
      </c>
      <c r="L74" s="6" t="n">
        <v>0</v>
      </c>
      <c r="N74" s="6" t="n">
        <v>8625000</v>
      </c>
    </row>
    <row r="75"/>
    <row r="76">
      <c r="A76" s="4" t="inlineStr">
        <is>
          <t>[1]</t>
        </is>
      </c>
      <c r="B76" s="4" t="inlineStr">
        <is>
          <t>On March 4, 2021, the Company effected a 1:1.2 stock split of Class B common stock, resulting in an aggregate of 8,625,000 shares of Class B common stock outstanding. All shares and associated amounts have been retroactively restated to reflect the stock split (see Note 4).</t>
        </is>
      </c>
    </row>
    <row r="77">
      <c r="A77" s="4" t="inlineStr">
        <is>
          <t>[2]</t>
        </is>
      </c>
      <c r="B77" s="4" t="inlineStr">
        <is>
          <t>This number includes up to 1,125,000 shares of Class B common stock subject to forfeiture if the over-allotment option is not exercised in full or in part by the underwriters (see Note 4).</t>
        </is>
      </c>
    </row>
  </sheetData>
  <mergeCells count="4">
    <mergeCell ref="A1:B1"/>
    <mergeCell ref="A75:N75"/>
    <mergeCell ref="B76:N76"/>
    <mergeCell ref="B77:N77"/>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s>
  <sheetData>
    <row r="1">
      <c r="A1" s="1" t="inlineStr">
        <is>
          <t>Fair Value of Financial Assets and Liabilities - Schedule of Quantitative Information Associated with Fair Value Measurements (Detail) - Planet Labs Inc [Member] $ in Thousands</t>
        </is>
      </c>
      <c r="B1" s="2" t="inlineStr">
        <is>
          <t>Oct. 31, 2021USD ($)yr</t>
        </is>
      </c>
      <c r="C1" s="2" t="inlineStr">
        <is>
          <t>Jan. 31, 2021USD ($)yr</t>
        </is>
      </c>
      <c r="D1" s="2" t="inlineStr">
        <is>
          <t>Jan. 31, 2020USD ($)yr</t>
        </is>
      </c>
    </row>
    <row r="2">
      <c r="A2" s="3" t="inlineStr">
        <is>
          <t>Fair Value Measurement Inputs and Valuation Techniques [Line Items]</t>
        </is>
      </c>
    </row>
    <row r="3">
      <c r="A3" s="4" t="inlineStr">
        <is>
          <t>Preferred Stock Warrant Liability Current | $</t>
        </is>
      </c>
      <c r="B3" s="5" t="n">
        <v>14047</v>
      </c>
      <c r="C3" s="5" t="n">
        <v>11359</v>
      </c>
      <c r="D3" s="5" t="n">
        <v>3849</v>
      </c>
    </row>
    <row r="4">
      <c r="A4" s="4" t="inlineStr">
        <is>
          <t>Valuation Technique Probability Weighted [Member] | Fair Value, Inputs, Level 3 [Member]</t>
        </is>
      </c>
    </row>
    <row r="5">
      <c r="A5" s="3" t="inlineStr">
        <is>
          <t>Fair Value Measurement Inputs and Valuation Techniques [Line Items]</t>
        </is>
      </c>
    </row>
    <row r="6">
      <c r="A6" s="4" t="inlineStr">
        <is>
          <t>Convertible Debt, Fair Value Disclosures | $</t>
        </is>
      </c>
      <c r="C6" s="5" t="n">
        <v>101212</v>
      </c>
      <c r="D6" s="5" t="n">
        <v>10804</v>
      </c>
    </row>
    <row r="7">
      <c r="A7" s="4" t="inlineStr">
        <is>
          <t>Valuation Technique Probability Weighted [Member] | Fair Value, Inputs, Level 3 [Member] | Measurement Input, Expected Term [Member]</t>
        </is>
      </c>
    </row>
    <row r="8">
      <c r="A8" s="3" t="inlineStr">
        <is>
          <t>Fair Value Measurement Inputs and Valuation Techniques [Line Items]</t>
        </is>
      </c>
    </row>
    <row r="9">
      <c r="A9" s="4" t="inlineStr">
        <is>
          <t>Debt Instrument, Measurement Input</t>
        </is>
      </c>
      <c r="D9" s="6" t="n">
        <v>2</v>
      </c>
    </row>
    <row r="10">
      <c r="A10" s="4" t="inlineStr">
        <is>
          <t>Valuation Technique Probability Weighted [Member] | Fair Value, Inputs, Level 3 [Member] | Measurement Input, Option Volatility [Member]</t>
        </is>
      </c>
    </row>
    <row r="11">
      <c r="A11" s="3" t="inlineStr">
        <is>
          <t>Fair Value Measurement Inputs and Valuation Techniques [Line Items]</t>
        </is>
      </c>
    </row>
    <row r="12">
      <c r="A12" s="4" t="inlineStr">
        <is>
          <t>Debt Instrument, Measurement Input</t>
        </is>
      </c>
      <c r="C12" s="6" t="n">
        <v>35</v>
      </c>
    </row>
    <row r="13">
      <c r="A13" s="4" t="inlineStr">
        <is>
          <t>Valuation Technique Probability Weighted [Member] | Fair Value, Inputs, Level 3 [Member] | Measurement Input, Discount Rate [Member]</t>
        </is>
      </c>
    </row>
    <row r="14">
      <c r="A14" s="3" t="inlineStr">
        <is>
          <t>Fair Value Measurement Inputs and Valuation Techniques [Line Items]</t>
        </is>
      </c>
    </row>
    <row r="15">
      <c r="A15" s="4" t="inlineStr">
        <is>
          <t>Debt Instrument, Measurement Input</t>
        </is>
      </c>
      <c r="C15" s="6" t="n">
        <v>16</v>
      </c>
      <c r="D15" s="9" t="n">
        <v>27.6</v>
      </c>
    </row>
    <row r="16">
      <c r="A16" s="4" t="inlineStr">
        <is>
          <t>Valuation Technique Probability Weighted [Member] | Fair Value, Inputs, Level 3 [Member] | Measurement Input, Risk Free Interest Rate [Member]</t>
        </is>
      </c>
    </row>
    <row r="17">
      <c r="A17" s="3" t="inlineStr">
        <is>
          <t>Fair Value Measurement Inputs and Valuation Techniques [Line Items]</t>
        </is>
      </c>
    </row>
    <row r="18">
      <c r="A18" s="4" t="inlineStr">
        <is>
          <t>Debt Instrument, Measurement Input</t>
        </is>
      </c>
      <c r="C18" s="12" t="n">
        <v>0.06</v>
      </c>
      <c r="D18" s="9" t="n">
        <v>1.6</v>
      </c>
    </row>
    <row r="19">
      <c r="A19" s="4" t="inlineStr">
        <is>
          <t>Valuation Technique, Option Pricing Model [Member] | Fair Value, Inputs, Level 3 [Member]</t>
        </is>
      </c>
    </row>
    <row r="20">
      <c r="A20" s="3" t="inlineStr">
        <is>
          <t>Fair Value Measurement Inputs and Valuation Techniques [Line Items]</t>
        </is>
      </c>
    </row>
    <row r="21">
      <c r="A21" s="4" t="inlineStr">
        <is>
          <t>Preferred Stock Warrant Liability Current | $</t>
        </is>
      </c>
      <c r="C21" s="5" t="n">
        <v>11359</v>
      </c>
      <c r="D21" s="5" t="n">
        <v>3849</v>
      </c>
    </row>
    <row r="22">
      <c r="A22" s="4" t="inlineStr">
        <is>
          <t>Valuation Technique, Option Pricing Model [Member] | Fair Value, Inputs, Level 3 [Member] | Measurement Input, Expected Term [Member]</t>
        </is>
      </c>
    </row>
    <row r="23">
      <c r="A23" s="3" t="inlineStr">
        <is>
          <t>Fair Value Measurement Inputs and Valuation Techniques [Line Items]</t>
        </is>
      </c>
    </row>
    <row r="24">
      <c r="A24" s="4" t="inlineStr">
        <is>
          <t>Debt Instrument, Measurement Input</t>
        </is>
      </c>
      <c r="D24" s="6" t="n">
        <v>2</v>
      </c>
    </row>
    <row r="25">
      <c r="A25" s="4" t="inlineStr">
        <is>
          <t>Valuation Technique, Option Pricing Model [Member] | Fair Value, Inputs, Level 3 [Member] | Measurement Input, Option Volatility [Member]</t>
        </is>
      </c>
    </row>
    <row r="26">
      <c r="A26" s="3" t="inlineStr">
        <is>
          <t>Fair Value Measurement Inputs and Valuation Techniques [Line Items]</t>
        </is>
      </c>
    </row>
    <row r="27">
      <c r="A27" s="4" t="inlineStr">
        <is>
          <t>Debt Instrument, Measurement Input</t>
        </is>
      </c>
      <c r="C27" s="6" t="n">
        <v>60</v>
      </c>
      <c r="D27" s="6" t="n">
        <v>60</v>
      </c>
    </row>
    <row r="28">
      <c r="A28" s="4" t="inlineStr">
        <is>
          <t>Valuation Technique, Option Pricing Model [Member] | Fair Value, Inputs, Level 3 [Member] | Measurement Input, Discount Rate [Member]</t>
        </is>
      </c>
    </row>
    <row r="29">
      <c r="A29" s="3" t="inlineStr">
        <is>
          <t>Fair Value Measurement Inputs and Valuation Techniques [Line Items]</t>
        </is>
      </c>
    </row>
    <row r="30">
      <c r="A30" s="4" t="inlineStr">
        <is>
          <t>Debt Instrument, Measurement Input</t>
        </is>
      </c>
      <c r="D30" s="6" t="n">
        <v>25</v>
      </c>
    </row>
    <row r="31">
      <c r="A31" s="4" t="inlineStr">
        <is>
          <t>Valuation Technique, Option Pricing Model [Member] | Fair Value, Inputs, Level 3 [Member] | Measurement Input, Risk Free Interest Rate [Member]</t>
        </is>
      </c>
    </row>
    <row r="32">
      <c r="A32" s="3" t="inlineStr">
        <is>
          <t>Fair Value Measurement Inputs and Valuation Techniques [Line Items]</t>
        </is>
      </c>
    </row>
    <row r="33">
      <c r="A33" s="4" t="inlineStr">
        <is>
          <t>Debt Instrument, Measurement Input</t>
        </is>
      </c>
      <c r="D33" s="9" t="n">
        <v>1.6</v>
      </c>
    </row>
    <row r="34">
      <c r="A34" s="4" t="inlineStr">
        <is>
          <t>Black Scholes Method [Member] | Fair Value, Inputs, Level 3 [Member]</t>
        </is>
      </c>
    </row>
    <row r="35">
      <c r="A35" s="3" t="inlineStr">
        <is>
          <t>Fair Value Measurement Inputs and Valuation Techniques [Line Items]</t>
        </is>
      </c>
    </row>
    <row r="36">
      <c r="A36" s="4" t="inlineStr">
        <is>
          <t>Preferred Stock Warrant Liability Current | $</t>
        </is>
      </c>
      <c r="B36" s="5" t="n">
        <v>14047</v>
      </c>
    </row>
    <row r="37">
      <c r="A37" s="4" t="inlineStr">
        <is>
          <t>Black Scholes Method [Member] | Fair Value, Inputs, Level 3 [Member] | Measurement Input, Expected Term [Member]</t>
        </is>
      </c>
    </row>
    <row r="38">
      <c r="A38" s="3" t="inlineStr">
        <is>
          <t>Fair Value Measurement Inputs and Valuation Techniques [Line Items]</t>
        </is>
      </c>
    </row>
    <row r="39">
      <c r="A39" s="4" t="inlineStr">
        <is>
          <t>Debt Instrument, Measurement Input</t>
        </is>
      </c>
      <c r="B39" s="9" t="n">
        <v>8.4</v>
      </c>
    </row>
    <row r="40">
      <c r="A40" s="4" t="inlineStr">
        <is>
          <t>Black Scholes Method [Member] | Fair Value, Inputs, Level 3 [Member] | Measurement Input, Option Volatility [Member]</t>
        </is>
      </c>
    </row>
    <row r="41">
      <c r="A41" s="3" t="inlineStr">
        <is>
          <t>Fair Value Measurement Inputs and Valuation Techniques [Line Items]</t>
        </is>
      </c>
    </row>
    <row r="42">
      <c r="A42" s="4" t="inlineStr">
        <is>
          <t>Debt Instrument, Measurement Input</t>
        </is>
      </c>
      <c r="B42" s="6" t="n">
        <v>60</v>
      </c>
    </row>
    <row r="43">
      <c r="A43" s="4" t="inlineStr">
        <is>
          <t>Black Scholes Method [Member] | Fair Value, Inputs, Level 3 [Member] | Measurement Input, Discount Rate [Member]</t>
        </is>
      </c>
    </row>
    <row r="44">
      <c r="A44" s="3" t="inlineStr">
        <is>
          <t>Fair Value Measurement Inputs and Valuation Techniques [Line Items]</t>
        </is>
      </c>
    </row>
    <row r="45">
      <c r="A45" s="4" t="inlineStr">
        <is>
          <t>Debt Instrument, Measurement Input</t>
        </is>
      </c>
      <c r="B45" s="6" t="n">
        <v>0</v>
      </c>
    </row>
    <row r="46">
      <c r="A46" s="4" t="inlineStr">
        <is>
          <t>Black Scholes Method [Member] | Fair Value, Inputs, Level 3 [Member] | Measurement Input, Risk Free Interest Rate [Member]</t>
        </is>
      </c>
    </row>
    <row r="47">
      <c r="A47" s="3" t="inlineStr">
        <is>
          <t>Fair Value Measurement Inputs and Valuation Techniques [Line Items]</t>
        </is>
      </c>
    </row>
    <row r="48">
      <c r="A48" s="4" t="inlineStr">
        <is>
          <t>Debt Instrument, Measurement Input</t>
        </is>
      </c>
      <c r="B48" s="12" t="n">
        <v>1.49</v>
      </c>
    </row>
    <row r="49">
      <c r="A49" s="4" t="inlineStr">
        <is>
          <t>Valuation, Market Approach [Member] | Fair Value, Inputs, Level 3 [Member] | Probabilityof Conversion uponBusiness Combination [Member]</t>
        </is>
      </c>
    </row>
    <row r="50">
      <c r="A50" s="3" t="inlineStr">
        <is>
          <t>Fair Value Measurement Inputs and Valuation Techniques [Line Items]</t>
        </is>
      </c>
    </row>
    <row r="51">
      <c r="A51" s="4" t="inlineStr">
        <is>
          <t>Convertible Debt, Fair Value Disclosures | $</t>
        </is>
      </c>
      <c r="B51" s="5" t="n">
        <v>109953</v>
      </c>
    </row>
    <row r="52">
      <c r="A52" s="4" t="inlineStr">
        <is>
          <t>Debt Instrument, Measurement Input</t>
        </is>
      </c>
      <c r="B52" s="6" t="n">
        <v>100</v>
      </c>
    </row>
    <row r="53">
      <c r="A53" s="4" t="inlineStr">
        <is>
          <t>Valuation, Market Approach [Member] | Fair Value, Inputs, Level 3 [Member] | Discount For Lack Of Marketability [Member]</t>
        </is>
      </c>
    </row>
    <row r="54">
      <c r="A54" s="3" t="inlineStr">
        <is>
          <t>Fair Value Measurement Inputs and Valuation Techniques [Line Items]</t>
        </is>
      </c>
    </row>
    <row r="55">
      <c r="A55" s="4" t="inlineStr">
        <is>
          <t>Debt Instrument, Measurement Input</t>
        </is>
      </c>
      <c r="B55" s="6" t="n">
        <v>5</v>
      </c>
    </row>
    <row r="56">
      <c r="A56" s="4" t="inlineStr">
        <is>
          <t>Maximum [Member] | Valuation Technique Probability Weighted [Member] | Fair Value, Inputs, Level 3 [Member]</t>
        </is>
      </c>
    </row>
    <row r="57">
      <c r="A57" s="3" t="inlineStr">
        <is>
          <t>Fair Value Measurement Inputs and Valuation Techniques [Line Items]</t>
        </is>
      </c>
    </row>
    <row r="58">
      <c r="A58" s="4" t="inlineStr">
        <is>
          <t>Debt Instrument, Measurement Input</t>
        </is>
      </c>
      <c r="C58" s="6" t="n">
        <v>5</v>
      </c>
    </row>
    <row r="59">
      <c r="A59" s="4" t="inlineStr">
        <is>
          <t>Maximum [Member] | Valuation Technique Probability Weighted [Member] | Fair Value, Inputs, Level 3 [Member] | Measurement Input, Expected Term [Member]</t>
        </is>
      </c>
    </row>
    <row r="60">
      <c r="A60" s="3" t="inlineStr">
        <is>
          <t>Fair Value Measurement Inputs and Valuation Techniques [Line Items]</t>
        </is>
      </c>
    </row>
    <row r="61">
      <c r="A61" s="4" t="inlineStr">
        <is>
          <t>Debt Instrument, Measurement Input</t>
        </is>
      </c>
      <c r="C61" s="6" t="n">
        <v>5</v>
      </c>
    </row>
    <row r="62">
      <c r="A62" s="4" t="inlineStr">
        <is>
          <t>Maximum [Member] | Valuation Technique, Option Pricing Model [Member] | Fair Value, Inputs, Level 3 [Member] | Measurement Input, Expected Term [Member]</t>
        </is>
      </c>
    </row>
    <row r="63">
      <c r="A63" s="3" t="inlineStr">
        <is>
          <t>Fair Value Measurement Inputs and Valuation Techniques [Line Items]</t>
        </is>
      </c>
    </row>
    <row r="64">
      <c r="A64" s="4" t="inlineStr">
        <is>
          <t>Debt Instrument, Measurement Input</t>
        </is>
      </c>
      <c r="C64" s="12" t="n">
        <v>1.75</v>
      </c>
    </row>
    <row r="65">
      <c r="A65" s="4" t="inlineStr">
        <is>
          <t>Maximum [Member] | Valuation Technique, Option Pricing Model [Member] | Fair Value, Inputs, Level 3 [Member] | Measurement Input, Discount Rate [Member]</t>
        </is>
      </c>
    </row>
    <row r="66">
      <c r="A66" s="3" t="inlineStr">
        <is>
          <t>Fair Value Measurement Inputs and Valuation Techniques [Line Items]</t>
        </is>
      </c>
    </row>
    <row r="67">
      <c r="A67" s="4" t="inlineStr">
        <is>
          <t>Debt Instrument, Measurement Input</t>
        </is>
      </c>
      <c r="C67" s="6" t="n">
        <v>17</v>
      </c>
    </row>
    <row r="68">
      <c r="A68" s="4" t="inlineStr">
        <is>
          <t>Minimum [Member] | Valuation Technique Probability Weighted [Member] | Fair Value, Inputs, Level 3 [Member]</t>
        </is>
      </c>
    </row>
    <row r="69">
      <c r="A69" s="3" t="inlineStr">
        <is>
          <t>Fair Value Measurement Inputs and Valuation Techniques [Line Items]</t>
        </is>
      </c>
    </row>
    <row r="70">
      <c r="A70" s="4" t="inlineStr">
        <is>
          <t>Debt Instrument, Measurement Input</t>
        </is>
      </c>
      <c r="C70" s="9" t="n">
        <v>0.2</v>
      </c>
    </row>
    <row r="71">
      <c r="A71" s="4" t="inlineStr">
        <is>
          <t>Minimum [Member] | Valuation Technique Probability Weighted [Member] | Fair Value, Inputs, Level 3 [Member] | Measurement Input, Expected Term [Member]</t>
        </is>
      </c>
    </row>
    <row r="72">
      <c r="A72" s="3" t="inlineStr">
        <is>
          <t>Fair Value Measurement Inputs and Valuation Techniques [Line Items]</t>
        </is>
      </c>
    </row>
    <row r="73">
      <c r="A73" s="4" t="inlineStr">
        <is>
          <t>Debt Instrument, Measurement Input</t>
        </is>
      </c>
      <c r="C73" s="9" t="n">
        <v>0.2</v>
      </c>
    </row>
    <row r="74">
      <c r="A74" s="4" t="inlineStr">
        <is>
          <t>Minimum [Member] | Valuation Technique, Option Pricing Model [Member] | Fair Value, Inputs, Level 3 [Member] | Measurement Input, Expected Term [Member]</t>
        </is>
      </c>
    </row>
    <row r="75">
      <c r="A75" s="3" t="inlineStr">
        <is>
          <t>Fair Value Measurement Inputs and Valuation Techniques [Line Items]</t>
        </is>
      </c>
    </row>
    <row r="76">
      <c r="A76" s="4" t="inlineStr">
        <is>
          <t>Debt Instrument, Measurement Input</t>
        </is>
      </c>
      <c r="C76" s="9" t="n">
        <v>0.5</v>
      </c>
    </row>
    <row r="77">
      <c r="A77" s="4" t="inlineStr">
        <is>
          <t>Minimum [Member] | Valuation Technique, Option Pricing Model [Member] | Fair Value, Inputs, Level 3 [Member] | Measurement Input, Discount Rate [Member]</t>
        </is>
      </c>
    </row>
    <row r="78">
      <c r="A78" s="3" t="inlineStr">
        <is>
          <t>Fair Value Measurement Inputs and Valuation Techniques [Line Items]</t>
        </is>
      </c>
    </row>
    <row r="79">
      <c r="A79" s="4" t="inlineStr">
        <is>
          <t>Debt Instrument, Measurement Input</t>
        </is>
      </c>
      <c r="C79" s="6" t="n">
        <v>1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Fair Value of Financial Assets and Liabilities - Schedule Fair Value Liabilities Measured on Recurring Basis Reconciliation (Detail) - Planet Labs Inc [Member] - Level 3 [Member] - USD ($) $ in Thousands</t>
        </is>
      </c>
      <c r="B1" s="2" t="inlineStr">
        <is>
          <t>9 Months Ended</t>
        </is>
      </c>
      <c r="D1" s="2" t="inlineStr">
        <is>
          <t>12 Months Ended</t>
        </is>
      </c>
    </row>
    <row r="2">
      <c r="B2" s="2" t="inlineStr">
        <is>
          <t>Oct. 31, 2021</t>
        </is>
      </c>
      <c r="C2" s="2" t="inlineStr">
        <is>
          <t>Oct. 31, 2020</t>
        </is>
      </c>
      <c r="D2" s="2" t="inlineStr">
        <is>
          <t>Jan. 31, 2021</t>
        </is>
      </c>
      <c r="E2" s="2" t="inlineStr">
        <is>
          <t>Jan. 31, 2020</t>
        </is>
      </c>
    </row>
    <row r="3">
      <c r="A3" s="4" t="inlineStr">
        <is>
          <t>Convertible Notes [Member]</t>
        </is>
      </c>
    </row>
    <row r="4">
      <c r="A4" s="3" t="inlineStr">
        <is>
          <t>Fair Value, Liabilities Measured on Recurring Basis, Unobservable Input Reconciliation [Line Items]</t>
        </is>
      </c>
    </row>
    <row r="5">
      <c r="A5" s="4" t="inlineStr">
        <is>
          <t>Beginning balance, Fair Value</t>
        </is>
      </c>
      <c r="B5" s="5" t="n">
        <v>101212</v>
      </c>
      <c r="C5" s="5" t="n">
        <v>10804</v>
      </c>
      <c r="D5" s="5" t="n">
        <v>10804</v>
      </c>
      <c r="E5" s="5" t="n">
        <v>0</v>
      </c>
    </row>
    <row r="6">
      <c r="A6" s="4" t="inlineStr">
        <is>
          <t>Issuance</t>
        </is>
      </c>
      <c r="C6" s="6" t="n">
        <v>68528</v>
      </c>
      <c r="D6" s="6" t="n">
        <v>68529</v>
      </c>
      <c r="E6" s="6" t="n">
        <v>10963</v>
      </c>
    </row>
    <row r="7">
      <c r="A7" s="4" t="inlineStr">
        <is>
          <t>Change in fair value</t>
        </is>
      </c>
      <c r="B7" s="6" t="n">
        <v>8741</v>
      </c>
      <c r="C7" s="6" t="n">
        <v>15346</v>
      </c>
      <c r="D7" s="6" t="n">
        <v>25139</v>
      </c>
      <c r="E7" s="6" t="n">
        <v>-159</v>
      </c>
    </row>
    <row r="8">
      <c r="A8" s="4" t="inlineStr">
        <is>
          <t>Extinguishment</t>
        </is>
      </c>
      <c r="C8" s="6" t="n">
        <v>-3260</v>
      </c>
      <c r="D8" s="6" t="n">
        <v>-3260</v>
      </c>
    </row>
    <row r="9">
      <c r="A9" s="4" t="inlineStr">
        <is>
          <t>Ending balance, Fair Value</t>
        </is>
      </c>
      <c r="B9" s="6" t="n">
        <v>109953</v>
      </c>
      <c r="C9" s="6" t="n">
        <v>91418</v>
      </c>
      <c r="D9" s="6" t="n">
        <v>101212</v>
      </c>
      <c r="E9" s="6" t="n">
        <v>10804</v>
      </c>
    </row>
    <row r="10">
      <c r="A10" s="4" t="inlineStr">
        <is>
          <t>Preferred Stock Warrant Liability [Member]</t>
        </is>
      </c>
    </row>
    <row r="11">
      <c r="A11" s="3" t="inlineStr">
        <is>
          <t>Fair Value, Liabilities Measured on Recurring Basis, Unobservable Input Reconciliation [Line Items]</t>
        </is>
      </c>
    </row>
    <row r="12">
      <c r="A12" s="4" t="inlineStr">
        <is>
          <t>Beginning balance, Fair Value</t>
        </is>
      </c>
      <c r="B12" s="6" t="n">
        <v>11359</v>
      </c>
      <c r="C12" s="6" t="n">
        <v>3849</v>
      </c>
      <c r="D12" s="6" t="n">
        <v>3849</v>
      </c>
      <c r="E12" s="6" t="n">
        <v>3897</v>
      </c>
    </row>
    <row r="13">
      <c r="A13" s="4" t="inlineStr">
        <is>
          <t>Issuance</t>
        </is>
      </c>
      <c r="C13" s="6" t="n">
        <v>2596</v>
      </c>
      <c r="D13" s="6" t="n">
        <v>2596</v>
      </c>
      <c r="E13" s="6" t="n">
        <v>0</v>
      </c>
    </row>
    <row r="14">
      <c r="A14" s="4" t="inlineStr">
        <is>
          <t>Change in fair value</t>
        </is>
      </c>
      <c r="B14" s="6" t="n">
        <v>2688</v>
      </c>
      <c r="C14" s="6" t="n">
        <v>1167</v>
      </c>
      <c r="D14" s="6" t="n">
        <v>4914</v>
      </c>
      <c r="E14" s="6" t="n">
        <v>-48</v>
      </c>
    </row>
    <row r="15">
      <c r="A15" s="4" t="inlineStr">
        <is>
          <t>Extinguishment</t>
        </is>
      </c>
      <c r="C15" s="6" t="n">
        <v>0</v>
      </c>
      <c r="D15" s="6" t="n">
        <v>0</v>
      </c>
    </row>
    <row r="16">
      <c r="A16" s="4" t="inlineStr">
        <is>
          <t>Ending balance, Fair Value</t>
        </is>
      </c>
      <c r="B16" s="5" t="n">
        <v>14047</v>
      </c>
      <c r="C16" s="5" t="n">
        <v>7612</v>
      </c>
      <c r="D16" s="5" t="n">
        <v>11359</v>
      </c>
      <c r="E16" s="5" t="n">
        <v>3849</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Combination - Schedule of Recognized Identified Assets Acquired and Liabilities Assumed (Detail) - Planet Labs Inc [Member] - USD ($) $ in Thousands</t>
        </is>
      </c>
      <c r="B1" s="2" t="inlineStr">
        <is>
          <t>Mar. 11, 2019</t>
        </is>
      </c>
      <c r="C1" s="2" t="inlineStr">
        <is>
          <t>Oct. 31, 2021</t>
        </is>
      </c>
      <c r="D1" s="2" t="inlineStr">
        <is>
          <t>Jan. 31, 2021</t>
        </is>
      </c>
      <c r="E1" s="2" t="inlineStr">
        <is>
          <t>Jan. 31, 2020</t>
        </is>
      </c>
      <c r="F1" s="2" t="inlineStr">
        <is>
          <t>Jan. 31, 2019</t>
        </is>
      </c>
    </row>
    <row r="2">
      <c r="A2" s="3" t="inlineStr">
        <is>
          <t>Net Assets Acquired</t>
        </is>
      </c>
    </row>
    <row r="3">
      <c r="A3" s="4" t="inlineStr">
        <is>
          <t>Goodwill</t>
        </is>
      </c>
      <c r="B3" s="5" t="n">
        <v>13296</v>
      </c>
      <c r="C3" s="5" t="n">
        <v>88393</v>
      </c>
      <c r="D3" s="5" t="n">
        <v>88393</v>
      </c>
      <c r="E3" s="5" t="n">
        <v>88393</v>
      </c>
      <c r="F3" s="5" t="n">
        <v>75097</v>
      </c>
    </row>
    <row r="4">
      <c r="A4" s="3" t="inlineStr">
        <is>
          <t>Identifiable intangible assets acquired</t>
        </is>
      </c>
    </row>
    <row r="5">
      <c r="A5" s="4" t="inlineStr">
        <is>
          <t>Other assets, net</t>
        </is>
      </c>
      <c r="B5" s="6" t="n">
        <v>36</v>
      </c>
    </row>
    <row r="6">
      <c r="A6" s="4" t="inlineStr">
        <is>
          <t>Property and equipment</t>
        </is>
      </c>
      <c r="B6" s="6" t="n">
        <v>70</v>
      </c>
    </row>
    <row r="7">
      <c r="A7" s="4" t="inlineStr">
        <is>
          <t>Net working capital acquired, net of cash acquired</t>
        </is>
      </c>
      <c r="B7" s="6" t="n">
        <v>-1603</v>
      </c>
    </row>
    <row r="8">
      <c r="A8" s="4" t="inlineStr">
        <is>
          <t>Total purchase consideration</t>
        </is>
      </c>
      <c r="B8" s="6" t="n">
        <v>17229</v>
      </c>
    </row>
    <row r="9">
      <c r="A9" s="4" t="inlineStr">
        <is>
          <t>Customer Relationships [Member]</t>
        </is>
      </c>
    </row>
    <row r="10">
      <c r="A10" s="3" t="inlineStr">
        <is>
          <t>Identifiable intangible assets acquired</t>
        </is>
      </c>
    </row>
    <row r="11">
      <c r="A11" s="4" t="inlineStr">
        <is>
          <t>Intangible assets</t>
        </is>
      </c>
      <c r="B11" s="6" t="n">
        <v>2680</v>
      </c>
    </row>
    <row r="12">
      <c r="A12" s="4" t="inlineStr">
        <is>
          <t>Developed Technology Rights [Member]</t>
        </is>
      </c>
    </row>
    <row r="13">
      <c r="A13" s="3" t="inlineStr">
        <is>
          <t>Identifiable intangible assets acquired</t>
        </is>
      </c>
    </row>
    <row r="14">
      <c r="A14" s="4" t="inlineStr">
        <is>
          <t>Intangible assets</t>
        </is>
      </c>
      <c r="B14" s="6" t="n">
        <v>1270</v>
      </c>
    </row>
    <row r="15">
      <c r="A15" s="4" t="inlineStr">
        <is>
          <t>Trademarks and Trade Names [Member]</t>
        </is>
      </c>
    </row>
    <row r="16">
      <c r="A16" s="3" t="inlineStr">
        <is>
          <t>Identifiable intangible assets acquired</t>
        </is>
      </c>
    </row>
    <row r="17">
      <c r="A17" s="4" t="inlineStr">
        <is>
          <t>Intangible assets</t>
        </is>
      </c>
      <c r="B17" s="5" t="n">
        <v>148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 Additional Information (Detail) - Planet Labs Inc [Member] - USD ($)</t>
        </is>
      </c>
      <c r="B1" s="2" t="inlineStr">
        <is>
          <t>Mar. 11, 2019</t>
        </is>
      </c>
      <c r="C1" s="2" t="inlineStr">
        <is>
          <t>Jan. 31, 2021</t>
        </is>
      </c>
      <c r="D1" s="2" t="inlineStr">
        <is>
          <t>Jan. 31, 2020</t>
        </is>
      </c>
    </row>
    <row r="2">
      <c r="A2" s="3" t="inlineStr">
        <is>
          <t>Business Acquisition [Line Items]</t>
        </is>
      </c>
    </row>
    <row r="3">
      <c r="A3" s="4" t="inlineStr">
        <is>
          <t>Business combination, Consideration transferred</t>
        </is>
      </c>
      <c r="B3" s="5" t="n">
        <v>17229000</v>
      </c>
    </row>
    <row r="4">
      <c r="A4" s="4" t="inlineStr">
        <is>
          <t>Boundless Acquisition [Member]</t>
        </is>
      </c>
    </row>
    <row r="5">
      <c r="A5" s="3" t="inlineStr">
        <is>
          <t>Business Acquisition [Line Items]</t>
        </is>
      </c>
    </row>
    <row r="6">
      <c r="A6" s="4" t="inlineStr">
        <is>
          <t>Business combination, Consideration transferred</t>
        </is>
      </c>
      <c r="B6" s="6" t="n">
        <v>17200</v>
      </c>
    </row>
    <row r="7">
      <c r="A7" s="4" t="inlineStr">
        <is>
          <t>Payments to acquire businesses, Net of cash acquired</t>
        </is>
      </c>
      <c r="B7" s="6" t="n">
        <v>2500</v>
      </c>
    </row>
    <row r="8">
      <c r="A8" s="4" t="inlineStr">
        <is>
          <t>Business combination, Consideration transferred, Equity interests issued and issuable</t>
        </is>
      </c>
      <c r="B8" s="6" t="n">
        <v>2500</v>
      </c>
    </row>
    <row r="9">
      <c r="A9" s="4" t="inlineStr">
        <is>
          <t>Business acquisition, Goodwill, Expected tax deductible amount</t>
        </is>
      </c>
      <c r="B9" s="6" t="n">
        <v>0</v>
      </c>
    </row>
    <row r="10">
      <c r="A10" s="4" t="inlineStr">
        <is>
          <t>Business combination, Acquisition related costs</t>
        </is>
      </c>
      <c r="B10" s="6" t="n">
        <v>1100</v>
      </c>
      <c r="D10" s="5" t="n">
        <v>200</v>
      </c>
    </row>
    <row r="11">
      <c r="A11" s="4" t="inlineStr">
        <is>
          <t>Business combination, Revenue of Acquiree included in operating results, Actual</t>
        </is>
      </c>
      <c r="C11" s="5" t="n">
        <v>1400</v>
      </c>
      <c r="D11" s="6" t="n">
        <v>4300</v>
      </c>
    </row>
    <row r="12">
      <c r="A12" s="4" t="inlineStr">
        <is>
          <t>Business combination, Net income loss from operations of Acquiree included in operating results, Actual</t>
        </is>
      </c>
      <c r="C12" s="5" t="n">
        <v>400</v>
      </c>
      <c r="D12" s="5" t="n">
        <v>300</v>
      </c>
    </row>
    <row r="13">
      <c r="A13" s="4" t="inlineStr">
        <is>
          <t>Series D Convertible Preferred Stock [Member] | Boundless Acquisition [Member]</t>
        </is>
      </c>
    </row>
    <row r="14">
      <c r="A14" s="3" t="inlineStr">
        <is>
          <t>Business Acquisition [Line Items]</t>
        </is>
      </c>
    </row>
    <row r="15">
      <c r="A15" s="4" t="inlineStr">
        <is>
          <t>Payments to acquire businesses, Net of cash acquired</t>
        </is>
      </c>
      <c r="B15" s="6" t="n">
        <v>14800</v>
      </c>
    </row>
    <row r="16">
      <c r="A16" s="4" t="inlineStr">
        <is>
          <t>Business combination, Consideration transferred, Equity interests issued and issuable</t>
        </is>
      </c>
      <c r="B16" s="5" t="n">
        <v>14800</v>
      </c>
    </row>
    <row r="17">
      <c r="A17" s="4" t="inlineStr">
        <is>
          <t>Business acquisition, Share price</t>
        </is>
      </c>
      <c r="B17" s="8" t="n">
        <v>14.3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Components - Summary of Property Plant and Equipment (Detail) - Planet Labs Inc [Member] - USD ($) $ in Thousands</t>
        </is>
      </c>
      <c r="B1" s="2" t="inlineStr">
        <is>
          <t>Oct. 31, 2021</t>
        </is>
      </c>
      <c r="C1" s="2" t="inlineStr">
        <is>
          <t>Jan. 31, 2021</t>
        </is>
      </c>
      <c r="D1" s="2" t="inlineStr">
        <is>
          <t>Jan. 31, 2020</t>
        </is>
      </c>
    </row>
    <row r="2">
      <c r="A2" s="3" t="inlineStr">
        <is>
          <t>Property, Plant and Equipment [Line Items]</t>
        </is>
      </c>
    </row>
    <row r="3">
      <c r="A3" s="4" t="inlineStr">
        <is>
          <t>Property, plant and equipment, Gross</t>
        </is>
      </c>
      <c r="B3" s="5" t="n">
        <v>348256</v>
      </c>
      <c r="C3" s="5" t="n">
        <v>343599</v>
      </c>
      <c r="D3" s="5" t="n">
        <v>354327</v>
      </c>
    </row>
    <row r="4">
      <c r="A4" s="4" t="inlineStr">
        <is>
          <t>Less: Accumulated depreciation</t>
        </is>
      </c>
      <c r="B4" s="6" t="n">
        <v>-210245</v>
      </c>
      <c r="C4" s="6" t="n">
        <v>-183744</v>
      </c>
      <c r="D4" s="6" t="n">
        <v>-167732</v>
      </c>
    </row>
    <row r="5">
      <c r="A5" s="4" t="inlineStr">
        <is>
          <t>Total property and equipment, net</t>
        </is>
      </c>
      <c r="B5" s="6" t="n">
        <v>138011</v>
      </c>
      <c r="C5" s="6" t="n">
        <v>159855</v>
      </c>
      <c r="D5" s="6" t="n">
        <v>186595</v>
      </c>
    </row>
    <row r="6">
      <c r="A6" s="4" t="inlineStr">
        <is>
          <t>Satellites</t>
        </is>
      </c>
    </row>
    <row r="7">
      <c r="A7" s="3" t="inlineStr">
        <is>
          <t>Property, Plant and Equipment [Line Items]</t>
        </is>
      </c>
    </row>
    <row r="8">
      <c r="A8" s="4" t="inlineStr">
        <is>
          <t>Property, plant and equipment, Gross</t>
        </is>
      </c>
      <c r="B8" s="6" t="n">
        <v>306989</v>
      </c>
      <c r="C8" s="6" t="n">
        <v>302577</v>
      </c>
      <c r="D8" s="6" t="n">
        <v>314097</v>
      </c>
    </row>
    <row r="9">
      <c r="A9" s="4" t="inlineStr">
        <is>
          <t>Leasehold improvements</t>
        </is>
      </c>
    </row>
    <row r="10">
      <c r="A10" s="3" t="inlineStr">
        <is>
          <t>Property, Plant and Equipment [Line Items]</t>
        </is>
      </c>
    </row>
    <row r="11">
      <c r="A11" s="4" t="inlineStr">
        <is>
          <t>Property, plant and equipment, Gross</t>
        </is>
      </c>
      <c r="B11" s="6" t="n">
        <v>15448</v>
      </c>
      <c r="C11" s="6" t="n">
        <v>15630</v>
      </c>
      <c r="D11" s="6" t="n">
        <v>15537</v>
      </c>
    </row>
    <row r="12">
      <c r="A12" s="4" t="inlineStr">
        <is>
          <t>Ground stations and ground station equipment</t>
        </is>
      </c>
    </row>
    <row r="13">
      <c r="A13" s="3" t="inlineStr">
        <is>
          <t>Property, Plant and Equipment [Line Items]</t>
        </is>
      </c>
    </row>
    <row r="14">
      <c r="A14" s="4" t="inlineStr">
        <is>
          <t>Property, plant and equipment, Gross</t>
        </is>
      </c>
      <c r="B14" s="6" t="n">
        <v>12648</v>
      </c>
      <c r="C14" s="6" t="n">
        <v>12560</v>
      </c>
      <c r="D14" s="6" t="n">
        <v>12196</v>
      </c>
    </row>
    <row r="15">
      <c r="A15" s="4" t="inlineStr">
        <is>
          <t>Office furniture, equipment and fixtures</t>
        </is>
      </c>
    </row>
    <row r="16">
      <c r="A16" s="3" t="inlineStr">
        <is>
          <t>Property, Plant and Equipment [Line Items]</t>
        </is>
      </c>
    </row>
    <row r="17">
      <c r="A17" s="4" t="inlineStr">
        <is>
          <t>Property, plant and equipment, Gross</t>
        </is>
      </c>
      <c r="B17" s="6" t="n">
        <v>5077</v>
      </c>
      <c r="C17" s="6" t="n">
        <v>4995</v>
      </c>
      <c r="D17" s="6" t="n">
        <v>4909</v>
      </c>
    </row>
    <row r="18">
      <c r="A18" s="4" t="inlineStr">
        <is>
          <t>Computer equipment and purchased software</t>
        </is>
      </c>
    </row>
    <row r="19">
      <c r="A19" s="3" t="inlineStr">
        <is>
          <t>Property, Plant and Equipment [Line Items]</t>
        </is>
      </c>
    </row>
    <row r="20">
      <c r="A20" s="4" t="inlineStr">
        <is>
          <t>Property, plant and equipment, Gross</t>
        </is>
      </c>
      <c r="B20" s="5" t="n">
        <v>8094</v>
      </c>
      <c r="C20" s="5" t="n">
        <v>7837</v>
      </c>
      <c r="D20" s="5" t="n">
        <v>758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Components - Summary of Property Plant and Equipment (Parenthetical) (Detail) - Planet Labs Inc [Member] - USD ($) $ in Thousands</t>
        </is>
      </c>
      <c r="B1" s="2" t="inlineStr">
        <is>
          <t>Oct. 31, 2021</t>
        </is>
      </c>
      <c r="C1" s="2" t="inlineStr">
        <is>
          <t>Jan. 31, 2021</t>
        </is>
      </c>
      <c r="D1" s="2" t="inlineStr">
        <is>
          <t>Jan. 31, 2020</t>
        </is>
      </c>
    </row>
    <row r="2">
      <c r="A2" s="3" t="inlineStr">
        <is>
          <t>Property, Plant and Equipment [Line Items]</t>
        </is>
      </c>
    </row>
    <row r="3">
      <c r="A3" s="4" t="inlineStr">
        <is>
          <t>Property, plant and equipment, Gross</t>
        </is>
      </c>
      <c r="B3" s="5" t="n">
        <v>348256</v>
      </c>
      <c r="C3" s="5" t="n">
        <v>343599</v>
      </c>
      <c r="D3" s="5" t="n">
        <v>354327</v>
      </c>
    </row>
    <row r="4">
      <c r="A4" s="4" t="inlineStr">
        <is>
          <t>Satellites [Member]</t>
        </is>
      </c>
    </row>
    <row r="5">
      <c r="A5" s="3" t="inlineStr">
        <is>
          <t>Property, Plant and Equipment [Line Items]</t>
        </is>
      </c>
    </row>
    <row r="6">
      <c r="A6" s="4" t="inlineStr">
        <is>
          <t>Property, plant and equipment, Gross</t>
        </is>
      </c>
      <c r="B6" s="6" t="n">
        <v>306989</v>
      </c>
      <c r="C6" s="6" t="n">
        <v>302577</v>
      </c>
      <c r="D6" s="6" t="n">
        <v>314097</v>
      </c>
    </row>
    <row r="7">
      <c r="A7" s="4" t="inlineStr">
        <is>
          <t>In Process And Not In Service [Member] | Satellites [Member]</t>
        </is>
      </c>
    </row>
    <row r="8">
      <c r="A8" s="3" t="inlineStr">
        <is>
          <t>Property, Plant and Equipment [Line Items]</t>
        </is>
      </c>
    </row>
    <row r="9">
      <c r="A9" s="4" t="inlineStr">
        <is>
          <t>Property, plant and equipment, Gross</t>
        </is>
      </c>
      <c r="B9" s="5" t="n">
        <v>9100</v>
      </c>
      <c r="C9" s="5" t="n">
        <v>13300</v>
      </c>
      <c r="D9" s="5" t="n">
        <v>488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Components - Summary of Long Lived Assets Geographic Areas (Detail) - Planet Labs Inc [Member] - USD ($) $ in Thousands</t>
        </is>
      </c>
      <c r="B1" s="2" t="inlineStr">
        <is>
          <t>Oct. 31, 2021</t>
        </is>
      </c>
      <c r="C1" s="2" t="inlineStr">
        <is>
          <t>Jan. 31, 2021</t>
        </is>
      </c>
      <c r="D1" s="2" t="inlineStr">
        <is>
          <t>Jan. 31, 2020</t>
        </is>
      </c>
    </row>
    <row r="2">
      <c r="A2" s="3" t="inlineStr">
        <is>
          <t>Revenues from External Customers and Long-Lived Assets [Line Items]</t>
        </is>
      </c>
    </row>
    <row r="3">
      <c r="A3" s="4" t="inlineStr">
        <is>
          <t>Property and equipment, net</t>
        </is>
      </c>
      <c r="B3" s="5" t="n">
        <v>138011</v>
      </c>
      <c r="C3" s="5" t="n">
        <v>159855</v>
      </c>
      <c r="D3" s="5" t="n">
        <v>186595</v>
      </c>
    </row>
    <row r="4">
      <c r="A4" s="4" t="inlineStr">
        <is>
          <t>United States [Member]</t>
        </is>
      </c>
    </row>
    <row r="5">
      <c r="A5" s="3" t="inlineStr">
        <is>
          <t>Revenues from External Customers and Long-Lived Assets [Line Items]</t>
        </is>
      </c>
    </row>
    <row r="6">
      <c r="A6" s="4" t="inlineStr">
        <is>
          <t>Property and equipment, net</t>
        </is>
      </c>
      <c r="C6" s="6" t="n">
        <v>156537</v>
      </c>
      <c r="D6" s="6" t="n">
        <v>184973</v>
      </c>
    </row>
    <row r="7">
      <c r="A7" s="4" t="inlineStr">
        <is>
          <t>Rest of the world</t>
        </is>
      </c>
    </row>
    <row r="8">
      <c r="A8" s="3" t="inlineStr">
        <is>
          <t>Revenues from External Customers and Long-Lived Assets [Line Items]</t>
        </is>
      </c>
    </row>
    <row r="9">
      <c r="A9" s="4" t="inlineStr">
        <is>
          <t>Property and equipment, net</t>
        </is>
      </c>
      <c r="C9" s="5" t="n">
        <v>3318</v>
      </c>
      <c r="D9" s="5" t="n">
        <v>162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Components - Schedule of Capitalized Computer Software (Detail) - Planet Labs Inc [Member] - USD ($) $ in Thousands</t>
        </is>
      </c>
      <c r="B1" s="2" t="inlineStr">
        <is>
          <t>Oct. 31, 2021</t>
        </is>
      </c>
      <c r="C1" s="2" t="inlineStr">
        <is>
          <t>Jan. 31, 2021</t>
        </is>
      </c>
      <c r="D1" s="2" t="inlineStr">
        <is>
          <t>Jan. 31, 2020</t>
        </is>
      </c>
    </row>
    <row r="2">
      <c r="A2" s="3" t="inlineStr">
        <is>
          <t>Balance Sheet Components [Line Items]</t>
        </is>
      </c>
    </row>
    <row r="3">
      <c r="A3" s="4" t="inlineStr">
        <is>
          <t>Capitalized internal-use software</t>
        </is>
      </c>
      <c r="B3" s="5" t="n">
        <v>35370</v>
      </c>
      <c r="C3" s="5" t="n">
        <v>32425</v>
      </c>
      <c r="D3" s="5" t="n">
        <v>28045</v>
      </c>
    </row>
    <row r="4">
      <c r="A4" s="4" t="inlineStr">
        <is>
          <t>Less: Accumulated amortization</t>
        </is>
      </c>
      <c r="B4" s="6" t="n">
        <v>-24897</v>
      </c>
      <c r="C4" s="6" t="n">
        <v>-20431</v>
      </c>
      <c r="D4" s="6" t="n">
        <v>-13553</v>
      </c>
    </row>
    <row r="5">
      <c r="A5" s="4" t="inlineStr">
        <is>
          <t>Capitalized computer software net</t>
        </is>
      </c>
      <c r="B5" s="5" t="n">
        <v>10473</v>
      </c>
      <c r="C5" s="5" t="n">
        <v>11994</v>
      </c>
      <c r="D5" s="5" t="n">
        <v>1449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Components - Schedule of Capitalized Computer Software Future Amortization Expense (Detail) - Planet Labs Inc [Member] - USD ($) $ in Thousands</t>
        </is>
      </c>
      <c r="B1" s="2" t="inlineStr">
        <is>
          <t>Oct. 31, 2021</t>
        </is>
      </c>
      <c r="C1" s="2" t="inlineStr">
        <is>
          <t>Jan. 31, 2021</t>
        </is>
      </c>
      <c r="D1" s="2" t="inlineStr">
        <is>
          <t>Jan. 31, 2020</t>
        </is>
      </c>
    </row>
    <row r="2">
      <c r="A2" s="3" t="inlineStr">
        <is>
          <t>Balance Sheet Components [Line Items]</t>
        </is>
      </c>
    </row>
    <row r="3">
      <c r="A3" s="4" t="inlineStr">
        <is>
          <t>2022</t>
        </is>
      </c>
      <c r="C3" s="5" t="n">
        <v>5193</v>
      </c>
    </row>
    <row r="4">
      <c r="A4" s="4" t="inlineStr">
        <is>
          <t>2023</t>
        </is>
      </c>
      <c r="C4" s="6" t="n">
        <v>2361</v>
      </c>
    </row>
    <row r="5">
      <c r="A5" s="4" t="inlineStr">
        <is>
          <t>2024</t>
        </is>
      </c>
      <c r="C5" s="6" t="n">
        <v>2102</v>
      </c>
    </row>
    <row r="6">
      <c r="A6" s="4" t="inlineStr">
        <is>
          <t>2025</t>
        </is>
      </c>
      <c r="C6" s="6" t="n">
        <v>1629</v>
      </c>
    </row>
    <row r="7">
      <c r="A7" s="4" t="inlineStr">
        <is>
          <t>2026</t>
        </is>
      </c>
      <c r="C7" s="6" t="n">
        <v>709</v>
      </c>
    </row>
    <row r="8">
      <c r="A8" s="4" t="inlineStr">
        <is>
          <t>Amortization expense</t>
        </is>
      </c>
      <c r="B8" s="5" t="n">
        <v>10473</v>
      </c>
      <c r="C8" s="5" t="n">
        <v>11994</v>
      </c>
      <c r="D8" s="5" t="n">
        <v>1449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Balance Sheet Components - Schedule of Intangible Assets and Goodwill (Detail) - Planet Labs Inc [Member] - USD ($) $ in Thousands</t>
        </is>
      </c>
      <c r="B1" s="2" t="inlineStr">
        <is>
          <t>9 Months Ended</t>
        </is>
      </c>
      <c r="C1" s="2" t="inlineStr">
        <is>
          <t>12 Months Ended</t>
        </is>
      </c>
    </row>
    <row r="2">
      <c r="B2" s="2" t="inlineStr">
        <is>
          <t>Oct. 31, 2021</t>
        </is>
      </c>
      <c r="C2" s="2" t="inlineStr">
        <is>
          <t>Jan. 31, 2021</t>
        </is>
      </c>
      <c r="D2" s="2" t="inlineStr">
        <is>
          <t>Jan. 31, 2020</t>
        </is>
      </c>
      <c r="E2" s="2" t="inlineStr">
        <is>
          <t>Mar. 11, 2019</t>
        </is>
      </c>
      <c r="F2" s="2" t="inlineStr">
        <is>
          <t>Jan. 31, 2019</t>
        </is>
      </c>
    </row>
    <row r="3">
      <c r="A3" s="3" t="inlineStr">
        <is>
          <t>Schedule Of Intangible Assets And Goodwill [Line Items]</t>
        </is>
      </c>
    </row>
    <row r="4">
      <c r="A4" s="4" t="inlineStr">
        <is>
          <t>Gross Carrying Amount</t>
        </is>
      </c>
      <c r="B4" s="5" t="n">
        <v>27088</v>
      </c>
      <c r="C4" s="5" t="n">
        <v>26535</v>
      </c>
      <c r="D4" s="5" t="n">
        <v>25801</v>
      </c>
    </row>
    <row r="5">
      <c r="A5" s="4" t="inlineStr">
        <is>
          <t>Accumulated Amortization</t>
        </is>
      </c>
      <c r="B5" s="6" t="n">
        <v>-22339</v>
      </c>
      <c r="C5" s="6" t="n">
        <v>-21005</v>
      </c>
      <c r="D5" s="6" t="n">
        <v>-18506</v>
      </c>
    </row>
    <row r="6">
      <c r="A6" s="4" t="inlineStr">
        <is>
          <t>Foreign Currency Translation</t>
        </is>
      </c>
      <c r="B6" s="6" t="n">
        <v>83</v>
      </c>
      <c r="C6" s="6" t="n">
        <v>143</v>
      </c>
      <c r="D6" s="6" t="n">
        <v>205</v>
      </c>
    </row>
    <row r="7">
      <c r="A7" s="4" t="inlineStr">
        <is>
          <t>Net Carrying Amount</t>
        </is>
      </c>
      <c r="B7" s="6" t="n">
        <v>4832</v>
      </c>
      <c r="C7" s="6" t="n">
        <v>5673</v>
      </c>
      <c r="D7" s="6" t="n">
        <v>7500</v>
      </c>
    </row>
    <row r="8">
      <c r="A8" s="4" t="inlineStr">
        <is>
          <t>Goodwill, Gross</t>
        </is>
      </c>
      <c r="B8" s="6" t="n">
        <v>86587</v>
      </c>
      <c r="C8" s="6" t="n">
        <v>86587</v>
      </c>
      <c r="D8" s="6" t="n">
        <v>86587</v>
      </c>
    </row>
    <row r="9">
      <c r="A9" s="4" t="inlineStr">
        <is>
          <t>Goodwill, Foreign Currency Translation Gain (Loss)</t>
        </is>
      </c>
      <c r="B9" s="6" t="n">
        <v>1806</v>
      </c>
      <c r="C9" s="6" t="n">
        <v>1806</v>
      </c>
      <c r="D9" s="6" t="n">
        <v>1806</v>
      </c>
    </row>
    <row r="10">
      <c r="A10" s="4" t="inlineStr">
        <is>
          <t>Goodwill</t>
        </is>
      </c>
      <c r="B10" s="6" t="n">
        <v>88393</v>
      </c>
      <c r="C10" s="6" t="n">
        <v>88393</v>
      </c>
      <c r="D10" s="6" t="n">
        <v>88393</v>
      </c>
      <c r="E10" s="5" t="n">
        <v>13296</v>
      </c>
      <c r="F10" s="5" t="n">
        <v>75097</v>
      </c>
    </row>
    <row r="11">
      <c r="A11" s="4" t="inlineStr">
        <is>
          <t>Developed Technology Rights [Member]</t>
        </is>
      </c>
    </row>
    <row r="12">
      <c r="A12" s="3" t="inlineStr">
        <is>
          <t>Schedule Of Intangible Assets And Goodwill [Line Items]</t>
        </is>
      </c>
    </row>
    <row r="13">
      <c r="A13" s="4" t="inlineStr">
        <is>
          <t>Gross Carrying Amount</t>
        </is>
      </c>
      <c r="B13" s="6" t="n">
        <v>8070</v>
      </c>
      <c r="C13" s="6" t="n">
        <v>8070</v>
      </c>
      <c r="D13" s="6" t="n">
        <v>8070</v>
      </c>
    </row>
    <row r="14">
      <c r="A14" s="4" t="inlineStr">
        <is>
          <t>Accumulated Amortization</t>
        </is>
      </c>
      <c r="B14" s="6" t="n">
        <v>-7311</v>
      </c>
      <c r="C14" s="6" t="n">
        <v>-6869</v>
      </c>
      <c r="D14" s="6" t="n">
        <v>-6283</v>
      </c>
    </row>
    <row r="15">
      <c r="A15" s="4" t="inlineStr">
        <is>
          <t>Foreign Currency Translation</t>
        </is>
      </c>
      <c r="B15" s="6" t="n">
        <v>-9</v>
      </c>
      <c r="C15" s="6" t="n">
        <v>-9</v>
      </c>
      <c r="D15" s="6" t="n">
        <v>-9</v>
      </c>
    </row>
    <row r="16">
      <c r="A16" s="4" t="inlineStr">
        <is>
          <t>Net Carrying Amount</t>
        </is>
      </c>
      <c r="B16" s="6" t="n">
        <v>750</v>
      </c>
      <c r="C16" s="6" t="n">
        <v>1192</v>
      </c>
      <c r="D16" s="6" t="n">
        <v>1778</v>
      </c>
    </row>
    <row r="17">
      <c r="A17" s="4" t="inlineStr">
        <is>
          <t>Film Libraries [Member]</t>
        </is>
      </c>
    </row>
    <row r="18">
      <c r="A18" s="3" t="inlineStr">
        <is>
          <t>Schedule Of Intangible Assets And Goodwill [Line Items]</t>
        </is>
      </c>
    </row>
    <row r="19">
      <c r="A19" s="4" t="inlineStr">
        <is>
          <t>Gross Carrying Amount</t>
        </is>
      </c>
      <c r="B19" s="6" t="n">
        <v>11983</v>
      </c>
      <c r="C19" s="6" t="n">
        <v>11430</v>
      </c>
      <c r="D19" s="6" t="n">
        <v>10756</v>
      </c>
    </row>
    <row r="20">
      <c r="A20" s="4" t="inlineStr">
        <is>
          <t>Accumulated Amortization</t>
        </is>
      </c>
      <c r="B20" s="6" t="n">
        <v>-10449</v>
      </c>
      <c r="C20" s="6" t="n">
        <v>-10203</v>
      </c>
      <c r="D20" s="6" t="n">
        <v>-9400</v>
      </c>
    </row>
    <row r="21">
      <c r="A21" s="4" t="inlineStr">
        <is>
          <t>Foreign Currency Translation</t>
        </is>
      </c>
      <c r="B21" s="6" t="n">
        <v>44</v>
      </c>
      <c r="C21" s="6" t="n">
        <v>104</v>
      </c>
      <c r="D21" s="6" t="n">
        <v>167</v>
      </c>
    </row>
    <row r="22">
      <c r="A22" s="4" t="inlineStr">
        <is>
          <t>Net Carrying Amount</t>
        </is>
      </c>
      <c r="B22" s="6" t="n">
        <v>1578</v>
      </c>
      <c r="C22" s="6" t="n">
        <v>1331</v>
      </c>
      <c r="D22" s="6" t="n">
        <v>1523</v>
      </c>
    </row>
    <row r="23">
      <c r="A23" s="4" t="inlineStr">
        <is>
          <t>Customer Relationships [Member]</t>
        </is>
      </c>
    </row>
    <row r="24">
      <c r="A24" s="3" t="inlineStr">
        <is>
          <t>Schedule Of Intangible Assets And Goodwill [Line Items]</t>
        </is>
      </c>
    </row>
    <row r="25">
      <c r="A25" s="4" t="inlineStr">
        <is>
          <t>Gross Carrying Amount</t>
        </is>
      </c>
      <c r="B25" s="6" t="n">
        <v>3280</v>
      </c>
      <c r="C25" s="6" t="n">
        <v>3280</v>
      </c>
      <c r="D25" s="6" t="n">
        <v>3280</v>
      </c>
    </row>
    <row r="26">
      <c r="A26" s="4" t="inlineStr">
        <is>
          <t>Accumulated Amortization</t>
        </is>
      </c>
      <c r="B26" s="6" t="n">
        <v>-2017</v>
      </c>
      <c r="C26" s="6" t="n">
        <v>-1615</v>
      </c>
      <c r="D26" s="6" t="n">
        <v>-1003</v>
      </c>
    </row>
    <row r="27">
      <c r="A27" s="4" t="inlineStr">
        <is>
          <t>Foreign Currency Translation</t>
        </is>
      </c>
      <c r="B27" s="6" t="n">
        <v>9</v>
      </c>
      <c r="C27" s="6" t="n">
        <v>9</v>
      </c>
      <c r="D27" s="6" t="n">
        <v>8</v>
      </c>
    </row>
    <row r="28">
      <c r="A28" s="4" t="inlineStr">
        <is>
          <t>Net Carrying Amount</t>
        </is>
      </c>
      <c r="B28" s="6" t="n">
        <v>1272</v>
      </c>
      <c r="C28" s="6" t="n">
        <v>1674</v>
      </c>
      <c r="D28" s="6" t="n">
        <v>2285</v>
      </c>
    </row>
    <row r="29">
      <c r="A29" s="4" t="inlineStr">
        <is>
          <t>Trademarks and Trade Names [Member]</t>
        </is>
      </c>
    </row>
    <row r="30">
      <c r="A30" s="3" t="inlineStr">
        <is>
          <t>Schedule Of Intangible Assets And Goodwill [Line Items]</t>
        </is>
      </c>
    </row>
    <row r="31">
      <c r="A31" s="4" t="inlineStr">
        <is>
          <t>Gross Carrying Amount</t>
        </is>
      </c>
      <c r="B31" s="6" t="n">
        <v>3755</v>
      </c>
      <c r="C31" s="6" t="n">
        <v>3755</v>
      </c>
      <c r="D31" s="6" t="n">
        <v>3695</v>
      </c>
    </row>
    <row r="32">
      <c r="A32" s="4" t="inlineStr">
        <is>
          <t>Accumulated Amortization</t>
        </is>
      </c>
      <c r="B32" s="6" t="n">
        <v>-2562</v>
      </c>
      <c r="C32" s="6" t="n">
        <v>-2318</v>
      </c>
      <c r="D32" s="6" t="n">
        <v>-1820</v>
      </c>
    </row>
    <row r="33">
      <c r="A33" s="4" t="inlineStr">
        <is>
          <t>Foreign Currency Translation</t>
        </is>
      </c>
      <c r="B33" s="6" t="n">
        <v>39</v>
      </c>
      <c r="C33" s="6" t="n">
        <v>39</v>
      </c>
      <c r="D33" s="6" t="n">
        <v>39</v>
      </c>
    </row>
    <row r="34">
      <c r="A34" s="4" t="inlineStr">
        <is>
          <t>Net Carrying Amount</t>
        </is>
      </c>
      <c r="B34" s="5" t="n">
        <v>1232</v>
      </c>
      <c r="C34" s="5" t="n">
        <v>1476</v>
      </c>
      <c r="D34" s="5" t="n">
        <v>1914</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s>
  <sheetData>
    <row r="1">
      <c r="A1" s="1" t="inlineStr">
        <is>
          <t>Condensed Consolidated Statements Of Changes In Stockholders' Equity (Parenthetical)</t>
        </is>
      </c>
      <c r="B1" s="2" t="inlineStr">
        <is>
          <t>Mar. 04, 2021shares</t>
        </is>
      </c>
      <c r="C1" s="2" t="inlineStr">
        <is>
          <t>Sep. 30, 2021shares</t>
        </is>
      </c>
      <c r="D1" s="2" t="inlineStr">
        <is>
          <t>Dec. 31, 2020shares</t>
        </is>
      </c>
    </row>
    <row r="2">
      <c r="A2" s="4" t="inlineStr">
        <is>
          <t>Common stock, shares outstanding</t>
        </is>
      </c>
      <c r="B2" s="6" t="n">
        <v>8625000</v>
      </c>
    </row>
    <row r="3">
      <c r="A3" s="4" t="inlineStr">
        <is>
          <t>Common Class B [Member]</t>
        </is>
      </c>
    </row>
    <row r="4">
      <c r="A4" s="4" t="inlineStr">
        <is>
          <t>Common Stock Split</t>
        </is>
      </c>
      <c r="B4" s="9" t="n">
        <v>1.2</v>
      </c>
    </row>
    <row r="5">
      <c r="A5" s="4" t="inlineStr">
        <is>
          <t>Common stock, shares outstanding</t>
        </is>
      </c>
      <c r="B5" s="6" t="n">
        <v>8625000</v>
      </c>
      <c r="C5" s="6" t="n">
        <v>8625000</v>
      </c>
      <c r="D5" s="6" t="n">
        <v>8625000</v>
      </c>
    </row>
    <row r="6">
      <c r="A6" s="4" t="inlineStr">
        <is>
          <t>Common Class B [Member] | Over-Allotment Option [Member]</t>
        </is>
      </c>
    </row>
    <row r="7">
      <c r="A7" s="4" t="inlineStr">
        <is>
          <t>Common stock shares subject to forfeiture</t>
        </is>
      </c>
      <c r="D7" s="6" t="n">
        <v>1125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Components - Schedule of finite lived intangible assets, future amortization expense (Detail) - Planet Labs Inc [Member] - USD ($) $ in Thousands</t>
        </is>
      </c>
      <c r="B1" s="2" t="inlineStr">
        <is>
          <t>Oct. 31, 2021</t>
        </is>
      </c>
      <c r="C1" s="2" t="inlineStr">
        <is>
          <t>Jan. 31, 2021</t>
        </is>
      </c>
      <c r="D1" s="2" t="inlineStr">
        <is>
          <t>Jan. 31, 2020</t>
        </is>
      </c>
    </row>
    <row r="2">
      <c r="A2" s="4" t="inlineStr">
        <is>
          <t>2022</t>
        </is>
      </c>
      <c r="C2" s="5" t="n">
        <v>1848</v>
      </c>
    </row>
    <row r="3">
      <c r="A3" s="4" t="inlineStr">
        <is>
          <t>2023</t>
        </is>
      </c>
      <c r="C3" s="6" t="n">
        <v>1579</v>
      </c>
    </row>
    <row r="4">
      <c r="A4" s="4" t="inlineStr">
        <is>
          <t>2024</t>
        </is>
      </c>
      <c r="C4" s="6" t="n">
        <v>1509</v>
      </c>
    </row>
    <row r="5">
      <c r="A5" s="4" t="inlineStr">
        <is>
          <t>2025</t>
        </is>
      </c>
      <c r="C5" s="6" t="n">
        <v>367</v>
      </c>
    </row>
    <row r="6">
      <c r="A6" s="4" t="inlineStr">
        <is>
          <t>2026</t>
        </is>
      </c>
      <c r="C6" s="6" t="n">
        <v>90</v>
      </c>
    </row>
    <row r="7">
      <c r="A7" s="4" t="inlineStr">
        <is>
          <t>Thereafter</t>
        </is>
      </c>
      <c r="C7" s="6" t="n">
        <v>280</v>
      </c>
    </row>
    <row r="8">
      <c r="A8" s="4" t="inlineStr">
        <is>
          <t>Total</t>
        </is>
      </c>
      <c r="B8" s="5" t="n">
        <v>4832</v>
      </c>
      <c r="C8" s="5" t="n">
        <v>5673</v>
      </c>
      <c r="D8" s="5" t="n">
        <v>75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Components - Summary of Deferred costs, capitalized, prepaid, and other assets (Detail) - Planet Labs Inc [Member] - USD ($) $ in Thousands</t>
        </is>
      </c>
      <c r="B1" s="2" t="inlineStr">
        <is>
          <t>Oct. 31, 2021</t>
        </is>
      </c>
      <c r="C1" s="2" t="inlineStr">
        <is>
          <t>Jan. 31, 2021</t>
        </is>
      </c>
      <c r="D1" s="2" t="inlineStr">
        <is>
          <t>Jan. 31, 2020</t>
        </is>
      </c>
    </row>
    <row r="2">
      <c r="A2" s="4" t="inlineStr">
        <is>
          <t>R&amp;D funding receivables</t>
        </is>
      </c>
      <c r="B2" s="5" t="n">
        <v>7705</v>
      </c>
      <c r="C2" s="5" t="n">
        <v>0</v>
      </c>
    </row>
    <row r="3">
      <c r="A3" s="4" t="inlineStr">
        <is>
          <t>Prepaid tax and withholding tax receivables</t>
        </is>
      </c>
      <c r="B3" s="6" t="n">
        <v>1030</v>
      </c>
      <c r="C3" s="6" t="n">
        <v>1761</v>
      </c>
      <c r="D3" s="5" t="n">
        <v>2641</v>
      </c>
    </row>
    <row r="4">
      <c r="A4" s="4" t="inlineStr">
        <is>
          <t>Prepaid satellite launch services</t>
        </is>
      </c>
      <c r="B4" s="6" t="n">
        <v>2480</v>
      </c>
      <c r="C4" s="6" t="n">
        <v>0</v>
      </c>
      <c r="D4" s="6" t="n">
        <v>1818</v>
      </c>
    </row>
    <row r="5">
      <c r="A5" s="4" t="inlineStr">
        <is>
          <t>Deferred commissions</t>
        </is>
      </c>
      <c r="B5" s="6" t="n">
        <v>1206</v>
      </c>
      <c r="C5" s="6" t="n">
        <v>1030</v>
      </c>
      <c r="D5" s="6" t="n">
        <v>1534</v>
      </c>
    </row>
    <row r="6">
      <c r="A6" s="4" t="inlineStr">
        <is>
          <t>Deposits</t>
        </is>
      </c>
      <c r="B6" s="6" t="n">
        <v>727</v>
      </c>
      <c r="C6" s="6" t="n">
        <v>667</v>
      </c>
      <c r="D6" s="6" t="n">
        <v>757</v>
      </c>
    </row>
    <row r="7">
      <c r="A7" s="4" t="inlineStr">
        <is>
          <t>Restricted cash</t>
        </is>
      </c>
      <c r="B7" s="6" t="n">
        <v>309</v>
      </c>
      <c r="C7" s="6" t="n">
        <v>375</v>
      </c>
      <c r="D7" s="6" t="n">
        <v>1576</v>
      </c>
    </row>
    <row r="8">
      <c r="A8" s="4" t="inlineStr">
        <is>
          <t>Other prepayments and receivables</t>
        </is>
      </c>
      <c r="B8" s="6" t="n">
        <v>5611</v>
      </c>
      <c r="C8" s="6" t="n">
        <v>3301</v>
      </c>
      <c r="D8" s="6" t="n">
        <v>2592</v>
      </c>
    </row>
    <row r="9">
      <c r="A9" s="4" t="inlineStr">
        <is>
          <t>Total prepaid expenses and other current assets</t>
        </is>
      </c>
      <c r="B9" s="5" t="n">
        <v>19068</v>
      </c>
      <c r="C9" s="5" t="n">
        <v>7134</v>
      </c>
      <c r="D9" s="5" t="n">
        <v>1091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Components - Schedule of goodwill (Detail) - Planet Labs Inc [Member] - USD ($) $ in Thousands</t>
        </is>
      </c>
      <c r="B1" s="2" t="inlineStr">
        <is>
          <t>12 Months Ended</t>
        </is>
      </c>
    </row>
    <row r="2">
      <c r="B2" s="2" t="inlineStr">
        <is>
          <t>Jan. 31, 2021</t>
        </is>
      </c>
      <c r="C2" s="2" t="inlineStr">
        <is>
          <t>Jan. 31, 2020</t>
        </is>
      </c>
    </row>
    <row r="3">
      <c r="A3" s="4" t="inlineStr">
        <is>
          <t>Beginning of period</t>
        </is>
      </c>
      <c r="B3" s="5" t="n">
        <v>88393</v>
      </c>
      <c r="C3" s="5" t="n">
        <v>75097</v>
      </c>
    </row>
    <row r="4">
      <c r="A4" s="4" t="inlineStr">
        <is>
          <t>Acquisition</t>
        </is>
      </c>
      <c r="B4" s="6" t="n">
        <v>0</v>
      </c>
      <c r="C4" s="6" t="n">
        <v>13296</v>
      </c>
    </row>
    <row r="5">
      <c r="A5" s="4" t="inlineStr">
        <is>
          <t>End of period</t>
        </is>
      </c>
      <c r="B5" s="5" t="n">
        <v>88393</v>
      </c>
      <c r="C5" s="5" t="n">
        <v>88393</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alance Sheet Components - Schedule of other assets, noncurrent (Detail) - USD ($)</t>
        </is>
      </c>
      <c r="B1" s="2" t="inlineStr">
        <is>
          <t>Oct. 31, 2021</t>
        </is>
      </c>
      <c r="C1" s="2" t="inlineStr">
        <is>
          <t>Sep. 30, 2021</t>
        </is>
      </c>
      <c r="D1" s="2" t="inlineStr">
        <is>
          <t>Jan. 31, 2021</t>
        </is>
      </c>
      <c r="E1" s="2" t="inlineStr">
        <is>
          <t>Dec. 31, 2020</t>
        </is>
      </c>
      <c r="F1" s="2" t="inlineStr">
        <is>
          <t>Jan. 31, 2020</t>
        </is>
      </c>
    </row>
    <row r="2">
      <c r="A2" s="4" t="inlineStr">
        <is>
          <t>Deferred offering costs</t>
        </is>
      </c>
      <c r="C2" s="5" t="n">
        <v>0</v>
      </c>
      <c r="E2" s="5" t="n">
        <v>85750</v>
      </c>
    </row>
    <row r="3">
      <c r="A3" s="4" t="inlineStr">
        <is>
          <t>Planet Labs Inc [Member]</t>
        </is>
      </c>
    </row>
    <row r="4">
      <c r="A4" s="4" t="inlineStr">
        <is>
          <t>Deferred offering costs</t>
        </is>
      </c>
      <c r="B4" s="5" t="n">
        <v>6260000</v>
      </c>
      <c r="D4" s="5" t="n">
        <v>0</v>
      </c>
    </row>
    <row r="5">
      <c r="A5" s="4" t="inlineStr">
        <is>
          <t>Deferred commissions</t>
        </is>
      </c>
      <c r="B5" s="6" t="n">
        <v>1102000</v>
      </c>
      <c r="D5" s="6" t="n">
        <v>1697000</v>
      </c>
      <c r="F5" s="5" t="n">
        <v>102000</v>
      </c>
    </row>
    <row r="6">
      <c r="A6" s="4" t="inlineStr">
        <is>
          <t>Prepaid satellite launch services</t>
        </is>
      </c>
      <c r="B6" s="6" t="n">
        <v>1473000</v>
      </c>
      <c r="D6" s="6" t="n">
        <v>772000</v>
      </c>
      <c r="F6" s="6" t="n">
        <v>722000</v>
      </c>
    </row>
    <row r="7">
      <c r="A7" s="4" t="inlineStr">
        <is>
          <t>Other non-current assets</t>
        </is>
      </c>
      <c r="B7" s="6" t="n">
        <v>142000</v>
      </c>
      <c r="D7" s="6" t="n">
        <v>515000</v>
      </c>
      <c r="F7" s="6" t="n">
        <v>379000</v>
      </c>
    </row>
    <row r="8">
      <c r="A8" s="4" t="inlineStr">
        <is>
          <t>Total other non-current assets</t>
        </is>
      </c>
      <c r="B8" s="5" t="n">
        <v>8977000</v>
      </c>
      <c r="D8" s="5" t="n">
        <v>2984000</v>
      </c>
      <c r="F8" s="5" t="n">
        <v>1203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s>
  <sheetData>
    <row r="1">
      <c r="A1" s="1" t="inlineStr">
        <is>
          <t>Balance Sheet Components - Accounts Payable and Accrued Liabilities Disclosure (Detail) - Planet Labs Inc [Member] - USD ($) $ in Thousands</t>
        </is>
      </c>
      <c r="B1" s="2" t="inlineStr">
        <is>
          <t>Oct. 31, 2021</t>
        </is>
      </c>
      <c r="D1" s="2" t="inlineStr">
        <is>
          <t>Jan. 31, 2021</t>
        </is>
      </c>
      <c r="F1" s="2" t="inlineStr">
        <is>
          <t>Jan. 31, 2020</t>
        </is>
      </c>
    </row>
    <row r="2">
      <c r="A2" s="4" t="inlineStr">
        <is>
          <t xml:space="preserve">Deferred R&amp;D service liability </t>
        </is>
      </c>
      <c r="B2" s="5" t="n">
        <v>13179</v>
      </c>
      <c r="D2" s="5" t="n">
        <v>8208</v>
      </c>
      <c r="F2" s="5" t="n">
        <v>0</v>
      </c>
    </row>
    <row r="3">
      <c r="A3" s="4" t="inlineStr">
        <is>
          <t>Payroll and related expenses</t>
        </is>
      </c>
      <c r="B3" s="6" t="n">
        <v>3873</v>
      </c>
      <c r="D3" s="6" t="n">
        <v>3229</v>
      </c>
      <c r="F3" s="6" t="n">
        <v>2248</v>
      </c>
    </row>
    <row r="4">
      <c r="A4" s="4" t="inlineStr">
        <is>
          <t xml:space="preserve">Customer payable </t>
        </is>
      </c>
      <c r="B4" s="6" t="n">
        <v>0</v>
      </c>
      <c r="D4" s="6" t="n">
        <v>10000</v>
      </c>
      <c r="F4" s="6" t="n">
        <v>7254</v>
      </c>
    </row>
    <row r="5">
      <c r="A5" s="4" t="inlineStr">
        <is>
          <t>Deferred hosting costs</t>
        </is>
      </c>
      <c r="B5" s="6" t="n">
        <v>3890</v>
      </c>
      <c r="D5" s="6" t="n">
        <v>2301</v>
      </c>
      <c r="F5" s="6" t="n">
        <v>0</v>
      </c>
    </row>
    <row r="6">
      <c r="A6" s="4" t="inlineStr">
        <is>
          <t>Deferred rent</t>
        </is>
      </c>
      <c r="B6" s="6" t="n">
        <v>2160</v>
      </c>
      <c r="D6" s="6" t="n">
        <v>2215</v>
      </c>
      <c r="F6" s="6" t="n">
        <v>2183</v>
      </c>
    </row>
    <row r="7">
      <c r="A7" s="4" t="inlineStr">
        <is>
          <t>Deferred offering costs</t>
        </is>
      </c>
      <c r="B7" s="6" t="n">
        <v>1129</v>
      </c>
      <c r="D7" s="6" t="n">
        <v>0</v>
      </c>
    </row>
    <row r="8">
      <c r="A8" s="4" t="inlineStr">
        <is>
          <t>Accrued interest payable</t>
        </is>
      </c>
      <c r="B8" s="6" t="n">
        <v>616</v>
      </c>
      <c r="D8" s="6" t="n">
        <v>616</v>
      </c>
      <c r="F8" s="6" t="n">
        <v>474</v>
      </c>
    </row>
    <row r="9">
      <c r="A9" s="4" t="inlineStr">
        <is>
          <t>Withholding taxes and other taxes payable</t>
        </is>
      </c>
      <c r="B9" s="6" t="n">
        <v>967</v>
      </c>
      <c r="D9" s="6" t="n">
        <v>841</v>
      </c>
      <c r="F9" s="6" t="n">
        <v>1664</v>
      </c>
    </row>
    <row r="10">
      <c r="A10" s="4" t="inlineStr">
        <is>
          <t>Other accruals</t>
        </is>
      </c>
      <c r="B10" s="6" t="n">
        <v>2828</v>
      </c>
      <c r="D10" s="6" t="n">
        <v>2785</v>
      </c>
      <c r="F10" s="6" t="n">
        <v>4933</v>
      </c>
    </row>
    <row r="11">
      <c r="A11" s="4" t="inlineStr">
        <is>
          <t>Total accrued and other current liabilities</t>
        </is>
      </c>
      <c r="B11" s="5" t="n">
        <v>28642</v>
      </c>
      <c r="C11" s="4" t="inlineStr">
        <is>
          <t>[1]</t>
        </is>
      </c>
      <c r="D11" s="5" t="n">
        <v>30195</v>
      </c>
      <c r="E11" s="4" t="inlineStr">
        <is>
          <t>[1],[2]</t>
        </is>
      </c>
      <c r="F11" s="5" t="n">
        <v>18756</v>
      </c>
      <c r="G11" s="4" t="inlineStr">
        <is>
          <t>[2]</t>
        </is>
      </c>
    </row>
    <row r="12"/>
    <row r="13">
      <c r="A13" s="4" t="inlineStr">
        <is>
          <t>[1]</t>
        </is>
      </c>
      <c r="B13" s="4" t="inlineStr">
        <is>
          <t>Balance includes related-party transactions entered into with Google. See Note 10.</t>
        </is>
      </c>
    </row>
    <row r="14">
      <c r="A14" s="4" t="inlineStr">
        <is>
          <t>[2]</t>
        </is>
      </c>
      <c r="B14" s="4" t="inlineStr">
        <is>
          <t>Balance includes related-party transactions entered into with Google, LLC (“Google”). See Note 11.</t>
        </is>
      </c>
    </row>
  </sheetData>
  <mergeCells count="6">
    <mergeCell ref="B1:C1"/>
    <mergeCell ref="D1:E1"/>
    <mergeCell ref="F1:G1"/>
    <mergeCell ref="A12:G12"/>
    <mergeCell ref="B13:G13"/>
    <mergeCell ref="B14:G14"/>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Balance Sheet Components - Accounts Payable and Accrued Liabilities Disclosure (Parenthetical) (Detail) - Planet Labs Inc [Member] - USD ($) $ in Thousands</t>
        </is>
      </c>
      <c r="B1" s="2" t="inlineStr">
        <is>
          <t>1 Months Ended</t>
        </is>
      </c>
      <c r="C1" s="2" t="inlineStr">
        <is>
          <t>9 Months Ended</t>
        </is>
      </c>
      <c r="D1" s="2" t="inlineStr">
        <is>
          <t>12 Months Ended</t>
        </is>
      </c>
    </row>
    <row r="2">
      <c r="B2" s="2" t="inlineStr">
        <is>
          <t>Dec. 31, 2020</t>
        </is>
      </c>
      <c r="C2" s="2" t="inlineStr">
        <is>
          <t>Oct. 31, 2021</t>
        </is>
      </c>
      <c r="D2" s="2" t="inlineStr">
        <is>
          <t>Jan. 31, 2021</t>
        </is>
      </c>
      <c r="E2" s="2" t="inlineStr">
        <is>
          <t>Jan. 31, 2020</t>
        </is>
      </c>
    </row>
    <row r="3">
      <c r="A3" s="4" t="inlineStr">
        <is>
          <t>Deferred research and development, Service liability, Current</t>
        </is>
      </c>
      <c r="C3" s="5" t="n">
        <v>13179</v>
      </c>
      <c r="D3" s="5" t="n">
        <v>8208</v>
      </c>
      <c r="E3" s="5" t="n">
        <v>0</v>
      </c>
    </row>
    <row r="4">
      <c r="A4" s="4" t="inlineStr">
        <is>
          <t>RD Services Agreement [Member]</t>
        </is>
      </c>
    </row>
    <row r="5">
      <c r="A5" s="4" t="inlineStr">
        <is>
          <t>Research and development arrangement, Face amount of fee provided</t>
        </is>
      </c>
      <c r="B5" s="5" t="n">
        <v>40200</v>
      </c>
    </row>
    <row r="6">
      <c r="A6" s="4" t="inlineStr">
        <is>
          <t>Research and development arrangement, Milestone period for fee provided</t>
        </is>
      </c>
      <c r="B6" s="4" t="inlineStr">
        <is>
          <t>3 years</t>
        </is>
      </c>
    </row>
    <row r="7">
      <c r="A7" s="4" t="inlineStr">
        <is>
          <t>Proceeds from fees received</t>
        </is>
      </c>
      <c r="D7" s="6" t="n">
        <v>8300</v>
      </c>
    </row>
    <row r="8">
      <c r="A8" s="4" t="inlineStr">
        <is>
          <t>Research and development arrangement, Contract to perform for others, Costs incurred, Gross</t>
        </is>
      </c>
      <c r="C8" s="5" t="n">
        <v>7700</v>
      </c>
      <c r="D8" s="5" t="n">
        <v>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Balance Sheet Components - Additional Information (Detail) - Planet Labs Inc [Member] - USD ($) $ in Thousands</t>
        </is>
      </c>
      <c r="B1" s="2" t="inlineStr">
        <is>
          <t>9 Months Ended</t>
        </is>
      </c>
      <c r="D1" s="2" t="inlineStr">
        <is>
          <t>12 Months Ended</t>
        </is>
      </c>
    </row>
    <row r="2">
      <c r="B2" s="2" t="inlineStr">
        <is>
          <t>Oct. 31, 2021</t>
        </is>
      </c>
      <c r="C2" s="2" t="inlineStr">
        <is>
          <t>Oct. 31, 2020</t>
        </is>
      </c>
      <c r="D2" s="2" t="inlineStr">
        <is>
          <t>Jan. 31, 2021</t>
        </is>
      </c>
      <c r="E2" s="2" t="inlineStr">
        <is>
          <t>Jan. 31, 2020</t>
        </is>
      </c>
    </row>
    <row r="3">
      <c r="A3" s="4" t="inlineStr">
        <is>
          <t>Depreciation</t>
        </is>
      </c>
      <c r="B3" s="5" t="n">
        <v>28100</v>
      </c>
      <c r="C3" s="5" t="n">
        <v>38900</v>
      </c>
      <c r="D3" s="5" t="n">
        <v>52700</v>
      </c>
      <c r="E3" s="5" t="n">
        <v>69100</v>
      </c>
    </row>
    <row r="4">
      <c r="A4" s="4" t="inlineStr">
        <is>
          <t>Capitalized computer software, Interest expense</t>
        </is>
      </c>
      <c r="B4" s="6" t="n">
        <v>0</v>
      </c>
      <c r="C4" s="6" t="n">
        <v>0</v>
      </c>
      <c r="D4" s="6" t="n">
        <v>0</v>
      </c>
      <c r="E4" s="6" t="n">
        <v>0</v>
      </c>
    </row>
    <row r="5">
      <c r="A5" s="4" t="inlineStr">
        <is>
          <t>Capitalized computer software, Amortization</t>
        </is>
      </c>
      <c r="B5" s="6" t="n">
        <v>4500</v>
      </c>
      <c r="C5" s="6" t="n">
        <v>5500</v>
      </c>
      <c r="D5" s="6" t="n">
        <v>7100</v>
      </c>
      <c r="E5" s="6" t="n">
        <v>5300</v>
      </c>
    </row>
    <row r="6">
      <c r="A6" s="4" t="inlineStr">
        <is>
          <t>Goodwill and intangible asset impairment</t>
        </is>
      </c>
      <c r="B6" s="6" t="n">
        <v>0</v>
      </c>
      <c r="C6" s="6" t="n">
        <v>0</v>
      </c>
      <c r="D6" s="6" t="n">
        <v>0</v>
      </c>
      <c r="E6" s="6" t="n">
        <v>0</v>
      </c>
    </row>
    <row r="7">
      <c r="A7" s="4" t="inlineStr">
        <is>
          <t>Amortization of intangible assets</t>
        </is>
      </c>
      <c r="B7" s="6" t="n">
        <v>1300</v>
      </c>
      <c r="C7" s="6" t="n">
        <v>1900</v>
      </c>
      <c r="D7" s="5" t="n">
        <v>2400</v>
      </c>
      <c r="E7" s="5" t="n">
        <v>3200</v>
      </c>
    </row>
    <row r="8">
      <c r="A8" s="4" t="inlineStr">
        <is>
          <t>UNITED STATES | Property, Plant and Equipment [Member] | Geographic Concentration Risk [Member]</t>
        </is>
      </c>
    </row>
    <row r="9">
      <c r="A9" s="4" t="inlineStr">
        <is>
          <t>Concentration risk, Percentage</t>
        </is>
      </c>
      <c r="D9" s="4" t="inlineStr">
        <is>
          <t>10.00%</t>
        </is>
      </c>
      <c r="E9" s="4" t="inlineStr">
        <is>
          <t>10.00%</t>
        </is>
      </c>
    </row>
    <row r="10">
      <c r="A10" s="4" t="inlineStr">
        <is>
          <t>Satellites [Member]</t>
        </is>
      </c>
    </row>
    <row r="11">
      <c r="A11" s="4" t="inlineStr">
        <is>
          <t>Interest expense, Other</t>
        </is>
      </c>
      <c r="B11" s="6" t="n">
        <v>0</v>
      </c>
      <c r="C11" s="6" t="n">
        <v>0</v>
      </c>
      <c r="D11" s="5" t="n">
        <v>0</v>
      </c>
      <c r="E11" s="5" t="n">
        <v>0</v>
      </c>
    </row>
    <row r="12">
      <c r="A12" s="4" t="inlineStr">
        <is>
          <t>Depreciation</t>
        </is>
      </c>
      <c r="B12" s="5" t="n">
        <v>24500</v>
      </c>
      <c r="C12" s="5" t="n">
        <v>34000</v>
      </c>
      <c r="D12" s="5" t="n">
        <v>44200</v>
      </c>
      <c r="E12" s="5" t="n">
        <v>58600</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future minimum lease payments under noncancelable office leases (Detail) - Planet Labs Inc [Member] $ in Thousands</t>
        </is>
      </c>
      <c r="B1" s="2" t="inlineStr">
        <is>
          <t>Jan. 31, 2021USD ($)</t>
        </is>
      </c>
    </row>
    <row r="2">
      <c r="A2" s="4" t="inlineStr">
        <is>
          <t>2022</t>
        </is>
      </c>
      <c r="B2" s="5" t="n">
        <v>4867</v>
      </c>
    </row>
    <row r="3">
      <c r="A3" s="4" t="inlineStr">
        <is>
          <t>2023</t>
        </is>
      </c>
      <c r="B3" s="6" t="n">
        <v>4778</v>
      </c>
    </row>
    <row r="4">
      <c r="A4" s="4" t="inlineStr">
        <is>
          <t>2024</t>
        </is>
      </c>
      <c r="B4" s="6" t="n">
        <v>1598</v>
      </c>
    </row>
    <row r="5">
      <c r="A5" s="4" t="inlineStr">
        <is>
          <t>2025</t>
        </is>
      </c>
      <c r="B5" s="6" t="n">
        <v>0</v>
      </c>
    </row>
    <row r="6">
      <c r="A6" s="4" t="inlineStr">
        <is>
          <t>2026</t>
        </is>
      </c>
      <c r="B6" s="6" t="n">
        <v>0</v>
      </c>
    </row>
    <row r="7">
      <c r="A7" s="4" t="inlineStr">
        <is>
          <t>Thereafter</t>
        </is>
      </c>
      <c r="B7" s="6" t="n">
        <v>0</v>
      </c>
    </row>
    <row r="8">
      <c r="A8" s="4" t="inlineStr">
        <is>
          <t>Total minimum lease payments</t>
        </is>
      </c>
      <c r="B8" s="5" t="n">
        <v>1124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future purchase commitments under noncancelable launch service and ground station service contracts (Detail) - Planet Labs Inc [Member] - USD ($) $ in Thousands</t>
        </is>
      </c>
      <c r="B1" s="2" t="inlineStr">
        <is>
          <t>Oct. 31, 2021</t>
        </is>
      </c>
      <c r="C1" s="2" t="inlineStr">
        <is>
          <t>Jan. 31, 2021</t>
        </is>
      </c>
    </row>
    <row r="2">
      <c r="A2" s="4" t="inlineStr">
        <is>
          <t>Launch Services [Member]</t>
        </is>
      </c>
    </row>
    <row r="3">
      <c r="A3" s="3" t="inlineStr">
        <is>
          <t>Purchase Commitment, Excluding Long-term Commitment [Line Items]</t>
        </is>
      </c>
    </row>
    <row r="4">
      <c r="A4" s="4" t="inlineStr">
        <is>
          <t>Remainder of 2022</t>
        </is>
      </c>
      <c r="B4" s="5" t="n">
        <v>1025</v>
      </c>
      <c r="C4" s="5" t="n">
        <v>1025</v>
      </c>
    </row>
    <row r="5">
      <c r="A5" s="4" t="inlineStr">
        <is>
          <t>2023</t>
        </is>
      </c>
      <c r="B5" s="6" t="n">
        <v>800</v>
      </c>
      <c r="C5" s="6" t="n">
        <v>0</v>
      </c>
    </row>
    <row r="6">
      <c r="A6" s="4" t="inlineStr">
        <is>
          <t>2024</t>
        </is>
      </c>
      <c r="B6" s="6" t="n">
        <v>1200</v>
      </c>
      <c r="C6" s="6" t="n">
        <v>0</v>
      </c>
    </row>
    <row r="7">
      <c r="A7" s="4" t="inlineStr">
        <is>
          <t>2025</t>
        </is>
      </c>
      <c r="B7" s="6" t="n">
        <v>0</v>
      </c>
      <c r="C7" s="6" t="n">
        <v>0</v>
      </c>
    </row>
    <row r="8">
      <c r="A8" s="4" t="inlineStr">
        <is>
          <t>2026</t>
        </is>
      </c>
      <c r="B8" s="6" t="n">
        <v>0</v>
      </c>
      <c r="C8" s="6" t="n">
        <v>0</v>
      </c>
    </row>
    <row r="9">
      <c r="A9" s="4" t="inlineStr">
        <is>
          <t>Thereafter</t>
        </is>
      </c>
      <c r="B9" s="6" t="n">
        <v>0</v>
      </c>
      <c r="C9" s="6" t="n">
        <v>0</v>
      </c>
    </row>
    <row r="10">
      <c r="A10" s="4" t="inlineStr">
        <is>
          <t>Total purchase commitments</t>
        </is>
      </c>
      <c r="B10" s="6" t="n">
        <v>3025</v>
      </c>
      <c r="C10" s="6" t="n">
        <v>1025</v>
      </c>
    </row>
    <row r="11">
      <c r="A11" s="4" t="inlineStr">
        <is>
          <t>Ground Station Services [Member]</t>
        </is>
      </c>
    </row>
    <row r="12">
      <c r="A12" s="3" t="inlineStr">
        <is>
          <t>Purchase Commitment, Excluding Long-term Commitment [Line Items]</t>
        </is>
      </c>
    </row>
    <row r="13">
      <c r="A13" s="4" t="inlineStr">
        <is>
          <t>Remainder of 2022</t>
        </is>
      </c>
      <c r="B13" s="6" t="n">
        <v>669</v>
      </c>
      <c r="C13" s="6" t="n">
        <v>1994</v>
      </c>
    </row>
    <row r="14">
      <c r="A14" s="4" t="inlineStr">
        <is>
          <t>2023</t>
        </is>
      </c>
      <c r="B14" s="6" t="n">
        <v>2422</v>
      </c>
      <c r="C14" s="6" t="n">
        <v>1773</v>
      </c>
    </row>
    <row r="15">
      <c r="A15" s="4" t="inlineStr">
        <is>
          <t>2024</t>
        </is>
      </c>
      <c r="B15" s="6" t="n">
        <v>1001</v>
      </c>
      <c r="C15" s="6" t="n">
        <v>579</v>
      </c>
    </row>
    <row r="16">
      <c r="A16" s="4" t="inlineStr">
        <is>
          <t>2025</t>
        </is>
      </c>
      <c r="B16" s="6" t="n">
        <v>693</v>
      </c>
      <c r="C16" s="6" t="n">
        <v>416</v>
      </c>
    </row>
    <row r="17">
      <c r="A17" s="4" t="inlineStr">
        <is>
          <t>2026</t>
        </is>
      </c>
      <c r="B17" s="6" t="n">
        <v>402</v>
      </c>
      <c r="C17" s="6" t="n">
        <v>226</v>
      </c>
    </row>
    <row r="18">
      <c r="A18" s="4" t="inlineStr">
        <is>
          <t>Thereafter</t>
        </is>
      </c>
      <c r="B18" s="6" t="n">
        <v>76</v>
      </c>
      <c r="C18" s="6" t="n">
        <v>60</v>
      </c>
    </row>
    <row r="19">
      <c r="A19" s="4" t="inlineStr">
        <is>
          <t>Total purchase commitments</t>
        </is>
      </c>
      <c r="B19" s="6" t="n">
        <v>5263</v>
      </c>
      <c r="C19" s="6" t="n">
        <v>5048</v>
      </c>
    </row>
    <row r="20">
      <c r="A20" s="4" t="inlineStr">
        <is>
          <t>Hosting Services [Member]</t>
        </is>
      </c>
    </row>
    <row r="21">
      <c r="A21" s="3" t="inlineStr">
        <is>
          <t>Purchase Commitment, Excluding Long-term Commitment [Line Items]</t>
        </is>
      </c>
    </row>
    <row r="22">
      <c r="A22" s="4" t="inlineStr">
        <is>
          <t>Remainder of 2022</t>
        </is>
      </c>
      <c r="B22" s="6" t="n">
        <v>6102</v>
      </c>
      <c r="C22" s="6" t="n">
        <v>4400</v>
      </c>
    </row>
    <row r="23">
      <c r="A23" s="4" t="inlineStr">
        <is>
          <t>2023</t>
        </is>
      </c>
      <c r="B23" s="6" t="n">
        <v>25378</v>
      </c>
      <c r="C23" s="6" t="n">
        <v>16300</v>
      </c>
    </row>
    <row r="24">
      <c r="A24" s="4" t="inlineStr">
        <is>
          <t>2024</t>
        </is>
      </c>
      <c r="B24" s="6" t="n">
        <v>28050</v>
      </c>
      <c r="C24" s="6" t="n">
        <v>19000</v>
      </c>
    </row>
    <row r="25">
      <c r="A25" s="4" t="inlineStr">
        <is>
          <t>2025</t>
        </is>
      </c>
      <c r="B25" s="6" t="n">
        <v>30120</v>
      </c>
      <c r="C25" s="6" t="n">
        <v>20700</v>
      </c>
    </row>
    <row r="26">
      <c r="A26" s="4" t="inlineStr">
        <is>
          <t>2026</t>
        </is>
      </c>
      <c r="B26" s="6" t="n">
        <v>31190</v>
      </c>
      <c r="C26" s="6" t="n">
        <v>22500</v>
      </c>
    </row>
    <row r="27">
      <c r="A27" s="4" t="inlineStr">
        <is>
          <t>Thereafter</t>
        </is>
      </c>
      <c r="B27" s="6" t="n">
        <v>66152</v>
      </c>
      <c r="C27" s="6" t="n">
        <v>25600</v>
      </c>
    </row>
    <row r="28">
      <c r="A28" s="4" t="inlineStr">
        <is>
          <t>Total purchase commitments</t>
        </is>
      </c>
      <c r="B28" s="5" t="n">
        <v>186992</v>
      </c>
      <c r="C28" s="5" t="n">
        <v>1085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 width="80" customWidth="1" min="7" max="7"/>
    <col width="14" customWidth="1" min="8" max="8"/>
  </cols>
  <sheetData>
    <row r="1">
      <c r="A1" s="1" t="inlineStr">
        <is>
          <t>Commitments and Contingencies - Additional Information (Detail) - USD ($)</t>
        </is>
      </c>
      <c r="B1" s="2" t="inlineStr">
        <is>
          <t>Mar. 09, 2021</t>
        </is>
      </c>
      <c r="C1" s="2" t="inlineStr">
        <is>
          <t>Dec. 31, 2020</t>
        </is>
      </c>
      <c r="D1" s="2" t="inlineStr">
        <is>
          <t>Oct. 31, 2021</t>
        </is>
      </c>
      <c r="E1" s="2" t="inlineStr">
        <is>
          <t>Sep. 30, 2021</t>
        </is>
      </c>
      <c r="F1" s="2" t="inlineStr">
        <is>
          <t>Oct. 31, 2020</t>
        </is>
      </c>
      <c r="G1" s="2" t="inlineStr">
        <is>
          <t>Jan. 31, 2021</t>
        </is>
      </c>
      <c r="H1" s="2" t="inlineStr">
        <is>
          <t>Jan. 31, 2020</t>
        </is>
      </c>
    </row>
    <row r="2">
      <c r="A2" s="4" t="inlineStr">
        <is>
          <t>Underwriting discount</t>
        </is>
      </c>
      <c r="C2" s="8" t="n">
        <v>0.2</v>
      </c>
      <c r="E2" s="8" t="n">
        <v>0.2</v>
      </c>
    </row>
    <row r="3">
      <c r="A3" s="4" t="inlineStr">
        <is>
          <t>Underwriting discount aggregate amount</t>
        </is>
      </c>
      <c r="C3" s="5" t="n">
        <v>6000000</v>
      </c>
      <c r="E3" s="5" t="n">
        <v>6900000</v>
      </c>
    </row>
    <row r="4">
      <c r="A4" s="4" t="inlineStr">
        <is>
          <t>Additional fee per unit</t>
        </is>
      </c>
      <c r="C4" s="8" t="n">
        <v>0.35</v>
      </c>
      <c r="E4" s="8" t="n">
        <v>0.35</v>
      </c>
    </row>
    <row r="5">
      <c r="A5" s="4" t="inlineStr">
        <is>
          <t>Deferred underwriting commissions in connection with the initial public offering</t>
        </is>
      </c>
      <c r="C5" s="5" t="n">
        <v>10500000</v>
      </c>
      <c r="E5" s="5" t="n">
        <v>12100000</v>
      </c>
    </row>
    <row r="6">
      <c r="A6" s="4" t="inlineStr">
        <is>
          <t>Stock Issued During Period, Shares, New Issues</t>
        </is>
      </c>
      <c r="B6" s="6" t="n">
        <v>34500000</v>
      </c>
      <c r="C6" s="6" t="n">
        <v>34500000</v>
      </c>
    </row>
    <row r="7">
      <c r="A7" s="4" t="inlineStr">
        <is>
          <t>Planet Labs Inc [Member]</t>
        </is>
      </c>
    </row>
    <row r="8">
      <c r="A8" s="4" t="inlineStr">
        <is>
          <t>Lessee, operating lease, description</t>
        </is>
      </c>
      <c r="D8" s="4" t="inlineStr">
        <is>
          <t>The Company leases office space under various noncancelable operating leases with varying lease expiration dates through 2024.</t>
        </is>
      </c>
      <c r="G8" s="4" t="inlineStr">
        <is>
          <t>The Company leases office space under various noncancelable operating leases with varying lease expiration dates through 2024.</t>
        </is>
      </c>
    </row>
    <row r="9">
      <c r="A9" s="4" t="inlineStr">
        <is>
          <t>Lessee, operating lease, option to extend</t>
        </is>
      </c>
      <c r="D9" s="4" t="inlineStr">
        <is>
          <t>Certain leases contain renewal options for the Company to extend the lease term and escalation clauses.</t>
        </is>
      </c>
      <c r="G9" s="4" t="inlineStr">
        <is>
          <t>Certain leases contain renewal options for the Company to extend the lease term and escalation clauses.</t>
        </is>
      </c>
    </row>
    <row r="10">
      <c r="A10" s="4" t="inlineStr">
        <is>
          <t>Operating leases, Rent expense, Sublease rentals</t>
        </is>
      </c>
      <c r="D10" s="5" t="n">
        <v>200000</v>
      </c>
      <c r="F10" s="5" t="n">
        <v>700000</v>
      </c>
      <c r="G10" s="5" t="n">
        <v>1300000</v>
      </c>
      <c r="H10" s="5" t="n">
        <v>1300000</v>
      </c>
    </row>
    <row r="11">
      <c r="A11" s="4" t="inlineStr">
        <is>
          <t>Operating leases, Rent expense, Net</t>
        </is>
      </c>
      <c r="D11" s="5" t="n">
        <v>2300000</v>
      </c>
      <c r="F11" s="5" t="n">
        <v>2200000</v>
      </c>
      <c r="G11" s="6" t="n">
        <v>3000000</v>
      </c>
      <c r="H11" s="5" t="n">
        <v>3800000</v>
      </c>
    </row>
    <row r="12">
      <c r="A12" s="4" t="inlineStr">
        <is>
          <t>Planet Labs Inc [Member] | Indemnification Agreement [Member]</t>
        </is>
      </c>
    </row>
    <row r="13">
      <c r="A13" s="4" t="inlineStr">
        <is>
          <t>Litigation settlement, Expense</t>
        </is>
      </c>
      <c r="G13" s="6" t="n">
        <v>0</v>
      </c>
    </row>
    <row r="14">
      <c r="A14" s="4" t="inlineStr">
        <is>
          <t>Loss contingency accrual</t>
        </is>
      </c>
      <c r="G14" s="5" t="n">
        <v>0</v>
      </c>
    </row>
    <row r="15">
      <c r="A15" s="4" t="inlineStr">
        <is>
          <t>Planet Labs Inc [Member] | Hosting Services [Member]</t>
        </is>
      </c>
    </row>
    <row r="16">
      <c r="A16" s="4" t="inlineStr">
        <is>
          <t>Minimum purchase commitment, End date</t>
        </is>
      </c>
      <c r="D16" s="4" t="inlineStr">
        <is>
          <t>Jan. 31,
		2028</t>
        </is>
      </c>
      <c r="G16" s="4" t="inlineStr">
        <is>
          <t>Feb. 19,
		2027</t>
        </is>
      </c>
    </row>
    <row r="17">
      <c r="A17" s="4" t="inlineStr">
        <is>
          <t>Over-Allotment Option [Member]</t>
        </is>
      </c>
    </row>
    <row r="18">
      <c r="A18" s="4" t="inlineStr">
        <is>
          <t>Underwriting discount aggregate amount</t>
        </is>
      </c>
      <c r="C18" s="5" t="n">
        <v>6900000</v>
      </c>
    </row>
    <row r="19">
      <c r="A19" s="4" t="inlineStr">
        <is>
          <t>Deferred underwriting commissions in connection with the initial public offering</t>
        </is>
      </c>
      <c r="C19" s="5" t="n">
        <v>12100000</v>
      </c>
    </row>
    <row r="20">
      <c r="A20" s="4" t="inlineStr">
        <is>
          <t>Stock Issued During Period, Shares, New Issues</t>
        </is>
      </c>
      <c r="B20" s="6" t="n">
        <v>4500000</v>
      </c>
      <c r="C20" s="6" t="n">
        <v>45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8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6" customWidth="1" min="6" max="6"/>
    <col width="14" customWidth="1" min="7" max="7"/>
  </cols>
  <sheetData>
    <row r="1">
      <c r="A1" s="1" t="inlineStr">
        <is>
          <t>Condensed Consolidated Statement Of Cash Flows - USD ($)</t>
        </is>
      </c>
      <c r="B1" s="2" t="inlineStr">
        <is>
          <t>1 Months Ended</t>
        </is>
      </c>
      <c r="C1" s="2" t="inlineStr">
        <is>
          <t>9 Months Ended</t>
        </is>
      </c>
      <c r="F1" s="2" t="inlineStr">
        <is>
          <t>12 Months Ended</t>
        </is>
      </c>
    </row>
    <row r="2">
      <c r="B2" s="2" t="inlineStr">
        <is>
          <t>Dec. 31, 2020</t>
        </is>
      </c>
      <c r="C2" s="2" t="inlineStr">
        <is>
          <t>Oct. 31, 2021</t>
        </is>
      </c>
      <c r="D2" s="2" t="inlineStr">
        <is>
          <t>Sep. 30, 2021</t>
        </is>
      </c>
      <c r="E2" s="2" t="inlineStr">
        <is>
          <t>Oct. 31, 2020</t>
        </is>
      </c>
      <c r="F2" s="2" t="inlineStr">
        <is>
          <t>Jan. 31, 2021</t>
        </is>
      </c>
      <c r="G2" s="2" t="inlineStr">
        <is>
          <t>Jan. 31, 2020</t>
        </is>
      </c>
    </row>
    <row r="3">
      <c r="A3" s="3" t="inlineStr">
        <is>
          <t>Cash Flows from Operating Activities:</t>
        </is>
      </c>
    </row>
    <row r="4">
      <c r="A4" s="4" t="inlineStr">
        <is>
          <t>Net loss</t>
        </is>
      </c>
      <c r="B4" s="5" t="n">
        <v>-1400</v>
      </c>
      <c r="D4" s="5" t="n">
        <v>-21421515</v>
      </c>
    </row>
    <row r="5">
      <c r="A5" s="3" t="inlineStr">
        <is>
          <t>Adjustments to reconcile net loss to net cash used in operating activities:</t>
        </is>
      </c>
    </row>
    <row r="6">
      <c r="A6" s="4" t="inlineStr">
        <is>
          <t>General and administrative expenses paid by related party under promissory note</t>
        </is>
      </c>
      <c r="D6" s="6" t="n">
        <v>1000</v>
      </c>
    </row>
    <row r="7">
      <c r="A7" s="4" t="inlineStr">
        <is>
          <t>Gain on investments (net), dividends and interest, held in Trust Account</t>
        </is>
      </c>
      <c r="D7" s="6" t="n">
        <v>-98658</v>
      </c>
    </row>
    <row r="8">
      <c r="A8" s="4" t="inlineStr">
        <is>
          <t>Loss upon issuance of private placement warrants</t>
        </is>
      </c>
      <c r="D8" s="6" t="n">
        <v>14062000</v>
      </c>
    </row>
    <row r="9">
      <c r="A9" s="4" t="inlineStr">
        <is>
          <t>Offering costs associated with derivative warrant liabilities</t>
        </is>
      </c>
      <c r="D9" s="6" t="n">
        <v>710745</v>
      </c>
    </row>
    <row r="10">
      <c r="A10" s="4" t="inlineStr">
        <is>
          <t>Change in fair value of derivative warrant liabilities</t>
        </is>
      </c>
      <c r="D10" s="6" t="n">
        <v>-705000</v>
      </c>
    </row>
    <row r="11">
      <c r="A11" s="4" t="inlineStr">
        <is>
          <t>Legal expenses deferred until business combination</t>
        </is>
      </c>
      <c r="D11" s="6" t="n">
        <v>2361156</v>
      </c>
    </row>
    <row r="12">
      <c r="A12" s="3" t="inlineStr">
        <is>
          <t>Changes in operating assets and liabilities:</t>
        </is>
      </c>
    </row>
    <row r="13">
      <c r="A13" s="4" t="inlineStr">
        <is>
          <t>Prepaid expenses</t>
        </is>
      </c>
      <c r="D13" s="6" t="n">
        <v>-50208</v>
      </c>
    </row>
    <row r="14">
      <c r="A14" s="4" t="inlineStr">
        <is>
          <t>Accounts payable</t>
        </is>
      </c>
      <c r="D14" s="6" t="n">
        <v>74281</v>
      </c>
    </row>
    <row r="15">
      <c r="A15" s="4" t="inlineStr">
        <is>
          <t>Accrued expenses</t>
        </is>
      </c>
      <c r="B15" s="6" t="n">
        <v>1000</v>
      </c>
      <c r="D15" s="6" t="n">
        <v>3815044</v>
      </c>
    </row>
    <row r="16">
      <c r="A16" s="4" t="inlineStr">
        <is>
          <t>Franchise tax payable</t>
        </is>
      </c>
      <c r="B16" s="6" t="n">
        <v>400</v>
      </c>
      <c r="D16" s="6" t="n">
        <v>150050</v>
      </c>
    </row>
    <row r="17">
      <c r="A17" s="4" t="inlineStr">
        <is>
          <t>Net cash used in operating activities</t>
        </is>
      </c>
      <c r="B17" s="6" t="n">
        <v>0</v>
      </c>
      <c r="D17" s="6" t="n">
        <v>-3462261</v>
      </c>
    </row>
    <row r="18">
      <c r="A18" s="3" t="inlineStr">
        <is>
          <t>Cash Flows from Investing Activities</t>
        </is>
      </c>
    </row>
    <row r="19">
      <c r="A19" s="4" t="inlineStr">
        <is>
          <t>Cash deposited in Trust Account</t>
        </is>
      </c>
      <c r="D19" s="6" t="n">
        <v>-345000000</v>
      </c>
    </row>
    <row r="20">
      <c r="A20" s="4" t="inlineStr">
        <is>
          <t>Net cash used in investing activities</t>
        </is>
      </c>
      <c r="D20" s="6" t="n">
        <v>-345000000</v>
      </c>
    </row>
    <row r="21">
      <c r="A21" s="3" t="inlineStr">
        <is>
          <t>Cash Flows from Financing Activities:</t>
        </is>
      </c>
    </row>
    <row r="22">
      <c r="A22" s="4" t="inlineStr">
        <is>
          <t>Proceeds from loans from related parties</t>
        </is>
      </c>
      <c r="D22" s="6" t="n">
        <v>362292</v>
      </c>
    </row>
    <row r="23">
      <c r="A23" s="4" t="inlineStr">
        <is>
          <t>Repayment of loans from related parties</t>
        </is>
      </c>
      <c r="D23" s="6" t="n">
        <v>-1116142</v>
      </c>
    </row>
    <row r="24">
      <c r="A24" s="4" t="inlineStr">
        <is>
          <t>Proceeds received from initial public offering, gross</t>
        </is>
      </c>
      <c r="D24" s="6" t="n">
        <v>345000000</v>
      </c>
    </row>
    <row r="25">
      <c r="A25" s="4" t="inlineStr">
        <is>
          <t>Proceeds received from private placement</t>
        </is>
      </c>
      <c r="D25" s="6" t="n">
        <v>8900000</v>
      </c>
    </row>
    <row r="26">
      <c r="A26" s="4" t="inlineStr">
        <is>
          <t>Offering costs paid</t>
        </is>
      </c>
      <c r="D26" s="6" t="n">
        <v>-6969070</v>
      </c>
    </row>
    <row r="27">
      <c r="A27" s="4" t="inlineStr">
        <is>
          <t>Principal payment of convertible notes</t>
        </is>
      </c>
      <c r="D27" s="6" t="n">
        <v>-991000</v>
      </c>
    </row>
    <row r="28">
      <c r="A28" s="4" t="inlineStr">
        <is>
          <t>Net cash provided by financing activities</t>
        </is>
      </c>
      <c r="D28" s="6" t="n">
        <v>348538236</v>
      </c>
    </row>
    <row r="29">
      <c r="A29" s="4" t="inlineStr">
        <is>
          <t>Net increase in cash</t>
        </is>
      </c>
      <c r="B29" s="6" t="n">
        <v>0</v>
      </c>
      <c r="D29" s="6" t="n">
        <v>75975</v>
      </c>
    </row>
    <row r="30">
      <c r="A30" s="4" t="inlineStr">
        <is>
          <t>Cash - beginning of the period</t>
        </is>
      </c>
      <c r="D30" s="6" t="n">
        <v>0</v>
      </c>
    </row>
    <row r="31">
      <c r="A31" s="4" t="inlineStr">
        <is>
          <t>Cash - end of the period</t>
        </is>
      </c>
      <c r="B31" s="6" t="n">
        <v>0</v>
      </c>
      <c r="D31" s="6" t="n">
        <v>75975</v>
      </c>
    </row>
    <row r="32">
      <c r="A32" s="3" t="inlineStr">
        <is>
          <t>Supplemental disclosure of noncash activities:</t>
        </is>
      </c>
    </row>
    <row r="33">
      <c r="A33" s="4" t="inlineStr">
        <is>
          <t>Offering costs included in accounts payable</t>
        </is>
      </c>
      <c r="B33" s="6" t="n">
        <v>10000</v>
      </c>
      <c r="D33" s="6" t="n">
        <v>39194</v>
      </c>
    </row>
    <row r="34">
      <c r="A34" s="4" t="inlineStr">
        <is>
          <t>Offering costs included in accrued expenses</t>
        </is>
      </c>
      <c r="B34" s="6" t="n">
        <v>50000</v>
      </c>
      <c r="D34" s="6" t="n">
        <v>85000</v>
      </c>
    </row>
    <row r="35">
      <c r="A35" s="4" t="inlineStr">
        <is>
          <t>Offering costs paid by related party under promissory note</t>
        </is>
      </c>
      <c r="D35" s="6" t="n">
        <v>439100</v>
      </c>
    </row>
    <row r="36">
      <c r="A36" s="4" t="inlineStr">
        <is>
          <t>Prepaid expenses paid by related party under promissory note</t>
        </is>
      </c>
      <c r="D36" s="6" t="n">
        <v>425000</v>
      </c>
    </row>
    <row r="37">
      <c r="A37" s="4" t="inlineStr">
        <is>
          <t>Reversal of accrued expenses</t>
        </is>
      </c>
      <c r="D37" s="6" t="n">
        <v>50000</v>
      </c>
    </row>
    <row r="38">
      <c r="A38" s="4" t="inlineStr">
        <is>
          <t>Deferred underwriting commissions in connection with the initial public offering</t>
        </is>
      </c>
      <c r="D38" s="6" t="n">
        <v>12075000</v>
      </c>
    </row>
    <row r="39">
      <c r="A39" s="4" t="inlineStr">
        <is>
          <t>Value of Class A common stock subject to possible redemption</t>
        </is>
      </c>
      <c r="D39" s="6" t="n">
        <v>2361156</v>
      </c>
    </row>
    <row r="40">
      <c r="A40" s="4" t="inlineStr">
        <is>
          <t>Deferred offering costs paid by Sponsor under note payable</t>
        </is>
      </c>
      <c r="B40" s="6" t="n">
        <v>750</v>
      </c>
    </row>
    <row r="41">
      <c r="A41" s="4" t="inlineStr">
        <is>
          <t>Deferred offering costs paid by Sponsor in exchange for issuance of Class B common stock</t>
        </is>
      </c>
      <c r="B41" s="5" t="n">
        <v>25000</v>
      </c>
    </row>
    <row r="42">
      <c r="A42" s="4" t="inlineStr">
        <is>
          <t>Planet Labs Inc [Member]</t>
        </is>
      </c>
    </row>
    <row r="43">
      <c r="A43" s="3" t="inlineStr">
        <is>
          <t>Cash Flows from Operating Activities:</t>
        </is>
      </c>
    </row>
    <row r="44">
      <c r="A44" s="4" t="inlineStr">
        <is>
          <t>Net loss</t>
        </is>
      </c>
      <c r="C44" s="5" t="n">
        <v>-91159000</v>
      </c>
      <c r="E44" s="5" t="n">
        <v>-89605000</v>
      </c>
      <c r="F44" s="5" t="n">
        <v>-127103000</v>
      </c>
      <c r="G44" s="5" t="n">
        <v>-123714000</v>
      </c>
    </row>
    <row r="45">
      <c r="A45" s="3" t="inlineStr">
        <is>
          <t>Adjustments to reconcile net loss to net cash used in operating activities:</t>
        </is>
      </c>
    </row>
    <row r="46">
      <c r="A46" s="4" t="inlineStr">
        <is>
          <t>Depreciation and amortization</t>
        </is>
      </c>
      <c r="C46" s="6" t="n">
        <v>33865000</v>
      </c>
      <c r="E46" s="6" t="n">
        <v>46300000</v>
      </c>
      <c r="F46" s="6" t="n">
        <v>62212000</v>
      </c>
      <c r="G46" s="6" t="n">
        <v>77629000</v>
      </c>
    </row>
    <row r="47">
      <c r="A47" s="4" t="inlineStr">
        <is>
          <t>Stock-based compensation, net of capitalized cost of $526 and $957, respectively</t>
        </is>
      </c>
      <c r="C47" s="6" t="n">
        <v>12619000</v>
      </c>
      <c r="E47" s="6" t="n">
        <v>11089000</v>
      </c>
      <c r="F47" s="6" t="n">
        <v>14012000</v>
      </c>
      <c r="G47" s="6" t="n">
        <v>5071000</v>
      </c>
    </row>
    <row r="48">
      <c r="A48" s="4" t="inlineStr">
        <is>
          <t>Provision for doubtful accounts</t>
        </is>
      </c>
      <c r="C48" s="6" t="n">
        <v>140000</v>
      </c>
      <c r="E48" s="6" t="n">
        <v>1001000</v>
      </c>
      <c r="F48" s="6" t="n">
        <v>823000</v>
      </c>
      <c r="G48" s="6" t="n">
        <v>649000</v>
      </c>
    </row>
    <row r="49">
      <c r="A49" s="4" t="inlineStr">
        <is>
          <t>Change in fair value of convertible notes and warrant liabilities</t>
        </is>
      </c>
      <c r="C49" s="6" t="n">
        <v>11429000</v>
      </c>
      <c r="E49" s="6" t="n">
        <v>16513000</v>
      </c>
      <c r="F49" s="6" t="n">
        <v>30053000</v>
      </c>
      <c r="G49" s="6" t="n">
        <v>-207000</v>
      </c>
    </row>
    <row r="50">
      <c r="A50" s="4" t="inlineStr">
        <is>
          <t>Debt extinguishment (gain) loss</t>
        </is>
      </c>
      <c r="C50" s="6" t="n">
        <v>0</v>
      </c>
      <c r="E50" s="6" t="n">
        <v>-673000</v>
      </c>
      <c r="F50" s="6" t="n">
        <v>-673000</v>
      </c>
      <c r="G50" s="6" t="n">
        <v>11529000</v>
      </c>
    </row>
    <row r="51">
      <c r="A51" s="4" t="inlineStr">
        <is>
          <t>Deferred income taxes</t>
        </is>
      </c>
      <c r="C51" s="6" t="n">
        <v>406000</v>
      </c>
      <c r="E51" s="6" t="n">
        <v>121000</v>
      </c>
      <c r="F51" s="6" t="n">
        <v>-45000</v>
      </c>
      <c r="G51" s="6" t="n">
        <v>-399000</v>
      </c>
    </row>
    <row r="52">
      <c r="A52" s="4" t="inlineStr">
        <is>
          <t>Amortization of debt discount and issuance costs</t>
        </is>
      </c>
      <c r="C52" s="6" t="n">
        <v>2328000</v>
      </c>
      <c r="E52" s="6" t="n">
        <v>1966000</v>
      </c>
      <c r="F52" s="6" t="n">
        <v>2750000</v>
      </c>
      <c r="G52" s="6" t="n">
        <v>1392000</v>
      </c>
    </row>
    <row r="53">
      <c r="A53" s="3" t="inlineStr">
        <is>
          <t>Changes in operating assets and liabilities:</t>
        </is>
      </c>
    </row>
    <row r="54">
      <c r="A54" s="4" t="inlineStr">
        <is>
          <t>Accounts receivable</t>
        </is>
      </c>
      <c r="C54" s="6" t="n">
        <v>32336000</v>
      </c>
      <c r="E54" s="6" t="n">
        <v>-17512000</v>
      </c>
      <c r="F54" s="6" t="n">
        <v>-19932000</v>
      </c>
      <c r="G54" s="6" t="n">
        <v>8959000</v>
      </c>
    </row>
    <row r="55">
      <c r="A55" s="4" t="inlineStr">
        <is>
          <t>Prepaid expenses and other assets</t>
        </is>
      </c>
      <c r="C55" s="6" t="n">
        <v>-12860000</v>
      </c>
      <c r="E55" s="6" t="n">
        <v>-1321000</v>
      </c>
      <c r="F55" s="6" t="n">
        <v>2617000</v>
      </c>
      <c r="G55" s="6" t="n">
        <v>12942000</v>
      </c>
    </row>
    <row r="56">
      <c r="A56" s="4" t="inlineStr">
        <is>
          <t>Accounts payable, accrued and other liabilities</t>
        </is>
      </c>
      <c r="C56" s="6" t="n">
        <v>2061000</v>
      </c>
      <c r="E56" s="6" t="n">
        <v>-565000</v>
      </c>
      <c r="F56" s="6" t="n">
        <v>11033000</v>
      </c>
      <c r="G56" s="6" t="n">
        <v>3071000</v>
      </c>
    </row>
    <row r="57">
      <c r="A57" s="4" t="inlineStr">
        <is>
          <t>Deferred revenue</t>
        </is>
      </c>
      <c r="C57" s="6" t="n">
        <v>-17401000</v>
      </c>
      <c r="E57" s="6" t="n">
        <v>-768000</v>
      </c>
      <c r="F57" s="6" t="n">
        <v>14433000</v>
      </c>
      <c r="G57" s="6" t="n">
        <v>-27286000</v>
      </c>
    </row>
    <row r="58">
      <c r="A58" s="4" t="inlineStr">
        <is>
          <t>Deferred hosting cost</t>
        </is>
      </c>
      <c r="C58" s="6" t="n">
        <v>6759000</v>
      </c>
      <c r="E58" s="6" t="n">
        <v>6802000</v>
      </c>
      <c r="F58" s="6" t="n">
        <v>7971000</v>
      </c>
    </row>
    <row r="59">
      <c r="A59" s="4" t="inlineStr">
        <is>
          <t>Deferred rent</t>
        </is>
      </c>
      <c r="C59" s="6" t="n">
        <v>-1539000</v>
      </c>
      <c r="E59" s="6" t="n">
        <v>-1444000</v>
      </c>
      <c r="F59" s="6" t="n">
        <v>-2223000</v>
      </c>
      <c r="G59" s="6" t="n">
        <v>-3722000</v>
      </c>
    </row>
    <row r="60">
      <c r="A60" s="4" t="inlineStr">
        <is>
          <t>Net cash used in operating activities</t>
        </is>
      </c>
      <c r="C60" s="6" t="n">
        <v>-21016000</v>
      </c>
      <c r="E60" s="6" t="n">
        <v>-28096000</v>
      </c>
      <c r="F60" s="6" t="n">
        <v>-4027000</v>
      </c>
      <c r="G60" s="6" t="n">
        <v>-33687000</v>
      </c>
    </row>
    <row r="61">
      <c r="A61" s="3" t="inlineStr">
        <is>
          <t>Cash Flows from Investing Activities</t>
        </is>
      </c>
    </row>
    <row r="62">
      <c r="A62" s="4" t="inlineStr">
        <is>
          <t>Purchases of property and equipment</t>
        </is>
      </c>
      <c r="C62" s="6" t="n">
        <v>-6051000</v>
      </c>
      <c r="E62" s="6" t="n">
        <v>-20845000</v>
      </c>
      <c r="F62" s="6" t="n">
        <v>-26096000</v>
      </c>
      <c r="G62" s="6" t="n">
        <v>-16665000</v>
      </c>
    </row>
    <row r="63">
      <c r="A63" s="4" t="inlineStr">
        <is>
          <t>Capitalized internal-use software</t>
        </is>
      </c>
      <c r="C63" s="6" t="n">
        <v>-2678000</v>
      </c>
      <c r="E63" s="6" t="n">
        <v>-3009000</v>
      </c>
      <c r="F63" s="6" t="n">
        <v>-4030000</v>
      </c>
      <c r="G63" s="6" t="n">
        <v>-7436000</v>
      </c>
    </row>
    <row r="64">
      <c r="A64" s="4" t="inlineStr">
        <is>
          <t>Business acquisition, net of cash acquired</t>
        </is>
      </c>
      <c r="G64" s="6" t="n">
        <v>-2457000</v>
      </c>
    </row>
    <row r="65">
      <c r="A65" s="4" t="inlineStr">
        <is>
          <t>Other</t>
        </is>
      </c>
      <c r="C65" s="6" t="n">
        <v>-454000</v>
      </c>
      <c r="E65" s="6" t="n">
        <v>-422000</v>
      </c>
      <c r="F65" s="6" t="n">
        <v>-674000</v>
      </c>
      <c r="G65" s="6" t="n">
        <v>-614000</v>
      </c>
    </row>
    <row r="66">
      <c r="A66" s="4" t="inlineStr">
        <is>
          <t>Net cash used in investing activities</t>
        </is>
      </c>
      <c r="C66" s="6" t="n">
        <v>-9183000</v>
      </c>
      <c r="E66" s="6" t="n">
        <v>-24276000</v>
      </c>
      <c r="F66" s="6" t="n">
        <v>-30800000</v>
      </c>
      <c r="G66" s="6" t="n">
        <v>-27172000</v>
      </c>
    </row>
    <row r="67">
      <c r="A67" s="3" t="inlineStr">
        <is>
          <t>Cash Flows from Financing Activities:</t>
        </is>
      </c>
    </row>
    <row r="68">
      <c r="A68" s="4" t="inlineStr">
        <is>
          <t>Proceeds from the exercise of common stock options</t>
        </is>
      </c>
      <c r="C68" s="6" t="n">
        <v>6866000</v>
      </c>
      <c r="E68" s="6" t="n">
        <v>438000</v>
      </c>
      <c r="F68" s="6" t="n">
        <v>539000</v>
      </c>
      <c r="G68" s="6" t="n">
        <v>264000</v>
      </c>
    </row>
    <row r="69">
      <c r="A69" s="4" t="inlineStr">
        <is>
          <t>Proceeds from issuance of convertible preferred stock, net</t>
        </is>
      </c>
      <c r="G69" s="6" t="n">
        <v>10000000</v>
      </c>
    </row>
    <row r="70">
      <c r="A70" s="4" t="inlineStr">
        <is>
          <t>Principal payment of long-term debt</t>
        </is>
      </c>
      <c r="G70" s="6" t="n">
        <v>-51176000</v>
      </c>
    </row>
    <row r="71">
      <c r="A71" s="4" t="inlineStr">
        <is>
          <t>Proceeds from issuance of debt and common stock warrants, net of issuance costs</t>
        </is>
      </c>
      <c r="C71" s="6" t="n">
        <v>0</v>
      </c>
      <c r="E71" s="6" t="n">
        <v>14862000</v>
      </c>
      <c r="F71" s="6" t="n">
        <v>14862000</v>
      </c>
      <c r="G71" s="6" t="n">
        <v>49640000</v>
      </c>
    </row>
    <row r="72">
      <c r="A72" s="4" t="inlineStr">
        <is>
          <t>Principal payment of convertible notes</t>
        </is>
      </c>
      <c r="C72" s="6" t="n">
        <v>0</v>
      </c>
      <c r="E72" s="6" t="n">
        <v>-2586000</v>
      </c>
      <c r="F72" s="6" t="n">
        <v>-2586000</v>
      </c>
    </row>
    <row r="73">
      <c r="A73" s="4" t="inlineStr">
        <is>
          <t>Proceeds from the early exercise of common stock options</t>
        </is>
      </c>
      <c r="C73" s="6" t="n">
        <v>17928000</v>
      </c>
      <c r="E73" s="6" t="n">
        <v>0</v>
      </c>
    </row>
    <row r="74">
      <c r="A74" s="4" t="inlineStr">
        <is>
          <t>Payments of deferred offering costs</t>
        </is>
      </c>
      <c r="C74" s="6" t="n">
        <v>-5281000</v>
      </c>
      <c r="E74" s="6" t="n">
        <v>0</v>
      </c>
    </row>
    <row r="75">
      <c r="A75" s="4" t="inlineStr">
        <is>
          <t>Proceeds from issuance of convertible notes and preferred stock warrant</t>
        </is>
      </c>
      <c r="C75" s="6" t="n">
        <v>0</v>
      </c>
      <c r="E75" s="6" t="n">
        <v>71125000</v>
      </c>
      <c r="F75" s="6" t="n">
        <v>71125000</v>
      </c>
    </row>
    <row r="76">
      <c r="A76" s="4" t="inlineStr">
        <is>
          <t>Net cash provided by financing activities</t>
        </is>
      </c>
      <c r="C76" s="6" t="n">
        <v>19513000</v>
      </c>
      <c r="E76" s="6" t="n">
        <v>83839000</v>
      </c>
      <c r="F76" s="6" t="n">
        <v>83940000</v>
      </c>
      <c r="G76" s="6" t="n">
        <v>8728000</v>
      </c>
    </row>
    <row r="77">
      <c r="A77" s="4" t="inlineStr">
        <is>
          <t>Effect of exchange rate changes on cash, cash equivalents and restricted cash</t>
        </is>
      </c>
      <c r="C77" s="6" t="n">
        <v>-807000</v>
      </c>
      <c r="E77" s="6" t="n">
        <v>250000</v>
      </c>
      <c r="F77" s="6" t="n">
        <v>-312000</v>
      </c>
      <c r="G77" s="6" t="n">
        <v>-38000</v>
      </c>
    </row>
    <row r="78">
      <c r="A78" s="4" t="inlineStr">
        <is>
          <t>Net increase in cash</t>
        </is>
      </c>
      <c r="C78" s="6" t="n">
        <v>-11493000</v>
      </c>
      <c r="E78" s="6" t="n">
        <v>31717000</v>
      </c>
      <c r="F78" s="6" t="n">
        <v>48801000</v>
      </c>
      <c r="G78" s="6" t="n">
        <v>-52169000</v>
      </c>
    </row>
    <row r="79">
      <c r="A79" s="4" t="inlineStr">
        <is>
          <t>Cash - beginning of the period</t>
        </is>
      </c>
      <c r="C79" s="6" t="n">
        <v>76540000</v>
      </c>
      <c r="E79" s="6" t="n">
        <v>27739000</v>
      </c>
      <c r="F79" s="6" t="n">
        <v>27739000</v>
      </c>
      <c r="G79" s="6" t="n">
        <v>79908000</v>
      </c>
    </row>
    <row r="80">
      <c r="A80" s="4" t="inlineStr">
        <is>
          <t>Cash - end of the period</t>
        </is>
      </c>
      <c r="C80" s="6" t="n">
        <v>65047000</v>
      </c>
      <c r="E80" s="6" t="n">
        <v>59456000</v>
      </c>
      <c r="F80" s="6" t="n">
        <v>76540000</v>
      </c>
      <c r="G80" s="6" t="n">
        <v>27739000</v>
      </c>
    </row>
    <row r="81">
      <c r="A81" s="3" t="inlineStr">
        <is>
          <t>Supplemental disclosure of cash flow information</t>
        </is>
      </c>
    </row>
    <row r="82">
      <c r="A82" s="4" t="inlineStr">
        <is>
          <t>Cash paid for interest</t>
        </is>
      </c>
      <c r="C82" s="6" t="n">
        <v>5422000</v>
      </c>
      <c r="E82" s="6" t="n">
        <v>4727000</v>
      </c>
      <c r="F82" s="6" t="n">
        <v>6554000</v>
      </c>
      <c r="G82" s="6" t="n">
        <v>5544000</v>
      </c>
    </row>
    <row r="83">
      <c r="A83" s="4" t="inlineStr">
        <is>
          <t>Cash paid for income tax</t>
        </is>
      </c>
      <c r="C83" s="5" t="n">
        <v>672000</v>
      </c>
      <c r="E83" s="6" t="n">
        <v>447000</v>
      </c>
      <c r="F83" s="6" t="n">
        <v>1084000</v>
      </c>
    </row>
    <row r="84">
      <c r="A84" s="3" t="inlineStr">
        <is>
          <t>Supplemental disclosure of noncash activities:</t>
        </is>
      </c>
    </row>
    <row r="85">
      <c r="A85" s="4" t="inlineStr">
        <is>
          <t>Convertible preferred stock issued for acquisition of business</t>
        </is>
      </c>
      <c r="G85" s="6" t="n">
        <v>14772000</v>
      </c>
    </row>
    <row r="86">
      <c r="A86" s="4" t="inlineStr">
        <is>
          <t>Exchange of convertible notes</t>
        </is>
      </c>
      <c r="G86" s="6" t="n">
        <v>10963000</v>
      </c>
    </row>
    <row r="87">
      <c r="A87" s="4" t="inlineStr">
        <is>
          <t>Accrued purchase of property and equipment</t>
        </is>
      </c>
      <c r="D87" s="6" t="n">
        <v>444000</v>
      </c>
      <c r="E87" s="6" t="n">
        <v>890000</v>
      </c>
      <c r="F87" s="5" t="n">
        <v>522000</v>
      </c>
      <c r="G87" s="5" t="n">
        <v>637000</v>
      </c>
    </row>
    <row r="88">
      <c r="A88" s="4" t="inlineStr">
        <is>
          <t>Deferred offering costs, accrued but not paid</t>
        </is>
      </c>
      <c r="D88" s="5" t="n">
        <v>1129000</v>
      </c>
      <c r="E88" s="5" t="n">
        <v>0</v>
      </c>
    </row>
  </sheetData>
  <mergeCells count="3">
    <mergeCell ref="A1:A2"/>
    <mergeCell ref="C1:E1"/>
    <mergeCell ref="F1:G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Debt, Convertible Notes, and Warrants - Summary of Interest Expense (Detail) - Planet Labs Inc. - USD ($) $ in Thousands</t>
        </is>
      </c>
      <c r="B1" s="2" t="inlineStr">
        <is>
          <t>9 Months Ended</t>
        </is>
      </c>
      <c r="D1" s="2" t="inlineStr">
        <is>
          <t>12 Months Ended</t>
        </is>
      </c>
    </row>
    <row r="2">
      <c r="B2" s="2" t="inlineStr">
        <is>
          <t>Oct. 31, 2021</t>
        </is>
      </c>
      <c r="C2" s="2" t="inlineStr">
        <is>
          <t>Oct. 31, 2020</t>
        </is>
      </c>
      <c r="D2" s="2" t="inlineStr">
        <is>
          <t>Jan. 31, 2021</t>
        </is>
      </c>
      <c r="E2" s="2" t="inlineStr">
        <is>
          <t>Jan. 31, 2020</t>
        </is>
      </c>
    </row>
    <row r="3">
      <c r="A3" s="3" t="inlineStr">
        <is>
          <t>Debt Instruments [Line Items]</t>
        </is>
      </c>
    </row>
    <row r="4">
      <c r="A4" s="4" t="inlineStr">
        <is>
          <t>Contractual interest coupon</t>
        </is>
      </c>
      <c r="B4" s="5" t="n">
        <v>5422</v>
      </c>
      <c r="C4" s="5" t="n">
        <v>4869</v>
      </c>
      <c r="D4" s="5" t="n">
        <v>6697</v>
      </c>
      <c r="E4" s="5" t="n">
        <v>5554</v>
      </c>
    </row>
    <row r="5">
      <c r="A5" s="4" t="inlineStr">
        <is>
          <t>Amortization of debt issuance costs</t>
        </is>
      </c>
      <c r="B5" s="6" t="n">
        <v>679</v>
      </c>
      <c r="C5" s="6" t="n">
        <v>583</v>
      </c>
      <c r="D5" s="6" t="n">
        <v>811</v>
      </c>
      <c r="E5" s="6" t="n">
        <v>402</v>
      </c>
    </row>
    <row r="6">
      <c r="A6" s="4" t="inlineStr">
        <is>
          <t>Amortization of debt discounts</t>
        </is>
      </c>
      <c r="B6" s="6" t="n">
        <v>1649</v>
      </c>
      <c r="C6" s="6" t="n">
        <v>1383</v>
      </c>
      <c r="D6" s="6" t="n">
        <v>1939</v>
      </c>
      <c r="E6" s="6" t="n">
        <v>990</v>
      </c>
    </row>
    <row r="7">
      <c r="A7" s="4" t="inlineStr">
        <is>
          <t>Debt extinguishment (gain) loss</t>
        </is>
      </c>
      <c r="B7" s="6" t="n">
        <v>0</v>
      </c>
      <c r="C7" s="6" t="n">
        <v>-673</v>
      </c>
      <c r="D7" s="6" t="n">
        <v>-673</v>
      </c>
      <c r="E7" s="6" t="n">
        <v>11529</v>
      </c>
    </row>
    <row r="8">
      <c r="A8" s="4" t="inlineStr">
        <is>
          <t>Total interest expense and extinguishment (gain) loss</t>
        </is>
      </c>
      <c r="B8" s="5" t="n">
        <v>7750</v>
      </c>
      <c r="C8" s="5" t="n">
        <v>6162</v>
      </c>
      <c r="D8" s="5" t="n">
        <v>8774</v>
      </c>
      <c r="E8" s="5" t="n">
        <v>18475</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 width="14" customWidth="1" min="6" max="6"/>
  </cols>
  <sheetData>
    <row r="1">
      <c r="A1" s="1" t="inlineStr">
        <is>
          <t>Debt, Convertible Notes, and Warrants - Summary of the Company's Debt Balance And Outstanding (Detail) - USD ($)</t>
        </is>
      </c>
      <c r="B1" s="2" t="inlineStr">
        <is>
          <t>Jun. 05, 2020</t>
        </is>
      </c>
      <c r="C1" s="2" t="inlineStr">
        <is>
          <t>Jun. 21, 2019</t>
        </is>
      </c>
      <c r="D1" s="2" t="inlineStr">
        <is>
          <t>Oct. 31, 2021</t>
        </is>
      </c>
      <c r="E1" s="2" t="inlineStr">
        <is>
          <t>Jan. 31, 2021</t>
        </is>
      </c>
      <c r="F1" s="2" t="inlineStr">
        <is>
          <t>Dec. 31, 2020</t>
        </is>
      </c>
    </row>
    <row r="2">
      <c r="A2" s="3" t="inlineStr">
        <is>
          <t>Debt Instrument [Line Items]</t>
        </is>
      </c>
    </row>
    <row r="3">
      <c r="A3" s="4" t="inlineStr">
        <is>
          <t>Net Carrying Value Long-term</t>
        </is>
      </c>
      <c r="F3" s="5" t="n">
        <v>96000</v>
      </c>
    </row>
    <row r="4">
      <c r="A4" s="4" t="inlineStr">
        <is>
          <t>Planet Labs Inc.</t>
        </is>
      </c>
    </row>
    <row r="5">
      <c r="A5" s="3" t="inlineStr">
        <is>
          <t>Debt Instrument [Line Items]</t>
        </is>
      </c>
    </row>
    <row r="6">
      <c r="A6" s="4" t="inlineStr">
        <is>
          <t>Net Carrying Value Long-term</t>
        </is>
      </c>
      <c r="D6" s="5" t="n">
        <v>174925000</v>
      </c>
      <c r="E6" s="5" t="n">
        <v>163856000</v>
      </c>
    </row>
    <row r="7">
      <c r="A7" s="4" t="inlineStr">
        <is>
          <t>Net Carrying Value Principal Balance</t>
        </is>
      </c>
      <c r="D7" s="6" t="n">
        <v>6035000</v>
      </c>
      <c r="E7" s="6" t="n">
        <v>6035000</v>
      </c>
    </row>
    <row r="8">
      <c r="A8" s="4" t="inlineStr">
        <is>
          <t>Planet Labs Inc. | Venture Tranche B [Member]</t>
        </is>
      </c>
    </row>
    <row r="9">
      <c r="A9" s="3" t="inlineStr">
        <is>
          <t>Debt Instrument [Line Items]</t>
        </is>
      </c>
    </row>
    <row r="10">
      <c r="A10" s="4" t="inlineStr">
        <is>
          <t>Net Carrying Value Current</t>
        </is>
      </c>
      <c r="D10" s="6" t="n">
        <v>7841000</v>
      </c>
      <c r="E10" s="6" t="n">
        <v>8244000</v>
      </c>
    </row>
    <row r="11">
      <c r="A11" s="4" t="inlineStr">
        <is>
          <t>Net Carrying Value Long-term</t>
        </is>
      </c>
      <c r="D11" s="4" t="inlineStr">
        <is>
          <t xml:space="preserve"> </t>
        </is>
      </c>
    </row>
    <row r="12">
      <c r="A12" s="4" t="inlineStr">
        <is>
          <t>Net Carrying Value Principal Balance</t>
        </is>
      </c>
      <c r="D12" s="5" t="n">
        <v>6035000</v>
      </c>
      <c r="E12" s="6" t="n">
        <v>6035000</v>
      </c>
    </row>
    <row r="13">
      <c r="A13" s="4" t="inlineStr">
        <is>
          <t>Contractual Interest Rate</t>
        </is>
      </c>
      <c r="D13" s="4" t="inlineStr">
        <is>
          <t xml:space="preserve"> </t>
        </is>
      </c>
    </row>
    <row r="14">
      <c r="A14" s="4" t="inlineStr">
        <is>
          <t>Planet Labs Inc. | 2020 Convertible Notes [Member]</t>
        </is>
      </c>
    </row>
    <row r="15">
      <c r="A15" s="3" t="inlineStr">
        <is>
          <t>Debt Instrument [Line Items]</t>
        </is>
      </c>
    </row>
    <row r="16">
      <c r="A16" s="4" t="inlineStr">
        <is>
          <t>Net Carrying Value Current</t>
        </is>
      </c>
      <c r="D16" s="5" t="n">
        <v>102112000</v>
      </c>
    </row>
    <row r="17">
      <c r="A17" s="4" t="inlineStr">
        <is>
          <t>Net Carrying Value Long-term</t>
        </is>
      </c>
      <c r="D17" s="4" t="inlineStr">
        <is>
          <t xml:space="preserve"> </t>
        </is>
      </c>
      <c r="E17" s="6" t="n">
        <v>92968000</v>
      </c>
    </row>
    <row r="18">
      <c r="A18" s="4" t="inlineStr">
        <is>
          <t>Net Carrying Value Principal Balance</t>
        </is>
      </c>
      <c r="D18" s="5" t="n">
        <v>71125000</v>
      </c>
      <c r="E18" s="5" t="n">
        <v>71125000</v>
      </c>
    </row>
    <row r="19">
      <c r="A19" s="4" t="inlineStr">
        <is>
          <t>Contractual Interest Rate</t>
        </is>
      </c>
      <c r="D19" s="4" t="inlineStr">
        <is>
          <t>6.00%</t>
        </is>
      </c>
      <c r="E19" s="4" t="inlineStr">
        <is>
          <t>6.00%</t>
        </is>
      </c>
    </row>
    <row r="20">
      <c r="A20" s="4" t="inlineStr">
        <is>
          <t>Maturity Date</t>
        </is>
      </c>
      <c r="D20" s="4" t="inlineStr">
        <is>
          <t>Jun. 22,
		2022</t>
        </is>
      </c>
      <c r="E20" s="4" t="inlineStr">
        <is>
          <t>Jun. 22,
		2022</t>
        </is>
      </c>
    </row>
    <row r="21">
      <c r="A21" s="4" t="inlineStr">
        <is>
          <t>Planet Labs Inc. | SVB &amp; Hercules Loan [Member]</t>
        </is>
      </c>
    </row>
    <row r="22">
      <c r="A22" s="3" t="inlineStr">
        <is>
          <t>Debt Instrument [Line Items]</t>
        </is>
      </c>
    </row>
    <row r="23">
      <c r="A23" s="4" t="inlineStr">
        <is>
          <t>Net Carrying Value Current</t>
        </is>
      </c>
      <c r="D23" s="5" t="n">
        <v>64972000</v>
      </c>
    </row>
    <row r="24">
      <c r="A24" s="4" t="inlineStr">
        <is>
          <t>Net Carrying Value Long-term</t>
        </is>
      </c>
      <c r="D24" s="4" t="inlineStr">
        <is>
          <t xml:space="preserve"> </t>
        </is>
      </c>
      <c r="E24" s="5" t="n">
        <v>62644000</v>
      </c>
    </row>
    <row r="25">
      <c r="A25" s="4" t="inlineStr">
        <is>
          <t>Net Carrying Value Principal Balance</t>
        </is>
      </c>
      <c r="B25" s="5" t="n">
        <v>15000000</v>
      </c>
      <c r="C25" s="5" t="n">
        <v>50000000</v>
      </c>
      <c r="D25" s="5" t="n">
        <v>66950000</v>
      </c>
      <c r="E25" s="5" t="n">
        <v>66950000</v>
      </c>
    </row>
    <row r="26">
      <c r="A26" s="4" t="inlineStr">
        <is>
          <t>Contractual Interest Rate</t>
        </is>
      </c>
      <c r="B26" s="4" t="inlineStr">
        <is>
          <t>11.00%</t>
        </is>
      </c>
      <c r="C26" s="4" t="inlineStr">
        <is>
          <t>11.00%</t>
        </is>
      </c>
      <c r="D26" s="4" t="inlineStr">
        <is>
          <t>11.00%</t>
        </is>
      </c>
      <c r="E26" s="4" t="inlineStr">
        <is>
          <t>11.00%</t>
        </is>
      </c>
    </row>
    <row r="27">
      <c r="A27" s="4" t="inlineStr">
        <is>
          <t>Maturity Date</t>
        </is>
      </c>
      <c r="B27" s="4" t="inlineStr">
        <is>
          <t>Jun. 21,
		2022</t>
        </is>
      </c>
      <c r="C27" s="4" t="inlineStr">
        <is>
          <t>Jun. 30,
		2022</t>
        </is>
      </c>
      <c r="D27" s="4" t="inlineStr">
        <is>
          <t>Jun. 21,
		2022</t>
        </is>
      </c>
      <c r="E27" s="4" t="inlineStr">
        <is>
          <t>Jun. 21,
		2022</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Convertible Notes, and Warrants - Summary of Future Payments Related To Loan Principal Amounts (Detail) - USD ($)</t>
        </is>
      </c>
      <c r="B1" s="2" t="inlineStr">
        <is>
          <t>Oct. 31, 2021</t>
        </is>
      </c>
      <c r="C1" s="2" t="inlineStr">
        <is>
          <t>Jan. 31, 2021</t>
        </is>
      </c>
      <c r="D1" s="2" t="inlineStr">
        <is>
          <t>Dec. 31, 2020</t>
        </is>
      </c>
    </row>
    <row r="2">
      <c r="A2" s="3" t="inlineStr">
        <is>
          <t>Maturities of Long-term Debt [Line Items]</t>
        </is>
      </c>
    </row>
    <row r="3">
      <c r="A3" s="4" t="inlineStr">
        <is>
          <t>Net carrying value of debt</t>
        </is>
      </c>
      <c r="D3" s="5" t="n">
        <v>96000</v>
      </c>
    </row>
    <row r="4">
      <c r="A4" s="4" t="inlineStr">
        <is>
          <t>Planet Labs Inc.</t>
        </is>
      </c>
    </row>
    <row r="5">
      <c r="A5" s="3" t="inlineStr">
        <is>
          <t>Maturities of Long-term Debt [Line Items]</t>
        </is>
      </c>
    </row>
    <row r="6">
      <c r="A6" s="4" t="inlineStr">
        <is>
          <t>2022</t>
        </is>
      </c>
      <c r="B6" s="5" t="n">
        <v>0</v>
      </c>
    </row>
    <row r="7">
      <c r="A7" s="4" t="inlineStr">
        <is>
          <t>2022 / 2023</t>
        </is>
      </c>
      <c r="B7" s="6" t="n">
        <v>138075000</v>
      </c>
      <c r="C7" s="5" t="n">
        <v>0</v>
      </c>
    </row>
    <row r="8">
      <c r="A8" s="4" t="inlineStr">
        <is>
          <t>2023 / 2024</t>
        </is>
      </c>
      <c r="B8" s="6" t="n">
        <v>0</v>
      </c>
      <c r="C8" s="6" t="n">
        <v>138075000</v>
      </c>
    </row>
    <row r="9">
      <c r="A9" s="4" t="inlineStr">
        <is>
          <t>2024 / 2025</t>
        </is>
      </c>
      <c r="B9" s="6" t="n">
        <v>0</v>
      </c>
      <c r="C9" s="6" t="n">
        <v>0</v>
      </c>
    </row>
    <row r="10">
      <c r="A10" s="4" t="inlineStr">
        <is>
          <t>2025 / 2026</t>
        </is>
      </c>
      <c r="B10" s="6" t="n">
        <v>0</v>
      </c>
      <c r="C10" s="6" t="n">
        <v>0</v>
      </c>
    </row>
    <row r="11">
      <c r="A11" s="4" t="inlineStr">
        <is>
          <t>2026</t>
        </is>
      </c>
      <c r="C11" s="6" t="n">
        <v>0</v>
      </c>
    </row>
    <row r="12">
      <c r="A12" s="4" t="inlineStr">
        <is>
          <t>Total loan principal due</t>
        </is>
      </c>
      <c r="B12" s="6" t="n">
        <v>138075000</v>
      </c>
      <c r="C12" s="6" t="n">
        <v>138075000</v>
      </c>
    </row>
    <row r="13">
      <c r="A13" s="4" t="inlineStr">
        <is>
          <t>Add: Venture Tranche B, principal balance</t>
        </is>
      </c>
      <c r="B13" s="6" t="n">
        <v>6035000</v>
      </c>
      <c r="C13" s="6" t="n">
        <v>6035000</v>
      </c>
    </row>
    <row r="14">
      <c r="A14" s="4" t="inlineStr">
        <is>
          <t>Add : Change in fair value of liabilities</t>
        </is>
      </c>
      <c r="B14" s="6" t="n">
        <v>35390000</v>
      </c>
      <c r="C14" s="6" t="n">
        <v>26648000</v>
      </c>
    </row>
    <row r="15">
      <c r="A15" s="4" t="inlineStr">
        <is>
          <t>Less: Amount representing discount accretion and warrant issued</t>
        </is>
      </c>
      <c r="B15" s="6" t="n">
        <v>-4575000</v>
      </c>
      <c r="C15" s="6" t="n">
        <v>-6902000</v>
      </c>
    </row>
    <row r="16">
      <c r="A16" s="4" t="inlineStr">
        <is>
          <t>Net carrying value of debt</t>
        </is>
      </c>
      <c r="B16" s="5" t="n">
        <v>174925000</v>
      </c>
      <c r="C16" s="5" t="n">
        <v>163856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6" customWidth="1" min="2" max="2"/>
    <col width="25" customWidth="1" min="3" max="3"/>
    <col width="14" customWidth="1" min="4" max="4"/>
  </cols>
  <sheetData>
    <row r="1">
      <c r="A1" s="1" t="inlineStr">
        <is>
          <t>Debt, Convertible Notes, and Warrants - Summary of Company's Debt And Convertible Note Agreements And Outstanding (Detail) - $ / shares</t>
        </is>
      </c>
      <c r="B1" s="2" t="inlineStr">
        <is>
          <t>9 Months Ended</t>
        </is>
      </c>
      <c r="C1" s="2" t="inlineStr">
        <is>
          <t>12 Months Ended</t>
        </is>
      </c>
    </row>
    <row r="2">
      <c r="B2" s="2" t="inlineStr">
        <is>
          <t>Oct. 31, 2021</t>
        </is>
      </c>
      <c r="C2" s="2" t="inlineStr">
        <is>
          <t>Jan. 31, 2021</t>
        </is>
      </c>
      <c r="D2" s="2" t="inlineStr">
        <is>
          <t>Dec. 31, 2020</t>
        </is>
      </c>
    </row>
    <row r="3">
      <c r="A3" s="3" t="inlineStr">
        <is>
          <t>Class of Warrant or Right [Line Items]</t>
        </is>
      </c>
    </row>
    <row r="4">
      <c r="A4" s="4" t="inlineStr">
        <is>
          <t>Weighted Average Exercise Price</t>
        </is>
      </c>
      <c r="D4" s="8" t="n">
        <v>11.5</v>
      </c>
    </row>
    <row r="5">
      <c r="A5" s="4" t="inlineStr">
        <is>
          <t>Planet Labs Inc. | Warrants to purchase Class A Common Stock [Member]</t>
        </is>
      </c>
    </row>
    <row r="6">
      <c r="A6" s="3" t="inlineStr">
        <is>
          <t>Class of Warrant or Right [Line Items]</t>
        </is>
      </c>
    </row>
    <row r="7">
      <c r="A7" s="4" t="inlineStr">
        <is>
          <t>Number of Warrants Outstanding</t>
        </is>
      </c>
      <c r="B7" s="6" t="n">
        <v>936100</v>
      </c>
      <c r="C7" s="6" t="n">
        <v>936100</v>
      </c>
    </row>
    <row r="8">
      <c r="A8" s="4" t="inlineStr">
        <is>
          <t>Number of Warrants Exercisable</t>
        </is>
      </c>
      <c r="B8" s="6" t="n">
        <v>936100</v>
      </c>
      <c r="C8" s="6" t="n">
        <v>936100</v>
      </c>
    </row>
    <row r="9">
      <c r="A9" s="4" t="inlineStr">
        <is>
          <t>Weighted Average Exercise Price</t>
        </is>
      </c>
      <c r="B9" s="13" t="n">
        <v>0.004</v>
      </c>
      <c r="C9" s="13" t="n">
        <v>0.004</v>
      </c>
    </row>
    <row r="10">
      <c r="A10" s="4" t="inlineStr">
        <is>
          <t>Weighted Average Remaining Term (in Years)</t>
        </is>
      </c>
      <c r="B10" s="4" t="inlineStr">
        <is>
          <t>7 years 10 months 24 days</t>
        </is>
      </c>
      <c r="C10" s="4" t="inlineStr">
        <is>
          <t>8 years 7 months 24 days</t>
        </is>
      </c>
    </row>
    <row r="11">
      <c r="A11" s="4" t="inlineStr">
        <is>
          <t>Planet Labs Inc. | Warrants to purchase Series B Convertible Preferred Stock [Member]</t>
        </is>
      </c>
    </row>
    <row r="12">
      <c r="A12" s="3" t="inlineStr">
        <is>
          <t>Class of Warrant or Right [Line Items]</t>
        </is>
      </c>
    </row>
    <row r="13">
      <c r="A13" s="4" t="inlineStr">
        <is>
          <t>Number of Warrants Outstanding</t>
        </is>
      </c>
      <c r="B13" s="6" t="n">
        <v>497010</v>
      </c>
      <c r="C13" s="6" t="n">
        <v>497010</v>
      </c>
    </row>
    <row r="14">
      <c r="A14" s="4" t="inlineStr">
        <is>
          <t>Number of Warrants Exercisable</t>
        </is>
      </c>
      <c r="B14" s="6" t="n">
        <v>497010</v>
      </c>
      <c r="C14" s="6" t="n">
        <v>497010</v>
      </c>
    </row>
    <row r="15">
      <c r="A15" s="4" t="inlineStr">
        <is>
          <t>Weighted Average Exercise Price</t>
        </is>
      </c>
      <c r="B15" s="13" t="n">
        <v>5.03</v>
      </c>
      <c r="C15" s="13" t="n">
        <v>5.03</v>
      </c>
    </row>
    <row r="16">
      <c r="A16" s="4" t="inlineStr">
        <is>
          <t>Weighted Average Remaining Term (in Years)</t>
        </is>
      </c>
      <c r="B16" s="4" t="inlineStr">
        <is>
          <t>3 years 3 months 29 days</t>
        </is>
      </c>
      <c r="C16" s="4" t="inlineStr">
        <is>
          <t>4 years 29 days</t>
        </is>
      </c>
    </row>
    <row r="17">
      <c r="A17" s="4" t="inlineStr">
        <is>
          <t>Planet Labs Inc. | Warrants to purchase Series D Convertible Preferred Stock [Member]</t>
        </is>
      </c>
    </row>
    <row r="18">
      <c r="A18" s="3" t="inlineStr">
        <is>
          <t>Class of Warrant or Right [Line Items]</t>
        </is>
      </c>
    </row>
    <row r="19">
      <c r="A19" s="4" t="inlineStr">
        <is>
          <t>Number of Warrants Outstanding</t>
        </is>
      </c>
      <c r="B19" s="6" t="n">
        <v>1476468</v>
      </c>
      <c r="C19" s="6" t="n">
        <v>1476468</v>
      </c>
    </row>
    <row r="20">
      <c r="A20" s="4" t="inlineStr">
        <is>
          <t>Number of Warrants Exercisable</t>
        </is>
      </c>
      <c r="B20" s="6" t="n">
        <v>1476468</v>
      </c>
      <c r="C20" s="6" t="n">
        <v>1476468</v>
      </c>
    </row>
    <row r="21">
      <c r="A21" s="4" t="inlineStr">
        <is>
          <t>Weighted Average Exercise Price</t>
        </is>
      </c>
      <c r="B21" s="13" t="n">
        <v>14.375</v>
      </c>
      <c r="C21" s="13" t="n">
        <v>14.375</v>
      </c>
    </row>
    <row r="22">
      <c r="A22" s="4" t="inlineStr">
        <is>
          <t>Weighted Average Remaining Term (in Years)</t>
        </is>
      </c>
      <c r="B22" s="4" t="inlineStr">
        <is>
          <t>7 years 9 months 7 days</t>
        </is>
      </c>
      <c r="C22" s="4" t="inlineStr">
        <is>
          <t>8 years 6 months 7 days</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5" customWidth="1" min="5" max="5"/>
    <col width="15" customWidth="1" min="6" max="6"/>
    <col width="14" customWidth="1" min="7" max="7"/>
    <col width="14" customWidth="1" min="8" max="8"/>
    <col width="15" customWidth="1" min="9" max="9"/>
    <col width="14" customWidth="1" min="10" max="10"/>
    <col width="14" customWidth="1" min="11" max="11"/>
    <col width="14" customWidth="1" min="12" max="12"/>
  </cols>
  <sheetData>
    <row r="1">
      <c r="A1" s="1" t="inlineStr">
        <is>
          <t>Debt, Convertible Notes, and Warrants - Additional Information (Venture Loans) (Detail) - USD ($)</t>
        </is>
      </c>
      <c r="B1" s="2" t="inlineStr">
        <is>
          <t>May 31, 2018</t>
        </is>
      </c>
      <c r="C1" s="2" t="inlineStr">
        <is>
          <t>May 31, 2017</t>
        </is>
      </c>
      <c r="D1" s="2" t="inlineStr">
        <is>
          <t>Nov. 30, 2014</t>
        </is>
      </c>
      <c r="E1" s="2" t="inlineStr">
        <is>
          <t>Mar. 31, 2020</t>
        </is>
      </c>
      <c r="F1" s="2" t="inlineStr">
        <is>
          <t>Jun. 30, 2019</t>
        </is>
      </c>
      <c r="G1" s="2" t="inlineStr">
        <is>
          <t>Oct. 31, 2021</t>
        </is>
      </c>
      <c r="H1" s="2" t="inlineStr">
        <is>
          <t>Oct. 31, 2020</t>
        </is>
      </c>
      <c r="I1" s="2" t="inlineStr">
        <is>
          <t>Jan. 31, 2021</t>
        </is>
      </c>
      <c r="J1" s="2" t="inlineStr">
        <is>
          <t>Jan. 31, 2020</t>
        </is>
      </c>
      <c r="K1" s="2" t="inlineStr">
        <is>
          <t>Mar. 09, 2021</t>
        </is>
      </c>
      <c r="L1" s="2" t="inlineStr">
        <is>
          <t>Dec. 31, 2020</t>
        </is>
      </c>
    </row>
    <row r="2">
      <c r="A2" s="4" t="inlineStr">
        <is>
          <t>Shares Issued, Price Per Share</t>
        </is>
      </c>
      <c r="K2" s="5" t="n">
        <v>10</v>
      </c>
    </row>
    <row r="3">
      <c r="A3" s="4" t="inlineStr">
        <is>
          <t>Long-term Debt, Gross</t>
        </is>
      </c>
      <c r="L3" s="5" t="n">
        <v>96000</v>
      </c>
    </row>
    <row r="4">
      <c r="A4" s="4" t="inlineStr">
        <is>
          <t>Planet Labs Inc [Member]</t>
        </is>
      </c>
    </row>
    <row r="5">
      <c r="A5" s="4" t="inlineStr">
        <is>
          <t>Debt Instrument, Face Amount</t>
        </is>
      </c>
      <c r="G5" s="5" t="n">
        <v>6035000</v>
      </c>
      <c r="I5" s="5" t="n">
        <v>6035000</v>
      </c>
    </row>
    <row r="6">
      <c r="A6" s="4" t="inlineStr">
        <is>
          <t>Debt Discount (Premium)</t>
        </is>
      </c>
      <c r="G6" s="6" t="n">
        <v>1649000</v>
      </c>
      <c r="H6" s="5" t="n">
        <v>1383000</v>
      </c>
      <c r="I6" s="6" t="n">
        <v>1939000</v>
      </c>
      <c r="J6" s="5" t="n">
        <v>990000</v>
      </c>
    </row>
    <row r="7">
      <c r="A7" s="4" t="inlineStr">
        <is>
          <t>Proceeds from Issuance of Secured Debt</t>
        </is>
      </c>
      <c r="D7" s="5" t="n">
        <v>25000000</v>
      </c>
    </row>
    <row r="8">
      <c r="A8" s="4" t="inlineStr">
        <is>
          <t>Long-term Debt, Gross</t>
        </is>
      </c>
      <c r="G8" s="6" t="n">
        <v>174925000</v>
      </c>
      <c r="I8" s="6" t="n">
        <v>163856000</v>
      </c>
    </row>
    <row r="9">
      <c r="A9" s="4" t="inlineStr">
        <is>
          <t>Gain (Loss) on Extinguishment of Debt</t>
        </is>
      </c>
      <c r="G9" s="5" t="n">
        <v>0</v>
      </c>
      <c r="H9" s="5" t="n">
        <v>673000</v>
      </c>
      <c r="I9" s="6" t="n">
        <v>673000</v>
      </c>
      <c r="J9" s="5" t="n">
        <v>-11529000</v>
      </c>
    </row>
    <row r="10">
      <c r="A10" s="4" t="inlineStr">
        <is>
          <t>Planet Labs Inc [Member] | Tranche B [Member]</t>
        </is>
      </c>
    </row>
    <row r="11">
      <c r="A11" s="4" t="inlineStr">
        <is>
          <t>Debt Discount (Premium)</t>
        </is>
      </c>
      <c r="F11" s="5" t="n">
        <v>500000</v>
      </c>
    </row>
    <row r="12">
      <c r="A12" s="4" t="inlineStr">
        <is>
          <t>Repayments of Debt</t>
        </is>
      </c>
      <c r="F12" s="6" t="n">
        <v>49000000</v>
      </c>
    </row>
    <row r="13">
      <c r="A13" s="4" t="inlineStr">
        <is>
          <t>Long-term Debt, Gross</t>
        </is>
      </c>
      <c r="F13" s="6" t="n">
        <v>8600000</v>
      </c>
    </row>
    <row r="14">
      <c r="A14" s="4" t="inlineStr">
        <is>
          <t>Long-term Debt, Fair Value</t>
        </is>
      </c>
      <c r="F14" s="6" t="n">
        <v>11000000</v>
      </c>
      <c r="I14" s="5" t="n">
        <v>11000000</v>
      </c>
    </row>
    <row r="15">
      <c r="A15" s="4" t="inlineStr">
        <is>
          <t>Gain (Loss) on Extinguishment of Debt</t>
        </is>
      </c>
      <c r="F15" s="6" t="n">
        <v>11500000</v>
      </c>
    </row>
    <row r="16">
      <c r="A16" s="4" t="inlineStr">
        <is>
          <t>Planet Labs Inc [Member] | First Secured Term Loan Agreement [Member]</t>
        </is>
      </c>
    </row>
    <row r="17">
      <c r="A17" s="4" t="inlineStr">
        <is>
          <t>Proceeds from Issuance of Secured Debt</t>
        </is>
      </c>
      <c r="D17" s="5" t="n">
        <v>12500000</v>
      </c>
    </row>
    <row r="18">
      <c r="A18" s="4" t="inlineStr">
        <is>
          <t>Debt Instrument, Maturity Date</t>
        </is>
      </c>
      <c r="D18" s="4" t="inlineStr">
        <is>
          <t>Nov. 30,
		2021</t>
        </is>
      </c>
    </row>
    <row r="19">
      <c r="A19" s="4" t="inlineStr">
        <is>
          <t>Planet Labs Inc [Member] | Second Secured Term Loan Agreement [Member]</t>
        </is>
      </c>
    </row>
    <row r="20">
      <c r="A20" s="4" t="inlineStr">
        <is>
          <t>Proceeds from Issuance of Secured Debt</t>
        </is>
      </c>
      <c r="D20" s="5" t="n">
        <v>12500000</v>
      </c>
    </row>
    <row r="21">
      <c r="A21" s="4" t="inlineStr">
        <is>
          <t>Debt Instrument, Maturity Date</t>
        </is>
      </c>
      <c r="D21" s="4" t="inlineStr">
        <is>
          <t>Aug. 31,
		2022</t>
        </is>
      </c>
    </row>
    <row r="22">
      <c r="A22" s="4" t="inlineStr">
        <is>
          <t>Planet Labs Inc [Member] | Two Thousand Seventeen Loan Agreements [Member]</t>
        </is>
      </c>
    </row>
    <row r="23">
      <c r="A23" s="4" t="inlineStr">
        <is>
          <t>Debt Instrument, Face Amount</t>
        </is>
      </c>
      <c r="D23" s="5" t="n">
        <v>25000000</v>
      </c>
    </row>
    <row r="24">
      <c r="A24" s="4" t="inlineStr">
        <is>
          <t>Debt Discount (Premium)</t>
        </is>
      </c>
      <c r="B24" s="5" t="n">
        <v>600000</v>
      </c>
      <c r="C24" s="5" t="n">
        <v>600000</v>
      </c>
    </row>
    <row r="25">
      <c r="A25" s="4" t="inlineStr">
        <is>
          <t>Proceeds from Issuance of Secured Debt</t>
        </is>
      </c>
      <c r="D25" s="6" t="n">
        <v>25000000</v>
      </c>
    </row>
    <row r="26">
      <c r="A26" s="4" t="inlineStr">
        <is>
          <t>Repayments of Debt</t>
        </is>
      </c>
      <c r="E26" s="5" t="n">
        <v>25000000</v>
      </c>
      <c r="F26" s="5" t="n">
        <v>25000000</v>
      </c>
    </row>
    <row r="27">
      <c r="A27" s="4" t="inlineStr">
        <is>
          <t>Planet Labs Inc [Member] | Common Stock [Member] | Two Thousand Seventeen Loan Agreements [Member]</t>
        </is>
      </c>
    </row>
    <row r="28">
      <c r="A28" s="4" t="inlineStr">
        <is>
          <t>Shares Issued, Price Per Share</t>
        </is>
      </c>
      <c r="C28" s="7" t="n">
        <v>14.3754</v>
      </c>
    </row>
    <row r="29">
      <c r="A29" s="4" t="inlineStr">
        <is>
          <t>Planet Labs Inc [Member] | Venture Loans [Member]</t>
        </is>
      </c>
    </row>
    <row r="30">
      <c r="A30" s="4" t="inlineStr">
        <is>
          <t>Debt Instrument, Face Amount</t>
        </is>
      </c>
      <c r="D30" s="5" t="n">
        <v>25000000</v>
      </c>
    </row>
    <row r="31">
      <c r="A31" s="4" t="inlineStr">
        <is>
          <t>Debt Instrument, Interest Rate, Stated Percentage</t>
        </is>
      </c>
      <c r="D31" s="4" t="inlineStr">
        <is>
          <t>11.00%</t>
        </is>
      </c>
    </row>
    <row r="32">
      <c r="A32" s="4" t="inlineStr">
        <is>
          <t>Debt Discount (Premium)</t>
        </is>
      </c>
      <c r="D32" s="5" t="n">
        <v>600000</v>
      </c>
    </row>
    <row r="33">
      <c r="A33" s="4" t="inlineStr">
        <is>
          <t>Planet Labs Inc [Member] | Venture Loans [Member] | Common Stock [Member]</t>
        </is>
      </c>
    </row>
    <row r="34">
      <c r="A34" s="4" t="inlineStr">
        <is>
          <t>Shares Issued, Price Per Share</t>
        </is>
      </c>
      <c r="D34" s="7" t="n">
        <v>14.3754</v>
      </c>
    </row>
    <row r="35">
      <c r="A35" s="4" t="inlineStr">
        <is>
          <t>Planet Labs Inc [Member] | Venture Loans [Member] | Prime Type Interest Rate [Member]</t>
        </is>
      </c>
    </row>
    <row r="36">
      <c r="A36" s="4" t="inlineStr">
        <is>
          <t>Debt Instrument, Interest Rate, Stated Percentage</t>
        </is>
      </c>
      <c r="D36" s="4" t="inlineStr">
        <is>
          <t>7.75%</t>
        </is>
      </c>
    </row>
    <row r="37">
      <c r="A37" s="4" t="inlineStr">
        <is>
          <t>Planet Labs Inc [Member] | Venture Loans [Member] | Minimum Type Interest Rate [Member]</t>
        </is>
      </c>
    </row>
    <row r="38">
      <c r="A38" s="4" t="inlineStr">
        <is>
          <t>Debt Instrument, Interest Rate, Stated Percentage</t>
        </is>
      </c>
      <c r="D38" s="4" t="inlineStr">
        <is>
          <t>11.00%</t>
        </is>
      </c>
    </row>
    <row r="39">
      <c r="A39" s="4" t="inlineStr">
        <is>
          <t>Planet Labs Inc [Member] | Two Thousand Seveteen Loans [Member]</t>
        </is>
      </c>
    </row>
    <row r="40">
      <c r="A40" s="4" t="inlineStr">
        <is>
          <t>Debt Instrument, Face Amount</t>
        </is>
      </c>
      <c r="D40" s="5" t="n">
        <v>25000000</v>
      </c>
    </row>
    <row r="41">
      <c r="A41" s="4" t="inlineStr">
        <is>
          <t>Debt Instrument, Interest Rate, Stated Percentage</t>
        </is>
      </c>
      <c r="D41" s="4" t="inlineStr">
        <is>
          <t>11.00%</t>
        </is>
      </c>
    </row>
    <row r="42">
      <c r="A42" s="4" t="inlineStr">
        <is>
          <t>Series B Convertible Preferred Stock [Member] | Planet Labs Inc [Member] | Two Thousand Seventeen Loan Agreements [Member]</t>
        </is>
      </c>
    </row>
    <row r="43">
      <c r="A43" s="4" t="inlineStr">
        <is>
          <t>Class of Warrant or Right, Number of Securities Called by Warrants or Rights</t>
        </is>
      </c>
      <c r="B43" s="6" t="n">
        <v>243470</v>
      </c>
      <c r="C43" s="6" t="n">
        <v>243470</v>
      </c>
    </row>
    <row r="44">
      <c r="A44" s="4" t="inlineStr">
        <is>
          <t>Series B Convertible Preferred Stock [Member] | Planet Labs Inc [Member] | Venture Loans [Member]</t>
        </is>
      </c>
    </row>
    <row r="45">
      <c r="A45" s="4" t="inlineStr">
        <is>
          <t>Class of Warrant or Right, Number of Securities Called by Warrants or Rights</t>
        </is>
      </c>
      <c r="D45" s="6" t="n">
        <v>49701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 width="14" customWidth="1" min="7" max="7"/>
  </cols>
  <sheetData>
    <row r="1">
      <c r="A1" s="1" t="inlineStr">
        <is>
          <t>Debt, Convertible Notes, and Warrants - Additional Information (Venture Loan Amendment) (Detail) - Planet Labs Inc [Member] - USD ($) $ in Thousands</t>
        </is>
      </c>
      <c r="B1" s="2" t="inlineStr">
        <is>
          <t>1 Months Ended</t>
        </is>
      </c>
      <c r="C1" s="2" t="inlineStr">
        <is>
          <t>9 Months Ended</t>
        </is>
      </c>
      <c r="E1" s="2" t="inlineStr">
        <is>
          <t>12 Months Ended</t>
        </is>
      </c>
    </row>
    <row r="2">
      <c r="B2" s="2" t="inlineStr">
        <is>
          <t>Jun. 30, 2019</t>
        </is>
      </c>
      <c r="C2" s="2" t="inlineStr">
        <is>
          <t>Oct. 31, 2021</t>
        </is>
      </c>
      <c r="D2" s="2" t="inlineStr">
        <is>
          <t>Oct. 31, 2020</t>
        </is>
      </c>
      <c r="E2" s="2" t="inlineStr">
        <is>
          <t>Jan. 31, 2021</t>
        </is>
      </c>
      <c r="F2" s="2" t="inlineStr">
        <is>
          <t>Jan. 31, 2020</t>
        </is>
      </c>
      <c r="G2" s="2" t="inlineStr">
        <is>
          <t>Jun. 21, 2019</t>
        </is>
      </c>
    </row>
    <row r="3">
      <c r="A3" s="4" t="inlineStr">
        <is>
          <t>Debt instrument, Face amount</t>
        </is>
      </c>
      <c r="C3" s="5" t="n">
        <v>6035</v>
      </c>
      <c r="E3" s="5" t="n">
        <v>6035</v>
      </c>
    </row>
    <row r="4">
      <c r="A4" s="4" t="inlineStr">
        <is>
          <t>Gain (Loss) on Extinguishment of Debt</t>
        </is>
      </c>
      <c r="C4" s="5" t="n">
        <v>0</v>
      </c>
      <c r="D4" s="5" t="n">
        <v>673</v>
      </c>
      <c r="E4" s="6" t="n">
        <v>673</v>
      </c>
      <c r="F4" s="5" t="n">
        <v>-11529</v>
      </c>
    </row>
    <row r="5">
      <c r="A5" s="4" t="inlineStr">
        <is>
          <t>Tranche A [Member] | Venture Loan Amendment [Member]</t>
        </is>
      </c>
    </row>
    <row r="6">
      <c r="A6" s="4" t="inlineStr">
        <is>
          <t>Debt instrument, Face amount</t>
        </is>
      </c>
      <c r="G6" s="5" t="n">
        <v>49000</v>
      </c>
    </row>
    <row r="7">
      <c r="A7" s="4" t="inlineStr">
        <is>
          <t>Tranche B [Member]</t>
        </is>
      </c>
    </row>
    <row r="8">
      <c r="A8" s="4" t="inlineStr">
        <is>
          <t>Long-term Debt, Fair Value</t>
        </is>
      </c>
      <c r="B8" s="5" t="n">
        <v>11000</v>
      </c>
      <c r="E8" s="6" t="n">
        <v>11000</v>
      </c>
    </row>
    <row r="9">
      <c r="A9" s="4" t="inlineStr">
        <is>
          <t>Repayments of Debt</t>
        </is>
      </c>
      <c r="B9" s="6" t="n">
        <v>49000</v>
      </c>
    </row>
    <row r="10">
      <c r="A10" s="4" t="inlineStr">
        <is>
          <t>Gain (Loss) on Extinguishment of Debt</t>
        </is>
      </c>
      <c r="B10" s="5" t="n">
        <v>11500</v>
      </c>
    </row>
    <row r="11">
      <c r="A11" s="4" t="inlineStr">
        <is>
          <t>Tranche B [Member] | Venture Loan Amendment [Member]</t>
        </is>
      </c>
    </row>
    <row r="12">
      <c r="A12" s="4" t="inlineStr">
        <is>
          <t>Debt instrument, Face amount</t>
        </is>
      </c>
      <c r="G12" s="6" t="n">
        <v>8600</v>
      </c>
    </row>
    <row r="13">
      <c r="A13" s="4" t="inlineStr">
        <is>
          <t>Contract with Customer, Liability</t>
        </is>
      </c>
      <c r="G13" s="6" t="n">
        <v>4300</v>
      </c>
    </row>
    <row r="14">
      <c r="A14" s="4" t="inlineStr">
        <is>
          <t>Long-term Debt, Fair Value</t>
        </is>
      </c>
      <c r="G14" s="5" t="n">
        <v>10900</v>
      </c>
    </row>
    <row r="15">
      <c r="A15" s="4" t="inlineStr">
        <is>
          <t>Repayments of Debt</t>
        </is>
      </c>
      <c r="E15" s="6" t="n">
        <v>2600</v>
      </c>
    </row>
    <row r="16">
      <c r="A16" s="4" t="inlineStr">
        <is>
          <t>Gain (Loss) on Extinguishment of Debt</t>
        </is>
      </c>
      <c r="E16" s="5" t="n">
        <v>700</v>
      </c>
    </row>
  </sheetData>
  <mergeCells count="3">
    <mergeCell ref="A1:A2"/>
    <mergeCell ref="C1:D1"/>
    <mergeCell ref="E1:F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 width="16" customWidth="1" min="5" max="5"/>
    <col width="14" customWidth="1" min="6" max="6"/>
    <col width="16" customWidth="1" min="7" max="7"/>
    <col width="14" customWidth="1" min="8" max="8"/>
    <col width="14" customWidth="1" min="9" max="9"/>
    <col width="14" customWidth="1" min="10" max="10"/>
    <col width="14" customWidth="1" min="11" max="11"/>
  </cols>
  <sheetData>
    <row r="1">
      <c r="A1" s="1" t="inlineStr">
        <is>
          <t>Debt, Convertible Notes, and Warrants - Additional Information (SVB and Hercules Loan) (Detail) - USD ($)</t>
        </is>
      </c>
      <c r="B1" s="2" t="inlineStr">
        <is>
          <t>Oct. 31, 2021</t>
        </is>
      </c>
      <c r="C1" s="2" t="inlineStr">
        <is>
          <t>Jun. 05, 2020</t>
        </is>
      </c>
      <c r="D1" s="2" t="inlineStr">
        <is>
          <t>Jun. 21, 2019</t>
        </is>
      </c>
      <c r="E1" s="2" t="inlineStr">
        <is>
          <t>Oct. 31, 2021</t>
        </is>
      </c>
      <c r="F1" s="2" t="inlineStr">
        <is>
          <t>Oct. 31, 2020</t>
        </is>
      </c>
      <c r="G1" s="2" t="inlineStr">
        <is>
          <t>Jan. 31, 2021</t>
        </is>
      </c>
      <c r="H1" s="2" t="inlineStr">
        <is>
          <t>Jan. 31, 2020</t>
        </is>
      </c>
      <c r="I1" s="2" t="inlineStr">
        <is>
          <t>Sep. 30, 2021</t>
        </is>
      </c>
      <c r="J1" s="2" t="inlineStr">
        <is>
          <t>Dec. 31, 2020</t>
        </is>
      </c>
      <c r="K1" s="2" t="inlineStr">
        <is>
          <t>Aug. 18, 2020</t>
        </is>
      </c>
    </row>
    <row r="2">
      <c r="A2" s="4" t="inlineStr">
        <is>
          <t>Class of warrants, exercise price per share</t>
        </is>
      </c>
      <c r="J2" s="8" t="n">
        <v>11.5</v>
      </c>
    </row>
    <row r="3">
      <c r="A3" s="4" t="inlineStr">
        <is>
          <t>Planet Labs Inc [Member]</t>
        </is>
      </c>
    </row>
    <row r="4">
      <c r="A4" s="4" t="inlineStr">
        <is>
          <t>Debt instrument, Face amount</t>
        </is>
      </c>
      <c r="B4" s="5" t="n">
        <v>6035000</v>
      </c>
      <c r="E4" s="5" t="n">
        <v>6035000</v>
      </c>
      <c r="G4" s="5" t="n">
        <v>6035000</v>
      </c>
    </row>
    <row r="5">
      <c r="A5" s="4" t="inlineStr">
        <is>
          <t>Debt Discount (Premium)</t>
        </is>
      </c>
      <c r="E5" s="6" t="n">
        <v>1649000</v>
      </c>
      <c r="F5" s="5" t="n">
        <v>1383000</v>
      </c>
      <c r="G5" s="6" t="n">
        <v>1939000</v>
      </c>
      <c r="H5" s="5" t="n">
        <v>990000</v>
      </c>
    </row>
    <row r="6">
      <c r="A6" s="4" t="inlineStr">
        <is>
          <t>Planet Labs Inc [Member] | Credit Agreement With SVB and Hercules [Member]</t>
        </is>
      </c>
    </row>
    <row r="7">
      <c r="A7" s="4" t="inlineStr">
        <is>
          <t>Repayments of Debt</t>
        </is>
      </c>
      <c r="B7" s="6" t="n">
        <v>67100</v>
      </c>
    </row>
    <row r="8">
      <c r="A8" s="4" t="inlineStr">
        <is>
          <t>Planet Labs Inc [Member] | Svb and Hercules Loan [Member]</t>
        </is>
      </c>
    </row>
    <row r="9">
      <c r="A9" s="4" t="inlineStr">
        <is>
          <t>Debt instrument, Face amount</t>
        </is>
      </c>
      <c r="B9" s="5" t="n">
        <v>66950000</v>
      </c>
      <c r="C9" s="5" t="n">
        <v>15000000</v>
      </c>
      <c r="D9" s="5" t="n">
        <v>50000000</v>
      </c>
      <c r="E9" s="5" t="n">
        <v>66950000</v>
      </c>
      <c r="G9" s="5" t="n">
        <v>66950000</v>
      </c>
    </row>
    <row r="10">
      <c r="A10" s="4" t="inlineStr">
        <is>
          <t>Debt Instrument, Interest Rate, Stated Percentage</t>
        </is>
      </c>
      <c r="B10" s="4" t="inlineStr">
        <is>
          <t>11.00%</t>
        </is>
      </c>
      <c r="C10" s="4" t="inlineStr">
        <is>
          <t>11.00%</t>
        </is>
      </c>
      <c r="D10" s="4" t="inlineStr">
        <is>
          <t>11.00%</t>
        </is>
      </c>
      <c r="E10" s="4" t="inlineStr">
        <is>
          <t>11.00%</t>
        </is>
      </c>
      <c r="G10" s="4" t="inlineStr">
        <is>
          <t>11.00%</t>
        </is>
      </c>
    </row>
    <row r="11">
      <c r="A11" s="4" t="inlineStr">
        <is>
          <t>Debt Instrument, Maturity Date</t>
        </is>
      </c>
      <c r="C11" s="4" t="inlineStr">
        <is>
          <t>Jun. 21,
		2022</t>
        </is>
      </c>
      <c r="D11" s="4" t="inlineStr">
        <is>
          <t>Jun. 30,
		2022</t>
        </is>
      </c>
      <c r="E11" s="4" t="inlineStr">
        <is>
          <t>Jun. 21,
		2022</t>
        </is>
      </c>
      <c r="G11" s="4" t="inlineStr">
        <is>
          <t>Jun. 21,
		2022</t>
        </is>
      </c>
    </row>
    <row r="12">
      <c r="A12" s="4" t="inlineStr">
        <is>
          <t>Repayments of Secured Debt</t>
        </is>
      </c>
      <c r="C12" s="5" t="n">
        <v>2600000</v>
      </c>
      <c r="D12" s="5" t="n">
        <v>49000000</v>
      </c>
    </row>
    <row r="13">
      <c r="A13" s="4" t="inlineStr">
        <is>
          <t>Payments of Loan Costs</t>
        </is>
      </c>
      <c r="D13" s="6" t="n">
        <v>300000</v>
      </c>
    </row>
    <row r="14">
      <c r="A14" s="4" t="inlineStr">
        <is>
          <t>Accured Loan Fee Payable</t>
        </is>
      </c>
      <c r="D14" s="6" t="n">
        <v>1500000</v>
      </c>
    </row>
    <row r="15">
      <c r="A15" s="4" t="inlineStr">
        <is>
          <t>Debt Discount (Premium)</t>
        </is>
      </c>
      <c r="C15" s="5" t="n">
        <v>1600000</v>
      </c>
      <c r="D15" s="6" t="n">
        <v>4200000</v>
      </c>
    </row>
    <row r="16">
      <c r="A16" s="4" t="inlineStr">
        <is>
          <t>Percentage of face value on secured loan</t>
        </is>
      </c>
      <c r="C16" s="4" t="inlineStr">
        <is>
          <t>30.00%</t>
        </is>
      </c>
    </row>
    <row r="17">
      <c r="A17" s="4" t="inlineStr">
        <is>
          <t>Debt Instrument, Fee Amount</t>
        </is>
      </c>
      <c r="C17" s="5" t="n">
        <v>600000</v>
      </c>
      <c r="D17" s="5" t="n">
        <v>1800000</v>
      </c>
    </row>
    <row r="18">
      <c r="A18" s="4" t="inlineStr">
        <is>
          <t>Planet Labs Inc [Member] | Svb and Hercules Loan [Member] | Credit Agreement With SVB and Hercules [Member]</t>
        </is>
      </c>
    </row>
    <row r="19">
      <c r="A19" s="4" t="inlineStr">
        <is>
          <t>Repayments of Debt</t>
        </is>
      </c>
      <c r="B19" s="5" t="n">
        <v>67100000</v>
      </c>
    </row>
    <row r="20">
      <c r="A20" s="4" t="inlineStr">
        <is>
          <t>Planet Labs Inc [Member] | Svb and Hercules Loan [Member] | Prime Type Interest Rate [Member]</t>
        </is>
      </c>
    </row>
    <row r="21">
      <c r="A21" s="4" t="inlineStr">
        <is>
          <t>Debt Instrument, Interest Rate, Stated Percentage</t>
        </is>
      </c>
      <c r="D21" s="4" t="inlineStr">
        <is>
          <t>5.50%</t>
        </is>
      </c>
    </row>
    <row r="22">
      <c r="A22" s="4" t="inlineStr">
        <is>
          <t>Planet Labs Inc [Member] | Svb and Hercules Loan [Member] | Minimum Type Interest Rate [Member]</t>
        </is>
      </c>
    </row>
    <row r="23">
      <c r="A23" s="4" t="inlineStr">
        <is>
          <t>Debt Instrument, Interest Rate, Stated Percentage</t>
        </is>
      </c>
      <c r="D23" s="4" t="inlineStr">
        <is>
          <t>11.00%</t>
        </is>
      </c>
    </row>
    <row r="24">
      <c r="A24" s="4" t="inlineStr">
        <is>
          <t>Common Class A [Member]</t>
        </is>
      </c>
    </row>
    <row r="25">
      <c r="A25" s="4" t="inlineStr">
        <is>
          <t>Class of warrant or right, Number of securities called by warrants or rights</t>
        </is>
      </c>
      <c r="I25" s="6" t="n">
        <v>12833333</v>
      </c>
    </row>
    <row r="26">
      <c r="A26" s="4" t="inlineStr">
        <is>
          <t>Class of warrants, exercise price per share</t>
        </is>
      </c>
      <c r="K26" s="8" t="n">
        <v>11.5</v>
      </c>
    </row>
    <row r="27">
      <c r="A27" s="4" t="inlineStr">
        <is>
          <t>Common Class A [Member] | Planet Labs Inc [Member] | Svb and Hercules Loan [Member]</t>
        </is>
      </c>
    </row>
    <row r="28">
      <c r="A28" s="4" t="inlineStr">
        <is>
          <t>Class of warrant or right, Number of securities called by warrants or rights</t>
        </is>
      </c>
      <c r="C28" s="6" t="n">
        <v>250780</v>
      </c>
      <c r="D28" s="6" t="n">
        <v>685320</v>
      </c>
    </row>
    <row r="29">
      <c r="A29" s="4" t="inlineStr">
        <is>
          <t>Class of warrants, exercise price per share</t>
        </is>
      </c>
      <c r="D29" s="10" t="n">
        <v>2e-05</v>
      </c>
    </row>
    <row r="30">
      <c r="A30" s="4" t="inlineStr">
        <is>
          <t>Class of Warrant or Right, Which Warrants or Rights Exercisable Expired Date</t>
        </is>
      </c>
      <c r="C30" s="4" t="inlineStr">
        <is>
          <t>2030-06</t>
        </is>
      </c>
      <c r="D30" s="4" t="inlineStr">
        <is>
          <t>2029-06</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Debt, Convertible Notes, and Warrants - Additional Information (2020 Convertible Notes) (Detail) - USD ($) $ / shares in Units, $ in Thousands</t>
        </is>
      </c>
      <c r="B1" s="2" t="inlineStr">
        <is>
          <t>9 Months Ended</t>
        </is>
      </c>
      <c r="C1" s="2" t="inlineStr">
        <is>
          <t>12 Months Ended</t>
        </is>
      </c>
    </row>
    <row r="2">
      <c r="B2" s="2" t="inlineStr">
        <is>
          <t>Oct. 31, 2021</t>
        </is>
      </c>
      <c r="C2" s="2" t="inlineStr">
        <is>
          <t>Jan. 31, 2021</t>
        </is>
      </c>
      <c r="D2" s="2" t="inlineStr">
        <is>
          <t>Dec. 31, 2020</t>
        </is>
      </c>
    </row>
    <row r="3">
      <c r="A3" s="4" t="inlineStr">
        <is>
          <t>Class of warrants, exercise price per share</t>
        </is>
      </c>
      <c r="D3" s="8" t="n">
        <v>11.5</v>
      </c>
    </row>
    <row r="4">
      <c r="A4" s="4" t="inlineStr">
        <is>
          <t>Planet Labs Inc [Member]</t>
        </is>
      </c>
    </row>
    <row r="5">
      <c r="A5" s="4" t="inlineStr">
        <is>
          <t>Debt Instrument, Face Amount</t>
        </is>
      </c>
      <c r="B5" s="5" t="n">
        <v>6035</v>
      </c>
      <c r="C5" s="5" t="n">
        <v>6035</v>
      </c>
    </row>
    <row r="6">
      <c r="A6" s="4" t="inlineStr">
        <is>
          <t>Planet Labs Inc [Member] | 2020 Convertible Notes [Member]</t>
        </is>
      </c>
    </row>
    <row r="7">
      <c r="A7" s="4" t="inlineStr">
        <is>
          <t>Debt Instrument, Interest Rate, Stated Percentage</t>
        </is>
      </c>
      <c r="B7" s="4" t="inlineStr">
        <is>
          <t>6.00%</t>
        </is>
      </c>
      <c r="C7" s="4" t="inlineStr">
        <is>
          <t>6.00%</t>
        </is>
      </c>
    </row>
    <row r="8">
      <c r="A8" s="4" t="inlineStr">
        <is>
          <t>Debt Instrument, Maturity Date</t>
        </is>
      </c>
      <c r="B8" s="4" t="inlineStr">
        <is>
          <t>Jun. 22,
		2022</t>
        </is>
      </c>
      <c r="C8" s="4" t="inlineStr">
        <is>
          <t>Jun. 22,
		2022</t>
        </is>
      </c>
    </row>
    <row r="9">
      <c r="A9" s="4" t="inlineStr">
        <is>
          <t>Debt Instrument, Face Amount</t>
        </is>
      </c>
      <c r="B9" s="5" t="n">
        <v>71125</v>
      </c>
      <c r="C9" s="5" t="n">
        <v>71125</v>
      </c>
    </row>
    <row r="10">
      <c r="A10" s="4" t="inlineStr">
        <is>
          <t>Percentage of original principal amount on convertible notes</t>
        </is>
      </c>
      <c r="C10" s="4" t="inlineStr">
        <is>
          <t>20.00%</t>
        </is>
      </c>
    </row>
    <row r="11">
      <c r="A11" s="4" t="inlineStr">
        <is>
          <t>Percentage of Repaying Outstanding Principal Accrued Interest</t>
        </is>
      </c>
      <c r="C11" s="4" t="inlineStr">
        <is>
          <t>200.00%</t>
        </is>
      </c>
    </row>
    <row r="12">
      <c r="A12" s="4" t="inlineStr">
        <is>
          <t>Planet Labs Inc [Member] | 2020 Convertible Notes [Member] | Next Equity Financing [Member]</t>
        </is>
      </c>
    </row>
    <row r="13">
      <c r="A13" s="4" t="inlineStr">
        <is>
          <t>Proceeds from Convertible Debt</t>
        </is>
      </c>
      <c r="C13" s="5" t="n">
        <v>75000</v>
      </c>
    </row>
    <row r="14">
      <c r="A14" s="4" t="inlineStr">
        <is>
          <t>Percentage of Share price received from investors in Next Equity Financing</t>
        </is>
      </c>
      <c r="C14" s="4" t="inlineStr">
        <is>
          <t>80.00%</t>
        </is>
      </c>
    </row>
    <row r="15">
      <c r="A15" s="4" t="inlineStr">
        <is>
          <t>Capitalization, Long-term Debt and Equity</t>
        </is>
      </c>
      <c r="C15" s="5" t="n">
        <v>2500000</v>
      </c>
    </row>
    <row r="16">
      <c r="A16" s="4" t="inlineStr">
        <is>
          <t>Planet Labs Inc [Member] | 2020 Convertible Notes [Member] | Non-Qualified Financing Conversion [Member]</t>
        </is>
      </c>
    </row>
    <row r="17">
      <c r="A17" s="4" t="inlineStr">
        <is>
          <t>Percentage of Share price received from investors in Next Equity Financing</t>
        </is>
      </c>
      <c r="C17" s="4" t="inlineStr">
        <is>
          <t>80.00%</t>
        </is>
      </c>
    </row>
    <row r="18">
      <c r="A18" s="4" t="inlineStr">
        <is>
          <t>Series D Convertible Preferred Stock [Member] | Planet Labs Inc [Member] | 2020 Convertible Notes [Member]</t>
        </is>
      </c>
    </row>
    <row r="19">
      <c r="A19" s="4" t="inlineStr">
        <is>
          <t>Class of warrants, exercise price per share</t>
        </is>
      </c>
      <c r="C19" s="10" t="n">
        <v>14.37544</v>
      </c>
    </row>
    <row r="20">
      <c r="A20" s="4" t="inlineStr">
        <is>
          <t>Class of warrant or right, Number of securities called by warrants or rights</t>
        </is>
      </c>
      <c r="C20" s="6" t="n">
        <v>989528</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62" customWidth="1" min="1" max="1"/>
    <col width="14" customWidth="1" min="2" max="2"/>
    <col width="14" customWidth="1" min="3" max="3"/>
    <col width="80" customWidth="1" min="4" max="4"/>
    <col width="80" customWidth="1" min="5" max="5"/>
    <col width="80" customWidth="1" min="6" max="6"/>
    <col width="80" customWidth="1" min="7" max="7"/>
  </cols>
  <sheetData>
    <row r="1">
      <c r="A1" s="1" t="inlineStr">
        <is>
          <t>Common Stock - Additional Information (Detail) $ in Thousands</t>
        </is>
      </c>
      <c r="B1" s="2" t="inlineStr">
        <is>
          <t>Mar. 04, 2021</t>
        </is>
      </c>
      <c r="C1" s="2" t="inlineStr">
        <is>
          <t>Aug. 12, 2019</t>
        </is>
      </c>
      <c r="D1" s="2" t="inlineStr">
        <is>
          <t>Dec. 31, 2020</t>
        </is>
      </c>
      <c r="E1" s="2" t="inlineStr">
        <is>
          <t>Oct. 31, 2021USD ($)</t>
        </is>
      </c>
      <c r="F1" s="2" t="inlineStr">
        <is>
          <t>Sep. 30, 2021</t>
        </is>
      </c>
      <c r="G1" s="2" t="inlineStr">
        <is>
          <t>Jan. 31, 2021USD ($)</t>
        </is>
      </c>
    </row>
    <row r="2">
      <c r="A2" s="4" t="inlineStr">
        <is>
          <t>Common Stock, Voting Rights</t>
        </is>
      </c>
      <c r="D2" s="4" t="inlineStr">
        <is>
          <t>Stockholders of record are entitled to one vote for each share held on all matters to be voted on by stockholders. Holders of Class A common stock and holders of Class B common stock will vote together as a single class on all matters submitted to a vote of our stockholders except as required by law.</t>
        </is>
      </c>
      <c r="F2" s="4" t="inlineStr">
        <is>
          <t>Stockholders of record are entitled to one vote for each share held on all matters to be voted on by stockholders. Holders of Class A common stock and holders of Class B common stock will vote together as a single class on all matters submitted to a vote of the stockholders except as required by law.</t>
        </is>
      </c>
    </row>
    <row r="3">
      <c r="A3" s="4" t="inlineStr">
        <is>
          <t>Planet Labs Inc [Member]</t>
        </is>
      </c>
    </row>
    <row r="4">
      <c r="A4" s="4" t="inlineStr">
        <is>
          <t>Common Stock, Voting Rights</t>
        </is>
      </c>
      <c r="E4" s="4" t="inlineStr">
        <is>
          <t>The holders of the Class A Common Stock and the holders of the Class B Common Stock at all times vote together as one class on all matters.</t>
        </is>
      </c>
      <c r="G4" s="4" t="inlineStr">
        <is>
          <t>The holders of the Class A Common Stock and the holders of the Class B Common Stock at all times vote together as one class on all matters.</t>
        </is>
      </c>
    </row>
    <row r="5">
      <c r="A5" s="4" t="inlineStr">
        <is>
          <t>Stockholders' Equity Note, Stock Split, Conversion Ratio</t>
        </is>
      </c>
      <c r="C5" s="6" t="n">
        <v>5</v>
      </c>
    </row>
    <row r="6">
      <c r="A6" s="4" t="inlineStr">
        <is>
          <t>Dividend Declared [Member] | Planet Labs Inc [Member]</t>
        </is>
      </c>
    </row>
    <row r="7">
      <c r="A7" s="4" t="inlineStr">
        <is>
          <t>Dividends, Common Stock</t>
        </is>
      </c>
      <c r="E7" s="5" t="n">
        <v>0</v>
      </c>
      <c r="G7" s="5" t="n">
        <v>0</v>
      </c>
    </row>
    <row r="8">
      <c r="A8" s="4" t="inlineStr">
        <is>
          <t>Common Class A [Member] | Planet Labs Inc [Member]</t>
        </is>
      </c>
    </row>
    <row r="9">
      <c r="A9" s="4" t="inlineStr">
        <is>
          <t>Common Stock, Voting Rights</t>
        </is>
      </c>
      <c r="E9" s="4" t="inlineStr">
        <is>
          <t>1 vote for each share</t>
        </is>
      </c>
      <c r="G9" s="4" t="inlineStr">
        <is>
          <t xml:space="preserve">1 </t>
        </is>
      </c>
    </row>
    <row r="10">
      <c r="A10" s="4" t="inlineStr">
        <is>
          <t>Common Class B [Member]</t>
        </is>
      </c>
    </row>
    <row r="11">
      <c r="A11" s="4" t="inlineStr">
        <is>
          <t>Stockholders' Equity Note, Stock Split, Conversion Ratio</t>
        </is>
      </c>
      <c r="B11" s="9" t="n">
        <v>1.2</v>
      </c>
    </row>
    <row r="12">
      <c r="A12" s="4" t="inlineStr">
        <is>
          <t>Common Class B [Member] | Planet Labs Inc [Member]</t>
        </is>
      </c>
    </row>
    <row r="13">
      <c r="A13" s="4" t="inlineStr">
        <is>
          <t>Common Stock, Voting Rights</t>
        </is>
      </c>
      <c r="E13" s="4" t="inlineStr">
        <is>
          <t>10 votes for each share</t>
        </is>
      </c>
      <c r="G13" s="4" t="inlineStr">
        <is>
          <t>10</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14" customWidth="1" min="6" max="6"/>
  </cols>
  <sheetData>
    <row r="1">
      <c r="A1" s="1" t="inlineStr">
        <is>
          <t>Preferred Stock - Additional Information (Details) - USD ($) $ / shares in Units, $ in Millions</t>
        </is>
      </c>
      <c r="B1" s="2" t="inlineStr">
        <is>
          <t>1 Months Ended</t>
        </is>
      </c>
      <c r="C1" s="2" t="inlineStr">
        <is>
          <t>9 Months Ended</t>
        </is>
      </c>
      <c r="E1" s="2" t="inlineStr">
        <is>
          <t>12 Months Ended</t>
        </is>
      </c>
    </row>
    <row r="2">
      <c r="B2" s="2" t="inlineStr">
        <is>
          <t>Dec. 31, 2020</t>
        </is>
      </c>
      <c r="C2" s="2" t="inlineStr">
        <is>
          <t>Oct. 31, 2021</t>
        </is>
      </c>
      <c r="D2" s="2" t="inlineStr">
        <is>
          <t>Sep. 30, 2021</t>
        </is>
      </c>
      <c r="E2" s="2" t="inlineStr">
        <is>
          <t>Jan. 31, 2021</t>
        </is>
      </c>
      <c r="F2" s="2" t="inlineStr">
        <is>
          <t>Jan. 31, 2020</t>
        </is>
      </c>
    </row>
    <row r="3">
      <c r="A3" s="3" t="inlineStr">
        <is>
          <t>Class of Stock [Line Items]</t>
        </is>
      </c>
    </row>
    <row r="4">
      <c r="A4" s="4" t="inlineStr">
        <is>
          <t>Preferred stock, shares authorized</t>
        </is>
      </c>
      <c r="B4" s="6" t="n">
        <v>1000000</v>
      </c>
      <c r="D4" s="6" t="n">
        <v>1000000</v>
      </c>
      <c r="E4" s="6" t="n">
        <v>105000000</v>
      </c>
    </row>
    <row r="5">
      <c r="A5" s="4" t="inlineStr">
        <is>
          <t>Common Stock, Voting Rights</t>
        </is>
      </c>
      <c r="B5" s="4" t="inlineStr">
        <is>
          <t>Stockholders of record are entitled to one vote for each share held on all matters to be voted on by stockholders. Holders of Class A common stock and holders of Class B common stock will vote together as a single class on all matters submitted to a vote of our stockholders except as required by law.</t>
        </is>
      </c>
      <c r="D5" s="4" t="inlineStr">
        <is>
          <t>Stockholders of record are entitled to one vote for each share held on all matters to be voted on by stockholders. Holders of Class A common stock and holders of Class B common stock will vote together as a single class on all matters submitted to a vote of the stockholders except as required by law.</t>
        </is>
      </c>
    </row>
    <row r="6">
      <c r="A6" s="4" t="inlineStr">
        <is>
          <t>Planet Labs Inc [Member]</t>
        </is>
      </c>
    </row>
    <row r="7">
      <c r="A7" s="3" t="inlineStr">
        <is>
          <t>Class of Stock [Line Items]</t>
        </is>
      </c>
    </row>
    <row r="8">
      <c r="A8" s="4" t="inlineStr">
        <is>
          <t>Preferred stock, shares authorized</t>
        </is>
      </c>
      <c r="C8" s="6" t="n">
        <v>105000000</v>
      </c>
      <c r="E8" s="6" t="n">
        <v>105000000</v>
      </c>
      <c r="F8" s="6" t="n">
        <v>105000000</v>
      </c>
    </row>
    <row r="9">
      <c r="A9" s="4" t="inlineStr">
        <is>
          <t>Preferred stock dividend rate</t>
        </is>
      </c>
      <c r="E9" s="5" t="n">
        <v>0</v>
      </c>
    </row>
    <row r="10">
      <c r="A10" s="4" t="inlineStr">
        <is>
          <t>Preferred stock convertible conversion price</t>
        </is>
      </c>
      <c r="E10" s="7" t="n">
        <v>14.3754</v>
      </c>
    </row>
    <row r="11">
      <c r="A11" s="4" t="inlineStr">
        <is>
          <t>Gross Offering Proceeds From Conversion Of Preferred Stock</t>
        </is>
      </c>
      <c r="E11" s="5" t="n">
        <v>150</v>
      </c>
    </row>
    <row r="12">
      <c r="A12" s="4" t="inlineStr">
        <is>
          <t>Preferred stock voting rights</t>
        </is>
      </c>
      <c r="E12" s="4" t="inlineStr">
        <is>
          <t>nine</t>
        </is>
      </c>
    </row>
    <row r="13">
      <c r="A13" s="4" t="inlineStr">
        <is>
          <t>Common Stock, Voting Rights</t>
        </is>
      </c>
      <c r="C13" s="4" t="inlineStr">
        <is>
          <t>The holders of the Class A Common Stock and the holders of the Class B Common Stock at all times vote together as one class on all matters.</t>
        </is>
      </c>
      <c r="E13" s="4" t="inlineStr">
        <is>
          <t>The holders of the Class A Common Stock and the holders of the Class B Common Stock at all times vote together as one class on all matters.</t>
        </is>
      </c>
    </row>
    <row r="14">
      <c r="A14" s="4" t="inlineStr">
        <is>
          <t>Founders [Member] | Planet Labs Inc [Member]</t>
        </is>
      </c>
    </row>
    <row r="15">
      <c r="A15" s="3" t="inlineStr">
        <is>
          <t>Class of Stock [Line Items]</t>
        </is>
      </c>
    </row>
    <row r="16">
      <c r="A16" s="4" t="inlineStr">
        <is>
          <t>Preferred stock voting rights</t>
        </is>
      </c>
      <c r="E16" s="4" t="inlineStr">
        <is>
          <t>five</t>
        </is>
      </c>
    </row>
    <row r="17">
      <c r="A17" s="4" t="inlineStr">
        <is>
          <t>Board Of Directors [Member] | Planet Labs Inc [Member]</t>
        </is>
      </c>
    </row>
    <row r="18">
      <c r="A18" s="3" t="inlineStr">
        <is>
          <t>Class of Stock [Line Items]</t>
        </is>
      </c>
    </row>
    <row r="19">
      <c r="A19" s="4" t="inlineStr">
        <is>
          <t>Preferred stock voting rights</t>
        </is>
      </c>
      <c r="E19" s="4" t="inlineStr">
        <is>
          <t>one</t>
        </is>
      </c>
    </row>
    <row r="20">
      <c r="A20" s="4" t="inlineStr">
        <is>
          <t>Founder Common Directors [Member] | Planet Labs Inc [Member]</t>
        </is>
      </c>
    </row>
    <row r="21">
      <c r="A21" s="3" t="inlineStr">
        <is>
          <t>Class of Stock [Line Items]</t>
        </is>
      </c>
    </row>
    <row r="22">
      <c r="A22" s="4" t="inlineStr">
        <is>
          <t>Preferred stock voting rights</t>
        </is>
      </c>
      <c r="E22" s="4" t="inlineStr">
        <is>
          <t>two</t>
        </is>
      </c>
    </row>
    <row r="23">
      <c r="A23" s="4" t="inlineStr">
        <is>
          <t>Series A Preferred Stock [Member]</t>
        </is>
      </c>
    </row>
    <row r="24">
      <c r="A24" s="3" t="inlineStr">
        <is>
          <t>Class of Stock [Line Items]</t>
        </is>
      </c>
    </row>
    <row r="25">
      <c r="A25" s="4" t="inlineStr">
        <is>
          <t>Preferred stock, shares authorized</t>
        </is>
      </c>
      <c r="E25" s="6" t="n">
        <v>30000000</v>
      </c>
    </row>
    <row r="26">
      <c r="A26" s="4" t="inlineStr">
        <is>
          <t>Preferred stock per share liquidation preferrence</t>
        </is>
      </c>
      <c r="E26" s="7" t="n">
        <v>0.7871</v>
      </c>
    </row>
    <row r="27">
      <c r="A27" s="4" t="inlineStr">
        <is>
          <t>Series A Preferred Stock [Member] | Planet Labs Inc [Member]</t>
        </is>
      </c>
    </row>
    <row r="28">
      <c r="A28" s="3" t="inlineStr">
        <is>
          <t>Class of Stock [Line Items]</t>
        </is>
      </c>
    </row>
    <row r="29">
      <c r="A29" s="4" t="inlineStr">
        <is>
          <t>Preferred stock, shares authorized</t>
        </is>
      </c>
      <c r="C29" s="6" t="n">
        <v>30000000</v>
      </c>
    </row>
    <row r="30">
      <c r="A30" s="4" t="inlineStr">
        <is>
          <t>Preferred stock dividend rate</t>
        </is>
      </c>
      <c r="E30" s="14" t="n">
        <v>0.06297</v>
      </c>
    </row>
    <row r="31">
      <c r="A31" s="4" t="inlineStr">
        <is>
          <t>Preferred stock convertible conversion price</t>
        </is>
      </c>
      <c r="E31" s="15" t="n">
        <v>0.7871</v>
      </c>
    </row>
    <row r="32">
      <c r="A32" s="4" t="inlineStr">
        <is>
          <t>Preferred stock per share liquidation preferrence</t>
        </is>
      </c>
      <c r="C32" s="8" t="n">
        <v>0.79</v>
      </c>
      <c r="E32" s="15" t="n">
        <v>0.7871</v>
      </c>
    </row>
    <row r="33">
      <c r="A33" s="4" t="inlineStr">
        <is>
          <t>Preferred stock dividend received per share</t>
        </is>
      </c>
      <c r="E33" s="7" t="n">
        <v>0.7871</v>
      </c>
    </row>
    <row r="34">
      <c r="A34" s="4" t="inlineStr">
        <is>
          <t>Series B Preferred Stock [Member]</t>
        </is>
      </c>
    </row>
    <row r="35">
      <c r="A35" s="3" t="inlineStr">
        <is>
          <t>Class of Stock [Line Items]</t>
        </is>
      </c>
    </row>
    <row r="36">
      <c r="A36" s="4" t="inlineStr">
        <is>
          <t>Preferred stock, shares authorized</t>
        </is>
      </c>
      <c r="E36" s="6" t="n">
        <v>15000000</v>
      </c>
    </row>
    <row r="37">
      <c r="A37" s="4" t="inlineStr">
        <is>
          <t>Preferred stock per share liquidation preferrence</t>
        </is>
      </c>
      <c r="E37" s="7" t="n">
        <v>5.0301</v>
      </c>
    </row>
    <row r="38">
      <c r="A38" s="4" t="inlineStr">
        <is>
          <t>Series B Preferred Stock [Member] | Planet Labs Inc [Member]</t>
        </is>
      </c>
    </row>
    <row r="39">
      <c r="A39" s="3" t="inlineStr">
        <is>
          <t>Class of Stock [Line Items]</t>
        </is>
      </c>
    </row>
    <row r="40">
      <c r="A40" s="4" t="inlineStr">
        <is>
          <t>Preferred stock, shares authorized</t>
        </is>
      </c>
      <c r="C40" s="6" t="n">
        <v>15000000</v>
      </c>
    </row>
    <row r="41">
      <c r="A41" s="4" t="inlineStr">
        <is>
          <t>Preferred stock dividend rate</t>
        </is>
      </c>
      <c r="E41" s="14" t="n">
        <v>0.402405</v>
      </c>
    </row>
    <row r="42">
      <c r="A42" s="4" t="inlineStr">
        <is>
          <t>Preferred stock convertible conversion price</t>
        </is>
      </c>
      <c r="E42" s="15" t="n">
        <v>5.0301</v>
      </c>
    </row>
    <row r="43">
      <c r="A43" s="4" t="inlineStr">
        <is>
          <t>Preferred stock per share liquidation preferrence</t>
        </is>
      </c>
      <c r="C43" s="8" t="n">
        <v>5.03</v>
      </c>
      <c r="E43" s="15" t="n">
        <v>5.0301</v>
      </c>
    </row>
    <row r="44">
      <c r="A44" s="4" t="inlineStr">
        <is>
          <t>Preferred stock dividend received per share</t>
        </is>
      </c>
      <c r="E44" s="7" t="n">
        <v>5.0301</v>
      </c>
    </row>
    <row r="45">
      <c r="A45" s="4" t="inlineStr">
        <is>
          <t>Series C Preferred Stock [Member]</t>
        </is>
      </c>
    </row>
    <row r="46">
      <c r="A46" s="3" t="inlineStr">
        <is>
          <t>Class of Stock [Line Items]</t>
        </is>
      </c>
    </row>
    <row r="47">
      <c r="A47" s="4" t="inlineStr">
        <is>
          <t>Preferred stock, shares authorized</t>
        </is>
      </c>
      <c r="E47" s="6" t="n">
        <v>14436335</v>
      </c>
    </row>
    <row r="48">
      <c r="A48" s="4" t="inlineStr">
        <is>
          <t>Preferred stock per share liquidation preferrence</t>
        </is>
      </c>
      <c r="E48" s="7" t="n">
        <v>9.1989</v>
      </c>
    </row>
    <row r="49">
      <c r="A49" s="4" t="inlineStr">
        <is>
          <t>Series C Preferred Stock [Member] | Planet Labs Inc [Member]</t>
        </is>
      </c>
    </row>
    <row r="50">
      <c r="A50" s="3" t="inlineStr">
        <is>
          <t>Class of Stock [Line Items]</t>
        </is>
      </c>
    </row>
    <row r="51">
      <c r="A51" s="4" t="inlineStr">
        <is>
          <t>Preferred stock, shares authorized</t>
        </is>
      </c>
      <c r="C51" s="6" t="n">
        <v>14436335</v>
      </c>
    </row>
    <row r="52">
      <c r="A52" s="4" t="inlineStr">
        <is>
          <t>Preferred stock dividend rate</t>
        </is>
      </c>
      <c r="E52" s="14" t="n">
        <v>0.735914</v>
      </c>
    </row>
    <row r="53">
      <c r="A53" s="4" t="inlineStr">
        <is>
          <t>Preferred stock convertible conversion price</t>
        </is>
      </c>
      <c r="E53" s="15" t="n">
        <v>9.1989</v>
      </c>
    </row>
    <row r="54">
      <c r="A54" s="4" t="inlineStr">
        <is>
          <t>Preferred stock per share liquidation preferrence</t>
        </is>
      </c>
      <c r="C54" s="8" t="n">
        <v>9.199999999999999</v>
      </c>
      <c r="E54" s="15" t="n">
        <v>9.1989</v>
      </c>
    </row>
    <row r="55">
      <c r="A55" s="4" t="inlineStr">
        <is>
          <t>Preferred stock dividend received per share</t>
        </is>
      </c>
      <c r="E55" s="7" t="n">
        <v>9.1989</v>
      </c>
    </row>
    <row r="56">
      <c r="A56" s="4" t="inlineStr">
        <is>
          <t>Series D Preferred Stock [Member]</t>
        </is>
      </c>
    </row>
    <row r="57">
      <c r="A57" s="3" t="inlineStr">
        <is>
          <t>Class of Stock [Line Items]</t>
        </is>
      </c>
    </row>
    <row r="58">
      <c r="A58" s="4" t="inlineStr">
        <is>
          <t>Preferred stock, shares authorized</t>
        </is>
      </c>
      <c r="E58" s="6" t="n">
        <v>40000000</v>
      </c>
    </row>
    <row r="59">
      <c r="A59" s="4" t="inlineStr">
        <is>
          <t>Preferred stock per share liquidation preferrence</t>
        </is>
      </c>
      <c r="E59" s="7" t="n">
        <v>14.3754</v>
      </c>
    </row>
    <row r="60">
      <c r="A60" s="4" t="inlineStr">
        <is>
          <t>Series D Preferred Stock [Member] | Planet Labs Inc [Member]</t>
        </is>
      </c>
    </row>
    <row r="61">
      <c r="A61" s="3" t="inlineStr">
        <is>
          <t>Class of Stock [Line Items]</t>
        </is>
      </c>
    </row>
    <row r="62">
      <c r="A62" s="4" t="inlineStr">
        <is>
          <t>Preferred stock, shares authorized</t>
        </is>
      </c>
      <c r="C62" s="6" t="n">
        <v>40000000</v>
      </c>
    </row>
    <row r="63">
      <c r="A63" s="4" t="inlineStr">
        <is>
          <t>Preferred stock dividend rate</t>
        </is>
      </c>
      <c r="E63" s="14" t="n">
        <v>1.150035</v>
      </c>
    </row>
    <row r="64">
      <c r="A64" s="4" t="inlineStr">
        <is>
          <t>Preferred stock convertible conversion price</t>
        </is>
      </c>
      <c r="E64" s="15" t="n">
        <v>14.3754</v>
      </c>
    </row>
    <row r="65">
      <c r="A65" s="4" t="inlineStr">
        <is>
          <t>Preferred stock per share liquidation preferrence</t>
        </is>
      </c>
      <c r="C65" s="8" t="n">
        <v>14.38</v>
      </c>
      <c r="E65" s="15" t="n">
        <v>14.3754</v>
      </c>
    </row>
    <row r="66">
      <c r="A66" s="4" t="inlineStr">
        <is>
          <t>Preferred stock dividend received per share</t>
        </is>
      </c>
      <c r="E66" s="7" t="n">
        <v>14.3754</v>
      </c>
    </row>
    <row r="67">
      <c r="A67" s="4" t="inlineStr">
        <is>
          <t>Series C Prime Preferred Stock [Member]</t>
        </is>
      </c>
    </row>
    <row r="68">
      <c r="A68" s="3" t="inlineStr">
        <is>
          <t>Class of Stock [Line Items]</t>
        </is>
      </c>
    </row>
    <row r="69">
      <c r="A69" s="4" t="inlineStr">
        <is>
          <t>Preferred stock, shares authorized</t>
        </is>
      </c>
      <c r="E69" s="6" t="n">
        <v>5563665</v>
      </c>
    </row>
    <row r="70">
      <c r="A70" s="4" t="inlineStr">
        <is>
          <t>Preferred stock per share liquidation preferrence</t>
        </is>
      </c>
      <c r="E70" s="7" t="n">
        <v>11.0387</v>
      </c>
    </row>
    <row r="71">
      <c r="A71" s="4" t="inlineStr">
        <is>
          <t>Series C Prime Preferred Stock [Member] | Planet Labs Inc [Member]</t>
        </is>
      </c>
    </row>
    <row r="72">
      <c r="A72" s="3" t="inlineStr">
        <is>
          <t>Class of Stock [Line Items]</t>
        </is>
      </c>
    </row>
    <row r="73">
      <c r="A73" s="4" t="inlineStr">
        <is>
          <t>Preferred stock, shares authorized</t>
        </is>
      </c>
      <c r="C73" s="6" t="n">
        <v>5563665</v>
      </c>
    </row>
    <row r="74">
      <c r="A74" s="4" t="inlineStr">
        <is>
          <t>Preferred stock dividend rate</t>
        </is>
      </c>
      <c r="E74" s="14" t="n">
        <v>0.883096</v>
      </c>
    </row>
    <row r="75">
      <c r="A75" s="4" t="inlineStr">
        <is>
          <t>Preferred stock convertible conversion price</t>
        </is>
      </c>
      <c r="E75" s="15" t="n">
        <v>11.0387</v>
      </c>
    </row>
    <row r="76">
      <c r="A76" s="4" t="inlineStr">
        <is>
          <t>Preferred stock per share liquidation preferrence</t>
        </is>
      </c>
      <c r="C76" s="8" t="n">
        <v>11.04</v>
      </c>
      <c r="E76" s="15" t="n">
        <v>11.0387</v>
      </c>
    </row>
    <row r="77">
      <c r="A77" s="4" t="inlineStr">
        <is>
          <t>Preferred stock dividend received per share</t>
        </is>
      </c>
      <c r="E77" s="7" t="n">
        <v>11.0387</v>
      </c>
    </row>
    <row r="78">
      <c r="A78" s="4" t="inlineStr">
        <is>
          <t>Common Class B [Member] | Planet Labs Inc [Member]</t>
        </is>
      </c>
    </row>
    <row r="79">
      <c r="A79" s="3" t="inlineStr">
        <is>
          <t>Class of Stock [Line Items]</t>
        </is>
      </c>
    </row>
    <row r="80">
      <c r="A80" s="4" t="inlineStr">
        <is>
          <t>Common Stock, Voting Rights</t>
        </is>
      </c>
      <c r="C80" s="4" t="inlineStr">
        <is>
          <t>10 votes for each share</t>
        </is>
      </c>
      <c r="E80" s="4" t="inlineStr">
        <is>
          <t>10</t>
        </is>
      </c>
    </row>
    <row r="81">
      <c r="A81" s="4" t="inlineStr">
        <is>
          <t>Common Class B [Member] | Founders [Member] | Planet Labs Inc [Member]</t>
        </is>
      </c>
    </row>
    <row r="82">
      <c r="A82" s="3" t="inlineStr">
        <is>
          <t>Class of Stock [Line Items]</t>
        </is>
      </c>
    </row>
    <row r="83">
      <c r="A83" s="4" t="inlineStr">
        <is>
          <t>Common Stock, Voting Rights</t>
        </is>
      </c>
      <c r="E83" s="4" t="inlineStr">
        <is>
          <t>10</t>
        </is>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 Of Cash Flows (Parenthetical) - USD ($) $ in Thousands</t>
        </is>
      </c>
      <c r="B1" s="2" t="inlineStr">
        <is>
          <t>9 Months Ended</t>
        </is>
      </c>
      <c r="D1" s="2" t="inlineStr">
        <is>
          <t>12 Months Ended</t>
        </is>
      </c>
    </row>
    <row r="2">
      <c r="B2" s="2" t="inlineStr">
        <is>
          <t>Oct. 31, 2021</t>
        </is>
      </c>
      <c r="C2" s="2" t="inlineStr">
        <is>
          <t>Oct. 31, 2020</t>
        </is>
      </c>
      <c r="D2" s="2" t="inlineStr">
        <is>
          <t>Jan. 31, 2021</t>
        </is>
      </c>
      <c r="E2" s="2" t="inlineStr">
        <is>
          <t>Jan. 31, 2020</t>
        </is>
      </c>
    </row>
    <row r="3">
      <c r="A3" s="4" t="inlineStr">
        <is>
          <t>Planet Labs Inc [Member]</t>
        </is>
      </c>
    </row>
    <row r="4">
      <c r="A4" s="4" t="inlineStr">
        <is>
          <t>Stock-based compensation, net of capitalized cost</t>
        </is>
      </c>
      <c r="B4" s="5" t="n">
        <v>514</v>
      </c>
      <c r="C4" s="5" t="n">
        <v>392</v>
      </c>
      <c r="D4" s="5" t="n">
        <v>526</v>
      </c>
      <c r="E4" s="5" t="n">
        <v>957</v>
      </c>
    </row>
  </sheetData>
  <mergeCells count="3">
    <mergeCell ref="A1:A2"/>
    <mergeCell ref="B1:C1"/>
    <mergeCell ref="D1:E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95"/>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 width="14" customWidth="1" min="5" max="5"/>
    <col width="14" customWidth="1" min="6" max="6"/>
  </cols>
  <sheetData>
    <row r="1">
      <c r="A1" s="1" t="inlineStr">
        <is>
          <t>Preferred Stock - Schedule Of Preferred Stock Outstanding (Detail) - USD ($)</t>
        </is>
      </c>
      <c r="B1" s="2" t="inlineStr">
        <is>
          <t>9 Months Ended</t>
        </is>
      </c>
      <c r="C1" s="2" t="inlineStr">
        <is>
          <t>12 Months Ended</t>
        </is>
      </c>
    </row>
    <row r="2">
      <c r="B2" s="2" t="inlineStr">
        <is>
          <t>Oct. 31, 2021</t>
        </is>
      </c>
      <c r="C2" s="2" t="inlineStr">
        <is>
          <t>Jan. 31, 2021</t>
        </is>
      </c>
      <c r="D2" s="2" t="inlineStr">
        <is>
          <t>Sep. 30, 2021</t>
        </is>
      </c>
      <c r="E2" s="2" t="inlineStr">
        <is>
          <t>Dec. 31, 2020</t>
        </is>
      </c>
      <c r="F2" s="2" t="inlineStr">
        <is>
          <t>Jan. 31, 2020</t>
        </is>
      </c>
    </row>
    <row r="3">
      <c r="A3" s="3" t="inlineStr">
        <is>
          <t>Preferred Stock Outstanding [Line Items]</t>
        </is>
      </c>
    </row>
    <row r="4">
      <c r="A4" s="4" t="inlineStr">
        <is>
          <t>Shares Authorized</t>
        </is>
      </c>
      <c r="C4" s="6" t="n">
        <v>105000000</v>
      </c>
      <c r="D4" s="6" t="n">
        <v>1000000</v>
      </c>
      <c r="E4" s="6" t="n">
        <v>1000000</v>
      </c>
    </row>
    <row r="5">
      <c r="A5" s="4" t="inlineStr">
        <is>
          <t>Shares Issued</t>
        </is>
      </c>
      <c r="C5" s="6" t="n">
        <v>85682990</v>
      </c>
      <c r="D5" s="6" t="n">
        <v>0</v>
      </c>
      <c r="E5" s="6" t="n">
        <v>0</v>
      </c>
    </row>
    <row r="6">
      <c r="A6" s="4" t="inlineStr">
        <is>
          <t>Shares Outstanding</t>
        </is>
      </c>
      <c r="C6" s="6" t="n">
        <v>85682990</v>
      </c>
      <c r="D6" s="6" t="n">
        <v>0</v>
      </c>
      <c r="E6" s="6" t="n">
        <v>0</v>
      </c>
    </row>
    <row r="7">
      <c r="A7" s="4" t="inlineStr">
        <is>
          <t>Aggregate Liquidation Preference</t>
        </is>
      </c>
      <c r="C7" s="5" t="n">
        <v>696415000</v>
      </c>
    </row>
    <row r="8">
      <c r="A8" s="4" t="inlineStr">
        <is>
          <t>Proceeds Net of Issuance Costs</t>
        </is>
      </c>
      <c r="C8" s="5" t="n">
        <v>414048000</v>
      </c>
    </row>
    <row r="9">
      <c r="A9" s="4" t="inlineStr">
        <is>
          <t>Planet Labs Inc [Member]</t>
        </is>
      </c>
    </row>
    <row r="10">
      <c r="A10" s="3" t="inlineStr">
        <is>
          <t>Preferred Stock Outstanding [Line Items]</t>
        </is>
      </c>
    </row>
    <row r="11">
      <c r="A11" s="4" t="inlineStr">
        <is>
          <t>Shares Authorized</t>
        </is>
      </c>
      <c r="B11" s="6" t="n">
        <v>105000000</v>
      </c>
      <c r="C11" s="6" t="n">
        <v>105000000</v>
      </c>
      <c r="F11" s="6" t="n">
        <v>105000000</v>
      </c>
    </row>
    <row r="12">
      <c r="A12" s="4" t="inlineStr">
        <is>
          <t>Shares Issued</t>
        </is>
      </c>
      <c r="B12" s="6" t="n">
        <v>85682990</v>
      </c>
      <c r="C12" s="6" t="n">
        <v>85682990</v>
      </c>
      <c r="F12" s="6" t="n">
        <v>85682990</v>
      </c>
    </row>
    <row r="13">
      <c r="A13" s="4" t="inlineStr">
        <is>
          <t>Shares Outstanding</t>
        </is>
      </c>
      <c r="B13" s="6" t="n">
        <v>85682990</v>
      </c>
      <c r="C13" s="6" t="n">
        <v>85682990</v>
      </c>
      <c r="F13" s="6" t="n">
        <v>85682990</v>
      </c>
    </row>
    <row r="14">
      <c r="A14" s="4" t="inlineStr">
        <is>
          <t>Aggregate Liquidation Preference</t>
        </is>
      </c>
      <c r="B14" s="5" t="n">
        <v>696415000</v>
      </c>
      <c r="C14" s="5" t="n">
        <v>696415000</v>
      </c>
      <c r="F14" s="5" t="n">
        <v>696415000</v>
      </c>
    </row>
    <row r="15">
      <c r="A15" s="4" t="inlineStr">
        <is>
          <t>Proceeds Net of Issuance Costs</t>
        </is>
      </c>
      <c r="B15" s="5" t="n">
        <v>414048000</v>
      </c>
    </row>
    <row r="16">
      <c r="A16" s="4" t="inlineStr">
        <is>
          <t>Series A Preferred Stock [Member]</t>
        </is>
      </c>
    </row>
    <row r="17">
      <c r="A17" s="3" t="inlineStr">
        <is>
          <t>Preferred Stock Outstanding [Line Items]</t>
        </is>
      </c>
    </row>
    <row r="18">
      <c r="A18" s="4" t="inlineStr">
        <is>
          <t>Shares Authorized</t>
        </is>
      </c>
      <c r="C18" s="6" t="n">
        <v>30000000</v>
      </c>
    </row>
    <row r="19">
      <c r="A19" s="4" t="inlineStr">
        <is>
          <t>Shares Issued</t>
        </is>
      </c>
      <c r="C19" s="6" t="n">
        <v>26072555</v>
      </c>
    </row>
    <row r="20">
      <c r="A20" s="4" t="inlineStr">
        <is>
          <t>Shares Outstanding</t>
        </is>
      </c>
      <c r="C20" s="6" t="n">
        <v>26072555</v>
      </c>
    </row>
    <row r="21">
      <c r="A21" s="4" t="inlineStr">
        <is>
          <t>Per Share Liquidation Preference</t>
        </is>
      </c>
      <c r="C21" s="7" t="n">
        <v>0.7871</v>
      </c>
    </row>
    <row r="22">
      <c r="A22" s="4" t="inlineStr">
        <is>
          <t>Aggregate Liquidation Preference</t>
        </is>
      </c>
      <c r="C22" s="5" t="n">
        <v>20522000</v>
      </c>
    </row>
    <row r="23">
      <c r="A23" s="4" t="inlineStr">
        <is>
          <t>Proceeds Net of Issuance Costs</t>
        </is>
      </c>
      <c r="C23" s="5" t="n">
        <v>13218000</v>
      </c>
    </row>
    <row r="24">
      <c r="A24" s="4" t="inlineStr">
        <is>
          <t>Series A Preferred Stock [Member] | Planet Labs Inc [Member]</t>
        </is>
      </c>
    </row>
    <row r="25">
      <c r="A25" s="3" t="inlineStr">
        <is>
          <t>Preferred Stock Outstanding [Line Items]</t>
        </is>
      </c>
    </row>
    <row r="26">
      <c r="A26" s="4" t="inlineStr">
        <is>
          <t>Shares Authorized</t>
        </is>
      </c>
      <c r="B26" s="6" t="n">
        <v>30000000</v>
      </c>
    </row>
    <row r="27">
      <c r="A27" s="4" t="inlineStr">
        <is>
          <t>Shares Issued</t>
        </is>
      </c>
      <c r="C27" s="6" t="n">
        <v>26072555</v>
      </c>
    </row>
    <row r="28">
      <c r="A28" s="4" t="inlineStr">
        <is>
          <t>Shares Outstanding</t>
        </is>
      </c>
      <c r="C28" s="6" t="n">
        <v>26072555</v>
      </c>
    </row>
    <row r="29">
      <c r="A29" s="4" t="inlineStr">
        <is>
          <t>Per Share Liquidation Preference</t>
        </is>
      </c>
      <c r="B29" s="8" t="n">
        <v>0.79</v>
      </c>
      <c r="C29" s="7" t="n">
        <v>0.7871</v>
      </c>
    </row>
    <row r="30">
      <c r="A30" s="4" t="inlineStr">
        <is>
          <t>Aggregate Liquidation Preference</t>
        </is>
      </c>
      <c r="B30" s="5" t="n">
        <v>20522000</v>
      </c>
    </row>
    <row r="31">
      <c r="A31" s="4" t="inlineStr">
        <is>
          <t>Proceeds Net of Issuance Costs</t>
        </is>
      </c>
      <c r="B31" s="5" t="n">
        <v>13218000</v>
      </c>
    </row>
    <row r="32">
      <c r="A32" s="4" t="inlineStr">
        <is>
          <t>Series B Preferred Stock [Member]</t>
        </is>
      </c>
    </row>
    <row r="33">
      <c r="A33" s="3" t="inlineStr">
        <is>
          <t>Preferred Stock Outstanding [Line Items]</t>
        </is>
      </c>
    </row>
    <row r="34">
      <c r="A34" s="4" t="inlineStr">
        <is>
          <t>Shares Authorized</t>
        </is>
      </c>
      <c r="C34" s="6" t="n">
        <v>15000000</v>
      </c>
    </row>
    <row r="35">
      <c r="A35" s="4" t="inlineStr">
        <is>
          <t>Shares Issued</t>
        </is>
      </c>
      <c r="C35" s="6" t="n">
        <v>10314505</v>
      </c>
    </row>
    <row r="36">
      <c r="A36" s="4" t="inlineStr">
        <is>
          <t>Shares Outstanding</t>
        </is>
      </c>
      <c r="C36" s="6" t="n">
        <v>10314505</v>
      </c>
    </row>
    <row r="37">
      <c r="A37" s="4" t="inlineStr">
        <is>
          <t>Per Share Liquidation Preference</t>
        </is>
      </c>
      <c r="C37" s="7" t="n">
        <v>5.0301</v>
      </c>
    </row>
    <row r="38">
      <c r="A38" s="4" t="inlineStr">
        <is>
          <t>Aggregate Liquidation Preference</t>
        </is>
      </c>
      <c r="C38" s="5" t="n">
        <v>51883000</v>
      </c>
    </row>
    <row r="39">
      <c r="A39" s="4" t="inlineStr">
        <is>
          <t>Proceeds Net of Issuance Costs</t>
        </is>
      </c>
      <c r="C39" s="5" t="n">
        <v>51792000</v>
      </c>
    </row>
    <row r="40">
      <c r="A40" s="4" t="inlineStr">
        <is>
          <t>Series B Preferred Stock [Member] | Planet Labs Inc [Member]</t>
        </is>
      </c>
    </row>
    <row r="41">
      <c r="A41" s="3" t="inlineStr">
        <is>
          <t>Preferred Stock Outstanding [Line Items]</t>
        </is>
      </c>
    </row>
    <row r="42">
      <c r="A42" s="4" t="inlineStr">
        <is>
          <t>Shares Authorized</t>
        </is>
      </c>
      <c r="B42" s="6" t="n">
        <v>15000000</v>
      </c>
    </row>
    <row r="43">
      <c r="A43" s="4" t="inlineStr">
        <is>
          <t>Shares Issued</t>
        </is>
      </c>
      <c r="C43" s="6" t="n">
        <v>10314505</v>
      </c>
    </row>
    <row r="44">
      <c r="A44" s="4" t="inlineStr">
        <is>
          <t>Shares Outstanding</t>
        </is>
      </c>
      <c r="C44" s="6" t="n">
        <v>10314505</v>
      </c>
    </row>
    <row r="45">
      <c r="A45" s="4" t="inlineStr">
        <is>
          <t>Per Share Liquidation Preference</t>
        </is>
      </c>
      <c r="B45" s="8" t="n">
        <v>5.03</v>
      </c>
      <c r="C45" s="7" t="n">
        <v>5.0301</v>
      </c>
    </row>
    <row r="46">
      <c r="A46" s="4" t="inlineStr">
        <is>
          <t>Aggregate Liquidation Preference</t>
        </is>
      </c>
      <c r="B46" s="5" t="n">
        <v>51883000</v>
      </c>
    </row>
    <row r="47">
      <c r="A47" s="4" t="inlineStr">
        <is>
          <t>Proceeds Net of Issuance Costs</t>
        </is>
      </c>
      <c r="B47" s="5" t="n">
        <v>51792000</v>
      </c>
    </row>
    <row r="48">
      <c r="A48" s="4" t="inlineStr">
        <is>
          <t>Series C Preferred Stock [Member]</t>
        </is>
      </c>
    </row>
    <row r="49">
      <c r="A49" s="3" t="inlineStr">
        <is>
          <t>Preferred Stock Outstanding [Line Items]</t>
        </is>
      </c>
    </row>
    <row r="50">
      <c r="A50" s="4" t="inlineStr">
        <is>
          <t>Shares Authorized</t>
        </is>
      </c>
      <c r="C50" s="6" t="n">
        <v>14436335</v>
      </c>
    </row>
    <row r="51">
      <c r="A51" s="4" t="inlineStr">
        <is>
          <t>Shares Issued</t>
        </is>
      </c>
      <c r="C51" s="6" t="n">
        <v>13756905</v>
      </c>
    </row>
    <row r="52">
      <c r="A52" s="4" t="inlineStr">
        <is>
          <t>Shares Outstanding</t>
        </is>
      </c>
      <c r="C52" s="6" t="n">
        <v>13756905</v>
      </c>
    </row>
    <row r="53">
      <c r="A53" s="4" t="inlineStr">
        <is>
          <t>Per Share Liquidation Preference</t>
        </is>
      </c>
      <c r="C53" s="7" t="n">
        <v>9.1989</v>
      </c>
    </row>
    <row r="54">
      <c r="A54" s="4" t="inlineStr">
        <is>
          <t>Aggregate Liquidation Preference</t>
        </is>
      </c>
      <c r="C54" s="5" t="n">
        <v>126549000</v>
      </c>
    </row>
    <row r="55">
      <c r="A55" s="4" t="inlineStr">
        <is>
          <t>Proceeds Net of Issuance Costs</t>
        </is>
      </c>
      <c r="C55" s="5" t="n">
        <v>126232000</v>
      </c>
    </row>
    <row r="56">
      <c r="A56" s="4" t="inlineStr">
        <is>
          <t>Series C Preferred Stock [Member] | Planet Labs Inc [Member]</t>
        </is>
      </c>
    </row>
    <row r="57">
      <c r="A57" s="3" t="inlineStr">
        <is>
          <t>Preferred Stock Outstanding [Line Items]</t>
        </is>
      </c>
    </row>
    <row r="58">
      <c r="A58" s="4" t="inlineStr">
        <is>
          <t>Shares Authorized</t>
        </is>
      </c>
      <c r="B58" s="6" t="n">
        <v>14436335</v>
      </c>
    </row>
    <row r="59">
      <c r="A59" s="4" t="inlineStr">
        <is>
          <t>Shares Issued</t>
        </is>
      </c>
      <c r="C59" s="6" t="n">
        <v>13756905</v>
      </c>
    </row>
    <row r="60">
      <c r="A60" s="4" t="inlineStr">
        <is>
          <t>Shares Outstanding</t>
        </is>
      </c>
      <c r="C60" s="6" t="n">
        <v>13756905</v>
      </c>
    </row>
    <row r="61">
      <c r="A61" s="4" t="inlineStr">
        <is>
          <t>Per Share Liquidation Preference</t>
        </is>
      </c>
      <c r="B61" s="8" t="n">
        <v>9.199999999999999</v>
      </c>
      <c r="C61" s="7" t="n">
        <v>9.1989</v>
      </c>
    </row>
    <row r="62">
      <c r="A62" s="4" t="inlineStr">
        <is>
          <t>Aggregate Liquidation Preference</t>
        </is>
      </c>
      <c r="B62" s="5" t="n">
        <v>126549000</v>
      </c>
    </row>
    <row r="63">
      <c r="A63" s="4" t="inlineStr">
        <is>
          <t>Proceeds Net of Issuance Costs</t>
        </is>
      </c>
      <c r="B63" s="5" t="n">
        <v>126232000</v>
      </c>
    </row>
    <row r="64">
      <c r="A64" s="4" t="inlineStr">
        <is>
          <t>Series D Preferred Stock [Member]</t>
        </is>
      </c>
    </row>
    <row r="65">
      <c r="A65" s="3" t="inlineStr">
        <is>
          <t>Preferred Stock Outstanding [Line Items]</t>
        </is>
      </c>
    </row>
    <row r="66">
      <c r="A66" s="4" t="inlineStr">
        <is>
          <t>Shares Authorized</t>
        </is>
      </c>
      <c r="C66" s="6" t="n">
        <v>40000000</v>
      </c>
    </row>
    <row r="67">
      <c r="A67" s="4" t="inlineStr">
        <is>
          <t>Shares Issued</t>
        </is>
      </c>
      <c r="C67" s="6" t="n">
        <v>31514850</v>
      </c>
    </row>
    <row r="68">
      <c r="A68" s="4" t="inlineStr">
        <is>
          <t>Shares Outstanding</t>
        </is>
      </c>
      <c r="C68" s="6" t="n">
        <v>31514850</v>
      </c>
    </row>
    <row r="69">
      <c r="A69" s="4" t="inlineStr">
        <is>
          <t>Per Share Liquidation Preference</t>
        </is>
      </c>
      <c r="C69" s="7" t="n">
        <v>14.3754</v>
      </c>
    </row>
    <row r="70">
      <c r="A70" s="4" t="inlineStr">
        <is>
          <t>Aggregate Liquidation Preference</t>
        </is>
      </c>
      <c r="C70" s="5" t="n">
        <v>453039000</v>
      </c>
    </row>
    <row r="71">
      <c r="A71" s="4" t="inlineStr">
        <is>
          <t>Proceeds Net of Issuance Costs</t>
        </is>
      </c>
      <c r="C71" s="5" t="n">
        <v>178384000</v>
      </c>
    </row>
    <row r="72">
      <c r="A72" s="4" t="inlineStr">
        <is>
          <t>Series D Preferred Stock [Member] | Planet Labs Inc [Member]</t>
        </is>
      </c>
    </row>
    <row r="73">
      <c r="A73" s="3" t="inlineStr">
        <is>
          <t>Preferred Stock Outstanding [Line Items]</t>
        </is>
      </c>
    </row>
    <row r="74">
      <c r="A74" s="4" t="inlineStr">
        <is>
          <t>Shares Authorized</t>
        </is>
      </c>
      <c r="B74" s="6" t="n">
        <v>40000000</v>
      </c>
    </row>
    <row r="75">
      <c r="A75" s="4" t="inlineStr">
        <is>
          <t>Shares Issued</t>
        </is>
      </c>
      <c r="C75" s="6" t="n">
        <v>31514850</v>
      </c>
    </row>
    <row r="76">
      <c r="A76" s="4" t="inlineStr">
        <is>
          <t>Shares Outstanding</t>
        </is>
      </c>
      <c r="C76" s="6" t="n">
        <v>31514850</v>
      </c>
    </row>
    <row r="77">
      <c r="A77" s="4" t="inlineStr">
        <is>
          <t>Per Share Liquidation Preference</t>
        </is>
      </c>
      <c r="B77" s="8" t="n">
        <v>14.38</v>
      </c>
      <c r="C77" s="7" t="n">
        <v>14.3754</v>
      </c>
    </row>
    <row r="78">
      <c r="A78" s="4" t="inlineStr">
        <is>
          <t>Aggregate Liquidation Preference</t>
        </is>
      </c>
      <c r="B78" s="5" t="n">
        <v>453039000</v>
      </c>
    </row>
    <row r="79">
      <c r="A79" s="4" t="inlineStr">
        <is>
          <t>Proceeds Net of Issuance Costs</t>
        </is>
      </c>
      <c r="B79" s="5" t="n">
        <v>178384000</v>
      </c>
    </row>
    <row r="80">
      <c r="A80" s="4" t="inlineStr">
        <is>
          <t>Series C Prime Preferred Stock [Member]</t>
        </is>
      </c>
    </row>
    <row r="81">
      <c r="A81" s="3" t="inlineStr">
        <is>
          <t>Preferred Stock Outstanding [Line Items]</t>
        </is>
      </c>
    </row>
    <row r="82">
      <c r="A82" s="4" t="inlineStr">
        <is>
          <t>Shares Authorized</t>
        </is>
      </c>
      <c r="C82" s="6" t="n">
        <v>5563665</v>
      </c>
    </row>
    <row r="83">
      <c r="A83" s="4" t="inlineStr">
        <is>
          <t>Shares Issued</t>
        </is>
      </c>
      <c r="C83" s="6" t="n">
        <v>4024175</v>
      </c>
    </row>
    <row r="84">
      <c r="A84" s="4" t="inlineStr">
        <is>
          <t>Shares Outstanding</t>
        </is>
      </c>
      <c r="C84" s="6" t="n">
        <v>4024175</v>
      </c>
    </row>
    <row r="85">
      <c r="A85" s="4" t="inlineStr">
        <is>
          <t>Per Share Liquidation Preference</t>
        </is>
      </c>
      <c r="C85" s="7" t="n">
        <v>11.0387</v>
      </c>
    </row>
    <row r="86">
      <c r="A86" s="4" t="inlineStr">
        <is>
          <t>Aggregate Liquidation Preference</t>
        </is>
      </c>
      <c r="C86" s="5" t="n">
        <v>44422000</v>
      </c>
    </row>
    <row r="87">
      <c r="A87" s="4" t="inlineStr">
        <is>
          <t>Proceeds Net of Issuance Costs</t>
        </is>
      </c>
      <c r="C87" s="5" t="n">
        <v>44422000</v>
      </c>
    </row>
    <row r="88">
      <c r="A88" s="4" t="inlineStr">
        <is>
          <t>Series C Prime Preferred Stock [Member] | Planet Labs Inc [Member]</t>
        </is>
      </c>
    </row>
    <row r="89">
      <c r="A89" s="3" t="inlineStr">
        <is>
          <t>Preferred Stock Outstanding [Line Items]</t>
        </is>
      </c>
    </row>
    <row r="90">
      <c r="A90" s="4" t="inlineStr">
        <is>
          <t>Shares Authorized</t>
        </is>
      </c>
      <c r="B90" s="6" t="n">
        <v>5563665</v>
      </c>
    </row>
    <row r="91">
      <c r="A91" s="4" t="inlineStr">
        <is>
          <t>Shares Issued</t>
        </is>
      </c>
      <c r="C91" s="6" t="n">
        <v>4024175</v>
      </c>
    </row>
    <row r="92">
      <c r="A92" s="4" t="inlineStr">
        <is>
          <t>Shares Outstanding</t>
        </is>
      </c>
      <c r="C92" s="6" t="n">
        <v>4024175</v>
      </c>
    </row>
    <row r="93">
      <c r="A93" s="4" t="inlineStr">
        <is>
          <t>Per Share Liquidation Preference</t>
        </is>
      </c>
      <c r="B93" s="8" t="n">
        <v>11.04</v>
      </c>
      <c r="C93" s="7" t="n">
        <v>11.0387</v>
      </c>
    </row>
    <row r="94">
      <c r="A94" s="4" t="inlineStr">
        <is>
          <t>Aggregate Liquidation Preference</t>
        </is>
      </c>
      <c r="B94" s="5" t="n">
        <v>44422000</v>
      </c>
    </row>
    <row r="95">
      <c r="A95" s="4" t="inlineStr">
        <is>
          <t>Proceeds Net of Issuance Costs</t>
        </is>
      </c>
      <c r="B95" s="5" t="n">
        <v>44422000</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T144"/>
  <sheetViews>
    <sheetView workbookViewId="0">
      <selection activeCell="A1" sqref="A1"/>
    </sheetView>
  </sheetViews>
  <sheetFormatPr baseColWidth="8" defaultRowHeight="15"/>
  <cols>
    <col width="80" customWidth="1" min="1" max="1"/>
    <col width="80" customWidth="1" min="2" max="2"/>
    <col width="21" customWidth="1" min="3" max="3"/>
    <col width="30" customWidth="1" min="4" max="4"/>
    <col width="20" customWidth="1" min="5" max="5"/>
    <col width="21" customWidth="1" min="6" max="6"/>
    <col width="37" customWidth="1" min="7" max="7"/>
    <col width="14" customWidth="1" min="8" max="8"/>
    <col width="20" customWidth="1" min="9" max="9"/>
    <col width="37" customWidth="1" min="10" max="10"/>
    <col width="37" customWidth="1" min="11" max="11"/>
    <col width="37" customWidth="1" min="12" max="12"/>
    <col width="37" customWidth="1" min="13" max="13"/>
    <col width="21" customWidth="1" min="14" max="14"/>
    <col width="37" customWidth="1" min="15" max="15"/>
    <col width="37" customWidth="1" min="16" max="16"/>
    <col width="80" customWidth="1" min="17" max="17"/>
    <col width="21" customWidth="1" min="18" max="18"/>
    <col width="24" customWidth="1" min="19" max="19"/>
    <col width="27" customWidth="1" min="20" max="20"/>
  </cols>
  <sheetData>
    <row r="1">
      <c r="A1" s="1" t="inlineStr">
        <is>
          <t>Related Party Transactions - Additional Information (Detail)</t>
        </is>
      </c>
      <c r="C1" s="2" t="inlineStr">
        <is>
          <t>Jun. 28, 2021USD ($)</t>
        </is>
      </c>
      <c r="D1" s="2" t="inlineStr">
        <is>
          <t>Mar. 09, 2021$ / sharesshares</t>
        </is>
      </c>
      <c r="E1" s="2" t="inlineStr">
        <is>
          <t>Mar. 04, 2021shares</t>
        </is>
      </c>
      <c r="F1" s="2" t="inlineStr">
        <is>
          <t>Jan. 01, 2021USD ($)</t>
        </is>
      </c>
      <c r="G1" s="2" t="inlineStr">
        <is>
          <t>Dec. 15, 2020USD ($)$ / sharesshares</t>
        </is>
      </c>
      <c r="H1" s="2" t="inlineStr">
        <is>
          <t>Aug. 12, 2019</t>
        </is>
      </c>
      <c r="I1" s="2" t="inlineStr">
        <is>
          <t>Feb. 28, 2021shares</t>
        </is>
      </c>
      <c r="J1" s="2" t="inlineStr">
        <is>
          <t>Dec. 31, 2020USD ($)$ / sharesshares</t>
        </is>
      </c>
      <c r="K1" s="2" t="inlineStr">
        <is>
          <t>Sep. 30, 2021USD ($)$ / sharesshares</t>
        </is>
      </c>
      <c r="L1" s="2" t="inlineStr">
        <is>
          <t>Oct. 31, 2021USD ($)$ / sharesshares</t>
        </is>
      </c>
      <c r="M1" s="2" t="inlineStr">
        <is>
          <t>Sep. 30, 2021USD ($)$ / sharesshares</t>
        </is>
      </c>
      <c r="N1" s="2" t="inlineStr">
        <is>
          <t>Oct. 31, 2020USD ($)</t>
        </is>
      </c>
      <c r="O1" s="2" t="inlineStr">
        <is>
          <t>Jan. 31, 2021USD ($)$ / sharesshares</t>
        </is>
      </c>
      <c r="P1" s="2" t="inlineStr">
        <is>
          <t>Jan. 31, 2020USD ($)$ / sharesshares</t>
        </is>
      </c>
      <c r="Q1" s="2" t="inlineStr">
        <is>
          <t>Jan. 31, 2018</t>
        </is>
      </c>
      <c r="R1" s="2" t="inlineStr">
        <is>
          <t>Aug. 31, 2021USD ($)</t>
        </is>
      </c>
      <c r="S1" s="2" t="inlineStr">
        <is>
          <t>Aug. 18, 2020$ / shares</t>
        </is>
      </c>
      <c r="T1" s="2" t="inlineStr">
        <is>
          <t>Mar. 31, 2020USD ($)shares</t>
        </is>
      </c>
    </row>
    <row r="2">
      <c r="A2" s="3" t="inlineStr">
        <is>
          <t>Related Party Transaction [Line Items]</t>
        </is>
      </c>
    </row>
    <row r="3">
      <c r="A3" s="4" t="inlineStr">
        <is>
          <t>Initial Public Offering, units | shares</t>
        </is>
      </c>
      <c r="D3" s="6" t="n">
        <v>34500000</v>
      </c>
      <c r="J3" s="6" t="n">
        <v>34500000</v>
      </c>
    </row>
    <row r="4">
      <c r="A4" s="4" t="inlineStr">
        <is>
          <t>Initial Public Offering, price per unit | $ / shares</t>
        </is>
      </c>
      <c r="D4" s="5" t="n">
        <v>10</v>
      </c>
    </row>
    <row r="5">
      <c r="A5" s="4" t="inlineStr">
        <is>
          <t>Initial Public Offering, gross proceeds</t>
        </is>
      </c>
      <c r="M5" s="5" t="n">
        <v>8900000</v>
      </c>
    </row>
    <row r="6">
      <c r="A6" s="4" t="inlineStr">
        <is>
          <t>Warrants exercise price per share | $ / shares</t>
        </is>
      </c>
      <c r="J6" s="8" t="n">
        <v>11.5</v>
      </c>
    </row>
    <row r="7">
      <c r="A7" s="4" t="inlineStr">
        <is>
          <t>Repayments of Notes Payable</t>
        </is>
      </c>
      <c r="M7" s="6" t="n">
        <v>991000</v>
      </c>
    </row>
    <row r="8">
      <c r="A8" s="4" t="inlineStr">
        <is>
          <t>Common stock, shares outstanding | shares</t>
        </is>
      </c>
      <c r="E8" s="6" t="n">
        <v>8625000</v>
      </c>
    </row>
    <row r="9">
      <c r="A9" s="4" t="inlineStr">
        <is>
          <t>Stock Issued During Period, Value, Issued for Services</t>
        </is>
      </c>
      <c r="B9" s="4" t="inlineStr">
        <is>
          <t>[1],[2]</t>
        </is>
      </c>
      <c r="J9" s="5" t="n">
        <v>25000</v>
      </c>
    </row>
    <row r="10">
      <c r="A10" s="4" t="inlineStr">
        <is>
          <t>Proceeds from Related Party Debt</t>
        </is>
      </c>
      <c r="M10" s="6" t="n">
        <v>362292</v>
      </c>
    </row>
    <row r="11">
      <c r="A11" s="4" t="inlineStr">
        <is>
          <t>Over-Allotment Option [Member]</t>
        </is>
      </c>
    </row>
    <row r="12">
      <c r="A12" s="3" t="inlineStr">
        <is>
          <t>Related Party Transaction [Line Items]</t>
        </is>
      </c>
    </row>
    <row r="13">
      <c r="A13" s="4" t="inlineStr">
        <is>
          <t>Initial Public Offering, units | shares</t>
        </is>
      </c>
      <c r="D13" s="6" t="n">
        <v>4500000</v>
      </c>
      <c r="J13" s="6" t="n">
        <v>4500000</v>
      </c>
    </row>
    <row r="14">
      <c r="A14" s="4" t="inlineStr">
        <is>
          <t>Initial Public Offering, price per unit | $ / shares</t>
        </is>
      </c>
      <c r="D14" s="8" t="n">
        <v>11.5</v>
      </c>
      <c r="J14" s="8" t="n">
        <v>11.5</v>
      </c>
    </row>
    <row r="15">
      <c r="A15" s="4" t="inlineStr">
        <is>
          <t>Founder Shares [Member]</t>
        </is>
      </c>
    </row>
    <row r="16">
      <c r="A16" s="3" t="inlineStr">
        <is>
          <t>Related Party Transaction [Line Items]</t>
        </is>
      </c>
    </row>
    <row r="17">
      <c r="A17" s="4" t="inlineStr">
        <is>
          <t>Initial stockholders agreed to forfeit | shares</t>
        </is>
      </c>
      <c r="G17" s="6" t="n">
        <v>1125000</v>
      </c>
    </row>
    <row r="18">
      <c r="A18" s="4" t="inlineStr">
        <is>
          <t>Percentage of founder shares from related party</t>
        </is>
      </c>
      <c r="G18" s="4" t="inlineStr">
        <is>
          <t>20.00%</t>
        </is>
      </c>
    </row>
    <row r="19">
      <c r="A19" s="4" t="inlineStr">
        <is>
          <t>Common stock that were subject to forfeiture | shares</t>
        </is>
      </c>
      <c r="D19" s="6" t="n">
        <v>1125000</v>
      </c>
    </row>
    <row r="20">
      <c r="A20" s="4" t="inlineStr">
        <is>
          <t>Founder Shares [Member] | Darla Anderson [Member]</t>
        </is>
      </c>
    </row>
    <row r="21">
      <c r="A21" s="3" t="inlineStr">
        <is>
          <t>Related Party Transaction [Line Items]</t>
        </is>
      </c>
    </row>
    <row r="22">
      <c r="A22" s="4" t="inlineStr">
        <is>
          <t>Shares transferred during the period | shares</t>
        </is>
      </c>
      <c r="I22" s="6" t="n">
        <v>25000</v>
      </c>
    </row>
    <row r="23">
      <c r="A23" s="4" t="inlineStr">
        <is>
          <t>Founder Shares [Member] | Francesca Luthi [Member]</t>
        </is>
      </c>
    </row>
    <row r="24">
      <c r="A24" s="3" t="inlineStr">
        <is>
          <t>Related Party Transaction [Line Items]</t>
        </is>
      </c>
    </row>
    <row r="25">
      <c r="A25" s="4" t="inlineStr">
        <is>
          <t>Shares transferred during the period | shares</t>
        </is>
      </c>
      <c r="I25" s="6" t="n">
        <v>25000</v>
      </c>
    </row>
    <row r="26">
      <c r="A26" s="4" t="inlineStr">
        <is>
          <t>Founder Shares [Member] | Charles E Wert [Member]</t>
        </is>
      </c>
    </row>
    <row r="27">
      <c r="A27" s="3" t="inlineStr">
        <is>
          <t>Related Party Transaction [Line Items]</t>
        </is>
      </c>
    </row>
    <row r="28">
      <c r="A28" s="4" t="inlineStr">
        <is>
          <t>Shares transferred during the period | shares</t>
        </is>
      </c>
      <c r="I28" s="6" t="n">
        <v>25000</v>
      </c>
    </row>
    <row r="29">
      <c r="A29" s="4" t="inlineStr">
        <is>
          <t>Sponsor [Member]</t>
        </is>
      </c>
    </row>
    <row r="30">
      <c r="A30" s="3" t="inlineStr">
        <is>
          <t>Related Party Transaction [Line Items]</t>
        </is>
      </c>
    </row>
    <row r="31">
      <c r="A31" s="4" t="inlineStr">
        <is>
          <t>Proceeds from notes payable to related party current</t>
        </is>
      </c>
      <c r="M31" s="6" t="n">
        <v>200000</v>
      </c>
    </row>
    <row r="32">
      <c r="A32" s="4" t="inlineStr">
        <is>
          <t>Advances received from related parties</t>
        </is>
      </c>
      <c r="K32" s="5" t="n">
        <v>791000</v>
      </c>
      <c r="M32" s="6" t="n">
        <v>791000</v>
      </c>
      <c r="R32" s="5" t="n">
        <v>37000</v>
      </c>
    </row>
    <row r="33">
      <c r="A33" s="4" t="inlineStr">
        <is>
          <t>Sponsor [Member] | Subsequent Event [Member]</t>
        </is>
      </c>
    </row>
    <row r="34">
      <c r="A34" s="3" t="inlineStr">
        <is>
          <t>Related Party Transaction [Line Items]</t>
        </is>
      </c>
    </row>
    <row r="35">
      <c r="A35" s="4" t="inlineStr">
        <is>
          <t>Advances received from related parties</t>
        </is>
      </c>
      <c r="R35" s="5" t="n">
        <v>37000</v>
      </c>
    </row>
    <row r="36">
      <c r="A36" s="4" t="inlineStr">
        <is>
          <t>Sponsor [Member] | Maximum [Member]</t>
        </is>
      </c>
    </row>
    <row r="37">
      <c r="A37" s="3" t="inlineStr">
        <is>
          <t>Related Party Transaction [Line Items]</t>
        </is>
      </c>
    </row>
    <row r="38">
      <c r="A38" s="4" t="inlineStr">
        <is>
          <t>Proceeds from notes payable to related party current</t>
        </is>
      </c>
      <c r="J38" s="5" t="n">
        <v>200000</v>
      </c>
      <c r="M38" s="5" t="n">
        <v>200000</v>
      </c>
    </row>
    <row r="39">
      <c r="A39" s="4" t="inlineStr">
        <is>
          <t>Related Party Loans [Member]</t>
        </is>
      </c>
    </row>
    <row r="40">
      <c r="A40" s="3" t="inlineStr">
        <is>
          <t>Related Party Transaction [Line Items]</t>
        </is>
      </c>
    </row>
    <row r="41">
      <c r="A41" s="4" t="inlineStr">
        <is>
          <t>Convertible price warrants for post business combination entity | $ / shares</t>
        </is>
      </c>
      <c r="J41" s="8" t="n">
        <v>1.5</v>
      </c>
      <c r="M41" s="8" t="n">
        <v>1.5</v>
      </c>
    </row>
    <row r="42">
      <c r="A42" s="4" t="inlineStr">
        <is>
          <t>Related Party Loans [Member] | Maximum [Member]</t>
        </is>
      </c>
    </row>
    <row r="43">
      <c r="A43" s="3" t="inlineStr">
        <is>
          <t>Related Party Transaction [Line Items]</t>
        </is>
      </c>
    </row>
    <row r="44">
      <c r="A44" s="4" t="inlineStr">
        <is>
          <t>Proceeds from Promissory Note to related party</t>
        </is>
      </c>
      <c r="M44" s="5" t="n">
        <v>791000</v>
      </c>
    </row>
    <row r="45">
      <c r="A45" s="4" t="inlineStr">
        <is>
          <t>Working Capital Loans</t>
        </is>
      </c>
      <c r="J45" s="5" t="n">
        <v>1500000</v>
      </c>
      <c r="M45" s="6" t="n">
        <v>1500000</v>
      </c>
    </row>
    <row r="46">
      <c r="A46" s="4" t="inlineStr">
        <is>
          <t>Administrative Service Agreement [Member]</t>
        </is>
      </c>
    </row>
    <row r="47">
      <c r="A47" s="3" t="inlineStr">
        <is>
          <t>Related Party Transaction [Line Items]</t>
        </is>
      </c>
    </row>
    <row r="48">
      <c r="A48" s="4" t="inlineStr">
        <is>
          <t>Monthly charge for administrative services</t>
        </is>
      </c>
      <c r="J48" s="6" t="n">
        <v>10000</v>
      </c>
      <c r="M48" s="6" t="n">
        <v>10000</v>
      </c>
    </row>
    <row r="49">
      <c r="A49" s="4" t="inlineStr">
        <is>
          <t>Related party transaction, selling, general and administrative expenses from transactions with related party</t>
        </is>
      </c>
      <c r="K49" s="5" t="n">
        <v>30000</v>
      </c>
      <c r="M49" s="6" t="n">
        <v>70000</v>
      </c>
    </row>
    <row r="50">
      <c r="A50" s="4" t="inlineStr">
        <is>
          <t>Promissory Note [Member]</t>
        </is>
      </c>
    </row>
    <row r="51">
      <c r="A51" s="3" t="inlineStr">
        <is>
          <t>Related Party Transaction [Line Items]</t>
        </is>
      </c>
    </row>
    <row r="52">
      <c r="A52" s="4" t="inlineStr">
        <is>
          <t>Proceeds from Related Party Debt</t>
        </is>
      </c>
      <c r="F52" s="5" t="n">
        <v>96000</v>
      </c>
      <c r="J52" s="5" t="n">
        <v>750</v>
      </c>
      <c r="M52" s="5" t="n">
        <v>200000</v>
      </c>
    </row>
    <row r="53">
      <c r="A53" s="4" t="inlineStr">
        <is>
          <t>Private Placement Warrant [Member]</t>
        </is>
      </c>
    </row>
    <row r="54">
      <c r="A54" s="3" t="inlineStr">
        <is>
          <t>Related Party Transaction [Line Items]</t>
        </is>
      </c>
    </row>
    <row r="55">
      <c r="A55" s="4" t="inlineStr">
        <is>
          <t>Initial Public Offering, units | shares</t>
        </is>
      </c>
      <c r="J55" s="6" t="n">
        <v>5333333</v>
      </c>
      <c r="M55" s="6" t="n">
        <v>5933333</v>
      </c>
    </row>
    <row r="56">
      <c r="A56" s="4" t="inlineStr">
        <is>
          <t>Initial Public Offering, price per unit | $ / shares</t>
        </is>
      </c>
      <c r="J56" s="8" t="n">
        <v>1.5</v>
      </c>
      <c r="K56" s="8" t="n">
        <v>1.5</v>
      </c>
      <c r="M56" s="8" t="n">
        <v>1.5</v>
      </c>
    </row>
    <row r="57">
      <c r="A57" s="4" t="inlineStr">
        <is>
          <t>Initial Public Offering, gross proceeds</t>
        </is>
      </c>
      <c r="J57" s="5" t="n">
        <v>8000000</v>
      </c>
      <c r="M57" s="5" t="n">
        <v>8900000</v>
      </c>
    </row>
    <row r="58">
      <c r="A58" s="4" t="inlineStr">
        <is>
          <t>Private Placement Warrant [Member] | Over-Allotment Option [Member]</t>
        </is>
      </c>
    </row>
    <row r="59">
      <c r="A59" s="3" t="inlineStr">
        <is>
          <t>Related Party Transaction [Line Items]</t>
        </is>
      </c>
    </row>
    <row r="60">
      <c r="A60" s="4" t="inlineStr">
        <is>
          <t>Initial Public Offering, units | shares</t>
        </is>
      </c>
      <c r="J60" s="6" t="n">
        <v>5933333</v>
      </c>
    </row>
    <row r="61">
      <c r="A61" s="4" t="inlineStr">
        <is>
          <t>Initial Public Offering, gross proceeds</t>
        </is>
      </c>
      <c r="J61" s="5" t="n">
        <v>8900000</v>
      </c>
    </row>
    <row r="62">
      <c r="A62" s="4" t="inlineStr">
        <is>
          <t>Common Class A [Member]</t>
        </is>
      </c>
    </row>
    <row r="63">
      <c r="A63" s="3" t="inlineStr">
        <is>
          <t>Related Party Transaction [Line Items]</t>
        </is>
      </c>
    </row>
    <row r="64">
      <c r="A64" s="4" t="inlineStr">
        <is>
          <t>Common stock, par value | $ / shares</t>
        </is>
      </c>
      <c r="J64" s="7" t="n">
        <v>0.0001</v>
      </c>
      <c r="K64" s="7" t="n">
        <v>0.0001</v>
      </c>
      <c r="M64" s="7" t="n">
        <v>0.0001</v>
      </c>
    </row>
    <row r="65">
      <c r="A65" s="4" t="inlineStr">
        <is>
          <t>Warrants exercise price per share | $ / shares</t>
        </is>
      </c>
      <c r="S65" s="8" t="n">
        <v>11.5</v>
      </c>
    </row>
    <row r="66">
      <c r="A66" s="4" t="inlineStr">
        <is>
          <t>Common stock, shares outstanding | shares</t>
        </is>
      </c>
      <c r="J66" s="6" t="n">
        <v>0</v>
      </c>
    </row>
    <row r="67">
      <c r="A67" s="4" t="inlineStr">
        <is>
          <t>Class of warrant or right, Number of securities called by warrants or rights | shares</t>
        </is>
      </c>
      <c r="K67" s="6" t="n">
        <v>12833333</v>
      </c>
      <c r="M67" s="6" t="n">
        <v>12833333</v>
      </c>
    </row>
    <row r="68">
      <c r="A68" s="4" t="inlineStr">
        <is>
          <t>Common Class A [Member] | Founder Shares [Member]</t>
        </is>
      </c>
    </row>
    <row r="69">
      <c r="A69" s="3" t="inlineStr">
        <is>
          <t>Related Party Transaction [Line Items]</t>
        </is>
      </c>
    </row>
    <row r="70">
      <c r="A70" s="4" t="inlineStr">
        <is>
          <t>Closing Share Threshold Price | $ / shares</t>
        </is>
      </c>
      <c r="G70" s="5" t="n">
        <v>12</v>
      </c>
    </row>
    <row r="71">
      <c r="A71" s="4" t="inlineStr">
        <is>
          <t>Common Class A [Member] | Private Placement Warrant [Member]</t>
        </is>
      </c>
    </row>
    <row r="72">
      <c r="A72" s="3" t="inlineStr">
        <is>
          <t>Related Party Transaction [Line Items]</t>
        </is>
      </c>
    </row>
    <row r="73">
      <c r="A73" s="4" t="inlineStr">
        <is>
          <t>Warrants exercise price per share | $ / shares</t>
        </is>
      </c>
      <c r="K73" s="8" t="n">
        <v>11.5</v>
      </c>
      <c r="M73" s="8" t="n">
        <v>11.5</v>
      </c>
    </row>
    <row r="74">
      <c r="A74" s="4" t="inlineStr">
        <is>
          <t>Common Class B [Member]</t>
        </is>
      </c>
    </row>
    <row r="75">
      <c r="A75" s="3" t="inlineStr">
        <is>
          <t>Related Party Transaction [Line Items]</t>
        </is>
      </c>
    </row>
    <row r="76">
      <c r="A76" s="4" t="inlineStr">
        <is>
          <t>Common stock, par value | $ / shares</t>
        </is>
      </c>
      <c r="J76" s="7" t="n">
        <v>0.0001</v>
      </c>
      <c r="K76" s="7" t="n">
        <v>0.0001</v>
      </c>
      <c r="M76" s="7" t="n">
        <v>0.0001</v>
      </c>
    </row>
    <row r="77">
      <c r="A77" s="4" t="inlineStr">
        <is>
          <t>Common stock, shares outstanding | shares</t>
        </is>
      </c>
      <c r="E77" s="6" t="n">
        <v>8625000</v>
      </c>
      <c r="J77" s="6" t="n">
        <v>8625000</v>
      </c>
      <c r="K77" s="6" t="n">
        <v>8625000</v>
      </c>
      <c r="M77" s="6" t="n">
        <v>8625000</v>
      </c>
    </row>
    <row r="78">
      <c r="A78" s="4" t="inlineStr">
        <is>
          <t>Stockholders' Equity Note, Stock Split, Conversion Ratio</t>
        </is>
      </c>
      <c r="E78" s="9" t="n">
        <v>1.2</v>
      </c>
    </row>
    <row r="79">
      <c r="A79" s="4" t="inlineStr">
        <is>
          <t>Common Class B [Member] | Subsequent Event [Member]</t>
        </is>
      </c>
    </row>
    <row r="80">
      <c r="A80" s="3" t="inlineStr">
        <is>
          <t>Related Party Transaction [Line Items]</t>
        </is>
      </c>
    </row>
    <row r="81">
      <c r="A81" s="4" t="inlineStr">
        <is>
          <t>Common stock, shares outstanding | shares</t>
        </is>
      </c>
      <c r="E81" s="6" t="n">
        <v>8625000</v>
      </c>
    </row>
    <row r="82">
      <c r="A82" s="4" t="inlineStr">
        <is>
          <t>Common Class B [Member] | Over-Allotment Option [Member]</t>
        </is>
      </c>
    </row>
    <row r="83">
      <c r="A83" s="3" t="inlineStr">
        <is>
          <t>Related Party Transaction [Line Items]</t>
        </is>
      </c>
    </row>
    <row r="84">
      <c r="A84" s="4" t="inlineStr">
        <is>
          <t>Common stock that were subject to forfeiture | shares</t>
        </is>
      </c>
      <c r="J84" s="6" t="n">
        <v>1125000</v>
      </c>
    </row>
    <row r="85">
      <c r="A85" s="4" t="inlineStr">
        <is>
          <t>Common Class B [Member] | Founder Shares [Member]</t>
        </is>
      </c>
    </row>
    <row r="86">
      <c r="A86" s="3" t="inlineStr">
        <is>
          <t>Related Party Transaction [Line Items]</t>
        </is>
      </c>
    </row>
    <row r="87">
      <c r="A87" s="4" t="inlineStr">
        <is>
          <t>Common stock, par value | $ / shares</t>
        </is>
      </c>
      <c r="G87" s="7" t="n">
        <v>0.0001</v>
      </c>
    </row>
    <row r="88">
      <c r="A88" s="4" t="inlineStr">
        <is>
          <t>Common Class B [Member] | Sponsor [Member]</t>
        </is>
      </c>
    </row>
    <row r="89">
      <c r="A89" s="3" t="inlineStr">
        <is>
          <t>Related Party Transaction [Line Items]</t>
        </is>
      </c>
    </row>
    <row r="90">
      <c r="A90" s="4" t="inlineStr">
        <is>
          <t>Issuance of Class B common stock to Sponsor (in shares) | shares</t>
        </is>
      </c>
      <c r="G90" s="6" t="n">
        <v>7187500</v>
      </c>
    </row>
    <row r="91">
      <c r="A91" s="4" t="inlineStr">
        <is>
          <t>Stock Issued During Period, Value, Issued for Services</t>
        </is>
      </c>
      <c r="G91" s="5" t="n">
        <v>25000</v>
      </c>
    </row>
    <row r="92">
      <c r="A92" s="4" t="inlineStr">
        <is>
          <t>Stockholders' Equity Note, Stock Split, Conversion Ratio</t>
        </is>
      </c>
      <c r="E92" s="9" t="n">
        <v>1.2</v>
      </c>
    </row>
    <row r="93">
      <c r="A93" s="4" t="inlineStr">
        <is>
          <t>Planet Labs Inc [Member]</t>
        </is>
      </c>
    </row>
    <row r="94">
      <c r="A94" s="3" t="inlineStr">
        <is>
          <t>Related Party Transaction [Line Items]</t>
        </is>
      </c>
    </row>
    <row r="95">
      <c r="A95" s="4" t="inlineStr">
        <is>
          <t>Repayments of Notes Payable</t>
        </is>
      </c>
      <c r="L95" s="5" t="n">
        <v>0</v>
      </c>
      <c r="N95" s="5" t="n">
        <v>2586000</v>
      </c>
      <c r="O95" s="5" t="n">
        <v>2586000</v>
      </c>
    </row>
    <row r="96">
      <c r="A96" s="4" t="inlineStr">
        <is>
          <t>Stockholders' Equity Note, Stock Split, Conversion Ratio</t>
        </is>
      </c>
      <c r="H96" s="6" t="n">
        <v>5</v>
      </c>
    </row>
    <row r="97">
      <c r="A97" s="4" t="inlineStr">
        <is>
          <t>Debt instrument, Face amount</t>
        </is>
      </c>
      <c r="L97" s="5" t="n">
        <v>6035000</v>
      </c>
      <c r="O97" s="5" t="n">
        <v>6035000</v>
      </c>
    </row>
    <row r="98">
      <c r="A98" s="4" t="inlineStr">
        <is>
          <t>Planet Labs Inc [Member] | Amended Terms Of Hosting Agreement [Member]</t>
        </is>
      </c>
    </row>
    <row r="99">
      <c r="A99" s="3" t="inlineStr">
        <is>
          <t>Related Party Transaction [Line Items]</t>
        </is>
      </c>
    </row>
    <row r="100">
      <c r="A100" s="4" t="inlineStr">
        <is>
          <t>Increase In Aggregate Purchase Commitment Amount</t>
        </is>
      </c>
      <c r="C100" s="5" t="n">
        <v>193000000</v>
      </c>
    </row>
    <row r="101">
      <c r="A101" s="4" t="inlineStr">
        <is>
          <t>Planet Labs Inc [Member] | Google [Member] | Amended Terms Of Hosting Agreement [Member]</t>
        </is>
      </c>
    </row>
    <row r="102">
      <c r="A102" s="3" t="inlineStr">
        <is>
          <t>Related Party Transaction [Line Items]</t>
        </is>
      </c>
    </row>
    <row r="103">
      <c r="A103" s="4" t="inlineStr">
        <is>
          <t>Amendment agreement commencement date</t>
        </is>
      </c>
      <c r="C103" s="4" t="inlineStr">
        <is>
          <t>Aug. 1,
		2021</t>
        </is>
      </c>
    </row>
    <row r="104">
      <c r="A104" s="4" t="inlineStr">
        <is>
          <t>Amendment agreement extended date</t>
        </is>
      </c>
      <c r="C104" s="4" t="inlineStr">
        <is>
          <t>Jan. 31,
		2028</t>
        </is>
      </c>
    </row>
    <row r="105">
      <c r="A105" s="4" t="inlineStr">
        <is>
          <t>Planet Labs Inc [Member] | Minimum [Member] | Google [Member]</t>
        </is>
      </c>
    </row>
    <row r="106">
      <c r="A106" s="3" t="inlineStr">
        <is>
          <t>Related Party Transaction [Line Items]</t>
        </is>
      </c>
    </row>
    <row r="107">
      <c r="A107" s="4" t="inlineStr">
        <is>
          <t>Equity method investment, Ownership percentage</t>
        </is>
      </c>
      <c r="L107" s="4" t="inlineStr">
        <is>
          <t>10.00%</t>
        </is>
      </c>
      <c r="O107" s="4" t="inlineStr">
        <is>
          <t>10.00%</t>
        </is>
      </c>
    </row>
    <row r="108">
      <c r="A108" s="4" t="inlineStr">
        <is>
          <t>Planet Labs Inc [Member] | Two Thousand And Twenty Convertible Notes [Member] | Convertible Debt Current [Member]</t>
        </is>
      </c>
    </row>
    <row r="109">
      <c r="A109" s="3" t="inlineStr">
        <is>
          <t>Related Party Transaction [Line Items]</t>
        </is>
      </c>
    </row>
    <row r="110">
      <c r="A110" s="4" t="inlineStr">
        <is>
          <t>Notes payable related parties current</t>
        </is>
      </c>
      <c r="L110" s="5" t="n">
        <v>11000000</v>
      </c>
    </row>
    <row r="111">
      <c r="A111" s="4" t="inlineStr">
        <is>
          <t>Planet Labs Inc [Member] | Two Thousand And Twenty Convertible Notes [Member] | Google [Member]</t>
        </is>
      </c>
    </row>
    <row r="112">
      <c r="A112" s="3" t="inlineStr">
        <is>
          <t>Related Party Transaction [Line Items]</t>
        </is>
      </c>
    </row>
    <row r="113">
      <c r="A113" s="4" t="inlineStr">
        <is>
          <t>Debt instrument, Face amount</t>
        </is>
      </c>
      <c r="T113" s="5" t="n">
        <v>10000000</v>
      </c>
    </row>
    <row r="114">
      <c r="A114" s="4" t="inlineStr">
        <is>
          <t>Planet Labs Inc [Member] | Two Thousand And Twenty Convertible Notes [Member] | Google [Member] | Convertible Debt Noncurrent [Member]</t>
        </is>
      </c>
    </row>
    <row r="115">
      <c r="A115" s="3" t="inlineStr">
        <is>
          <t>Related Party Transaction [Line Items]</t>
        </is>
      </c>
    </row>
    <row r="116">
      <c r="A116" s="4" t="inlineStr">
        <is>
          <t>Notes payable, Related parties, Noncurrent</t>
        </is>
      </c>
      <c r="O116" s="5" t="n">
        <v>10500000</v>
      </c>
    </row>
    <row r="117">
      <c r="A117" s="4" t="inlineStr">
        <is>
          <t>Planet Labs Inc [Member] | Content License Agreement [Member] | Google [Member]</t>
        </is>
      </c>
    </row>
    <row r="118">
      <c r="A118" s="3" t="inlineStr">
        <is>
          <t>Related Party Transaction [Line Items]</t>
        </is>
      </c>
    </row>
    <row r="119">
      <c r="A119" s="4" t="inlineStr">
        <is>
          <t>Related party transaction, Term</t>
        </is>
      </c>
      <c r="Q119" s="4" t="inlineStr">
        <is>
          <t>5 years</t>
        </is>
      </c>
    </row>
    <row r="120">
      <c r="A120" s="4" t="inlineStr">
        <is>
          <t>Related Party Transaction, Terms and Manner of Settlement</t>
        </is>
      </c>
      <c r="Q120" s="4" t="inlineStr">
        <is>
          <t>The contract automatically renews for one additional year if the parties fail to fulfill their respective obligations at the end of year 5.</t>
        </is>
      </c>
    </row>
    <row r="121">
      <c r="A121" s="4" t="inlineStr">
        <is>
          <t>Related party transaction, Deferred revenue</t>
        </is>
      </c>
      <c r="L121" s="6" t="n">
        <v>15200000</v>
      </c>
      <c r="O121" s="6" t="n">
        <v>20800000</v>
      </c>
      <c r="P121" s="5" t="n">
        <v>32300000</v>
      </c>
    </row>
    <row r="122">
      <c r="A122" s="4" t="inlineStr">
        <is>
          <t>Revenue from related parties</t>
        </is>
      </c>
      <c r="L122" s="6" t="n">
        <v>5600000</v>
      </c>
      <c r="N122" s="6" t="n">
        <v>9500000</v>
      </c>
      <c r="O122" s="6" t="n">
        <v>11500000</v>
      </c>
      <c r="P122" s="6" t="n">
        <v>8100000</v>
      </c>
    </row>
    <row r="123">
      <c r="A123" s="4" t="inlineStr">
        <is>
          <t>Planet Labs Inc [Member] | Hosting And Service Arrangement [Member] | Google [Member]</t>
        </is>
      </c>
    </row>
    <row r="124">
      <c r="A124" s="3" t="inlineStr">
        <is>
          <t>Related Party Transaction [Line Items]</t>
        </is>
      </c>
    </row>
    <row r="125">
      <c r="A125" s="4" t="inlineStr">
        <is>
          <t>Related party transaction, Deferred cost</t>
        </is>
      </c>
      <c r="L125" s="6" t="n">
        <v>17000000</v>
      </c>
      <c r="O125" s="6" t="n">
        <v>10300000</v>
      </c>
    </row>
    <row r="126">
      <c r="A126" s="4" t="inlineStr">
        <is>
          <t>Related party transaction, Expenses from transactions with related party</t>
        </is>
      </c>
      <c r="L126" s="6" t="n">
        <v>13700000</v>
      </c>
      <c r="N126" s="5" t="n">
        <v>9500000</v>
      </c>
      <c r="O126" s="6" t="n">
        <v>13100000</v>
      </c>
      <c r="P126" s="6" t="n">
        <v>10900000</v>
      </c>
    </row>
    <row r="127">
      <c r="A127" s="4" t="inlineStr">
        <is>
          <t>Accounts payable, Related parties, Current</t>
        </is>
      </c>
      <c r="L127" s="5" t="n">
        <v>1900000</v>
      </c>
      <c r="O127" s="5" t="n">
        <v>0</v>
      </c>
      <c r="P127" s="5" t="n">
        <v>1000000</v>
      </c>
    </row>
    <row r="128">
      <c r="A128" s="4" t="inlineStr">
        <is>
          <t>Planet Labs Inc [Member] | Common Class A [Member]</t>
        </is>
      </c>
    </row>
    <row r="129">
      <c r="A129" s="3" t="inlineStr">
        <is>
          <t>Related Party Transaction [Line Items]</t>
        </is>
      </c>
    </row>
    <row r="130">
      <c r="A130" s="4" t="inlineStr">
        <is>
          <t>Common stock, par value | $ / shares</t>
        </is>
      </c>
      <c r="L130" s="10" t="n">
        <v>2e-05</v>
      </c>
      <c r="O130" s="10" t="n">
        <v>2e-05</v>
      </c>
      <c r="P130" s="10" t="n">
        <v>2e-05</v>
      </c>
    </row>
    <row r="131">
      <c r="A131" s="4" t="inlineStr">
        <is>
          <t>Common stock, shares outstanding | shares</t>
        </is>
      </c>
      <c r="L131" s="6" t="n">
        <v>17625967</v>
      </c>
      <c r="O131" s="6" t="n">
        <v>14876627</v>
      </c>
      <c r="P131" s="6" t="n">
        <v>13785927</v>
      </c>
    </row>
    <row r="132">
      <c r="A132" s="4" t="inlineStr">
        <is>
          <t>Planet Labs Inc [Member] | Common Class B [Member]</t>
        </is>
      </c>
    </row>
    <row r="133">
      <c r="A133" s="3" t="inlineStr">
        <is>
          <t>Related Party Transaction [Line Items]</t>
        </is>
      </c>
    </row>
    <row r="134">
      <c r="A134" s="4" t="inlineStr">
        <is>
          <t>Common stock, par value | $ / shares</t>
        </is>
      </c>
      <c r="L134" s="10" t="n">
        <v>2e-05</v>
      </c>
      <c r="O134" s="10" t="n">
        <v>2e-05</v>
      </c>
      <c r="P134" s="10" t="n">
        <v>2e-05</v>
      </c>
    </row>
    <row r="135">
      <c r="A135" s="4" t="inlineStr">
        <is>
          <t>Common stock, shares outstanding | shares</t>
        </is>
      </c>
      <c r="L135" s="6" t="n">
        <v>13811878</v>
      </c>
      <c r="O135" s="6" t="n">
        <v>13811878</v>
      </c>
      <c r="P135" s="6" t="n">
        <v>13811878</v>
      </c>
    </row>
    <row r="136">
      <c r="A136" s="4" t="inlineStr">
        <is>
          <t>Planet Labs Inc [Member] | Series D Preferred Stock [Member] | Google [Member]</t>
        </is>
      </c>
    </row>
    <row r="137">
      <c r="A137" s="3" t="inlineStr">
        <is>
          <t>Related Party Transaction [Line Items]</t>
        </is>
      </c>
    </row>
    <row r="138">
      <c r="A138" s="4" t="inlineStr">
        <is>
          <t>Shares, Outstanding | shares</t>
        </is>
      </c>
      <c r="L138" s="6" t="n">
        <v>18633305</v>
      </c>
      <c r="O138" s="6" t="n">
        <v>18633305</v>
      </c>
    </row>
    <row r="139">
      <c r="A139" s="4" t="inlineStr">
        <is>
          <t>Planet Labs Inc [Member] | Series D Preferred Stock [Member] | Two Thousand And Twenty Convertible Notes [Member] | Google [Member]</t>
        </is>
      </c>
    </row>
    <row r="140">
      <c r="A140" s="3" t="inlineStr">
        <is>
          <t>Related Party Transaction [Line Items]</t>
        </is>
      </c>
    </row>
    <row r="141">
      <c r="A141" s="4" t="inlineStr">
        <is>
          <t>Class of warrant or right, Number of securities called by warrants or rights | shares</t>
        </is>
      </c>
      <c r="T141" s="6" t="n">
        <v>139126</v>
      </c>
    </row>
    <row r="142"/>
    <row r="143">
      <c r="A143" s="4" t="inlineStr">
        <is>
          <t>[1]</t>
        </is>
      </c>
      <c r="B143" s="4" t="inlineStr">
        <is>
          <t>On March 4, 2021, the Company effected a 1:1.2 stock split of Class B common stock, resulting in an aggregate of 8,625,000 shares of Class B common stock outstanding. All shares and associated amounts have been retroactively restated to reflect the stock split (see Note 4).</t>
        </is>
      </c>
    </row>
    <row r="144">
      <c r="A144" s="4" t="inlineStr">
        <is>
          <t>[2]</t>
        </is>
      </c>
      <c r="B144" s="4" t="inlineStr">
        <is>
          <t>This number includes up to 1,125,000 shares of Class B common stock subject to forfeiture if the over-allotment option is not exercised in full or in part by the underwriters (see Note 4).</t>
        </is>
      </c>
    </row>
  </sheetData>
  <mergeCells count="4">
    <mergeCell ref="A1:B1"/>
    <mergeCell ref="A142:S142"/>
    <mergeCell ref="B143:S143"/>
    <mergeCell ref="B144:S144"/>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6" customWidth="1" min="2" max="2"/>
    <col width="25" customWidth="1" min="3" max="3"/>
    <col width="24" customWidth="1" min="4" max="4"/>
    <col width="16" customWidth="1" min="5" max="5"/>
  </cols>
  <sheetData>
    <row r="1">
      <c r="A1" s="1" t="inlineStr">
        <is>
          <t>Stock Incentive Plans - Summary Of Share Based Payment Arrangement Option Activity (Detail) - Planet Labs Inc [Member] - Share-based Payment Arrangement, Option [Member] - USD ($) $ / shares in Units, $ in Thousands</t>
        </is>
      </c>
      <c r="B1" s="2" t="inlineStr">
        <is>
          <t>9 Months Ended</t>
        </is>
      </c>
      <c r="C1" s="2" t="inlineStr">
        <is>
          <t>12 Months Ended</t>
        </is>
      </c>
    </row>
    <row r="2">
      <c r="B2" s="2" t="inlineStr">
        <is>
          <t>Oct. 31, 2021</t>
        </is>
      </c>
      <c r="C2" s="2" t="inlineStr">
        <is>
          <t>Jan. 31, 2021</t>
        </is>
      </c>
      <c r="D2" s="2" t="inlineStr">
        <is>
          <t>Jan. 31, 2020</t>
        </is>
      </c>
      <c r="E2" s="2" t="inlineStr">
        <is>
          <t>Jan. 31, 2019</t>
        </is>
      </c>
    </row>
    <row r="3">
      <c r="A3" s="3" t="inlineStr">
        <is>
          <t>Share-based Compensation Arrangement by Share-based Payment Award [Line Items]</t>
        </is>
      </c>
    </row>
    <row r="4">
      <c r="A4" s="4" t="inlineStr">
        <is>
          <t>Beginning Balance, Number of Options</t>
        </is>
      </c>
      <c r="B4" s="6" t="n">
        <v>25620937</v>
      </c>
      <c r="C4" s="6" t="n">
        <v>20093732</v>
      </c>
      <c r="D4" s="6" t="n">
        <v>15684075</v>
      </c>
    </row>
    <row r="5">
      <c r="A5" s="4" t="inlineStr">
        <is>
          <t>Number of Options, Exercised</t>
        </is>
      </c>
      <c r="B5" s="6" t="n">
        <v>-2749340</v>
      </c>
      <c r="C5" s="6" t="n">
        <v>-1090700</v>
      </c>
      <c r="D5" s="6" t="n">
        <v>-111910</v>
      </c>
    </row>
    <row r="6">
      <c r="A6" s="4" t="inlineStr">
        <is>
          <t>Number of Options, Granted</t>
        </is>
      </c>
      <c r="B6" s="6" t="n">
        <v>7957396</v>
      </c>
      <c r="C6" s="6" t="n">
        <v>8000619</v>
      </c>
      <c r="D6" s="6" t="n">
        <v>6876680</v>
      </c>
    </row>
    <row r="7">
      <c r="A7" s="4" t="inlineStr">
        <is>
          <t>Number of Options, Forfeited</t>
        </is>
      </c>
      <c r="B7" s="6" t="n">
        <v>-1767093</v>
      </c>
      <c r="C7" s="6" t="n">
        <v>-1382714</v>
      </c>
      <c r="D7" s="6" t="n">
        <v>-2355113</v>
      </c>
    </row>
    <row r="8">
      <c r="A8" s="4" t="inlineStr">
        <is>
          <t>Ending Balance, Number of Options</t>
        </is>
      </c>
      <c r="B8" s="6" t="n">
        <v>29061900</v>
      </c>
      <c r="C8" s="6" t="n">
        <v>25620937</v>
      </c>
      <c r="D8" s="6" t="n">
        <v>20093732</v>
      </c>
      <c r="E8" s="6" t="n">
        <v>15684075</v>
      </c>
    </row>
    <row r="9">
      <c r="A9" s="4" t="inlineStr">
        <is>
          <t>Number of Options, Vested and exercisable</t>
        </is>
      </c>
      <c r="B9" s="6" t="n">
        <v>17187395</v>
      </c>
      <c r="C9" s="6" t="n">
        <v>15849747</v>
      </c>
    </row>
    <row r="10">
      <c r="A10" s="4" t="inlineStr">
        <is>
          <t>Beginning Balance, Weighted Average Exercise Price</t>
        </is>
      </c>
      <c r="B10" s="8" t="n">
        <v>4.88</v>
      </c>
      <c r="C10" s="8" t="n">
        <v>4.16</v>
      </c>
      <c r="D10" s="8" t="n">
        <v>3.42</v>
      </c>
    </row>
    <row r="11">
      <c r="A11" s="4" t="inlineStr">
        <is>
          <t>Weighted Average Exercise Price, Exercised</t>
        </is>
      </c>
      <c r="B11" s="12" t="n">
        <v>9.02</v>
      </c>
      <c r="C11" s="12" t="n">
        <v>0.49</v>
      </c>
      <c r="D11" s="12" t="n">
        <v>2.36</v>
      </c>
    </row>
    <row r="12">
      <c r="A12" s="4" t="inlineStr">
        <is>
          <t>Weighted Average Exercise Price, Granted</t>
        </is>
      </c>
      <c r="B12" s="12" t="n">
        <v>13.92</v>
      </c>
      <c r="C12" s="12" t="n">
        <v>6.19</v>
      </c>
      <c r="D12" s="12" t="n">
        <v>6.01</v>
      </c>
    </row>
    <row r="13">
      <c r="A13" s="4" t="inlineStr">
        <is>
          <t>Weighted Average Exercise Price, Forfeited</t>
        </is>
      </c>
      <c r="B13" s="12" t="n">
        <v>5.88</v>
      </c>
      <c r="C13" s="12" t="n">
        <v>5.45</v>
      </c>
      <c r="D13" s="12" t="n">
        <v>4.71</v>
      </c>
    </row>
    <row r="14">
      <c r="A14" s="4" t="inlineStr">
        <is>
          <t>Ending Balance, Weighted Average Exercise Price</t>
        </is>
      </c>
      <c r="B14" s="12" t="n">
        <v>6.9</v>
      </c>
      <c r="C14" s="12" t="n">
        <v>4.88</v>
      </c>
      <c r="D14" s="8" t="n">
        <v>4.16</v>
      </c>
      <c r="E14" s="8" t="n">
        <v>3.42</v>
      </c>
    </row>
    <row r="15">
      <c r="A15" s="4" t="inlineStr">
        <is>
          <t>Weighted Average Exercise Price, Vested and exercisable</t>
        </is>
      </c>
      <c r="B15" s="8" t="n">
        <v>4.56</v>
      </c>
      <c r="C15" s="8" t="n">
        <v>4.14</v>
      </c>
    </row>
    <row r="16">
      <c r="A16" s="4" t="inlineStr">
        <is>
          <t>Weighted Average Remaining Term (Years)</t>
        </is>
      </c>
      <c r="B16" s="4" t="inlineStr">
        <is>
          <t>7 years 2 months 1 day</t>
        </is>
      </c>
      <c r="C16" s="4" t="inlineStr">
        <is>
          <t>7 years 2 months 15 days</t>
        </is>
      </c>
      <c r="D16" s="4" t="inlineStr">
        <is>
          <t>7 years 1 month 17 days</t>
        </is>
      </c>
      <c r="E16" s="4" t="inlineStr">
        <is>
          <t>7 years 25 days</t>
        </is>
      </c>
    </row>
    <row r="17">
      <c r="A17" s="4" t="inlineStr">
        <is>
          <t>Weighted Average Remaining Term (Years), Vested and exercisable</t>
        </is>
      </c>
      <c r="B17" s="4" t="inlineStr">
        <is>
          <t>5 years 10 months 20 days</t>
        </is>
      </c>
      <c r="C17" s="4" t="inlineStr">
        <is>
          <t>6 years 1 month 24 days</t>
        </is>
      </c>
    </row>
    <row r="18">
      <c r="A18" s="4" t="inlineStr">
        <is>
          <t>Ending Balance, Aggregate Intrinsic Value</t>
        </is>
      </c>
      <c r="B18" s="5" t="n">
        <v>264080</v>
      </c>
      <c r="C18" s="5" t="n">
        <v>80964</v>
      </c>
    </row>
    <row r="19">
      <c r="A19" s="4" t="inlineStr">
        <is>
          <t>Aggregate Intrinsic Value, Vested and exercisable</t>
        </is>
      </c>
      <c r="B19" s="5" t="n">
        <v>196513</v>
      </c>
      <c r="C19" s="5" t="n">
        <v>61882</v>
      </c>
    </row>
  </sheetData>
  <mergeCells count="2">
    <mergeCell ref="A1:A2"/>
    <mergeCell ref="C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Stock Incentive Plans - Summary of Share Based Payment Arrangement Option Exercise Price Range (Detail) - Planet Labs Inc [Member] - $ / shares</t>
        </is>
      </c>
      <c r="B1" s="2" t="inlineStr">
        <is>
          <t>12 Months Ended</t>
        </is>
      </c>
    </row>
    <row r="2">
      <c r="B2" s="2" t="inlineStr">
        <is>
          <t>Jan. 31, 2021</t>
        </is>
      </c>
      <c r="C2" s="2" t="inlineStr">
        <is>
          <t>Oct. 31, 2021</t>
        </is>
      </c>
      <c r="D2" s="2" t="inlineStr">
        <is>
          <t>Jan. 31, 2020</t>
        </is>
      </c>
      <c r="E2" s="2" t="inlineStr">
        <is>
          <t>Jan. 31, 2019</t>
        </is>
      </c>
    </row>
    <row r="3">
      <c r="A3" s="4" t="inlineStr">
        <is>
          <t>Share-based Payment Arrangement, Option [Member]</t>
        </is>
      </c>
    </row>
    <row r="4">
      <c r="A4" s="3" t="inlineStr">
        <is>
          <t>Share-based Payment Arrangement, Option, Exercise Price Range [Line Items]</t>
        </is>
      </c>
    </row>
    <row r="5">
      <c r="A5" s="4" t="inlineStr">
        <is>
          <t>Options Outstanding</t>
        </is>
      </c>
      <c r="B5" s="6" t="n">
        <v>25620937</v>
      </c>
      <c r="C5" s="6" t="n">
        <v>29061900</v>
      </c>
      <c r="D5" s="6" t="n">
        <v>20093732</v>
      </c>
      <c r="E5" s="6" t="n">
        <v>15684075</v>
      </c>
    </row>
    <row r="6">
      <c r="A6" s="4" t="inlineStr">
        <is>
          <t>Options Exercisable</t>
        </is>
      </c>
      <c r="B6" s="6" t="n">
        <v>15849747</v>
      </c>
      <c r="C6" s="6" t="n">
        <v>17187395</v>
      </c>
    </row>
    <row r="7">
      <c r="A7" s="4" t="inlineStr">
        <is>
          <t>0.00</t>
        </is>
      </c>
    </row>
    <row r="8">
      <c r="A8" s="3" t="inlineStr">
        <is>
          <t>Share-based Payment Arrangement, Option, Exercise Price Range [Line Items]</t>
        </is>
      </c>
    </row>
    <row r="9">
      <c r="A9" s="4" t="inlineStr">
        <is>
          <t>Exercise Price</t>
        </is>
      </c>
      <c r="B9" s="10" t="n">
        <v>2e-05</v>
      </c>
    </row>
    <row r="10">
      <c r="A10" s="4" t="inlineStr">
        <is>
          <t>Options Outstanding, Number of Options</t>
        </is>
      </c>
      <c r="B10" s="6" t="n">
        <v>48995</v>
      </c>
    </row>
    <row r="11">
      <c r="A11" s="4" t="inlineStr">
        <is>
          <t>Options Outstanding, Weighted Average Remaining Contractual Life (in Years)</t>
        </is>
      </c>
      <c r="B11" s="4" t="inlineStr">
        <is>
          <t>7 months 20 days</t>
        </is>
      </c>
    </row>
    <row r="12">
      <c r="A12" s="4" t="inlineStr">
        <is>
          <t>Options Exercisable, Number of Options</t>
        </is>
      </c>
      <c r="B12" s="6" t="n">
        <v>48995</v>
      </c>
    </row>
    <row r="13">
      <c r="A13" s="4" t="inlineStr">
        <is>
          <t>Options Exercisable, Weighted Average Remaining Contractual Life (in Years)</t>
        </is>
      </c>
      <c r="B13" s="4" t="inlineStr">
        <is>
          <t>7 months 20 days</t>
        </is>
      </c>
    </row>
    <row r="14">
      <c r="A14" s="4" t="inlineStr">
        <is>
          <t>0.014</t>
        </is>
      </c>
    </row>
    <row r="15">
      <c r="A15" s="3" t="inlineStr">
        <is>
          <t>Share-based Payment Arrangement, Option, Exercise Price Range [Line Items]</t>
        </is>
      </c>
    </row>
    <row r="16">
      <c r="A16" s="4" t="inlineStr">
        <is>
          <t>Exercise Price, Shares</t>
        </is>
      </c>
      <c r="B16" s="16" t="n">
        <v>0.014</v>
      </c>
    </row>
    <row r="17">
      <c r="A17" s="4" t="inlineStr">
        <is>
          <t>Options Outstanding, Number of Options</t>
        </is>
      </c>
      <c r="B17" s="6" t="n">
        <v>187500</v>
      </c>
    </row>
    <row r="18">
      <c r="A18" s="4" t="inlineStr">
        <is>
          <t>Options Outstanding, Weighted Average Remaining Contractual Life (in Years)</t>
        </is>
      </c>
      <c r="B18" s="4" t="inlineStr">
        <is>
          <t>9 months 14 days</t>
        </is>
      </c>
    </row>
    <row r="19">
      <c r="A19" s="4" t="inlineStr">
        <is>
          <t>Options Exercisable, Number of Options</t>
        </is>
      </c>
      <c r="B19" s="6" t="n">
        <v>187500</v>
      </c>
    </row>
    <row r="20">
      <c r="A20" s="4" t="inlineStr">
        <is>
          <t>Options Exercisable, Weighted Average Remaining Contractual Life (in Years)</t>
        </is>
      </c>
      <c r="B20" s="4" t="inlineStr">
        <is>
          <t>9 months 14 days</t>
        </is>
      </c>
    </row>
    <row r="21">
      <c r="A21" s="4" t="inlineStr">
        <is>
          <t>0.07</t>
        </is>
      </c>
    </row>
    <row r="22">
      <c r="A22" s="3" t="inlineStr">
        <is>
          <t>Share-based Payment Arrangement, Option, Exercise Price Range [Line Items]</t>
        </is>
      </c>
    </row>
    <row r="23">
      <c r="A23" s="4" t="inlineStr">
        <is>
          <t>Exercise Price, Shares</t>
        </is>
      </c>
      <c r="B23" s="16" t="n">
        <v>0.07000000000000001</v>
      </c>
    </row>
    <row r="24">
      <c r="A24" s="4" t="inlineStr">
        <is>
          <t>Options Outstanding, Number of Options</t>
        </is>
      </c>
      <c r="B24" s="6" t="n">
        <v>25000</v>
      </c>
    </row>
    <row r="25">
      <c r="A25" s="4" t="inlineStr">
        <is>
          <t>Options Outstanding, Weighted Average Remaining Contractual Life (in Years)</t>
        </is>
      </c>
      <c r="B25" s="4" t="inlineStr">
        <is>
          <t>1 year 5 months 15 days</t>
        </is>
      </c>
    </row>
    <row r="26">
      <c r="A26" s="4" t="inlineStr">
        <is>
          <t>Options Exercisable, Number of Options</t>
        </is>
      </c>
      <c r="B26" s="6" t="n">
        <v>25000</v>
      </c>
    </row>
    <row r="27">
      <c r="A27" s="4" t="inlineStr">
        <is>
          <t>Options Exercisable, Weighted Average Remaining Contractual Life (in Years)</t>
        </is>
      </c>
      <c r="B27" s="4" t="inlineStr">
        <is>
          <t>1 year 5 months 15 days</t>
        </is>
      </c>
    </row>
    <row r="28">
      <c r="A28" s="4" t="inlineStr">
        <is>
          <t>0.106</t>
        </is>
      </c>
    </row>
    <row r="29">
      <c r="A29" s="3" t="inlineStr">
        <is>
          <t>Share-based Payment Arrangement, Option, Exercise Price Range [Line Items]</t>
        </is>
      </c>
    </row>
    <row r="30">
      <c r="A30" s="4" t="inlineStr">
        <is>
          <t>Exercise Price, Shares</t>
        </is>
      </c>
      <c r="B30" s="16" t="n">
        <v>0.106</v>
      </c>
    </row>
    <row r="31">
      <c r="A31" s="4" t="inlineStr">
        <is>
          <t>Options Outstanding, Number of Options</t>
        </is>
      </c>
      <c r="B31" s="6" t="n">
        <v>545050</v>
      </c>
    </row>
    <row r="32">
      <c r="A32" s="4" t="inlineStr">
        <is>
          <t>Options Outstanding, Weighted Average Remaining Contractual Life (in Years)</t>
        </is>
      </c>
      <c r="B32" s="4" t="inlineStr">
        <is>
          <t>2 years 6 months 29 days</t>
        </is>
      </c>
    </row>
    <row r="33">
      <c r="A33" s="4" t="inlineStr">
        <is>
          <t>Options Exercisable, Number of Options</t>
        </is>
      </c>
      <c r="B33" s="6" t="n">
        <v>545050</v>
      </c>
    </row>
    <row r="34">
      <c r="A34" s="4" t="inlineStr">
        <is>
          <t>Options Exercisable, Weighted Average Remaining Contractual Life (in Years)</t>
        </is>
      </c>
      <c r="B34" s="4" t="inlineStr">
        <is>
          <t>2 years 6 months 29 days</t>
        </is>
      </c>
    </row>
    <row r="35">
      <c r="A35" s="4" t="inlineStr">
        <is>
          <t>0.856</t>
        </is>
      </c>
    </row>
    <row r="36">
      <c r="A36" s="3" t="inlineStr">
        <is>
          <t>Share-based Payment Arrangement, Option, Exercise Price Range [Line Items]</t>
        </is>
      </c>
    </row>
    <row r="37">
      <c r="A37" s="4" t="inlineStr">
        <is>
          <t>Exercise Price, Shares</t>
        </is>
      </c>
      <c r="B37" s="16" t="n">
        <v>0.856</v>
      </c>
    </row>
    <row r="38">
      <c r="A38" s="4" t="inlineStr">
        <is>
          <t>Options Outstanding, Number of Options</t>
        </is>
      </c>
      <c r="B38" s="6" t="n">
        <v>2218795</v>
      </c>
    </row>
    <row r="39">
      <c r="A39" s="4" t="inlineStr">
        <is>
          <t>Options Outstanding, Weighted Average Remaining Contractual Life (in Years)</t>
        </is>
      </c>
      <c r="B39" s="4" t="inlineStr">
        <is>
          <t>3 years 6 months 25 days</t>
        </is>
      </c>
    </row>
    <row r="40">
      <c r="A40" s="4" t="inlineStr">
        <is>
          <t>Options Exercisable, Number of Options</t>
        </is>
      </c>
      <c r="B40" s="6" t="n">
        <v>2218795</v>
      </c>
    </row>
    <row r="41">
      <c r="A41" s="4" t="inlineStr">
        <is>
          <t>Options Exercisable, Weighted Average Remaining Contractual Life (in Years)</t>
        </is>
      </c>
      <c r="B41" s="4" t="inlineStr">
        <is>
          <t>3 years 6 months 25 days</t>
        </is>
      </c>
    </row>
    <row r="42">
      <c r="A42" s="4" t="inlineStr">
        <is>
          <t>2.768</t>
        </is>
      </c>
    </row>
    <row r="43">
      <c r="A43" s="3" t="inlineStr">
        <is>
          <t>Share-based Payment Arrangement, Option, Exercise Price Range [Line Items]</t>
        </is>
      </c>
    </row>
    <row r="44">
      <c r="A44" s="4" t="inlineStr">
        <is>
          <t>Exercise Price, Shares</t>
        </is>
      </c>
      <c r="B44" s="16" t="n">
        <v>2.768</v>
      </c>
    </row>
    <row r="45">
      <c r="A45" s="4" t="inlineStr">
        <is>
          <t>Options Outstanding, Number of Options</t>
        </is>
      </c>
      <c r="B45" s="6" t="n">
        <v>1426495</v>
      </c>
    </row>
    <row r="46">
      <c r="A46" s="4" t="inlineStr">
        <is>
          <t>Options Outstanding, Weighted Average Remaining Contractual Life (in Years)</t>
        </is>
      </c>
      <c r="B46" s="4" t="inlineStr">
        <is>
          <t>4 years 3 months</t>
        </is>
      </c>
    </row>
    <row r="47">
      <c r="A47" s="4" t="inlineStr">
        <is>
          <t>Options Exercisable, Number of Options</t>
        </is>
      </c>
      <c r="B47" s="6" t="n">
        <v>1426495</v>
      </c>
    </row>
    <row r="48">
      <c r="A48" s="4" t="inlineStr">
        <is>
          <t>Options Exercisable, Weighted Average Remaining Contractual Life (in Years)</t>
        </is>
      </c>
      <c r="B48" s="4" t="inlineStr">
        <is>
          <t>4 years 3 months</t>
        </is>
      </c>
    </row>
    <row r="49">
      <c r="A49" s="4" t="inlineStr">
        <is>
          <t>3.102</t>
        </is>
      </c>
    </row>
    <row r="50">
      <c r="A50" s="3" t="inlineStr">
        <is>
          <t>Share-based Payment Arrangement, Option, Exercise Price Range [Line Items]</t>
        </is>
      </c>
    </row>
    <row r="51">
      <c r="A51" s="4" t="inlineStr">
        <is>
          <t>Exercise Price, Shares</t>
        </is>
      </c>
      <c r="B51" s="16" t="n">
        <v>3.102</v>
      </c>
    </row>
    <row r="52">
      <c r="A52" s="4" t="inlineStr">
        <is>
          <t>Options Outstanding, Number of Options</t>
        </is>
      </c>
      <c r="B52" s="6" t="n">
        <v>1445855</v>
      </c>
    </row>
    <row r="53">
      <c r="A53" s="4" t="inlineStr">
        <is>
          <t>Options Outstanding, Weighted Average Remaining Contractual Life (in Years)</t>
        </is>
      </c>
      <c r="B53" s="4" t="inlineStr">
        <is>
          <t>4 years 8 months 23 days</t>
        </is>
      </c>
    </row>
    <row r="54">
      <c r="A54" s="4" t="inlineStr">
        <is>
          <t>Options Exercisable, Number of Options</t>
        </is>
      </c>
      <c r="B54" s="6" t="n">
        <v>1445855</v>
      </c>
    </row>
    <row r="55">
      <c r="A55" s="4" t="inlineStr">
        <is>
          <t>Options Exercisable, Weighted Average Remaining Contractual Life (in Years)</t>
        </is>
      </c>
      <c r="B55" s="4" t="inlineStr">
        <is>
          <t>4 years 8 months 23 days</t>
        </is>
      </c>
    </row>
    <row r="56">
      <c r="A56" s="4" t="inlineStr">
        <is>
          <t>3.56</t>
        </is>
      </c>
    </row>
    <row r="57">
      <c r="A57" s="3" t="inlineStr">
        <is>
          <t>Share-based Payment Arrangement, Option, Exercise Price Range [Line Items]</t>
        </is>
      </c>
    </row>
    <row r="58">
      <c r="A58" s="4" t="inlineStr">
        <is>
          <t>Exercise Price, Shares</t>
        </is>
      </c>
      <c r="B58" s="16" t="n">
        <v>3.56</v>
      </c>
    </row>
    <row r="59">
      <c r="A59" s="4" t="inlineStr">
        <is>
          <t>Options Outstanding, Number of Options</t>
        </is>
      </c>
      <c r="B59" s="6" t="n">
        <v>1629030</v>
      </c>
    </row>
    <row r="60">
      <c r="A60" s="4" t="inlineStr">
        <is>
          <t>Options Outstanding, Weighted Average Remaining Contractual Life (in Years)</t>
        </is>
      </c>
      <c r="B60" s="4" t="inlineStr">
        <is>
          <t>5 years 2 months 15 days</t>
        </is>
      </c>
    </row>
    <row r="61">
      <c r="A61" s="4" t="inlineStr">
        <is>
          <t>Options Exercisable, Number of Options</t>
        </is>
      </c>
      <c r="B61" s="6" t="n">
        <v>1629030</v>
      </c>
    </row>
    <row r="62">
      <c r="A62" s="4" t="inlineStr">
        <is>
          <t>Options Exercisable, Weighted Average Remaining Contractual Life (in Years)</t>
        </is>
      </c>
      <c r="B62" s="4" t="inlineStr">
        <is>
          <t>5 years 2 months 15 days</t>
        </is>
      </c>
    </row>
    <row r="63">
      <c r="A63" s="4" t="inlineStr">
        <is>
          <t>5.234</t>
        </is>
      </c>
    </row>
    <row r="64">
      <c r="A64" s="3" t="inlineStr">
        <is>
          <t>Share-based Payment Arrangement, Option, Exercise Price Range [Line Items]</t>
        </is>
      </c>
    </row>
    <row r="65">
      <c r="A65" s="4" t="inlineStr">
        <is>
          <t>Exercise Price, Shares</t>
        </is>
      </c>
      <c r="B65" s="16" t="n">
        <v>5.234</v>
      </c>
    </row>
    <row r="66">
      <c r="A66" s="4" t="inlineStr">
        <is>
          <t>Options Outstanding, Number of Options</t>
        </is>
      </c>
      <c r="B66" s="6" t="n">
        <v>203765</v>
      </c>
    </row>
    <row r="67">
      <c r="A67" s="4" t="inlineStr">
        <is>
          <t>Options Outstanding, Weighted Average Remaining Contractual Life (in Years)</t>
        </is>
      </c>
      <c r="B67" s="4" t="inlineStr">
        <is>
          <t>6 years 3 days</t>
        </is>
      </c>
    </row>
    <row r="68">
      <c r="A68" s="4" t="inlineStr">
        <is>
          <t>Options Exercisable, Number of Options</t>
        </is>
      </c>
      <c r="B68" s="6" t="n">
        <v>203765</v>
      </c>
    </row>
    <row r="69">
      <c r="A69" s="4" t="inlineStr">
        <is>
          <t>Options Exercisable, Weighted Average Remaining Contractual Life (in Years)</t>
        </is>
      </c>
      <c r="B69" s="4" t="inlineStr">
        <is>
          <t>6 years 3 days</t>
        </is>
      </c>
    </row>
    <row r="70">
      <c r="A70" s="4" t="inlineStr">
        <is>
          <t>5.65</t>
        </is>
      </c>
    </row>
    <row r="71">
      <c r="A71" s="3" t="inlineStr">
        <is>
          <t>Share-based Payment Arrangement, Option, Exercise Price Range [Line Items]</t>
        </is>
      </c>
    </row>
    <row r="72">
      <c r="A72" s="4" t="inlineStr">
        <is>
          <t>Exercise Price, Shares</t>
        </is>
      </c>
      <c r="B72" s="16" t="n">
        <v>5.65</v>
      </c>
    </row>
    <row r="73">
      <c r="A73" s="4" t="inlineStr">
        <is>
          <t>Options Outstanding, Number of Options</t>
        </is>
      </c>
      <c r="B73" s="6" t="n">
        <v>2334810</v>
      </c>
    </row>
    <row r="74">
      <c r="A74" s="4" t="inlineStr">
        <is>
          <t>Options Outstanding, Weighted Average Remaining Contractual Life (in Years)</t>
        </is>
      </c>
      <c r="B74" s="4" t="inlineStr">
        <is>
          <t>6 years 4 months 24 days</t>
        </is>
      </c>
    </row>
    <row r="75">
      <c r="A75" s="4" t="inlineStr">
        <is>
          <t>Options Exercisable, Number of Options</t>
        </is>
      </c>
      <c r="B75" s="6" t="n">
        <v>2125470</v>
      </c>
    </row>
    <row r="76">
      <c r="A76" s="4" t="inlineStr">
        <is>
          <t>Options Exercisable, Weighted Average Remaining Contractual Life (in Years)</t>
        </is>
      </c>
      <c r="B76" s="4" t="inlineStr">
        <is>
          <t>6 years 4 months 20 days</t>
        </is>
      </c>
    </row>
    <row r="77">
      <c r="A77" s="4" t="inlineStr">
        <is>
          <t>5.846</t>
        </is>
      </c>
    </row>
    <row r="78">
      <c r="A78" s="3" t="inlineStr">
        <is>
          <t>Share-based Payment Arrangement, Option, Exercise Price Range [Line Items]</t>
        </is>
      </c>
    </row>
    <row r="79">
      <c r="A79" s="4" t="inlineStr">
        <is>
          <t>Exercise Price, Shares</t>
        </is>
      </c>
      <c r="B79" s="16" t="n">
        <v>5.846</v>
      </c>
    </row>
    <row r="80">
      <c r="A80" s="4" t="inlineStr">
        <is>
          <t>Options Outstanding, Number of Options</t>
        </is>
      </c>
      <c r="B80" s="6" t="n">
        <v>1802595</v>
      </c>
    </row>
    <row r="81">
      <c r="A81" s="4" t="inlineStr">
        <is>
          <t>Options Outstanding, Weighted Average Remaining Contractual Life (in Years)</t>
        </is>
      </c>
      <c r="B81" s="4" t="inlineStr">
        <is>
          <t>7 years 7 months 2 days</t>
        </is>
      </c>
    </row>
    <row r="82">
      <c r="A82" s="4" t="inlineStr">
        <is>
          <t>Options Exercisable, Number of Options</t>
        </is>
      </c>
      <c r="B82" s="6" t="n">
        <v>1164672</v>
      </c>
    </row>
    <row r="83">
      <c r="A83" s="4" t="inlineStr">
        <is>
          <t>Options Exercisable, Weighted Average Remaining Contractual Life (in Years)</t>
        </is>
      </c>
      <c r="B83" s="4" t="inlineStr">
        <is>
          <t>7 years 6 months 25 days</t>
        </is>
      </c>
    </row>
    <row r="84">
      <c r="A84" s="4" t="inlineStr">
        <is>
          <t>6.006</t>
        </is>
      </c>
    </row>
    <row r="85">
      <c r="A85" s="3" t="inlineStr">
        <is>
          <t>Share-based Payment Arrangement, Option, Exercise Price Range [Line Items]</t>
        </is>
      </c>
    </row>
    <row r="86">
      <c r="A86" s="4" t="inlineStr">
        <is>
          <t>Exercise Price, Shares</t>
        </is>
      </c>
      <c r="B86" s="16" t="n">
        <v>6.006</v>
      </c>
    </row>
    <row r="87">
      <c r="A87" s="4" t="inlineStr">
        <is>
          <t>Options Outstanding, Number of Options</t>
        </is>
      </c>
      <c r="B87" s="6" t="n">
        <v>5907345</v>
      </c>
    </row>
    <row r="88">
      <c r="A88" s="4" t="inlineStr">
        <is>
          <t>Options Outstanding, Weighted Average Remaining Contractual Life (in Years)</t>
        </is>
      </c>
      <c r="B88" s="4" t="inlineStr">
        <is>
          <t>8 years 6 months 7 days</t>
        </is>
      </c>
    </row>
    <row r="89">
      <c r="A89" s="4" t="inlineStr">
        <is>
          <t>Options Exercisable, Number of Options</t>
        </is>
      </c>
      <c r="B89" s="6" t="n">
        <v>2283987</v>
      </c>
    </row>
    <row r="90">
      <c r="A90" s="4" t="inlineStr">
        <is>
          <t>Options Exercisable, Weighted Average Remaining Contractual Life (in Years)</t>
        </is>
      </c>
      <c r="B90" s="4" t="inlineStr">
        <is>
          <t>8 years 6 months</t>
        </is>
      </c>
    </row>
    <row r="91">
      <c r="A91" s="4" t="inlineStr">
        <is>
          <t>6.19</t>
        </is>
      </c>
    </row>
    <row r="92">
      <c r="A92" s="3" t="inlineStr">
        <is>
          <t>Share-based Payment Arrangement, Option, Exercise Price Range [Line Items]</t>
        </is>
      </c>
    </row>
    <row r="93">
      <c r="A93" s="4" t="inlineStr">
        <is>
          <t>Exercise Price, Shares</t>
        </is>
      </c>
      <c r="B93" s="16" t="n">
        <v>6.19</v>
      </c>
    </row>
    <row r="94">
      <c r="A94" s="4" t="inlineStr">
        <is>
          <t>Options Outstanding, Number of Options</t>
        </is>
      </c>
      <c r="B94" s="6" t="n">
        <v>7845702</v>
      </c>
    </row>
    <row r="95">
      <c r="A95" s="4" t="inlineStr">
        <is>
          <t>Options Outstanding, Weighted Average Remaining Contractual Life (in Years)</t>
        </is>
      </c>
      <c r="B95" s="4" t="inlineStr">
        <is>
          <t>9 years 4 months 24 days</t>
        </is>
      </c>
    </row>
    <row r="96">
      <c r="A96" s="4" t="inlineStr">
        <is>
          <t>Options Exercisable, Number of Options</t>
        </is>
      </c>
      <c r="B96" s="6" t="n">
        <v>2545133</v>
      </c>
    </row>
    <row r="97">
      <c r="A97" s="4" t="inlineStr">
        <is>
          <t>Options Exercisable, Weighted Average Remaining Contractual Life (in Years)</t>
        </is>
      </c>
      <c r="B97" s="4" t="inlineStr">
        <is>
          <t>9 years 3 months 3 days</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5" customWidth="1" min="2" max="2"/>
    <col width="25" customWidth="1" min="3" max="3"/>
    <col width="24" customWidth="1" min="4" max="4"/>
    <col width="25" customWidth="1" min="5" max="5"/>
  </cols>
  <sheetData>
    <row r="1">
      <c r="A1" s="1" t="inlineStr">
        <is>
          <t>Stock Incentive Plans - Schedule of share based payment award stock options valuation assumptions (Detail) - Planet Labs Inc [Member] - Share-based Payment Arrangement, Option [Member]</t>
        </is>
      </c>
      <c r="B1" s="2" t="inlineStr">
        <is>
          <t>9 Months Ended</t>
        </is>
      </c>
      <c r="D1" s="2" t="inlineStr">
        <is>
          <t>12 Months Ended</t>
        </is>
      </c>
    </row>
    <row r="2">
      <c r="B2" s="2" t="inlineStr">
        <is>
          <t>Oct. 31, 2021</t>
        </is>
      </c>
      <c r="C2" s="2" t="inlineStr">
        <is>
          <t>Oct. 31, 2020</t>
        </is>
      </c>
      <c r="D2" s="2" t="inlineStr">
        <is>
          <t>Jan. 31, 2021</t>
        </is>
      </c>
      <c r="E2" s="2" t="inlineStr">
        <is>
          <t>Jan. 31, 2020</t>
        </is>
      </c>
    </row>
    <row r="3">
      <c r="A3" s="3" t="inlineStr">
        <is>
          <t>Share-based Compensation Arrangement by Share-based Payment Award [Line Items]</t>
        </is>
      </c>
    </row>
    <row r="4">
      <c r="A4" s="4" t="inlineStr">
        <is>
          <t>Expected volatility, Minimum</t>
        </is>
      </c>
      <c r="B4" s="4" t="inlineStr">
        <is>
          <t>42.45%</t>
        </is>
      </c>
      <c r="C4" s="4" t="inlineStr">
        <is>
          <t>42.45%</t>
        </is>
      </c>
      <c r="D4" s="4" t="inlineStr">
        <is>
          <t>42.45%</t>
        </is>
      </c>
      <c r="E4" s="4" t="inlineStr">
        <is>
          <t>38.13%</t>
        </is>
      </c>
    </row>
    <row r="5">
      <c r="A5" s="4" t="inlineStr">
        <is>
          <t>Expected volatility, Maximum</t>
        </is>
      </c>
      <c r="B5" s="4" t="inlineStr">
        <is>
          <t>48.39%</t>
        </is>
      </c>
      <c r="C5" s="4" t="inlineStr">
        <is>
          <t>44.28%</t>
        </is>
      </c>
      <c r="D5" s="4" t="inlineStr">
        <is>
          <t>44.71%</t>
        </is>
      </c>
      <c r="E5" s="4" t="inlineStr">
        <is>
          <t>39.85%</t>
        </is>
      </c>
    </row>
    <row r="6">
      <c r="A6" s="4" t="inlineStr">
        <is>
          <t>Risk-free interest rate, Minimum</t>
        </is>
      </c>
      <c r="B6" s="4" t="inlineStr">
        <is>
          <t>0.37%</t>
        </is>
      </c>
      <c r="C6" s="4" t="inlineStr">
        <is>
          <t>0.31%</t>
        </is>
      </c>
      <c r="D6" s="4" t="inlineStr">
        <is>
          <t>0.31%</t>
        </is>
      </c>
      <c r="E6" s="4" t="inlineStr">
        <is>
          <t>1.67%</t>
        </is>
      </c>
    </row>
    <row r="7">
      <c r="A7" s="4" t="inlineStr">
        <is>
          <t>Risk-free interest rate, Maximum</t>
        </is>
      </c>
      <c r="B7" s="4" t="inlineStr">
        <is>
          <t>1.23%</t>
        </is>
      </c>
      <c r="C7" s="4" t="inlineStr">
        <is>
          <t>0.46%</t>
        </is>
      </c>
      <c r="D7" s="4" t="inlineStr">
        <is>
          <t>0.52%</t>
        </is>
      </c>
      <c r="E7" s="4" t="inlineStr">
        <is>
          <t>2.54%</t>
        </is>
      </c>
    </row>
    <row r="8">
      <c r="A8" s="4" t="inlineStr">
        <is>
          <t>Dividend yield</t>
        </is>
      </c>
      <c r="B8" s="4" t="inlineStr">
        <is>
          <t>0.00%</t>
        </is>
      </c>
      <c r="C8" s="4" t="inlineStr">
        <is>
          <t>0.00%</t>
        </is>
      </c>
      <c r="D8" s="4" t="inlineStr">
        <is>
          <t>0.00%</t>
        </is>
      </c>
      <c r="E8" s="4" t="inlineStr">
        <is>
          <t>0.00%</t>
        </is>
      </c>
    </row>
    <row r="9">
      <c r="A9" s="4" t="inlineStr">
        <is>
          <t>Minimum [Member]</t>
        </is>
      </c>
    </row>
    <row r="10">
      <c r="A10" s="3" t="inlineStr">
        <is>
          <t>Share-based Compensation Arrangement by Share-based Payment Award [Line Items]</t>
        </is>
      </c>
    </row>
    <row r="11">
      <c r="A11" s="4" t="inlineStr">
        <is>
          <t>Weighted-average expected term (years)</t>
        </is>
      </c>
      <c r="B11" s="4" t="inlineStr">
        <is>
          <t>2 years 7 months 13 days</t>
        </is>
      </c>
      <c r="C11" s="4" t="inlineStr">
        <is>
          <t>5 years 29 days</t>
        </is>
      </c>
      <c r="D11" s="4" t="inlineStr">
        <is>
          <t>5 years 7 days</t>
        </is>
      </c>
      <c r="E11" s="4" t="inlineStr">
        <is>
          <t>5 years 29 days</t>
        </is>
      </c>
    </row>
    <row r="12">
      <c r="A12" s="4" t="inlineStr">
        <is>
          <t>Maximum [Member]</t>
        </is>
      </c>
    </row>
    <row r="13">
      <c r="A13" s="3" t="inlineStr">
        <is>
          <t>Share-based Compensation Arrangement by Share-based Payment Award [Line Items]</t>
        </is>
      </c>
    </row>
    <row r="14">
      <c r="A14" s="4" t="inlineStr">
        <is>
          <t>Weighted-average expected term (years)</t>
        </is>
      </c>
      <c r="B14" s="4" t="inlineStr">
        <is>
          <t>7 years 3 months 25 days</t>
        </is>
      </c>
      <c r="C14" s="4" t="inlineStr">
        <is>
          <t>6 years 7 months 24 days</t>
        </is>
      </c>
      <c r="D14" s="4" t="inlineStr">
        <is>
          <t>6 years 9 months 3 days</t>
        </is>
      </c>
      <c r="E14" s="4" t="inlineStr">
        <is>
          <t>6 years 9 months 29 days</t>
        </is>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tock Incentive Plans - Share based payment arrangement expensed and capitalized amount (Detail) - Planet Labs Inc [Member] - USD ($) $ in Thousands</t>
        </is>
      </c>
      <c r="B1" s="2" t="inlineStr">
        <is>
          <t>9 Months Ended</t>
        </is>
      </c>
      <c r="D1" s="2" t="inlineStr">
        <is>
          <t>12 Months Ended</t>
        </is>
      </c>
    </row>
    <row r="2">
      <c r="B2" s="2" t="inlineStr">
        <is>
          <t>Oct. 31, 2021</t>
        </is>
      </c>
      <c r="C2" s="2" t="inlineStr">
        <is>
          <t>Oct. 31, 2020</t>
        </is>
      </c>
      <c r="D2" s="2" t="inlineStr">
        <is>
          <t>Jan. 31, 2021</t>
        </is>
      </c>
      <c r="E2" s="2" t="inlineStr">
        <is>
          <t>Jan. 31, 2020</t>
        </is>
      </c>
    </row>
    <row r="3">
      <c r="A3" s="3" t="inlineStr">
        <is>
          <t>Share-based Payment Arrangement, Expensed and Capitalized, Amount [Line Items]</t>
        </is>
      </c>
    </row>
    <row r="4">
      <c r="A4" s="4" t="inlineStr">
        <is>
          <t>Total expense</t>
        </is>
      </c>
      <c r="B4" s="5" t="n">
        <v>13133</v>
      </c>
      <c r="C4" s="5" t="n">
        <v>11481</v>
      </c>
      <c r="D4" s="5" t="n">
        <v>14538</v>
      </c>
      <c r="E4" s="5" t="n">
        <v>6028</v>
      </c>
    </row>
    <row r="5">
      <c r="A5" s="4" t="inlineStr">
        <is>
          <t>Capitalized internal-use software development costs</t>
        </is>
      </c>
      <c r="B5" s="6" t="n">
        <v>-514</v>
      </c>
      <c r="C5" s="6" t="n">
        <v>-392</v>
      </c>
      <c r="D5" s="6" t="n">
        <v>-526</v>
      </c>
      <c r="E5" s="6" t="n">
        <v>-957</v>
      </c>
    </row>
    <row r="6">
      <c r="A6" s="4" t="inlineStr">
        <is>
          <t>Total stock-based compensation expense</t>
        </is>
      </c>
      <c r="B6" s="6" t="n">
        <v>12619</v>
      </c>
      <c r="C6" s="6" t="n">
        <v>11089</v>
      </c>
      <c r="D6" s="6" t="n">
        <v>14012</v>
      </c>
      <c r="E6" s="6" t="n">
        <v>5071</v>
      </c>
    </row>
    <row r="7">
      <c r="A7" s="4" t="inlineStr">
        <is>
          <t>Cost of Sales [Member]</t>
        </is>
      </c>
    </row>
    <row r="8">
      <c r="A8" s="3" t="inlineStr">
        <is>
          <t>Share-based Payment Arrangement, Expensed and Capitalized, Amount [Line Items]</t>
        </is>
      </c>
    </row>
    <row r="9">
      <c r="A9" s="4" t="inlineStr">
        <is>
          <t>Total expense</t>
        </is>
      </c>
      <c r="B9" s="6" t="n">
        <v>688</v>
      </c>
      <c r="C9" s="6" t="n">
        <v>585</v>
      </c>
      <c r="D9" s="6" t="n">
        <v>843</v>
      </c>
      <c r="E9" s="6" t="n">
        <v>788</v>
      </c>
    </row>
    <row r="10">
      <c r="A10" s="4" t="inlineStr">
        <is>
          <t>Research and Development Expense [Member]</t>
        </is>
      </c>
    </row>
    <row r="11">
      <c r="A11" s="3" t="inlineStr">
        <is>
          <t>Share-based Payment Arrangement, Expensed and Capitalized, Amount [Line Items]</t>
        </is>
      </c>
    </row>
    <row r="12">
      <c r="A12" s="4" t="inlineStr">
        <is>
          <t>Total expense</t>
        </is>
      </c>
      <c r="B12" s="6" t="n">
        <v>4582</v>
      </c>
      <c r="C12" s="6" t="n">
        <v>2898</v>
      </c>
      <c r="D12" s="6" t="n">
        <v>4109</v>
      </c>
      <c r="E12" s="6" t="n">
        <v>2754</v>
      </c>
    </row>
    <row r="13">
      <c r="A13" s="4" t="inlineStr">
        <is>
          <t>Selling and Marketing Expense [Member]</t>
        </is>
      </c>
    </row>
    <row r="14">
      <c r="A14" s="3" t="inlineStr">
        <is>
          <t>Share-based Payment Arrangement, Expensed and Capitalized, Amount [Line Items]</t>
        </is>
      </c>
    </row>
    <row r="15">
      <c r="A15" s="4" t="inlineStr">
        <is>
          <t>Total expense</t>
        </is>
      </c>
      <c r="B15" s="6" t="n">
        <v>1959</v>
      </c>
      <c r="C15" s="6" t="n">
        <v>1193</v>
      </c>
      <c r="D15" s="6" t="n">
        <v>1687</v>
      </c>
      <c r="E15" s="6" t="n">
        <v>1234</v>
      </c>
    </row>
    <row r="16">
      <c r="A16" s="4" t="inlineStr">
        <is>
          <t>General and Administrative Expense [Member]</t>
        </is>
      </c>
    </row>
    <row r="17">
      <c r="A17" s="3" t="inlineStr">
        <is>
          <t>Share-based Payment Arrangement, Expensed and Capitalized, Amount [Line Items]</t>
        </is>
      </c>
    </row>
    <row r="18">
      <c r="A18" s="4" t="inlineStr">
        <is>
          <t>Total expense</t>
        </is>
      </c>
      <c r="B18" s="5" t="n">
        <v>5904</v>
      </c>
      <c r="C18" s="5" t="n">
        <v>6805</v>
      </c>
      <c r="D18" s="5" t="n">
        <v>7899</v>
      </c>
      <c r="E18" s="5" t="n">
        <v>1252</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 Incentive Plans - Share based payment arrangement restricted stock unit activity (Detail) - Planet Labs Inc [Member] - Restricted Stock Units (RSUs) [Member] - $ / shares</t>
        </is>
      </c>
      <c r="B1" s="2" t="inlineStr">
        <is>
          <t>9 Months Ended</t>
        </is>
      </c>
      <c r="C1" s="2" t="inlineStr">
        <is>
          <t>12 Months Ended</t>
        </is>
      </c>
    </row>
    <row r="2">
      <c r="B2" s="2" t="inlineStr">
        <is>
          <t>Oct. 31, 2021</t>
        </is>
      </c>
      <c r="C2" s="2" t="inlineStr">
        <is>
          <t>Jan. 31, 2021</t>
        </is>
      </c>
      <c r="D2" s="2" t="inlineStr">
        <is>
          <t>Jan. 31, 2020</t>
        </is>
      </c>
    </row>
    <row r="3">
      <c r="A3" s="3" t="inlineStr">
        <is>
          <t>Share-based Compensation Arrangement by Share-based Payment Award [Line Items]</t>
        </is>
      </c>
    </row>
    <row r="4">
      <c r="A4" s="4" t="inlineStr">
        <is>
          <t>Number of RSUs, Beginning Balance</t>
        </is>
      </c>
      <c r="B4" s="6" t="n">
        <v>1085610</v>
      </c>
      <c r="C4" s="6" t="n">
        <v>940930</v>
      </c>
      <c r="D4" s="6" t="n">
        <v>803430</v>
      </c>
    </row>
    <row r="5">
      <c r="A5" s="4" t="inlineStr">
        <is>
          <t>Number of RSUs, Vested</t>
        </is>
      </c>
      <c r="C5" s="6" t="n">
        <v>0</v>
      </c>
      <c r="D5" s="6" t="n">
        <v>0</v>
      </c>
    </row>
    <row r="6">
      <c r="A6" s="4" t="inlineStr">
        <is>
          <t>Number of RSUs, Granted</t>
        </is>
      </c>
      <c r="B6" s="6" t="n">
        <v>2531752</v>
      </c>
      <c r="C6" s="6" t="n">
        <v>200000</v>
      </c>
      <c r="D6" s="6" t="n">
        <v>587500</v>
      </c>
    </row>
    <row r="7">
      <c r="A7" s="4" t="inlineStr">
        <is>
          <t>Number of RSUs, Forfeited</t>
        </is>
      </c>
      <c r="B7" s="6" t="n">
        <v>-132359</v>
      </c>
      <c r="C7" s="6" t="n">
        <v>-55320</v>
      </c>
      <c r="D7" s="6" t="n">
        <v>-450000</v>
      </c>
    </row>
    <row r="8">
      <c r="A8" s="4" t="inlineStr">
        <is>
          <t>Number of RSUs, Ending Balance</t>
        </is>
      </c>
      <c r="B8" s="6" t="n">
        <v>3485003</v>
      </c>
      <c r="C8" s="6" t="n">
        <v>1085610</v>
      </c>
      <c r="D8" s="6" t="n">
        <v>940930</v>
      </c>
    </row>
    <row r="9">
      <c r="A9" s="4" t="inlineStr">
        <is>
          <t>Weighted Average Grant Date Fair Value, Beginning Balance</t>
        </is>
      </c>
      <c r="B9" s="13" t="n">
        <v>6.091</v>
      </c>
      <c r="C9" s="13" t="n">
        <v>6.036</v>
      </c>
      <c r="D9" s="13" t="n">
        <v>5.985</v>
      </c>
    </row>
    <row r="10">
      <c r="A10" s="4" t="inlineStr">
        <is>
          <t>Weighted Average Grant Date Fair Value, Vested</t>
        </is>
      </c>
      <c r="C10" s="6" t="n">
        <v>0</v>
      </c>
      <c r="D10" s="6" t="n">
        <v>0</v>
      </c>
    </row>
    <row r="11">
      <c r="A11" s="4" t="inlineStr">
        <is>
          <t>Weighted Average Grant Date Fair Value, Granted</t>
        </is>
      </c>
      <c r="C11" s="16" t="n">
        <v>6.47</v>
      </c>
      <c r="D11" s="16" t="n">
        <v>6.109</v>
      </c>
    </row>
    <row r="12">
      <c r="A12" s="4" t="inlineStr">
        <is>
          <t>Weighted Average Grant Date Fair Value, Forfeited</t>
        </is>
      </c>
      <c r="B12" s="12" t="n">
        <v>7.3</v>
      </c>
      <c r="C12" s="16" t="n">
        <v>5.984</v>
      </c>
      <c r="D12" s="16" t="n">
        <v>6.041</v>
      </c>
    </row>
    <row r="13">
      <c r="A13" s="4" t="inlineStr">
        <is>
          <t>Weighted Average Grant Date Fair Value, Ending Balance</t>
        </is>
      </c>
      <c r="B13" s="8" t="n">
        <v>11.99</v>
      </c>
      <c r="C13" s="13" t="n">
        <v>6.091</v>
      </c>
      <c r="D13" s="13" t="n">
        <v>6.036</v>
      </c>
    </row>
  </sheetData>
  <mergeCells count="2">
    <mergeCell ref="A1:A2"/>
    <mergeCell ref="C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14" customWidth="1" min="5" max="5"/>
  </cols>
  <sheetData>
    <row r="1">
      <c r="A1" s="1" t="inlineStr">
        <is>
          <t>Stock Incentive Plans - Additional Information (Detail) - Planet Labs Inc [Member] - USD ($) $ / shares in Units, $ in Thousands</t>
        </is>
      </c>
      <c r="B1" s="2" t="inlineStr">
        <is>
          <t>9 Months Ended</t>
        </is>
      </c>
      <c r="D1" s="2" t="inlineStr">
        <is>
          <t>12 Months Ended</t>
        </is>
      </c>
    </row>
    <row r="2">
      <c r="B2" s="2" t="inlineStr">
        <is>
          <t>Oct. 31, 2021</t>
        </is>
      </c>
      <c r="C2" s="2" t="inlineStr">
        <is>
          <t>Oct. 31, 2020</t>
        </is>
      </c>
      <c r="D2" s="2" t="inlineStr">
        <is>
          <t>Jan. 31, 2021</t>
        </is>
      </c>
      <c r="E2" s="2" t="inlineStr">
        <is>
          <t>Jan. 31, 2020</t>
        </is>
      </c>
    </row>
    <row r="3">
      <c r="A3" s="4" t="inlineStr">
        <is>
          <t>Liquidity event deadline</t>
        </is>
      </c>
      <c r="B3" s="4" t="inlineStr">
        <is>
          <t>7 years</t>
        </is>
      </c>
      <c r="D3" s="4" t="inlineStr">
        <is>
          <t>7 years</t>
        </is>
      </c>
    </row>
    <row r="4">
      <c r="A4" s="4" t="inlineStr">
        <is>
          <t>Share based payment arrangement, Expense</t>
        </is>
      </c>
      <c r="B4" s="5" t="n">
        <v>13133</v>
      </c>
      <c r="C4" s="5" t="n">
        <v>11481</v>
      </c>
      <c r="D4" s="5" t="n">
        <v>14538</v>
      </c>
      <c r="E4" s="5" t="n">
        <v>6028</v>
      </c>
    </row>
    <row r="5">
      <c r="A5" s="4" t="inlineStr">
        <is>
          <t>Restricted Stock Units (RSUs) [Member]</t>
        </is>
      </c>
    </row>
    <row r="6">
      <c r="A6" s="4" t="inlineStr">
        <is>
          <t>Share based compensation arrangement by share based payment award, Equity instruments other than options, Vested in period</t>
        </is>
      </c>
      <c r="D6" s="6" t="n">
        <v>0</v>
      </c>
      <c r="E6" s="6" t="n">
        <v>0</v>
      </c>
    </row>
    <row r="7">
      <c r="A7" s="4" t="inlineStr">
        <is>
          <t>Restricted Stock Units (RSUs) [Member] | Liquidity Event [Member]</t>
        </is>
      </c>
    </row>
    <row r="8">
      <c r="A8" s="4" t="inlineStr">
        <is>
          <t>Share based compensation arrangement by share based payment award, Shares issued in period</t>
        </is>
      </c>
      <c r="B8" s="6" t="n">
        <v>0</v>
      </c>
      <c r="D8" s="6" t="n">
        <v>0</v>
      </c>
    </row>
    <row r="9">
      <c r="A9" s="4" t="inlineStr">
        <is>
          <t>Two Thousand And Eleven Stock Incentive Plan [Member]</t>
        </is>
      </c>
    </row>
    <row r="10">
      <c r="A10" s="4" t="inlineStr">
        <is>
          <t>Common stock, Capital shares reserved for future issuance</t>
        </is>
      </c>
      <c r="B10" s="6" t="n">
        <v>36274025</v>
      </c>
      <c r="D10" s="6" t="n">
        <v>821818</v>
      </c>
    </row>
    <row r="11">
      <c r="A11" s="4" t="inlineStr">
        <is>
          <t>Two Thousand And Eleven Stock Incentive Plan [Member] | Share-based Payment Arrangement, Option [Member]</t>
        </is>
      </c>
    </row>
    <row r="12">
      <c r="A12" s="4" t="inlineStr">
        <is>
          <t>Share based compensation arrangement by share based payment award, Expiration period</t>
        </is>
      </c>
      <c r="B12" s="4" t="inlineStr">
        <is>
          <t>10 years</t>
        </is>
      </c>
      <c r="D12" s="4" t="inlineStr">
        <is>
          <t>10 years</t>
        </is>
      </c>
    </row>
    <row r="13">
      <c r="A13" s="4" t="inlineStr">
        <is>
          <t>Share based compensation arrangement by share based payment award, Award vesting period</t>
        </is>
      </c>
      <c r="B13" s="4" t="inlineStr">
        <is>
          <t>4 years</t>
        </is>
      </c>
      <c r="D13" s="4" t="inlineStr">
        <is>
          <t>4 years</t>
        </is>
      </c>
    </row>
    <row r="14">
      <c r="A14" s="4" t="inlineStr">
        <is>
          <t>Share based compensation arrangement by share based payment award, Options, Exercises in period, Intrinsic value</t>
        </is>
      </c>
      <c r="B14" s="5" t="n">
        <v>13700</v>
      </c>
      <c r="C14" s="5" t="n">
        <v>5100</v>
      </c>
      <c r="D14" s="5" t="n">
        <v>6100</v>
      </c>
      <c r="E14" s="5" t="n">
        <v>400</v>
      </c>
    </row>
    <row r="15">
      <c r="A15" s="4" t="inlineStr">
        <is>
          <t>Share based compensation arrangement by share based payment award, Options, Grants in period, Weighted average grant date fair value</t>
        </is>
      </c>
      <c r="B15" s="8" t="n">
        <v>5.81</v>
      </c>
      <c r="C15" s="8" t="n">
        <v>2.6</v>
      </c>
      <c r="D15" s="8" t="n">
        <v>2.83</v>
      </c>
      <c r="E15" s="8" t="n">
        <v>2.51</v>
      </c>
    </row>
    <row r="16">
      <c r="A16" s="4" t="inlineStr">
        <is>
          <t>Share based payment arrangement, Nonvested award, Option, Cost not yet recognized, Amount</t>
        </is>
      </c>
      <c r="B16" s="5" t="n">
        <v>53900</v>
      </c>
      <c r="D16" s="5" t="n">
        <v>22500</v>
      </c>
    </row>
    <row r="17">
      <c r="A17" s="4" t="inlineStr">
        <is>
          <t>Share based payment arrangement, Nonvested award, Cost not yet recognized, Period for recognition</t>
        </is>
      </c>
      <c r="B17" s="4" t="inlineStr">
        <is>
          <t>3 years 5 months 4 days</t>
        </is>
      </c>
      <c r="D17" s="4" t="inlineStr">
        <is>
          <t>2 years 9 months 10 days</t>
        </is>
      </c>
    </row>
    <row r="18">
      <c r="A18" s="4" t="inlineStr">
        <is>
          <t>Share based compensation arrangement by share based payment award, Options, Vested in period, Fair value</t>
        </is>
      </c>
      <c r="D18" s="5" t="n">
        <v>10200</v>
      </c>
    </row>
    <row r="19">
      <c r="A19" s="4" t="inlineStr">
        <is>
          <t>Two Thousand And Eleven Stock Incentive Plan [Member] | Share-based Payment Arrangement, Option [Member] | 10% Stockholder [Member]</t>
        </is>
      </c>
    </row>
    <row r="20">
      <c r="A20" s="4" t="inlineStr">
        <is>
          <t>Share based compensation arrangement by share based payment award, Expiration period</t>
        </is>
      </c>
      <c r="B20" s="4" t="inlineStr">
        <is>
          <t>5 years</t>
        </is>
      </c>
      <c r="D20" s="4" t="inlineStr">
        <is>
          <t>5 years</t>
        </is>
      </c>
    </row>
    <row r="21">
      <c r="A21" s="4" t="inlineStr">
        <is>
          <t>Two Thousand And Eleven Stock Incentive Plan [Member] | Restricted Stock Units (RSUs) [Member]</t>
        </is>
      </c>
    </row>
    <row r="22">
      <c r="A22" s="4" t="inlineStr">
        <is>
          <t>Share based compensation arrangement by share based payment award, Award vesting rights</t>
        </is>
      </c>
      <c r="B22" s="4" t="inlineStr">
        <is>
          <t>An RSU will vest on the first date upon which both the service-based requirement and the liquidity event requirement are satisfied.</t>
        </is>
      </c>
      <c r="D22" s="4" t="inlineStr">
        <is>
          <t>An RSU will vest on the first date upon which both the service-based requirement and the liquidity event requirement are satisfied.</t>
        </is>
      </c>
    </row>
    <row r="23">
      <c r="A23" s="4" t="inlineStr">
        <is>
          <t>Share based compensation arrangement by share based payment award, Award requisite service period</t>
        </is>
      </c>
      <c r="B23" s="4" t="inlineStr">
        <is>
          <t>4 years</t>
        </is>
      </c>
      <c r="D23" s="4" t="inlineStr">
        <is>
          <t>4 years</t>
        </is>
      </c>
    </row>
    <row r="24">
      <c r="A24" s="4" t="inlineStr">
        <is>
          <t>Share based compensation arrangement by share based payment award, Equity instruments other than options, Vested in period</t>
        </is>
      </c>
      <c r="B24" s="6" t="n">
        <v>0</v>
      </c>
      <c r="C24" s="6" t="n">
        <v>0</v>
      </c>
      <c r="D24" s="6" t="n">
        <v>0</v>
      </c>
      <c r="E24" s="6" t="n">
        <v>0</v>
      </c>
    </row>
    <row r="25">
      <c r="A25" s="4" t="inlineStr">
        <is>
          <t>Share based payment arrangement, Expense</t>
        </is>
      </c>
      <c r="B25" s="5" t="n">
        <v>0</v>
      </c>
      <c r="C25" s="5" t="n">
        <v>0</v>
      </c>
      <c r="D25" s="5" t="n">
        <v>0</v>
      </c>
      <c r="E25" s="5" t="n">
        <v>0</v>
      </c>
    </row>
    <row r="26">
      <c r="A26" s="4" t="inlineStr">
        <is>
          <t>Share based payment arrangement, Nonvested award, Excluding option, Cost not yet recognized, Amount</t>
        </is>
      </c>
      <c r="B26" s="6" t="n">
        <v>41800</v>
      </c>
      <c r="D26" s="6" t="n">
        <v>6600</v>
      </c>
    </row>
    <row r="27">
      <c r="A27" s="4" t="inlineStr">
        <is>
          <t>Two Thousand And Eleven Stock Incentive Plan [Member] | Restricted Stock Units (RSUs) [Member] | Recognized Upon Liquidity Event [Member]</t>
        </is>
      </c>
    </row>
    <row r="28">
      <c r="A28" s="4" t="inlineStr">
        <is>
          <t>Share based payment arrangement, Nonvested award, Excluding option, Cost not yet recognized, Amount</t>
        </is>
      </c>
      <c r="B28" s="5" t="n">
        <v>13300</v>
      </c>
      <c r="D28" s="5" t="n">
        <v>3200</v>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come Taxes - Summary of loss before income taxes (Detail) - Planet Labs Inc [Member] - USD ($) $ in Thousands</t>
        </is>
      </c>
      <c r="B1" s="2" t="inlineStr">
        <is>
          <t>9 Months Ended</t>
        </is>
      </c>
      <c r="D1" s="2" t="inlineStr">
        <is>
          <t>12 Months Ended</t>
        </is>
      </c>
    </row>
    <row r="2">
      <c r="B2" s="2" t="inlineStr">
        <is>
          <t>Oct. 31, 2021</t>
        </is>
      </c>
      <c r="C2" s="2" t="inlineStr">
        <is>
          <t>Oct. 31, 2020</t>
        </is>
      </c>
      <c r="D2" s="2" t="inlineStr">
        <is>
          <t>Jan. 31, 2021</t>
        </is>
      </c>
      <c r="E2" s="2" t="inlineStr">
        <is>
          <t>Jan. 31, 2020</t>
        </is>
      </c>
    </row>
    <row r="3">
      <c r="A3" s="4" t="inlineStr">
        <is>
          <t>Domestic</t>
        </is>
      </c>
      <c r="D3" s="5" t="n">
        <v>-127599</v>
      </c>
      <c r="E3" s="5" t="n">
        <v>-123760</v>
      </c>
    </row>
    <row r="4">
      <c r="A4" s="4" t="inlineStr">
        <is>
          <t>Foreign</t>
        </is>
      </c>
      <c r="D4" s="6" t="n">
        <v>1569</v>
      </c>
      <c r="E4" s="6" t="n">
        <v>176</v>
      </c>
    </row>
    <row r="5">
      <c r="A5" s="4" t="inlineStr">
        <is>
          <t>Total loss before income taxes</t>
        </is>
      </c>
      <c r="B5" s="5" t="n">
        <v>-90337</v>
      </c>
      <c r="C5" s="5" t="n">
        <v>-89036</v>
      </c>
      <c r="D5" s="5" t="n">
        <v>-126030</v>
      </c>
      <c r="E5" s="5" t="n">
        <v>-123584</v>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come Taxes - Summary of provision for (benefit from) income taxes (Detail) - Planet Labs Inc [Member] - USD ($) $ in Thousands</t>
        </is>
      </c>
      <c r="B1" s="2" t="inlineStr">
        <is>
          <t>9 Months Ended</t>
        </is>
      </c>
      <c r="D1" s="2" t="inlineStr">
        <is>
          <t>12 Months Ended</t>
        </is>
      </c>
    </row>
    <row r="2">
      <c r="B2" s="2" t="inlineStr">
        <is>
          <t>Oct. 31, 2021</t>
        </is>
      </c>
      <c r="C2" s="2" t="inlineStr">
        <is>
          <t>Oct. 31, 2020</t>
        </is>
      </c>
      <c r="D2" s="2" t="inlineStr">
        <is>
          <t>Jan. 31, 2021</t>
        </is>
      </c>
      <c r="E2" s="2" t="inlineStr">
        <is>
          <t>Jan. 31, 2020</t>
        </is>
      </c>
    </row>
    <row r="3">
      <c r="A3" s="3" t="inlineStr">
        <is>
          <t>Current</t>
        </is>
      </c>
    </row>
    <row r="4">
      <c r="A4" s="4" t="inlineStr">
        <is>
          <t>Federal</t>
        </is>
      </c>
      <c r="D4" s="5" t="n">
        <v>0</v>
      </c>
      <c r="E4" s="5" t="n">
        <v>0</v>
      </c>
    </row>
    <row r="5">
      <c r="A5" s="4" t="inlineStr">
        <is>
          <t>State</t>
        </is>
      </c>
      <c r="D5" s="6" t="n">
        <v>23</v>
      </c>
      <c r="E5" s="6" t="n">
        <v>29</v>
      </c>
    </row>
    <row r="6">
      <c r="A6" s="4" t="inlineStr">
        <is>
          <t>Foreign</t>
        </is>
      </c>
      <c r="D6" s="6" t="n">
        <v>1095</v>
      </c>
      <c r="E6" s="6" t="n">
        <v>500</v>
      </c>
    </row>
    <row r="7">
      <c r="A7" s="4" t="inlineStr">
        <is>
          <t>Total current tax provision</t>
        </is>
      </c>
      <c r="D7" s="6" t="n">
        <v>1118</v>
      </c>
      <c r="E7" s="6" t="n">
        <v>529</v>
      </c>
    </row>
    <row r="8">
      <c r="A8" s="3" t="inlineStr">
        <is>
          <t>Deferred</t>
        </is>
      </c>
    </row>
    <row r="9">
      <c r="A9" s="4" t="inlineStr">
        <is>
          <t>Federal</t>
        </is>
      </c>
      <c r="D9" s="6" t="n">
        <v>60</v>
      </c>
      <c r="E9" s="6" t="n">
        <v>0</v>
      </c>
    </row>
    <row r="10">
      <c r="A10" s="4" t="inlineStr">
        <is>
          <t>State</t>
        </is>
      </c>
      <c r="D10" s="6" t="n">
        <v>30</v>
      </c>
      <c r="E10" s="6" t="n">
        <v>0</v>
      </c>
    </row>
    <row r="11">
      <c r="A11" s="4" t="inlineStr">
        <is>
          <t>Foreign</t>
        </is>
      </c>
      <c r="D11" s="6" t="n">
        <v>-135</v>
      </c>
      <c r="E11" s="6" t="n">
        <v>-399</v>
      </c>
    </row>
    <row r="12">
      <c r="A12" s="4" t="inlineStr">
        <is>
          <t>Total deferred tax benefit</t>
        </is>
      </c>
      <c r="B12" s="5" t="n">
        <v>406</v>
      </c>
      <c r="C12" s="5" t="n">
        <v>121</v>
      </c>
      <c r="D12" s="6" t="n">
        <v>-45</v>
      </c>
      <c r="E12" s="6" t="n">
        <v>-399</v>
      </c>
    </row>
    <row r="13">
      <c r="A13" s="4" t="inlineStr">
        <is>
          <t>Income tax provision</t>
        </is>
      </c>
      <c r="B13" s="5" t="n">
        <v>822</v>
      </c>
      <c r="C13" s="5" t="n">
        <v>569</v>
      </c>
      <c r="D13" s="5" t="n">
        <v>1073</v>
      </c>
      <c r="E13" s="5" t="n">
        <v>130</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28T22:10:21Z</dcterms:created>
  <dcterms:modified xmlns:dcterms="http://purl.org/dc/terms/" xmlns:xsi="http://www.w3.org/2001/XMLSchema-instance" xsi:type="dcterms:W3CDTF">2021-12-28T22:10:21Z</dcterms:modified>
</cp:coreProperties>
</file>